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Memo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Summary of Significant Accounti" sheetId="6" state="visible" r:id="rId6"/>
    <sheet xmlns:r="http://schemas.openxmlformats.org/officeDocument/2006/relationships" name="Acquisitions and Divestitures" sheetId="7" state="visible" r:id="rId7"/>
    <sheet xmlns:r="http://schemas.openxmlformats.org/officeDocument/2006/relationships" name="Revenue Recognition Revenue Rec"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Hedging Transactions and Deriva" sheetId="11" state="visible" r:id="rId11"/>
    <sheet xmlns:r="http://schemas.openxmlformats.org/officeDocument/2006/relationships" name="Debt and Borrowing Arrangements" sheetId="12" state="visible" r:id="rId12"/>
    <sheet xmlns:r="http://schemas.openxmlformats.org/officeDocument/2006/relationships" name="Commitments and Contingencies" sheetId="13" state="visible" r:id="rId13"/>
    <sheet xmlns:r="http://schemas.openxmlformats.org/officeDocument/2006/relationships" name="Comprehensive Income" sheetId="14" state="visible" r:id="rId14"/>
    <sheet xmlns:r="http://schemas.openxmlformats.org/officeDocument/2006/relationships" name="Changes in Equity" sheetId="15" state="visible" r:id="rId15"/>
    <sheet xmlns:r="http://schemas.openxmlformats.org/officeDocument/2006/relationships" name="Significant Operating and Nonop" sheetId="16" state="visible" r:id="rId16"/>
    <sheet xmlns:r="http://schemas.openxmlformats.org/officeDocument/2006/relationships" name="Productivity, Integration and R" sheetId="17" state="visible" r:id="rId17"/>
    <sheet xmlns:r="http://schemas.openxmlformats.org/officeDocument/2006/relationships" name="Pension and Other Postretiremen"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Operating Seg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and Divestitures A" sheetId="24" state="visible" r:id="rId24"/>
    <sheet xmlns:r="http://schemas.openxmlformats.org/officeDocument/2006/relationships" name="Revenue Recognition Revenue R_2" sheetId="25" state="visible" r:id="rId25"/>
    <sheet xmlns:r="http://schemas.openxmlformats.org/officeDocument/2006/relationships" name="Investments (Tables)" sheetId="26" state="visible" r:id="rId26"/>
    <sheet xmlns:r="http://schemas.openxmlformats.org/officeDocument/2006/relationships" name="Inventories (Tables)" sheetId="27" state="visible" r:id="rId27"/>
    <sheet xmlns:r="http://schemas.openxmlformats.org/officeDocument/2006/relationships" name="Hedging Transactions and Deri_2" sheetId="28" state="visible" r:id="rId28"/>
    <sheet xmlns:r="http://schemas.openxmlformats.org/officeDocument/2006/relationships" name="Comprehensive Income (Tables)" sheetId="29" state="visible" r:id="rId29"/>
    <sheet xmlns:r="http://schemas.openxmlformats.org/officeDocument/2006/relationships" name="Changes in Equity (Tables)" sheetId="30" state="visible" r:id="rId30"/>
    <sheet xmlns:r="http://schemas.openxmlformats.org/officeDocument/2006/relationships" name="Productivity, Integration and_2" sheetId="31" state="visible" r:id="rId31"/>
    <sheet xmlns:r="http://schemas.openxmlformats.org/officeDocument/2006/relationships" name="Pension and Other Postretirem_2"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Operating Segment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quisitions and Divestitures (" sheetId="38" state="visible" r:id="rId38"/>
    <sheet xmlns:r="http://schemas.openxmlformats.org/officeDocument/2006/relationships" name="Revenue Recognition Revenue R_3" sheetId="39" state="visible" r:id="rId39"/>
    <sheet xmlns:r="http://schemas.openxmlformats.org/officeDocument/2006/relationships" name="Investments (Details)" sheetId="40" state="visible" r:id="rId40"/>
    <sheet xmlns:r="http://schemas.openxmlformats.org/officeDocument/2006/relationships" name="Investments (Details 2)" sheetId="41" state="visible" r:id="rId41"/>
    <sheet xmlns:r="http://schemas.openxmlformats.org/officeDocument/2006/relationships" name="Investments (Details 3)" sheetId="42" state="visible" r:id="rId42"/>
    <sheet xmlns:r="http://schemas.openxmlformats.org/officeDocument/2006/relationships" name="Investments (Details 5)" sheetId="43" state="visible" r:id="rId43"/>
    <sheet xmlns:r="http://schemas.openxmlformats.org/officeDocument/2006/relationships" name="Inventories (Details)" sheetId="44" state="visible" r:id="rId44"/>
    <sheet xmlns:r="http://schemas.openxmlformats.org/officeDocument/2006/relationships" name="Hedging Transactions and Deri_3" sheetId="45" state="visible" r:id="rId45"/>
    <sheet xmlns:r="http://schemas.openxmlformats.org/officeDocument/2006/relationships" name="Hedging Transactions and Deri_4" sheetId="46" state="visible" r:id="rId46"/>
    <sheet xmlns:r="http://schemas.openxmlformats.org/officeDocument/2006/relationships" name="Debt and Borrowing Arrangemen_2" sheetId="47" state="visible" r:id="rId47"/>
    <sheet xmlns:r="http://schemas.openxmlformats.org/officeDocument/2006/relationships" name="Commitments and Contingencies (" sheetId="48" state="visible" r:id="rId48"/>
    <sheet xmlns:r="http://schemas.openxmlformats.org/officeDocument/2006/relationships" name="Comprehensive Income (Details)" sheetId="49" state="visible" r:id="rId49"/>
    <sheet xmlns:r="http://schemas.openxmlformats.org/officeDocument/2006/relationships" name="Changes in Equity (Details)" sheetId="50" state="visible" r:id="rId50"/>
    <sheet xmlns:r="http://schemas.openxmlformats.org/officeDocument/2006/relationships" name="Significant Operating and Non_2" sheetId="51" state="visible" r:id="rId51"/>
    <sheet xmlns:r="http://schemas.openxmlformats.org/officeDocument/2006/relationships" name="Productivity, Integration and_3" sheetId="52" state="visible" r:id="rId52"/>
    <sheet xmlns:r="http://schemas.openxmlformats.org/officeDocument/2006/relationships" name="Pension and Other Postretirem_3" sheetId="53" state="visible" r:id="rId53"/>
    <sheet xmlns:r="http://schemas.openxmlformats.org/officeDocument/2006/relationships" name="Income Taxes (Details)"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 xmlns:r="http://schemas.openxmlformats.org/officeDocument/2006/relationships" name="Fair Value Measurements (Deta_3" sheetId="57" state="visible" r:id="rId57"/>
    <sheet xmlns:r="http://schemas.openxmlformats.org/officeDocument/2006/relationships" name="Operating Segments (Details)" sheetId="58" state="visible" r:id="rId58"/>
  </sheets>
  <definedNames/>
  <calcPr calcId="124519" fullCalcOnLoad="1"/>
</workbook>
</file>

<file path=xl/sharedStrings.xml><?xml version="1.0" encoding="utf-8"?>
<sst xmlns="http://schemas.openxmlformats.org/spreadsheetml/2006/main" uniqueCount="800">
  <si>
    <t>Cover Memo Document - shares</t>
  </si>
  <si>
    <t>9 Months Ended</t>
  </si>
  <si>
    <t>Sep. 28, 2018</t>
  </si>
  <si>
    <t>Oct. 26, 2018</t>
  </si>
  <si>
    <t>Document Information [Abstract]</t>
  </si>
  <si>
    <t>Entity Registrant Name</t>
  </si>
  <si>
    <t>COCA COLA CO</t>
  </si>
  <si>
    <t>Entity Central Index Key</t>
  </si>
  <si>
    <t>Current Fiscal Year End Date</t>
  </si>
  <si>
    <t>--12-31</t>
  </si>
  <si>
    <t>Entity Filer Category</t>
  </si>
  <si>
    <t>Large Accelerated Filer</t>
  </si>
  <si>
    <t>Document Type</t>
  </si>
  <si>
    <t>10-Q</t>
  </si>
  <si>
    <t>Document Period End Date</t>
  </si>
  <si>
    <t>Sep. 28,
		2018</t>
  </si>
  <si>
    <t>Document Fiscal Year Focus</t>
  </si>
  <si>
    <t>Document Fiscal Period Focus</t>
  </si>
  <si>
    <t>Q3</t>
  </si>
  <si>
    <t>Amendment Flag</t>
  </si>
  <si>
    <t>false</t>
  </si>
  <si>
    <t>Entity Emerging Growth Company</t>
  </si>
  <si>
    <t>Entity Small Business</t>
  </si>
  <si>
    <t>Entity Common Stock, Shares Outstanding</t>
  </si>
  <si>
    <t>CONDENSED CONSOLIDATED STATEMENTS OF INCOME - USD ($) $ in Millions</t>
  </si>
  <si>
    <t>3 Months Ended</t>
  </si>
  <si>
    <t>Sep. 29, 2017</t>
  </si>
  <si>
    <t>Discontinued Operation, Tax Effect of Discontinued Operation</t>
  </si>
  <si>
    <t>Revenues</t>
  </si>
  <si>
    <t>Cost of Goods and Services Sold</t>
  </si>
  <si>
    <t>GROSS PROFIT</t>
  </si>
  <si>
    <t>Selling, general and administrative expenses</t>
  </si>
  <si>
    <t>Other operating charges</t>
  </si>
  <si>
    <t>OPERATING INCOME</t>
  </si>
  <si>
    <t>Interest income</t>
  </si>
  <si>
    <t>Interest expense</t>
  </si>
  <si>
    <t>Equity income (loss) - net</t>
  </si>
  <si>
    <t>Other income (loss) - net</t>
  </si>
  <si>
    <t>INCOME BEFORE INCOME TAXES</t>
  </si>
  <si>
    <t>Income taxes</t>
  </si>
  <si>
    <t>Net Income from Continuing Operations</t>
  </si>
  <si>
    <t>Income (Loss) from Discontinued Operations (net of income taxes)</t>
  </si>
  <si>
    <t>CONSOLIDATED NET INCOME</t>
  </si>
  <si>
    <t>Net Income (Loss) Attributable to Noncontrolling Interest</t>
  </si>
  <si>
    <t>NET INCOME ATTRIBUTABLE TO SHAREOWNERS OF THE COCA-COLA COMPANY</t>
  </si>
  <si>
    <t>Income (Loss) from Continuing Operations, Per Basic Share</t>
  </si>
  <si>
    <t>Discontinued Operation, Income (Loss) from Discontinued Operation, Net of Tax, Per Basic Share</t>
  </si>
  <si>
    <t>BASIC NET INCOME PER SHARE (in dollars per share)</t>
  </si>
  <si>
    <t>Income (Loss) from Continuing Operations, Per Diluted Share</t>
  </si>
  <si>
    <t>Discontinued Operation, Income (Loss) from Discontinued Operation, Net of Tax, Per Diluted Share</t>
  </si>
  <si>
    <t>DILUTED NET INCOME PER SHARE (in dollars per share)</t>
  </si>
  <si>
    <t>Common Stock, Dividends, Per Share, Declared</t>
  </si>
  <si>
    <t>[1]</t>
  </si>
  <si>
    <t>AVERAGE SHARES OUTSTANDING (in shares)</t>
  </si>
  <si>
    <t>Effect of dilutive securities (in shares)</t>
  </si>
  <si>
    <t>AVERAGE SHARES OUTSTANDING ASSUMING DILUTION (in shares)</t>
  </si>
  <si>
    <t>{F|ahBzfndlYmZpbGluZ3MtaHJkcmoLEgZYTUxEb2MiXlhCUkxEb2NHZW5JbmZvOmZkYTU4NGI4MDUzYzQwYTdhYjY2YjA3YTY4ZmQzMDIxfFRleHRTZWxlY3Rpb246NzQwMEIwMDJGMkFFRjQxMkJDMzYzRTAzNjUxRkJEQUMM}</t>
  </si>
  <si>
    <t>CONDENSED CONSOLIDATED STATEMENTS OF COMPREHENSIVE INCOME - USD ($) $ in Millions</t>
  </si>
  <si>
    <t>Other comprehensive income:</t>
  </si>
  <si>
    <t>Net foreign currency translation adjustment</t>
  </si>
  <si>
    <t>Net gain (loss) on derivatives</t>
  </si>
  <si>
    <t>Net unrealized gain (loss) on available-for-sale securities</t>
  </si>
  <si>
    <t>Net change in pension and other benefit liabilities</t>
  </si>
  <si>
    <t>TOTAL COMPREHENSIVE INCOME (LOSS)</t>
  </si>
  <si>
    <t>Less: Comprehensive income (loss) attributable to noncontrolling interests</t>
  </si>
  <si>
    <t>TOTAL COMPREHENSIVE INCOME (LOSS) ATTRIBUTABLE TO SHAREOWNERS OF THE COCA-COLA COMPANY</t>
  </si>
  <si>
    <t>CONDENSED CONSOLIDATED BALANCE SHEETS - USD ($) shares in Millions, $ in Millions</t>
  </si>
  <si>
    <t>Dec. 31, 2017</t>
  </si>
  <si>
    <t>Allowance for Doubtful Accounts Receivable, Current</t>
  </si>
  <si>
    <t>Accumulated Depreciation, Depletion and Amortization, Property, Plant, and Equipment</t>
  </si>
  <si>
    <t>Common Stock, Par or Stated Value Per Share</t>
  </si>
  <si>
    <t>Common Stock, Shares Authorized</t>
  </si>
  <si>
    <t>Common Stock, Shares, Issued</t>
  </si>
  <si>
    <t>Treasury Stock, Shares</t>
  </si>
  <si>
    <t>CURRENT ASSETS</t>
  </si>
  <si>
    <t>Cash and cash equivalents</t>
  </si>
  <si>
    <t>Short-term investments</t>
  </si>
  <si>
    <t>TOTAL CASH, CASH EQUIVALENTS AND SHORT-TERM INVESTMENTS</t>
  </si>
  <si>
    <t>Marketable securities</t>
  </si>
  <si>
    <t>Trade accounts receivable, less allowances of $482 and $477, respectively</t>
  </si>
  <si>
    <t>Inventories</t>
  </si>
  <si>
    <t>Prepaid expenses and other assets</t>
  </si>
  <si>
    <t>Assets held-for-sale</t>
  </si>
  <si>
    <t>Assets held for sale, discontinued operations</t>
  </si>
  <si>
    <t>TOTAL CURRENT ASSETS</t>
  </si>
  <si>
    <t>EQUITY METHOD INVESTMENTS</t>
  </si>
  <si>
    <t>OTHER INVESTMENTS</t>
  </si>
  <si>
    <t>OTHER ASSETS</t>
  </si>
  <si>
    <t>DEFERRED INCOME TAX ASSETS</t>
  </si>
  <si>
    <t>PROPERTY, PLANT AND EQUIPMENT, less accumulated depreciation of $8,011 and $8,246, respectively</t>
  </si>
  <si>
    <t>TRADEMARKS WITH INDEFINITE LIVES</t>
  </si>
  <si>
    <t>BOTTLERS' FRANCHISE RIGHTS WITH INDEFINITE LIVES</t>
  </si>
  <si>
    <t>GOODWILL</t>
  </si>
  <si>
    <t>OTHER INTANGIBLE ASSETS</t>
  </si>
  <si>
    <t>TOTAL ASSETS</t>
  </si>
  <si>
    <t>CURRENT LIABILITIES</t>
  </si>
  <si>
    <t>Accounts payable and accrued expenses</t>
  </si>
  <si>
    <t>Notes and Loans Payable, Current</t>
  </si>
  <si>
    <t>Current maturities of long-term debt</t>
  </si>
  <si>
    <t>Accrued income taxes</t>
  </si>
  <si>
    <t>Liabilities held-for-sale</t>
  </si>
  <si>
    <t>Liabilities held for sale, discontinued operations</t>
  </si>
  <si>
    <t>TOTAL CURRENT LIABILITIES</t>
  </si>
  <si>
    <t>LONG-TERM DEBT</t>
  </si>
  <si>
    <t>OTHER LIABILITIES</t>
  </si>
  <si>
    <t>DEFERRED INCOME TAX LIABILITIES</t>
  </si>
  <si>
    <t>THE COCA-COLA COMPANY SHAREOWNERS' EQUITY</t>
  </si>
  <si>
    <t>Common stock, $0.25 par value; Authorized — 11,200 shares; Issued — 7,040 and 7,040 shares, respectively</t>
  </si>
  <si>
    <t>Capital surplus</t>
  </si>
  <si>
    <t>Reinvested earnings</t>
  </si>
  <si>
    <t>Accumulated other comprehensive income (loss)</t>
  </si>
  <si>
    <t>Treasury stock, at cost — 2,784 and 2,781 shares, respectively</t>
  </si>
  <si>
    <t>EQUITY ATTRIBUTABLE TO SHAREOWNERS OF THE COCA-COLA COMPANY</t>
  </si>
  <si>
    <t>EQUITY ATTRIBUTABLE TO NONCONTROLLING INTERESTS</t>
  </si>
  <si>
    <t>TOTAL EQUITY</t>
  </si>
  <si>
    <t>TOTAL LIABILITIES AND EQUITY</t>
  </si>
  <si>
    <t>CONDENSED CONSOLIDATED STATEMENTS OF CASH FLOWS - USD ($) $ in Millions</t>
  </si>
  <si>
    <t>OPERATING ACTIVITIES</t>
  </si>
  <si>
    <t>Consolidated net income</t>
  </si>
  <si>
    <t>Depreciation and amortization</t>
  </si>
  <si>
    <t>Stock-based compensation expense</t>
  </si>
  <si>
    <t>Deferred income taxes</t>
  </si>
  <si>
    <t>Equity (income) loss - net of dividends</t>
  </si>
  <si>
    <t>Foreign currency adjustments</t>
  </si>
  <si>
    <t>Significant (gains) losses on sales of assets - net</t>
  </si>
  <si>
    <t>Other items</t>
  </si>
  <si>
    <t>Net change in operating assets and liabilities</t>
  </si>
  <si>
    <t>Net Cash Provided by (Used in) Operating Activities, Continuing Operations</t>
  </si>
  <si>
    <t>INVESTING ACTIVITIES</t>
  </si>
  <si>
    <t>Purchases of investments</t>
  </si>
  <si>
    <t>Proceeds from disposals of investments</t>
  </si>
  <si>
    <t>Acquisitions of businesses, equity method investments and nonmarketable securities</t>
  </si>
  <si>
    <t>Proceeds from disposals of businesses, equity method investments and nonmarketable securities</t>
  </si>
  <si>
    <t>Purchases of property, plant and equipment</t>
  </si>
  <si>
    <t>Proceeds from disposals of property, plant and equipment</t>
  </si>
  <si>
    <t>Other investing activities</t>
  </si>
  <si>
    <t>Net Cash Provided by (Used in) Investing Activities, Continuing Operations</t>
  </si>
  <si>
    <t>FINANCING ACTIVITIES</t>
  </si>
  <si>
    <t>Issuances of debt</t>
  </si>
  <si>
    <t>Payments of debt</t>
  </si>
  <si>
    <t>Issuances of stock</t>
  </si>
  <si>
    <t>Purchases of stock for treasury</t>
  </si>
  <si>
    <t>Dividends</t>
  </si>
  <si>
    <t>Other financing activities</t>
  </si>
  <si>
    <t>Net Cash Provided by (Used in) Financing Activities, Continuing Operations</t>
  </si>
  <si>
    <t>Cash Provided by (Used in) Operating Activities, Discontinued Operations</t>
  </si>
  <si>
    <t>Cash Provided by (Used in) Investing Activities, Discontinued Operations</t>
  </si>
  <si>
    <t>Cash Provided by (Used in) Financing Activities, Discontinued Operations</t>
  </si>
  <si>
    <t>Net Cash Provided by (Used in) Discontinued Operations</t>
  </si>
  <si>
    <t>EFFECT OF EXCHANGE RATE CHANGES ON CASH AND CASH EQUIVALENTS</t>
  </si>
  <si>
    <t>CASH AND CASH EQUIVALENTS</t>
  </si>
  <si>
    <t>Net increase (decrease) in cash, cash equivalents, restricted cash and restricted cash equivalents during the period</t>
  </si>
  <si>
    <t>Balance at beginning of period</t>
  </si>
  <si>
    <t>Balance at end of period</t>
  </si>
  <si>
    <t>Less: Restricted Cash and Restricted Cash Equivalents at end of period</t>
  </si>
  <si>
    <t>Summary of Significant Accounting Policies</t>
  </si>
  <si>
    <t>Summary of significant accounting policies</t>
  </si>
  <si>
    <t>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17 . When used in these notes, the terms "The Coca-Cola Company," "Company," "we," "us" and "our" mean The Coca-Cola Company and all entities included in our condensed consolidated financial statements. In the opinion of management, all adjustments (including normal recurring accruals) considered necessary for a fair presentation have been included. Operating results for the three and nine months ended September 28, 2018 are not necessarily indicative of the results that may be expected for the year ending December 31, 2018 . Sales of our nonalcoholic ready-to-drink beverages are somewhat seasonal, with the second and third calendar quarters accounting for the highest sales volumes. The volume of sales in the beverage business may be affected by weather conditions. Each of our interim reporting periods, other than the fourth interim reporting period, ends on the Friday closest to the last day of the corresponding quarterly calendar period. The third quarter of 2018 and the third quarter of 2017 ended on September 28, 2018 and September 29, 2017 , respectively. Our fourth interim reporting period and our fiscal year end on December 31 regardless of the day of the week on which December 31 falls. Certain prior year amounts in the condensed consolidated financial statements and accompanying notes have been revised to conform to the current year presentation as a result of the adoption of accounting standards that became effective January 1, 2018, as applicable. Refer to the "Recently Adopted Accounting Guidance" section within this note below for further details. Advertising Costs The Company's accounting policy related to advertising costs for annual reporting purposes is to expense production costs of print, radio, television and other advertisements as of the first date the advertisements take place. All other marketing expenditures are expensed in the annual period in which the expenditure is incurred.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that benefit multiple interim periods in order to evaluate if a change in estimate is necessary. The impact of any changes in these full year estimates is recognized in the interim period in which the change in estimate occurs. Our full year marketing expenditures are not impacted by this interim accounting policy. Shipping and Handling Costs Shipping and handling costs related to the movement of goods from our manufacturing locations to our sales distribution centers are included in the line item cost of goods sold in our consolidated statements of income. Shipping and handling costs incurred to move goods from our manufacturing locations or sales distribution centers to our customers are also included in the line item cost of goods sold in our consolidated statements of income, except for costs incurred to distribute goods sold by our Company-owned bottlers to our customers, which are included in the line item selling, general and administrative expenses. Our customers generally do not pay us separately for shipping and handling costs. Effective January 1, 2018 , we adopted Accounting Standards Codification 606, Revenue from Contracts with Customers ("ASC 606") . Upon adoption, we made a policy election to recognize the cost of shipping and handling activities that are performed after a customer obtains control of the goods as costs to fulfill our promise to provide goods to the customer. As a result of this election, the Company does not evaluate whether shipping and handling activities are services promised to customers. If revenue is recognized for the related goods before the shipping and handling activities occur, the related costs of those shipping and handling activities are accrued. Refer to Note 3 for additional information regarding revenue recognition. Sales, Use, Value-Added and Excise Taxes The Company collects taxes imposed directly on its customers related to sales, use, value-added, excise and other similar taxes. The Company then remits such taxes on behalf of its customers to the applicable governmental authorities. Upon adoption of ASC 606, we made a policy election to exclude from net operating revenues the tax amounts imposed on revenue-producing transactions that were collected from our customers to be remitted to governmental authorities. Accordingly, such tax amounts are recorded in the line item trade accounts receivable in our consolidated balance sheet when collection of taxes from the customer has not yet occurred and are recorded in the line item accounts payable and accrued expenses in our consolidated balance sheet until they are remitted to the applicable governmental authorities. Taxes imposed directly on the Company, whether based on receipts from sales, inventory procurement costs or manufacturing activities, are recorded in the line item cost of goods sold in our consolidated statements of income. Refer to Note 3 for additional information regarding revenue recognition. Net Income The following table presents information related to net income from continuing operations and net income from discontinued operations (in millions): Three Months Ended Nine Months Ended September 28, 2018 September 29, 2017 September 28, 2018 September 29, 2017 CONTINUING OPERATIONS Net income from continuing operations $ 2,319 $ 1,444 $ 5,935 $ 4,000 Less: Net income (loss) from continuing operations attributable to noncontrolling interests (7 ) (3 ) (5 ) 0 Net income from continuing operations attributable to shareowners of The Coca-Cola Company $ 2,326 $ 1,447 $ 5,940 $ 4,000 DISCONTINUED OPERATIONS Net income (loss) from discontinued operations $ (501 ) $ — $ (386 ) $ — Less: Net income (loss) from discontinued operations attributable to noncontrolling interests (55 ) — (10 ) — Net income (loss) from discontinued operations attributable to shareowners of The Coca-Cola Company $ (446 ) $ — $ (376 ) $ — CONSOLIDATED Consolidated net income $ 1,818 $ 1,444 $ 5,549 $ 4,000 Less: Net income (loss) attributable to noncontrolling interests (62 ) (3 ) (15 ) 0 Net income attributable to shareowners of The Coca-Cola Company $ 1,880 $ 1,447 $ 5,564 $ 4,000 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assets on our consolidated balance sheets, and amounts classified in assets held for sale and assets held for sale — discontinued operations. We manage our exposure to counterparty credit risk through specific minimum credit standards, diversification of counterparties and procedures to monitor our concentrations of credit risk. The following table provides a summary of cash, cash equivalents, restricted cash and restricted cash equivalents that constitute the total amounts shown in the condensed consolidated statements of cash flows (in millions): September 28, December 31, Cash and cash equivalents $ 9,065 $ 6,006 Cash and cash equivalents included in assets held for sale — 13 Cash and cash equivalents included in assets held for sale — discontinued operations 157 97 Cash and cash equivalents included in other assets 1 317 257 Cash, cash equivalents, restricted cash and restricted cash equivalents $ 9,539 $ 6,373 September 29, 2017 December 31, 2016 Cash and cash equivalents $ 12,528 $ 8,555 Cash and cash equivalents included in assets held for sale 10 49 Cash and cash equivalents included in other assets 1 256 246 Cash, cash equivalents, restricted cash and restricted cash equivalents $ 12,794 $ 8,850 1 Amounts represent cash and cash equivalents in our solvency capital portfolio set aside primarily to cover pension obligations in certain of our European and Canadian pension plans. Refer to Note 4 . Hyperinflationary Economies A hyperinflationary economy is one that has cumulative inflation of 100 percent or more over a three-year period. In accordance with U.S. GAAP, local subsidiaries in hyperinflationary economies are required to use the U.S. dollar as their functional currency and remeasure the monetary assets and liabilities not denominated in U.S. dollars using the rate applicable to conversion of a currency for purposes of dividend remittances. All exchange gains and losses resulting from remeasurement are recognized currently in income. Venezuela has been designated as a hyperinflationary economy. We sell concentrate to our bottling partner in Venezuela from outside the country. These sales are denominated in U.S. dollars. We also have certain U.S. dollar-denominated intangible assets associated with products sold in Venezuela. As a result of weaker sales and the volatility of foreign currency exchange rates resulting from continued political instability, we recorded impairment charges of $34 million during the nine months ended September 29, 2017 in the line item other operating charges in our condensed consolidated statement of income. As a result of these impairment charges, the remaining carrying value of all U.S. dollar-denominated intangible assets associated with products sold in Venezuela is zero. Recently Issued Accounting Guidance Recently Adopted Accounting Guidance In May 2014, the Financial Accounting Standards Board ("FASB") issued Accounting Standards Update ("ASU") 2014-09, Revenue from Contracts with Customers , which replaces most existing revenue recognition guidance in U.S. GAAP and is intended to improve and converge with international standards the financial reporting requirements for revenue from contracts with customers. ASU 2014-09 and its amendments were included primarily in ASC 606. The core principle of ASC 606 is that an entity should recognize revenue for the transfer of goods or services equal to the amount that it expects to be entitled to receive for those goods or services. ASC 606 also requires additional disclosures about the nature, amount, timing and uncertainty of revenue and cash flows arising from customer contracts, including significant judgments and changes in judgments. We adopted ASC 606 effective January 1, 2018, using the modified retrospective method. We recognized a cumulative effect adjustment to decrease the opening balance of reinvested earnings as of January 1, 2018 by $257 million , net of tax. Refer to Note 3 . In January 2016, the FASB issued ASU 2016-01, Financial Instruments — Overall: Recognition and Measurement of Financial Assets and Financial Liabilities ("ASU 2016-01"), which addresses certain aspects of the recognition, measurement, presentation and disclosure of financial instruments. ASU 2016-01 was effective for the Company beginning January 1, 2018 , and we are now recognizing any changes in the fair value of certain equity investments in net income as prescribed by the new standard rather than in other comprehensive income ("OCI"). We recognized a cumulative effect adjustment to increase the opening balance of reinvested earnings as of January 1, 2018 by $409 million , net of tax. Refer to Note 4 for additional disclosures required by this ASU. In August 2016, the FASB issued ASU 2016-15, Classification of Certain Cash Receipts and Cash Payments , which addresses eight specific cash flow issues with the objective of reducing the existing diversity in practice. ASU 2016-15 was effective for the Company beginning January 1, 2018 and was adopted using the retrospective transition approach to all periods presented. The impact of the adoption of ASU 2016-15 on our consolidated statement of cash flows was a change in presentation related to our proceeds from the settlement of corporate-owned life insurance policies. We revised our condensed consolidated statement of cash flows to reflect these proceeds in the line item other investing activities, which were previously presented in the line item net change in operating assets and liabilities. During the nine months ended September 29, 2017 , the amount of proceeds received from the settlement of corporate-owned life insurance policies was $56 million . In October 2016, the FASB issued ASU 2016-16, Intra-Entity Transfers of Assets Other Than Inventory ("ASU 2016-16"), which requires the Company to recognize the income tax consequences of an intra-entity transfer of an asset other than inventory when the transfer occurs. ASU 2016-16 was effective for the Company beginning January 1, 2018 and was adopted using a modified retrospective basis. We recorded a $2.9 billion cumulative effect adjustment to increase the opening balance of reinvested earnings with the majority of the offset being recorded as a deferred tax asset in the line item deferred income tax assets in our condensed consolidated balance sheet. Refer to Note 14 . In November 2016, the FASB issued ASU 2016-18, Restricted Cash . The amendments in this update address diversity in practice that exists in the classification and presentation of changes in amounts generally described as restricted cash and require that a statement of cash flows explain the change during the period in the total of cash, cash equivalents and amounts that an entity defines as restricted cash for purposes of this standard or otherwise does not present in the line item cash and cash equivalents on its balance sheet. ASU 2016-18 was effective for the Company beginning January 1, 2018 and was adopted using the retrospective transition method to all periods presented. Prior to the adoption of ASU 2016-18, we presented the transfer of cash and cash equivalents into or out of our captive insurance companies in the line items purchases of investments and proceeds from disposals of investments in our consolidated statement of cash flows. We did not present the purchases of investments and proceeds from disposals of investments within our captive insurance companies. Cash flows related to cash and cash equivalents included in our insurance captives are now presented in the line items purchases of investments and proceeds from disposals of investments within the investing activities section of our consolidated statement of cash flows. During the nine months ended September 29, 2017 , the purchases of investments and proceeds from disposals of investments within our captive insurance companies were $533 million and $529 million , respectively. Prior to the adoption of ASU 2016-18, we treated the change in cash and cash equivalents included in assets held for sale as an adjustment to the line item other investing activities within our consolidated statement of cash flows. With the adoption of this ASU, we no longer make this adjustment and we revised the prior year to remove this adjustment. During the nine months ended September 29, 2017 , the change in cash and cash equivalents included in assets held for sale was $39 million . Refer to the heading "Cash, Cash Equivalents, Restricted Cash and Restricted Cash Equivalents" above for additional disclosures required by this ASU. In January 2017, the FASB issued ASU 2017-01, Clarifying the Definition of a Business , which clarifies the definition of a business with the objective of adding guidance to assist entities with evaluating whether transactions should be accounted for as acquisitions (or disposals) of assets or businesses. ASU 2017-01 was effective for the Company beginning January 1, 2018 and was adopted prospectively. The impact on our consolidated financial statements will depend on the facts and circumstances of any specific future transactions. In March 2017, the FASB issued ASU 2017-07, Improving the Presentation of Net Periodic Pension Cost and Net Periodic Postretirement Benefit Cost ("ASU 2017-07"), which requires that the service cost component of the Company's net periodic pension cost and net periodic postretirement benefit cost be included in the same line item as other compensation costs arising from services rendered by employees, with the non-service components of net periodic benefit cost and other benefit plan charges and credits being classified outside of a subtotal of income from operations. ASU 2017-07 was effective for the Company beginning January 1, 2018 and was adopted retrospectively for the presentation of the other components of net periodic benefit cost and other benefit plan charges and credits in our condensed consolidated statements of income. As part of our adoption, we elected to use a practical expedient which allows us to use information previously disclosed in our note on pension and other postretirement benefit plans as the estimation basis for applying the retrospective presentation requirements of this ASU. For the three and nine months ended September 29, 2017 , we reclassified $125 million and $65 million of expense, respectively, related to our non-service cost components of net periodic benefit cost and other benefit plan charges and credits from operating income to other income (loss) — net in our condensed consolidated statements of income. Refer to Note 13 for additional disclosures required by this ASU. In March 2018, the FASB issued ASU 2018-05, Amendments to SEC Paragraphs Pursuant to SEC Staff Accounting Bulletin No. 118. The amendments in this update provide guidance on when to record and disclose provisional amounts for certain income tax effects of the Tax Cuts and Jobs Act ("Tax Reform Act"). The amendments also require any provisional amounts or subsequent adjustments to be included in net income from continuing operations. Additionally, this ASU discusses required disclosures that an entity must make with regard to the Tax Reform Act. This ASU is effective immediately as new information is available to adjust provisional amounts that were previously recorded. The Company has adopted this standard and will continue to evaluate indicators that may give rise to a change in our tax provision as a result of the Tax Reform Act. Refer to Note 14 for additional information on the Tax Reform Act. Accounting Guidance Not Yet Adopted In February 2016, the FASB issued ASU 2016-02, Leases , which requires lessees to recognize right-of-use assets, representing their right to use the underlying asset for the lease term, and lease liabilities on the balance sheet for all leases with terms greater than 12 months. The guidance also modifies the classification criteria and the accounting for sales-type and direct financing leases by lessors. Additionally, the guidance requires qualitative and quantitative disclosures designed to assess the amount, timing and uncertainty of cash flows arising from leases. The Company continues to make progress with its preparation for the adoption and implementation of this new accounting standard, including assessing the completeness of our lease arrangements, evaluating practical expedients and accounting policy elections, and implementing software to meet the reporting requirements of this standard. We have identified an interim software solution to be used upon adoption for lessee accounting and are in the process of evaluating a long-term software solution. The Company's cross-functional implementation team continues to assist in identifying changes to our business processes and controls to support adoption of the new standard. ASU 2016-02 is effective for the Company beginning January 1, 2019 . The standard requires the use of a modified retrospective transition approach, which includes a number of optional practical expedients that entities may elect to apply. The Company is currently planning on electing the package of practical expedients to not reassess prior conclusions related to contracts containing leases, lease classification and initial direct costs and is evaluating the other practical expedients available under the guidance. In July 2018, the FASB issued a new, optional transition method that will give companies the option to use the effective date as the date of initial application on transition. The Company plans to elect this transition method, and as a result, we will not adjust our comparative period financial information or make the new required lease disclosures for periods before the effective date. The Company anticipates the adoption of this new standard will result in a significant increase in lease-related assets and liabilities on our consolidated balance sheet. The impact on the Company's consolidated statement of income is being evaluated. As the impact of this standard is non-cash in nature, we do not anticipate its adoption having an impact on the Company's consolidated statement of cash flows. In August 2017, the FASB issued ASU 2017-12, Targeted Improvements to Accounting for Hedging Activities , which eliminates the requirement to separately measure and report hedge ineffectiveness and requires companies to recognize all elements of hedge accounting that impact earnings in the same line item in the statement of income where the hedged item resides. The amendments include new alternatives for measuring the hedged item for fair value hedges of interest rate risk and ease the requirements for effectiveness testing, hedge documentation and applying the critical terms match method. Finally, the standard introduces new alternatives that permit companies to reduce the risk of material error if the shortcut method is misapplied. ASU 2017-12 is effective for the Company beginning January 1, 2019 and is required to be applied prospectively. The Company is currently evaluating the impact that ASU 2017-12 will have on our consolidated financial statements. In February 2018, the FASB issued ASU 2018-02, Reclassification of Certain Tax Effects from Accumulated Other Comprehensive Income , which permits entities to reclassify the disproportionate income tax effects of the Tax Reform Act on items within accumulated other comprehensive income (loss) ("AOCI") to reinvested earnings. These disproportionate income tax effect items are referred to as "stranded tax effects." Amendments in this update only relate to the reclassification of the income tax effects of the Tax Reform Act. Other accounting guidance that requires the effect of changes in tax laws or rates to be included in net income from continuing operations is not affected by this update. ASU 2018-02 is effective for the Company beginning January 1, 2019 and should be applied either in the period of adoption or retrospectively to each period in which the effect of the change in the U.S. federal corporate income tax rate in the Tax Reform Act is recognized. We have elected to apply this standard in the period of adoption, and will recognize a cumulative effect adjustment to the opening balance of retained earnings as of January 1, 2019. We expect this cumulative effect adjustment to increase retained earnings by less than $600 million .</t>
  </si>
  <si>
    <t>Acquisitions and Divestitures</t>
  </si>
  <si>
    <t>Acquisition and Divestures [Abstract]</t>
  </si>
  <si>
    <t>Acquisition and Divestitures [Text Block]</t>
  </si>
  <si>
    <t xml:space="preserve">ACQUISITIONS AND DIVESTITURES Acquisitions During the nine months ended September 28, 2018 , our Company's acquisitions of businesses, equity method investments and nonmarketable securities totaled $ 598 million , which included the acquisition of a minority interest in BA Sports Nutrition, LLC ("BodyArmor"). We account for our minority interest in BodyArmor as an equity method investment based on our equity ownership percentage and our representation on their Management Committee. We obtained an option to acquire the remaining ownership interests in BodyArmor based on an agreed-upon formula, which becomes exercisable in 2021. Upon the expiration of the Company's option, BodyArmor has the option to sell their remaining interests to the Company based on the same agreed‑upon formula. The Company also acquired additional ownership interests in the Company's franchise bottlers in the United Arab Emirates and in Oman, both of which were previously equity method investees of the Company. As a result of the additional interest acquired in the Oman bottler, we obtained a controlling interest, resulting in its consolidation. During the nine months ended September 29, 2017 , our Company's acquisitions of businesses, equity method investments and nonmarketable securities totaled $538 million , which primarily related to the acquisition of AdeS, a plant-based beverage business, by the Company and several of its bottling partners in Latin America. Additionally, in conjunction with the refranchising of Coca-Cola Refreshments' ("CCR") Southwest operating unit ("Southwest Transaction"), we obtained an equity interest in AC Bebidas, S. de R.L. de C.V. ("AC Bebidas"), a subsidiary of Arca Continental, S.A.B. de C.V. ("Arca"). Divestitures During the nine months ended September 28, 2018 , proceeds from disposals of businesses, equity method investments and nonmarketable securities totaled $1,354 million , which primarily related to the proceeds from the refranchising of our Canadian and Latin American bottling operations, as well as the sale of our equity ownership in Corporación Lindley S.A. ("Lindley"). During the nine months ended September 29, 2017 , proceeds from disposals of businesses, equity method investments and nonmarketable securities totaled $2,790 million , which primarily related to proceeds from the refranchising of certain bottling territories in North America and our China bottling operations. Corporación Lindley S.A. On September 26, 2018 , we sold our equity ownership in Lindley to AC Bebidas, an equity method investee. We received net cash proceeds of $507 million and recognized a net gain of $370 million during the three and nine months ended September 28, 2018 , which was included in the line item other income (loss) — net in our condensed consolidated statements of income. Refranchising of Latin American Bottling Operations As of December 31, 2017 , certain of the Company's bottling operations in Latin America were classified as held for sale. During the three months ended June 29, 2018 , the Company sold its bottling operations in Latin America to Coca-Cola FEMSA, S.A.B. de C.V. ("Coca-Cola FEMSA"), an equity method investee. We received net cash proceeds of $289 million during the nine months ended September 28, 2018 as a result of these sales and recognized net gains of $11 million and $47 million during the three and nine months ended September 28, 2018 , respectively, which were included in the line item other income (loss) — net in our condensed consolidated statements of income. Refranchising of China Bottling Operations On April 1, 2017 , the Company sold a substantial portion of its bottling operations in China to the two local franchise bottlers. The remaining bottling operations and cost method investment were sold on July 1, 2017 . We received net cash proceeds of $963 million as a result of these sales and recognized gains of $79 million and $88 million during the three and nine months ended September 29, 2017 , respectively, which were included in the line item other income (loss) — net in our condensed consolidated statements of income. North America Refranchising — United States In conjunction with implementing a new beverage partnership model in North America, the Company refranchised bottling territories in the United States that were previously managed by CCR to certain of our unconsolidated bottling partners. These territories generally border these bottlers' existing territories, allowing each bottler to better service local customers and provide more efficient execution. By entering into comprehensive beverage agreements ("CBAs") with each of the bottlers, we granted certain exclusive territory rights for the distribution, promotion, marketing and sale of Company-owned and licensed beverage products as defined by the CBA. Each CBA generally has a term of 10 years and is renewable, in most cases by the bottler and in some cases by the Company, indefinitely for successive additional terms of 10 years each. Under the CBA, except for the CBA entered into in conjunction with the Southwest Transaction and for additional territories sold to AC Bebidas as well as the CBA entered into with Liberty Coca-Cola Beverages, the bottlers make ongoing quarterly payments to the Company based on their gross profit in the refranchised territories throughout the term of the CBA, including renewals, in exchange for the grant of the exclusive territory rights. Liberty Coca-Cola Beverages, the co-owners of which are former management of CCR, will make ongoing quarterly payments based on the gross profit in its refranchised territories upon the earlier of reaching a predefined level of profitability or the 41 st quarter following the closing date. Contemporaneously with the grant of these rights, the Company sold the distribution assets, certain working capital items, and the exclusive rights to distribute certain beverage brands not owned by the Company, but distributed by CCR, in each of these territories, excluding the territory included in the Southwest Transaction, to the respective bottlers in exchange for cash. During the nine months ended September 28, 2018 and September 29, 2017 , cash proceeds from these sales totaled $3 million and $1,814 million , respectively. Included in the cash proceeds for the nine months ended September 29, 2017 was $279 million from Coca-Cola Bottling Co. Consolidated ("CCBCC"), an equity method investee. Also included in the cash proceeds for the nine months ended September 29, 2017 , was $216 million from AC Bebidas, an equity method investee. Under the applicable accounting guidance, we were required to derecognize all of the tangible assets sold as well as the intangible assets transferred, including distribution rights, customer relationships and an allocated portion of goodwill related to these territories. We recognized net gains of $10 million and net charges of $762 million during the three months ended September 28, 2018 and September 29, 2017 , respectively. During the nine months ended September 28, 2018 and September 29, 2017 , the Company recognized net charges of $94 million and $2,533 million , respectively. These net charges were included in the line item other income (loss) — net in our condensed consolidated statements of income. The net charges in 2018 were primarily related to post-closing adjustments as contemplated by the related agreements. The net charges in 2017 were primarily related to the derecognition of the intangible assets transferred or reclassified as held for sale. In total, we expect to recover the value of the intangible assets transferred to the bottlers under the CBAs through the future quarterly payments; however, as the payments for the territory rights are dependent on the bottlers' future gross profit in these territories, they are considered a form of contingent consideration. There is diversity in practice as it relates to the accounting for contingent consideration by the seller. The seller can account for the future contingent payments received as a gain contingency, recognizing the amounts in the statement of income only after the related contingencies are resolved and the gain is realized, which in this arrangement will be quarterly as the bottlers earn gross profit in the transferred territories. Alternatively, the seller can record a receivable for the contingent consideration at fair value on the date of sale and record any future differences between the payments received and this receivable in the statement of income as they occur. We elected the gain contingency treatment since the quarterly payments will be received throughout the terms of the CBAs, including all subsequent renewals, regardless of the cumulative amount received as compared to the value of the intangible assets transferred. During the three months ended September 28, 2018 and September 29, 2017 , the Company recorded charges of $12 million and $72 million , respectively, primarily related to payments made to certain of our unconsolidated bottling partners in order to convert the bottling agreements for their legacy territories and any previously refranchised territories to a single form of CBA with additional requirements. During the nine months ended September 28, 2018 and September 29, 2017 , the Company recorded charges of $33 million and $287 million , respectively, related to such payments. The additional requirements generally include a binding national governance model, mandatory incidence pricing and additional core performance requirements, among other things. As a result of these conversions, the legacy territories and any previously refranchised territories for each of the related bottling partners will be governed under similar CBAs, which will provide consistency across each such bottler's respective territory, as well as consistency with other U.S. bottlers that have been granted or converted to this form of CBA. The charges related to these payments were included in the line item other income (loss) — net in our condensed consolidated statements of income during the three and nine months ended September 28, 2018 and September 29, 2017 . On April 1, 2017 , the Company refranchised the Southwest operating unit of CCR, which includes Texas and parts of Oklahoma, New Mexico and Arkansas, in the Southwest Transaction. In conjunction with the Southwest Transaction, Arca contributed its existing beverage business to AC Bebidas. CCR contributed its Southwest operating unit, including all of its assets and liabilities, to AC Bebidas in exchange for an approximate 20 percent interest in AC Bebidas. Arca owns the remaining interest in AC Bebidas. CCR also made cash payments of $144 million , net of cash received. As a result of the Southwest Transaction, the Company recognized a gain of $1,060 million due to the difference in the recorded carrying value of the net assets transferred compared to the value of the interest it obtained in AC Bebidas of $2,960 million , which was determined using an income and market approach (a Level 3 measurement). This gain was recorded in the line item other income (loss) — net in our condensed consolidated statement of income. The Company accounts for its interest in AC Bebidas as an equity method investment based on our equity ownership percentage, our representation on AC Bebidas' Board of Directors, material intercompany transactions and other governance rights. North America Refranchising — Canada On September 28, 2018 , the Company completed its North America refranchising with the sale of its Canadian bottling operations. We received initial net cash proceeds of $518 million and recognized a net charge of $285 million during the three and nine months ended September 28, 2018 , which was included in the line item other income (loss) — net in our condensed consolidated statements of income. Refer to Note 16 for the impact these items had on our operating segments. Assets and Liabilities Held for Sale As of December 31, 2017 , the Company had certain bottling operations in North America and Latin America that met the criteria to be classified as held for sale, which requires us to present the related assets and liabilities as separate line items in our condensed consolidated balance sheet. As these bottling territories met the criteria to be classified as held for sale, we were required to record their assets and liabilities at the lower of carrying value or fair value less any costs to sell based on the agreed-upon sale price and present the related assets and liabilities as separate line items in our consolidated balance sheet. These operations were refranchised in 2018. The following table presents information related to the major classes of assets and liabilities that were classified as held for sale in our condensed consolidated balance sheet (in millions): December 31, 2017 Cash, cash equivalents and short-term investments $ 13 Trade accounts receivable, less allowances 10 Inventories 11 Prepaid expenses and other assets 12 Other assets 7 Property, plant and equipment — net 85 Bottlers' franchise rights with indefinite lives 5 Goodwill 103 Other intangible assets 1 Allowance for reduction of assets held for sale (28 ) Assets held for sale $ 219 1 Accounts payable and accrued expenses $ 22 Other liabilities 12 Deferred income taxes 3 Liabilities held for sale $ 37 2 1 Consists of total assets relating to North America refranchising of $9 million and the refranchising of Latin American bottling operations of $210 million , which are included in the Bottling Investments operating segment. 2 Consists of total liabilities relating to North America refranchising of $5 million and the refranchising of Latin American bottling operations of $32 million , which are included in the Bottling Investments operating segment. We determined that the bottling operations included in the table above did not meet the criteria to be classified as discontinued operations under the applicable guidance. Discontinued Operations In October 2017, the Company and Anheuser-Busch InBev ("ABI") completed the transition of ABI's controlling interest in Coca-Cola Beverages Africa Proprietary Limited ("CCBA") to the Company for $3,150 million . We plan to hold a controlling interest in CCBA temporarily. We are currently in discussions with several potential buyers and anticipate that we will divest a portion of our ownership interest in the first half of 2019, which will result in the Company no longer having a controlling interest in CCBA. Accordingly, we have presented the financial position and results of operations of CCBA as discontinued operations in the accompanying condensed consolidated financial statements. As CCBA met the criteria to be classified as held for sale, we were required to record their assets and liabilities at the lower of carrying value or fair value less any costs to sell and present the related assets and liabilities as separate line items in our consolidated balance sheet. During the three and nine months ended September 28, 2018 , we recorded an allowance for reduction of assets held for sale of $554 million . Refer to Note 15 . The preliminary goodwill recorded at the time of the transaction was $4,262 million , none of which is tax deductible. This goodwill is in part due to the significant synergies that are expected from the consolidation of the bottling system in Southern and East Africa, especially within the country of South Africa. The accounting for the business combination is currently incomplete, although preliminary purchase accounting entries have been recorded, including a $411 million preliminary allocation of goodwill to other reporting units expected to benefit from this transaction. The balance sheet line items that are expected to be impacted by the completion of purchase accounting are assets held for sale — discontinued operations and liabilities held for sale — discontinued operations. The following table presents information related to the major classes of assets and liabilities of CCBA that were classified as held for sale — discontinued operations in our condensed consolidated balance sheets (in millions): September 28, 2018 December 31, 2017 Cash, cash equivalents and short-term investments $ 157 $ 97 Trade accounts receivable, less allowances 283 299 Inventories 257 299 Prepaid expenses and other assets 81 52 Equity method investments 5 7 Other assets 28 29 Property, plant and equipment — net 1,473 1,436 Goodwill 3,693 4,248 Other intangible assets 748 862 Allowance for reduction of assets held for sale (554 ) — Assets held for sale — discontinued operations $ 6,171 $ 7,329 Accounts payable and accrued expenses $ 580 $ 598 Loans and notes payable 425 404 Current maturities of long-term debt 6 6 Accrued income taxes 35 40 Long-term debt 15 19 Other liabilities 9 10 Deferred income taxes 416 419 Liabilities held for sale — discontinued operations $ 1,486 $ 1,496 </t>
  </si>
  <si>
    <t>Revenue Recognition Revenue Recognition</t>
  </si>
  <si>
    <t>Revenue Recognition [Abstract]</t>
  </si>
  <si>
    <t>Revenue Recognition, Policy [Policy Text Block]</t>
  </si>
  <si>
    <t>NOTE 3 : REVENUE RECOGNITION We adopted ASC 606 effective January 1, 2018 , using the modified retrospective method. We have implemented this standard for all contracts at the effective date. Under this method, we recorded the cumulative effect of applying this guidance through an adjustment to the opening balance of reinvested earnings on the adoption date. The cumulative adjustment was a reduction of reinvested earnings of $257 million , net of tax, which was primarily related to changing when we recognize the effects of certain variable consideration payments, as described below. The Company has changed our accounting policies and practices, business processes, systems and controls, as well as designed and implemented specific controls over our evaluation of the impact of the new guidance on the Company, including the cumulative effect calculation, disclosure requirements and the collection of relevant data for the reporting process. Our Company markets, manufactures and sells concentrates and finished goods. In our domestic and international concentrate operations, we typically generate net operating revenues by selling concentrates, syrups and certain finished beverages to authorized bottling operations (to which we typically refer as our "bottlers" or our "bottling partners"). Our bottling partners either combine the concentrates with sweeteners (depending on the product), still water and/or sparkling water, or combine the syrups with sparkling water to produce finished beverages. The finished beverages are packaged in authorized containers, such as cans and refillable and nonrefillable glass and plastic bottles, bearing our trademarks or trademarks licensed to us and are then sold to retailers directly or, in some cases, through wholesalers or other bottlers. In addition, outside the United States, our bottling partners are typically authorized to manufacture fountain syrups, using our concentrate, which they sell to fountain retailers for use in producing beverages for immediate consumption, or to authorized fountain wholesalers who in turn sell and distribute the fountain syrups to fountain retailers. Our concentrate operations are included in our geographic operating segments. Our finished product operations generate net operating revenues by selling sparkling soft drinks and a variety of other finished nonalcoholic beverages, such as water, enhanced water and sports drinks; juice, dairy and plant-based beverages; tea and coffee; and energy drinks, to retailers or to distributors and wholesalers who distribute them to retailers. These operations consist primarily of Company-owned or -controlled bottling, sales and distribution operations, which are included in our Bottling Investments operating segment. In certain markets, the Company also operates non-bottling finished product operations in which we sell finished beverages to distributors and wholesalers that are generally not one of the Company's bottling partners. These operations are generally included in one of our geographic operating segments. In the United States, we manufacture fountain syrups and sell them to fountain retailers, who use the fountain syrups to produce beverages for immediate consumption, or to authorized fountain wholesalers or bottling partners who resell the fountain syrups to fountain retailers. These fountain syrup sales are included in our North America operating segment. Generally, finished product operations produce higher net operating revenues but lower gross profit margins compared to concentrate operations. Revenue is recognized when performance obligations under the terms of the contracts with our customers are satisfied. Our performance obligation generally consists of the promise to sell concentrates or finished products to our bottling partners, wholesalers, distributors or retailers. Control of the concentrates or finished products is transferred upon shipment to, or receipt at, our customers' locations, as determined by the specific terms of the contract. Once control is transferred to the customer, we have completed our performance obligation, and revenue is recognized. Our sales terms generally do not allow for a right of return except for matters related to any manufacturing defects on our part. After completion of our performance obligation, we have an unconditional right to consideration as outlined in the contract. Our receivables will generally be collected in less than six months, in accordance with the underlying payment terms. All of our performance obligations under the terms of contracts with our customers have an original duration of one year or less. Our customers and bottling partners may be entitled to cash discounts, funds for promotional and marketing activities, volume-based incentive programs, support for infrastructure programs and other similar programs. In some markets, in an effort to allow our Company and our bottling partners to grow together through shared value, aligned financial objectives and the flexibility necessary to meet consumers' always changing needs and tastes, we worked with our bottling partners to develop and implement an incidence-based concentrate pricing model. Under this model, the concentrate price we charge is impacted by a number of factors, including, but not limited to, bottler pricing, the channels in which the finished products produced from the concentrate are sold, and package mix. The amounts associated with the arrangements described above are defined as variable consideration under ASC 606 and an estimate of which is included in the transaction price as a component of net operating revenues in our condensed consolidated statement of income upon completion of our performance obligations. The total revenue recorded, including any variable consideration, cannot exceed the amount for which it is probable that a significant reversal will not occur when uncertainties related to variability are resolved. As a result, we are recognizing revenue based on our faithful depiction of the consideration that we expect to receive. In making our estimates of variable consideration, we consider past results and make significant assumptions related to: (1) customer sales volumes; (2) customer ending inventories; (3) customer selling price per unit; (4) selling channels; and (5) discount rates, rebates and other pricing allowances, as applicable. In gathering data to estimate our variable consideration, we generally calculate our estimates using a portfolio approach at the country and product line level rather than at the individual contract level. The result of making these estimates will impact the line items trade accounts receivable and accounts payable and accrued expenses in our condensed consolidated balance sheet. The actual amounts ultimately paid and/or received may be different from our estimates. The change in the amount of variable consideration recognized during the three and nine months ended September 28, 2018 related to performance obligations satisfied in prior periods was immaterial. In addition to changes in the timing of when we record variable consideration, ASC 606 provided clarification about the classification of certain costs relating to revenue arrangements with customers. As a result, during the three and nine months ended September 28, 2018 , we recorded certain amounts in cost of goods sold or selling, general and administrative expenses that were previously classified as reductions in net operating revenues. The Company also re-evaluated the principal versus agent considerations pertaining to certain of its arrangements with third-party manufacturers and co-packers. We recorded certain costs in net operating revenues which were previously recorded in cost of goods sold related to arrangements in which we concluded we did not control the goods before they were delivered to our customers. The following tables compare the amounts reported in the condensed consolidated statements of income and condensed consolidated balance sheet to the amounts had the previous revenue recognition guidance been in effect (in millions): Three Months Ended Nine Months Ended As Reported Balances without Adoption of ASC 606 Increase (Decrease) Due to Adoption As Reported Balances without Adoption of ASC 606 Increase (Decrease) Due to Adoption Net operating revenues $ 8,245 $ 8,108 $ 137 1 $ 24,798 $ 24,310 $ 488 1 Cost of goods sold 3,059 2,847 212 9,049 8,438 611 Gross profit 5,186 5,261 (75 ) 15,749 15,872 (123 ) Selling, general and administrative expenses 2,505 2,620 (115 ) 7,769 7,884 (115 ) Operating income 2,526 2,486 40 7,064 7,072 (8 ) Income from continuing operations before income taxes 2,847 2,807 40 7,563 7,571 (8 ) Income taxes from continuing operations 528 541 (13 ) 1,628 1,622 6 Net income from continuing operations 2,319 2,292 27 5,935 5,937 (2 ) Income (loss) from discontinued operations (501 ) (501 ) — (386 ) (388 ) 2 Consolidated net income 1,818 1,791 27 5,549 5,549 — Net income attributable to shareowners of The Coca-Cola Company 1,880 1,853 27 5,564 5,564 — 1 The increase was primarily due to the reclassification of shipping and handling costs. September 28, 2018 As Reported Balances without Adoption of ASC 606 Increase (Decrease) Due to Adoption ASSETS Trade accounts receivable $ 3,702 $ 3,652 $ 50 1 Prepaid expenses and other assets 2,066 2,068 (2 ) Total current assets 33,413 33,365 48 Deferred income tax assets 2,720 2,673 47 Total assets 86,877 86,782 95 LIABILITIES AND EQUITY Accounts payable and accrued expenses $ 10,317 $ 9,928 $ 389 2 Total current liabilities 31,430 31,041 389 Deferred income tax liabilities 2,500 2,537 (37 ) Reinvested earnings 64,028 64,285 (257 ) Total equity 20,178 20,435 (257 ) Total liabilities and equity 86,877 86,782 95 1 The increase was primarily due to incremental estimated variable consideration receivables from third-party customers. 2 The increase was primarily due to incremental estimated variable consideration payables due to third-party customers. The following table presents net operating revenues disaggregated between the United States and International and further by line of business (in millions): United States International Total Three Months Ended September 28, 2018 Concentrate operations $ 1,191 $ 4,162 $ 5,353 Finished product operations 1,776 1,116 2,892 Total $ 2,967 $ 5,278 $ 8,245 Nine Months Ended September 28, 2018 Concentrate operations $ 3,565 $ 12,358 $ 15,923 Finished product operations 5,034 3,841 8,875 Total $ 8,599 $ 16,199 $ 24,798 Refer to Note 16 for additional revenue disclosures by operating segment.</t>
  </si>
  <si>
    <t>Investments</t>
  </si>
  <si>
    <t>Investments [Abstracts]</t>
  </si>
  <si>
    <t>INVESTMENTS Equity Securities Effective January 1, 2018 , we adopted ASU 2016-01, which requires us to measure all equity investments that do not result in consolidation and are not accounted for under the equity method at fair value and recognize any changes in earnings. We recognize dividend income on the date of record, which is reported in other income (loss) — net in our condensed consolidated statements of income. We use quoted market prices to determine the fair value of equity securities with readily determinabl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Management assesses each of these investments on an individual basis. Additionally, on a quarterly basis, management is required to make a qualitative assessment of whether the investment is impaired. During the three and nine months ended September 28, 2018 , the Company did not recognize any fair value adjustments for equity securities without readily determinable fair values. We recognized a cumulative effect adjustment of $409 million , net of tax, to increase the opening balance of reinvested earnings with an offset to AOCI as of January 1, 2018 in connection with the adoption of ASU 2016-01. For fiscal periods beginning prior to January 1, 2018 , marketable equity securities not accounted for under the equity method were classified as trading or available-for-sale. Both realized and unrealized gains and losses on equity securities classified as trading securities were recognized in net income. For equity securities classified as available-for-sale, realized gains and losses were included in net income. Unrealized gains and losses on equity securities classified as available-for-sale were recognized in AOCI, net of deferred taxes. In addition, the Company held equity securities without readily determinable fair values that were recorded at cost. For these cost method investments, we recognized dividend income on the date of record. Cost method investments were reported as other investments in our condensed consolidated balance sheets, and dividend income from cost method investments was reported in other income (loss) — net in our condensed consolidated statements of income. We reviewed all of our cost method investments quarterly to determine if impairment indicators were present; however, we were not required to determine the fair value of these investments unless impairment indicators existed. When impairment indicators did exist, we generally used discounted cash flow analyses to determine the fair value. We estimated that the fair values of our cost method investments approximated or exceeded their carrying values as of December 31, 2017 . Our cost method investments had a carrying value of $143 million as of December 31, 2017 . As of September 28, 2018 , the carrying values of our equity securities were included in the following line items in our condensed consolidated balance sheet (in millions): Fair Value with Changes Recognized in Income Measurement Alternative — No Readily Determinable Fair Value Marketable securities $ 306 $ — Other investments 966 85 Other assets 976 — Total equity securities $ 2,248 $ 85 The calculation of net unrealized gains and losses recognized during the period related to equity securities still held at September 28, 2018 is as follows (in millions): Three Months Ended Nine Months Ended September 28, 2018 September 28, 2018 Net gains (losses) recognized during the period related to equity securities $ 62 $ 21 Less: Net gains (losses) recognized during the period related to equity securities sold 5 13 Net unrealized gains (losses) recognized during the period related to equity securities still held at the end of the period $ 57 $ 8 As of December 31, 2017 , our equity securities consisted of the following (in millions): Gross Unrealized Estimated Cost Gains Losses Fair Value Trading securities $ 324 $ 75 $ (4 ) $ 395 Available-for-sale securities 1,276 685 (66 ) 1,895 Total equity securities $ 1,600 $ 760 $ (70 ) $ 2,290 As of December 31, 2017 , the Company had equity securities classified as available-for-sale in which our cost basis exceeded the fair value. Management assessed each of the available-for-sale securities that were in a gross unrealized loss position on an individual basis to determine if the decline in fair value was other than temporary. Management's assessment as to the nature of a decline in fair value is based on, among other things,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 As a result of these assessments, management determined that the decline in fair value of these equity securities was not other than temporary and did not record any impairment charges. As of December 31, 2017 , the fair values of our equity securities were included in the following line items in our condensed consolidated balance sheet (in millions): Trading Securities Available-for-Sale Securities Marketable securities $ 283 $ 52 Other investments — 953 Other assets 112 890 Total equity securities $ 395 $ 1,895 The sale and/or maturity of available-for-sale equity securities resulted in the following realized activity (in millions): Three Months Ended Nine Months Ended September 29, 2017 September 29, 2017 Gross gains $ 10 $ 45 Gross losses (4 ) (12 ) Proceeds 49 189 Debt Securities Our investments in debt securities are classified as trading, available-for-sale or held-to-maturity and carried at either amortized cost or fair value. The cost basis is determined by the specific identification method.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Both realized and unrealized gains and losses on debt securities classified as trading securities are included in net income. For debt securities classified as available-for-sale, realized gains and losses are included in net income. Unrealized gains and losses on debt securities classified as available-for-sale are recognized in AOCI, net of deferred taxes, except for the change in fair value attributable to the currency risk being hedged. Refer to Note 6 for additional information related to the Company's fair value hedges of available-for-sale debt securities. Our debt securities consisted of the following (in millions): Gross Unrealized Estimated Cost Gains Losses Fair Value September 28, 2018 Trading securities $ 40 $ — $ — $ 40 Available-for-sale securities 5,809 63 (63 ) 5,809 Total debt securities $ 5,849 $ 63 $ (63 ) $ 5,849 December 31, 2017 Trading securities $ 12 $ — $ — $ 12 Available-for-sale securities 5,782 157 (27 ) 5,912 Total debt securities $ 5,794 $ 157 $ (27 ) $ 5,924 The fair values of our debt securities were included in the following line items in our condensed consolidated balance sheets (in millions): September 28, 2018 December 31, 2017 Trading Securities Available-for-Sale Securities Trading Securities Available-for-Sale Securities Cash and cash equivalents $ — $ 815 $ — $ 667 Marketable securities 40 4,709 12 4,970 Other assets — 285 — 275 Total debt securities $ 40 $ 5,809 $ 12 $ 5,912 The contractual maturities of these available-for-sale debt securities as of September 28, 2018 were as follows (in millions): Cost Estimated Within 1 year $ 1,542 $ 1,537 After 1 year through 5 years 3,934 3,927 After 5 years through 10 years 116 132 After 10 years 217 213 Total $ 5,809 $ 5,809 The Company expects that actual maturities may differ from the contractual maturities above because borrowers have the right to call or prepay certain obligations. The sale and/or maturity of available-for-sale debt securities resulted in the following realized activity (in millions): Three Months Ended Nine Months Ended September 28, 2018 September 29, 2017 September 28, 2018 September 29, 2017 Gross gains $ 11 $ 1 $ 19 $ 6 Gross losses (8 ) (3 ) (21 ) (9 ) Proceeds 3,421 4,161 9,744 10,571 Captive Insurance Companies In accordance with local insurance regulations, our captive insurance companies are required to meet and maintain minimum solvency capital requirements. The Company elected to invest a majority of its solvency capital in a portfolio of marketable equity and debt securities. These securities are included in the disclosures above. The Company uses one of its consolidated captive insurance companies to reinsure group annuity insurance contracts that cover the pension obligations of certain of our European and Canadian pension plans. This captive's solvency capital funds included equity and debt securities of $1,142 million as of September 28, 2018 and $1,159 million as of December 31, 2017 , which are classified in the line item other assets in our condensed consolidated balance sheets because the assets are not available to satisfy our current obligations.</t>
  </si>
  <si>
    <t>INVENTORIES Inventories consist primarily of raw materials and packaging (which include ingredients and supplies) and finished goods (which include concentrates and syrups in our concentrate operations and finished beverages in our finished product operations). Inventories are valued at the lower of cost or net realizable value. We determine cost on the basis of the average cost or first-in, first-out methods. Inventories consisted of the following (in millions): September 28, December 31, Raw materials and packaging $ 1,743 $ 1,729 Finished goods 675 693 Other 209 233 Total inventories $ 2,627 $ 2,655</t>
  </si>
  <si>
    <t>Hedging Transactions and Derivative Financial Instruments</t>
  </si>
  <si>
    <t>HEDGING TRANSACTIONS AND DERIVATIVE FINANCIAL INSTRUMENTS The Company is directly and indirectly affected by changes in certain market conditions. These changes in market conditions may adversely impact the Company's financial performance and are referred to as "market risks." When deemed appropriate, our Company uses derivatives as a risk management tool to mitigate the potential impact of certain market risks. The primary market risks managed by the Company through the use of derivative and non-derivative financial instruments are foreign currency exchange rate risk, commodity price risk and interest rate risk. The Company uses various types of derivative instruments including, but not limited to, forward contracts, commodity futures contracts, option contracts, collars and swaps. Forward contracts and commodity futures contracts are agreements to buy or sell a quantity of a currency or commodity at a predetermined future date and at a predetermined rate or price. An option contract is an agreement that conveys the purchaser the right, but not the obligation, to buy or sell a quantity of a currency or commodity at a predetermined rate or price during a period or at a time in the future. A collar is a strategy that uses a combination of options to limit the range of possible positive or negative returns on an underlying asset or liability to a specific range, or to protect expected future cash flows. To do this, an investor simultaneously buys a put option and sells (writes) a call option, or alternatively buys a call option and sells (writes) a put option. A swap agreement is a contract between two parties to exchange cash flows based on specified underlying notional amounts, assets and/or indices. We do not enter into derivative financial instruments for trading purposes. The Company may also designate certain non-derivative instruments, such as our foreign-denominated third-party debt, in hedging relationships. All derivative instruments are carried at fair value in our condensed consolidated balance sheets in the following line items, as applicable: prepaid expenses and other assets; other assets; accounts payable and accrued expenses; and other liabilities. The carrying values of the derivatives reflect the impact of legally enforceable master netting agreements and cash collateral held or placed with the same counterparties, as applicable. These master netting agreements allow the Company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densed consolidated statements of income as the changes in the fair values of the hedged items attributable to the risk being hedged. The changes in the fair values of derivatives that have been designated and qualify as cash flow hedges or hedges of net investments in foreign operations are recorded in AOCI and are reclassified into the line item in our condensed consolidated statements of income in which the hedged items are recorded in the same period the hedged items affect earnings. Due to the high degree of effectiveness between the hedging instruments and the underlying exposures being hedged, fluctuations in the values of the derivative instruments are generally offset by changes in the fair values or cash flows of the underlying exposures being hedged. The changes in the fair values of derivatives that were not designated and/or did not qualify as hedging instruments are immediately recognized into earning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Company determines the fair values of its derivatives based on quoted market prices or pricing models using current market rates. Refer to Note 15 .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commodity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The following table presents the fair values of the Company's derivative instruments that were designated and qualified as part of a hedging relationship (in millions): Fair Value 1,2 Derivatives Designated as Hedging Instruments Balance Sheet Location 1 September 28, December 31, 2017 Assets: Foreign currency contracts Prepaid expenses and other assets $ 57 $ 45 Foreign currency contracts Other assets 133 79 Interest rate contracts Other assets 25 52 Total assets $ 215 $ 176 Liabilities: Foreign currency contracts Accounts payable and accrued expenses $ 26 $ 69 Foreign currency contracts Other liabilities 4 9 Foreign currency contracts Liabilities held for sale — discontinued operations — 8 Commodity contracts Liabilities held for sale — discontinued operations — 4 Interest rate contracts Accounts payable and accrued expenses — 30 Interest rate contracts Other liabilities 68 39 Total liabilities $ 98 $ 159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 The following table presents the fair values of the Company's derivative instruments that were not designated as hedging instruments (in millions): Fair Value 1,2 Derivatives Not Designated as Hedging Instruments Balance Sheet Location 1 September 28, December 31, 2017 Assets: Foreign currency contracts Prepaid expenses and other assets $ 146 $ 20 Foreign currency contracts Other assets 9 27 Commodity contracts Prepaid expenses and other assets 11 25 Commodity contracts Other assets — 1 Other derivative instruments Prepaid expenses and other assets 9 8 Total assets $ 175 $ 81 Liabilities: Foreign currency contracts Accounts payable and accrued expenses $ 28 $ 69 Foreign currency contracts Other liabilities 54 28 Foreign currency contracts Liabilities held for sale — discontinued operations 1 — Commodity contracts Accounts payable and accrued expenses 9 7 Commodity contracts Other liabilities 1 — Other derivative instruments Accounts payable and accrued expenses 1 1 Other derivative instruments Other liabilities 1 1 Total liabilities $ 95 $ 106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 Credit Risk Associated with Derivatives We have established strict counterparty credit guidelines and enter into transactions only with financial institutions of investment grade or better. We monitor counterparty exposures regularly and review any downgrade in credit rating immediately. If a downgrade in the credit rating of a counterparty were to occur, we have provisions requiring collateral for substantially all of our transactions. To mitigate presettlement risk, minimum credit standards become more stringent as the duration of the derivative financial instrument increases. In addition, the Company's master netting agreements reduce credit risk by permitting the Company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The Company uses cash flow hedges to minimize the variability in cash flows of assets or liabilities or forecasted transactions caused by fluctuations in foreign currency exchange rates, commodity prices or interest rates. The changes in the fair values of derivatives designated as cash flow hedges are recorded in AOCI and are reclassified into the line item in our condensed consolidated statements of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future cash flows is typically three years. The Company maintains a foreign currency cash flow hedging program to reduce the risk that our eventual U.S. dollar net cash inflows from sales outside the United States and U.S. dollar net cash outflows from procurement activities will be adversely affected by fluctuations in foreign currency exchange rates. We enter into forward contracts and purchase foreign currency options (principally euros and Japanese yen) and collars to hedge certain portions of forecasted cash flows denominated in foreign currencies. When the U.S. dollar strengthens against the foreign currencies, the decline in the present value of future foreign currency cash flows is partially offset by gains in the fair value of the derivative instruments. Conversely, when the U.S. dollar weakens, the increase in the present value of future foreign currency cash flows is partially offset by losses in the fair value of the derivative instruments. The total notional values of derivatives that were designated and qualify for the Company's foreign currency cash flow hedging program were $ 2,874 million and $ 4,068 million as of September 28, 2018 and December 31, 2017 , respectively. The Company uses cross-currency swaps to hedge the changes in cash flows of certain of its foreign currency denominated debt and other monetary assets or liabilities due to changes in foreign currency exchange rates. For this hedging program, the Company records the change in carrying value of these foreign currency denominated assets and liabilities due to changes in exchange rates into earnings each period. The changes in fair value of the cross-currency swap derivatives are recorded in AOCI with an immediate reclassification into earnings for the change in fair value attributable to fluctuations in foreign currency exchange rates. The total notional values of derivatives that have been designated as cash flow hedges for the Company's foreign currency denominated assets and liabilities were $3,028 million and $1,851 million as of September 28, 2018 and December 31, 2017 , respectively. The Company has entered into commodity futures contracts and other derivative instruments on various commodities to mitigate the price risk associated with forecasted purchases of materials used in our manufacturing process. These derivative instruments have been designated and qualify as part of the Company's commodity cash flow hedging program. The objective of this hedging program is to reduce the variability of cash flows associated with future purchases of certain commodities. The total notional values of derivatives that have been designated and qualify for this program were $ 2 million and $ 35 million as of September 28, 2018 and December 31, 2017 , respectively. Our Company monitors our mix of short-term debt and long-term debt regularly. From time to time, we manage our risk to interest rate fluctuations through the use of derivative financial instruments.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The total notional value of these interest rate swap agreements that were designated and qualified for the Company's interest rate cash flow hedging program was $500 million as of December 31, 2017 . During the nine months ended September 28, 2018 , we discontinued the cash flow hedge relationship related to these swaps. We reclassified a loss of $8 million into earnings as a result of the discontinuance. As of September 28, 2018 , we did not have any interest rate swaps designated as a cash flow hedge. The following tables present the pretax impact that changes in the fair values of derivatives designated as cash flow hedges had on AOCI and earnings (in millions): Gain (Loss) Recognized in OCI Location of Gain (Loss) Recognized in Income 1 Gain (Loss) Reclassified from AOCI into Income (Effective Portion) Gain (Loss) Recognized in Income (Ineffective Portion and Amount Excluded from Effectiveness Testing) Three Months Ended September 28, 2018 Foreign currency contracts $ 2 Net operating revenues $ 43 $ — 2 Foreign currency contracts 3 Cost of goods sold 4 — 2 Foreign currency contracts — Interest expense (2 ) — Foreign currency contracts 20 Other income (loss) — net 23 2 Interest rate contracts — Interest expense (9 ) — Total $ 25 $ 59 $ 2 Three Months Ended September 29, 2017 Foreign currency contracts $ (35 ) Net operating revenues $ 116 $ — 2 Foreign currency contracts (11 ) Cost of goods sold (4 ) — 2 Foreign currency contracts — Interest expense (2 ) — Foreign currency contracts 100 Other income (loss) — net 100 7 Interest rate contracts (1 ) Interest expense (9 ) — Commodity contracts — Cost of goods sold (1 ) — Total $ 53 $ 200 $ 7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 Gain (Loss) Recognized in OCI Location of Gain (Loss) Recognized in Income 1 Gain (Loss) Reclassified from AOCI into Income (Effective Portion) Gain (Loss) Recognized in Income (Ineffective Portion and Amount Excluded from Effectiveness Testing) Nine Months Ended September 28, 2018 Foreign currency contracts $ 10 Net operating revenues $ 97 $ 1 Foreign currency contracts 13 Cost of goods sold 5 — 2 Foreign currency contracts — Interest expense (6 ) — Foreign currency contracts 46 Other income (loss) — net 3 4 Foreign currency contracts — Income from discontinued operations — (3 ) Interest rate contracts 22 Interest expense (29 ) (8 ) Commodity contracts — Income from discontinued operations — (5 ) Total $ 91 $ 70 $ (11 ) Nine Months Ended September 29, 2017 Foreign currency contracts $ (216 ) Net operating revenues $ 339 $ (1 ) Foreign currency contracts (27 ) Cost of goods sold 1 — 2 Foreign currency contracts — Interest expense (7 ) — Foreign currency contracts 113 Other income (loss) — net 152 7 Interest rate contracts (25 ) Interest expense (26 ) 2 Commodity contracts (1 ) Cost of goods sold — — Total $ (156 ) $ 459 $ 8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 As of September 28, 2018 , the Company estimates that it will reclassify into earnings during the next 12 months $10 million of gains from the pretax amount recorded in AOCI as the anticipated cash flows occur. Fair Value Hedging Strategy The Company uses interest rate swap agreements designated as fair value hedges to minimize exposure to changes in the fair value of fixed-rate debt that results from fluctuations in benchmark interest rates. The Company also uses cross-currency interest rate swaps to hedge the changes in the fair value of foreign currency denominated debt relating to changes in foreign currency exchange rates and benchmark interest rates. The changes in fair values of derivatives designated as fair value hedges and the offsetting changes in fair values of the hedged items are recognized in earnings. The ineffective portions of these hedges are immediately recognized in earnings. As of September 28, 2018 , such adjustments had cumulatively decreased the carrying value of our long-term debt by $ 46 million .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The total notional values of derivatives related to our fair value hedges of this type were $ 8,185 million and $8,121 million as of September 28, 2018 and December 31, 2017 , respectively. The Company also uses fair value hedges to minimize exposure to changes in the fair value of certain available-for-sale securities from fluctuations in foreign currency exchange rates. The changes in fair values of derivatives designated as fair value hedges and the offsetting changes in fair values of the hedged items due to changes in foreign currency exchange rates are recognized in earnings. As a result, any difference is reflected in earnings as ineffectiveness. The total notional value of derivatives related to fair value hedges of this type was $311 million as of December 31, 2017 . As of September 28, 2018 , we did not have any fair value hedges of this type. The following tables summarize the pretax impact that changes in the fair values of derivatives designated as fair value hedges had on earnings (in millions): Hedging Instruments and Hedged Items Location of Gain (Loss) Recognized in Income Gain (Loss) Recognized in Income 1 Three Months Ended September 28, September 29, Interest rate contracts Interest expense $ (38 ) $ 19 Fixed-rate debt Interest expense 41 (15 ) Net impact to interest expense $ 3 $ 4 Foreign currency contracts Other income (loss) — net $ — $ (23 ) Available-for-sale securities Other income (loss) — net — 26 Net impact to other income (loss) — net $ — $ 3 Net impact of fair value hedging instruments $ 3 $ 7 Hedging Instruments and Hedged Items Location of Gain (Loss) Recognized in Income Gain (Loss) Recognized in Income 1 Nine Months Ended September 28, September 29, Interest rate contracts Interest expense $ (57 ) $ (46 ) Fixed-rate debt Interest expense 50 42 Net impact to interest expense $ (7 ) $ (4 ) Foreign currency contracts Other income (loss) — net $ (6 ) $ (66 ) Available-for-sale securities Other income (loss) — net 6 72 Net impact to other income (loss) — net $ — $ 6 Net impact of fair value hedging instruments $ (7 ) $ 2 1 The net impacts represent the ineffective portions of the hedge relationships and the amounts excluded from the assessment of hedge effectiveness. Hedges of Net Investments in Foreign Operations Strategy The Company uses forward contracts and a portion of its foreign currency denominated debt, a non-derivative financial instrument, to protect the value of our net investments in a number of foreign operations. For derivative instruments that are designated and qualify as hedges of net investments in foreign operations, the changes in fair values of the derivative instruments are recognized in net foreign currency translation adjustment, a component of AOCI, to offset the changes in the values of the net investments being hedged. For non-derivative financial instruments that are designated and qualify as hedges of net investments in foreign operations, the change in the carrying value of the designated portion of the non-derivative financial instrument due to changes in foreign currency exchange rates is recorded in net foreign currency translation adjustment. Any ineffective portions of net investment hedges are reclassified from AOCI into earnings during the period of change. The following table summarizes the notional values and pretax impact of changes in the fair values of instruments designated as net investment hedges (in millions): Notional Amount Gain (Loss) Recognized in OCI as of Three Months Ended Nine Months Ended September 28, December 31, 2017 September 28, September 29, September 28, September 29, Foreign currency contracts $ 388 $ — $ 6 $ (4 ) $ 6 $ (19 ) Foreign currency denominated debt 12,800 13,147 53 (549 ) 347 (1,475 ) Total $ 13,188 $ 13,147 $ 59 $ (553 ) $ 353 $ (1,494 ) The Company did not reclassify any gains or losses related to net investment hedges from AOCI into earnings during the three and nine months ended September 28, 2018 and September 29, 2017 . In addition, the Company did not have any ineffectiveness related to net investment hedges during the three and nine months ended September 28, 2018 and September 29, 2017 . The cash inflows and outflows associated with the Company's derivative contracts designated as net investment hedges are classified in the line item other investing activities in our condensed consolidated statements of cash flows. Economic (Nondesignated) Hedging Strategy In addition to derivative instruments that are designated and qualify for hedge accounting, the Company also uses certain derivatives as economic hedges of foreign currency, interest rate and commodity exposure. Although these derivatives were not designated and/or did not qualify for hedge accounting, they are effective economic hedges. The changes in the fair value of economic hedges are immediately recognized into earnings. The Company uses foreign currency economic hedges to offset the earnings impact that fluctuations in foreign currency exchange rates have on certain monetary assets and liabilities denominated in nonfunctional currencies. The changes in fair value of economic hedges used to offset those monetary assets and liabilities are immediately recognized into earnings in the line item other income (loss) — net in our condensed consolidated statements of income. In addition, we use foreign currency economic hedges to minimize the variability in cash flows associated with fluctuations in foreign currency exchange rates, including those related to certain acquisition and divestiture activities. The changes in fair values of economic hedges used to offset the variability in U.S. dollar net cash flows are recognized into earnings in the line items net operating revenues, cost of goods sold or other income (loss) — net in our condensed consolidated statements of income, as applicable. The total notional values of derivatives related to our foreign currency economic hedges were $ 11,094 million and $ 6,827 million as of September 28, 2018 and December 31, 2017 , respectively. The Company also uses certain derivatives as economic hedges to mitigate the price risk associated with the purchase of materials used in the manufacturing process and for vehicle fuel. The changes in fair values of these economic hedges are immediately recognized into earnings in the line items net operating revenues, cost of goods sold, and selling, general and administrative expenses in our condensed consolidated statements of income, as applicable. The total notional values of derivatives related to our economic hedges of this type were $ 310 million and $ 357 million as of September 28, 2018 and December 31, 2017 , respectively. The following tables present the pretax impact that changes in the fair values of derivatives not designated as hedging instruments had on earnings (in millions): Derivatives Not Designated Location of Gain (Loss) Gain (Loss) Recognized in Income Three Months Ended September 28, September 29, Foreign currency contracts Net operating revenues $ 8 $ (5 ) Foreign currency contracts Cost of goods sold 7 — Foreign currency contracts Other income (loss) — net 29 47 Foreign currency contracts Income from discontinued operations 2 — Commodity contracts Net operating revenues — 12 Commodity contracts Cost of goods sold 3 (15 ) Commodity contracts Selling, general and administrative expenses — 3 Other derivative instruments Selling, general and administrative expenses 18 8 Other derivative instruments Other income (loss) — net — 1 Total $ 67 $ 51 Derivatives Not Designated Location of Gain (Loss) Gain (Loss) Recognized in Income Nine Months Ended September 28, September 29, Foreign currency contracts Net operating revenues $ 34 $ (23 ) Foreign currency contracts Cost of goods sold 6 — Foreign currency contracts Other income (loss) — net (87 ) 149 Foreign currency contracts Income from discontinued operations (3 ) — Interest rate contracts Interest expense (1 ) — Commodity contracts Net operating revenues — 7 Commodity contracts Cost of goods sold 10 13 Commodity contracts Income from discontinued operations 5 — Other derivative instruments Selling, general and administrative expenses 11 33 Other derivative instruments Other income (loss) — net — 2 Total $ (25 ) $ 181</t>
  </si>
  <si>
    <t>Debt and Borrowing Arrangements</t>
  </si>
  <si>
    <t>Debt and Borrowing Arrangements Disclosure [Abstract]</t>
  </si>
  <si>
    <t>Debt Disclosure [Text Block]</t>
  </si>
  <si>
    <t>DEBT AND BORROWING ARRANGEMENTS During the nine months ended September 28, 2018 , the Company retired upon maturity $2,026 million total principal amount of notes and debentures. The general terms of the notes and debentures retired are as follows: • $26 million total principal amount of debentures due January 29, 2018 , at a fixed interest rate of 9.66 percent ; • $750 million total principal amount of notes due March 14, 2018 , at a fixed interest rate of 1.65 percent ; and • $1,250 million total principal amount of notes due April 1, 2018 , at a fixed interest rate of 1.15 percent . The Company also extinguished a portion of the long-term debt that was assumed in connection with our acquisition of Coca‑Cola Enterprises Inc.'s former North America business ("Old CCE"). The extinguished notes had a total principal amount of $94 million that was due to mature on May 15, 2098 , at a fixed interest rate of 7.00 percent . Related to this extinguishment, the Company recorded a net gain of $27 million in the line item interest expense in our condensed consolidated statements of income during the three and nine months ended September 28, 2018 .</t>
  </si>
  <si>
    <t>Commitments and Contingencies</t>
  </si>
  <si>
    <t>Commitments and Contingencies Disclosure [Abstract]</t>
  </si>
  <si>
    <t>COMMITMENTS AND CONTINGENCIES Guarantees As of September 28, 2018 , we were contingently liable for guarantees of indebtedness owed by third parties of $ 560 million , of which $ 243 million was related to variable interest entities. Our guarantees are primarily related to third-party customers, bottlers, vendors and container manufacturing operations and have arisen through the normal course of business. These guarantees have various terms, and none of these guarantees is individually significant. These amounts represent the maximum potential future payments that we could be required to make under the guarantees; however, we do not consider it probable that we will be required to satisfy these guarantees. We believe our exposure to concentrations of credit risk is limited due to the diverse geographic areas covered by our operations. Legal Contingencies The Company is involved in various legal proceedings.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Management believes that the total liabilities to the Company that may arise as a result of currently pending legal proceedings will not have a material adverse effect on the Company taken as a whole. Tax Audits 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our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4 . On September 17, 2015, the Company received a Statutory Notice of Deficiency ("Notice") from the Internal Revenue Service ("IRS") for the tax years 2007 through 2009, after a five-year audit. In the Notice, the IRS claims that the Company's United States taxable income should be increased by an amount that creates a potential additional federal income tax liability of approximately $3.3 billion for the period, plus interest. No penalties were asserted in the Notice. The disputed amounts largely relate to a transfer pricing matter involving the appropriate amount of taxable income the Company should report in the United States in connection with its licensing of intangible property to certain related foreign licensees regarding the manufacturing, distribution, sale, marketing and promotion of products in overseas markets. During the 2007-2009 audit period, the Company followed the same transfer pricing methodology for these licenses that had consistently been followed since the methodology was agreed with the IRS in a 1996 closing agreement that applied back to 1987. The closing agreement provided prospective penalty protection conditioned on the Company's continued adherence to the prescribed methodology absent change in material facts and circumstances and relevant federal tax law. Although the IRS subsequently asserted, without explanation, that material facts and circumstances and relevant federal tax law had changed it has not asserted penalties. The Company's compliance with the closing agreement was audited and confirmed by the IRS in five successive audit cycles covering the subsequent 11 years through 2006, with the last audit concluding as recently as 2009. The Notice represents a repudiation of the methodology previously adopted in the 1996 closing agreement. The IRS designated the matter for litigation on October 15, 2015. To the extent the matter remains designated, the Company will be prevented from pursuing any administrative settlement at IRS Appeals or under the IRS Advance Pricing and Mutual Agreement Program. The Company firmly believes that the IRS' claims are without merit and is pursuing, and will continue to pursue, all available administrative and judicial remedies necessary to vigorously defend its position. To that end, the Company filed a petition in the U.S. Tax Court on December 14, 2015, and the IRS filed its answer on February 12, 2016. On October 4, 2017, the IRS filed an amended answer to the Company's petition in which it increased its transfer pricing adjustment by $385 million resulting in an additional tax adjustment of $135 million . On June 20, 2017, the Company filed a motion for summary judgment on the portion of the IRS' adjustments related to our licensee in Mexico. On December 14, 2017, the U.S. Tax Court issued a decision on the summary judgment motion in favor of the Company. This decision effectively reduced the IRS' potential tax adjustment by approximately $138 million . The U.S. Tax Court trial was held from March 8, 2018 through May 11, 2018, and the Company and the IRS are required to file and exchange final post-trial briefs by February 2019. It is not known how much time will elapse thereafter prior to the issuance of the Court's decision. In the interim, or subsequent to the Tax Court's decision, the IRS may propose similar adjustments for years subsequent to the 2007-2009 litigation period. While the Company continues to strongly disagree with the IRS' position, there is no assurance that the U.S. Tax Court will rule in the Company's favor, and it is possible that all or some portion of the adjustment proposed by the IRS Notice ultimately could be sustained. In that event, the Company will be subject to significant additional liabilities for the years at issue and potentially also for subsequent periods, which could have a material adverse impact on the Company's financial position, results of operations and cash flows. The Company regularly assesses the likelihood of adverse outcomes resulting from tax disputes such as this and other examinations for all open years to determine the adequacy of its tax reserves. Risk Management Programs The Company has numerous global insurance programs in place to help protect the Company from the risk of loss. In general, we are self-insured for large portions of many different types of claims; however, we do use commercial insurance above our self-insured retentions to reduce the Company's risk of catastrophic loss. Our reserves for the Company's self-insured losses are estimated using actuarial methods and assumptions of the insurance industry, adjusted for our specific expectations based on our claim history. Our self-insurance reserves totaled $ 398 million and $ 480 million as of September 28, 2018 and December 31, 2017 , respectively.</t>
  </si>
  <si>
    <t>Comprehensive Income</t>
  </si>
  <si>
    <t>OTHER COMPREHENSIVE INCOME AOCI attributable to shareowners of The Coca-Cola Company is separately presented in our condensed consolidated balance sheets as a component of The Coca-Cola Company's shareowners' equity, which also includes our proportionate share of equity method investees' AOCI. OCI attributable to noncontrolling interests is allocated to, and included in, our condensed consolidated balance sheets as part of the line item equity attributable to noncontrolling interests. AOCI attributable to shareowners of The Coca-Cola Company consisted of the following, net of tax (in millions): September 28, December 31, 2017 Foreign currency translation adjustments $ (10,616 ) $ (8,957 ) Accumulated derivative net gains (losses) (97 ) (119 ) Unrealized net gains (losses) on available-for-sale securities 1 (7 ) 493 Adjustments to pension and other benefit liabilities (1,350 ) (1,722 ) Accumulated other comprehensive income (loss) $ (12,070 ) $ (10,305 ) 1 The change in the balance from December 31, 2017 includes the $409 million reclassification to retained earnings upon the adoption of ASU 2016-01. Refer to Note 1 and Note 4 . The following table summarizes the allocation of total comprehensive income between shareowners of The Coca-Cola Company and noncontrolling interests (in millions): Nine Months Ended September 28, 2018 Shareowners of The Coca-Cola Company Noncontrolling Interests Total Consolidated net income $ 5,564 $ (15 ) $ 5,549 Other comprehensive income: Net foreign currency translation adjustments (1,659 ) 24 (1,635 ) Net gains (losses) on derivatives 1 22 — 22 Net change in unrealized gain (loss) on available-for-sale debt securities 2 (91 ) — (91 ) Net change in pension and other benefit liabilities 3 372 — 372 Total comprehensive income $ 4,208 $ 9 $ 4,217 1 Refer to Note 6 for additional information related to the net gains or losses on derivative instruments designated and qualifying as cash flow hedging instruments. 2 Refer to Note 4 for additional information related to the net unrealized gains or losses on available-for-sale debt securities. 3 Refer to Note 13 for additional information related to the Company's pension and other postretirement benefit liabilities. The following tables present OCI attributable to shareowners of The Coca-Cola Company, including our proportionate share of equity method investees' OCI (in millions): Three Months Ended September 28, 2018 Before-Tax Amount Income Tax After-Tax Amount Foreign currency translation adjustments: Translation adjustments arising during the period $ (446 ) $ 19 $ (427 ) Reclassification adjustments recognized in net income 170 — 170 Gains (losses) on intra-entity transactions that are of a long-term investment nature (119 ) — (119 ) Gains (losses) on net investment hedges arising during the period 1 59 (15 ) 44 Net foreign currency translation adjustments $ (336 ) $ 4 $ (332 ) Derivatives: Gains (losses) arising during the period $ 19 $ (7 ) $ 12 Reclassification adjustments recognized in net income (58 ) 16 (42 ) Net gains (losses) on derivatives 1 $ (39 ) $ 9 $ (30 ) Available-for-sale debt securities: Unrealized gains (losses) arising during the period $ (13 ) $ 24 $ 11 Reclassification adjustments recognized in net income (3 ) 2 (1 ) Net change in unrealized gain (loss) on available-for-sale debt securities 2 $ (16 ) $ 26 $ 10 Pension and other benefit liabilities: Net pension and other benefit liabilities arising during the period $ 7 $ — $ 7 Reclassification adjustments recognized in net income 65 (16 ) 49 Net change in pension and other benefit liabilities 3 $ 72 $ (16 ) $ 56 Other comprehensive income (loss) attributable to shareowners of The Coca-Cola Company $ (319 ) $ 23 $ (296 ) 1 Refer to Note 6 for additional information related to the net gains or losses on derivative instruments designated and qualifying as cash flow hedging instruments. 2 Includes reclassification adjustments related to divestitures of certain available-for-sale debt securities. Refer to Note 4 for additional information related to these divestitures. 3 Refer to Note 13 for additional information related to the Company's pension and other postretirement benefit liabilities. Nine Months Ended September 28, 2018 Before-Tax Amount Income Tax After-Tax Amount Foreign currency translation adjustments: Translation adjustments arising during the period $ (1,431 ) $ (66 ) $ (1,497 ) Reclassification adjustments recognized in net income 268 — 268 Gains (losses) on intra-entity transactions that are of a long-term investment nature (695 ) — (695 ) Gains (losses) on net investment hedges arising during the period 1 353 (88 ) 265 Net foreign currency translation adjustments $ (1,505 ) $ (154 ) $ (1,659 ) Derivatives: Gains (losses) arising during the period $ 84 $ (21 ) $ 63 Reclassification adjustments recognized in net income (56 ) 15 (41 ) Net gains (losses) on derivatives 1 $ 28 $ (6 ) $ 22 Available-for-sale debt securities: Unrealized gains (losses) arising during the period $ (139 ) $ 45 $ (94 ) Reclassification adjustments recognized in net income 2 1 3 Net change in unrealized gain (loss) on available-for-sale debt securities 2 $ (137 ) $ 46 $ (91 ) Pension and other benefit liabilities: Net pension and other benefit liabilities arising during the period $ 278 $ (62 ) $ 216 Reclassification adjustments recognized in net income 209 (53 ) 156 Net change in pension and other benefit liabilities 3 $ 487 $ (115 ) $ 372 Other comprehensive income (loss) attributable to shareowners of The Coca-Cola Company $ (1,127 ) $ (229 ) $ (1,356 ) 1 Refer to Note 6 for additional information related to the net gains or losses on derivative instruments designated and qualifying as cash flow hedging instruments. 2 Includes reclassification adjustments related to divestitures of certain available-for-sale debt securities. Refer to Note 4 for additional information related to these divestitures. 3 Refer to Note 13 for additional information related to the Company's pension and other postretirement benefit liabilities. Three Months Ended September 29, 2017 Before-Tax Amount Income Tax After-Tax Amount Foreign currency translation adjustments: Translation adjustments arising during the period $ 162 $ (174 ) $ (12 ) Reclassification adjustments recognized in net income (17 ) — (17 ) Gains (losses) on intra-entity transactions that are of a long-term investment nature 1,063 — 1,063 Gains (losses) on net investment hedges arising during the period 1 (553 ) 211 (342 ) Net foreign currency translation adjustments $ 655 $ 37 $ 692 Derivatives: Gains (losses) arising during the period $ 54 $ (19 ) $ 35 Reclassification adjustments recognized in net income (207 ) 76 (131 ) Net gains (losses) on derivatives 1 $ (153 ) $ 57 $ (96 ) Available-for-sale securities: Unrealized gains (losses) arising during the period $ 20 $ (17 ) $ 3 Reclassification adjustments recognized in net income (4 ) 2 (2 ) Net change in unrealized gain (loss) on available-for-sale securities 2 $ 16 $ (15 ) $ 1 Pension and other benefit liabilities: Net pension and other benefit liabilities arising during the period $ (120 ) $ 49 $ (71 ) Reclassification adjustments recognized in net income 193 (73 ) 120 Net change in pension and other benefit liabilities 3 $ 73 $ (24 ) $ 49 Other comprehensive income (loss) attributable to shareowners of The Coca-Cola $ 591 $ 55 $ 646 1 Refer to Note 6 for additional information related to the net gains or losses on derivative instruments designated and qualifying as cash flow hedging instruments. 2 Includes reclassification adjustments related to divestitures of certain available-for-sale securities. Refer to Note 4 and Note 11 for additional information related to these divestitures. 3 Refer to Note 13 for additional information related to the Company's pension and other postretirement benefit liabilities. Nine Months Ended September 29, 2017 Before-Tax Amount Income Tax After-Tax Amount Foreign currency translation adjustments: Translation adjustments arising during the period $ (793 ) $ (142 ) $ (935 ) Reclassification adjustments recognized in net income 103 (6 ) 97 Gains (losses) on intra-entity transactions that are of a long-term investment nature 3,270 — 3,270 Gains (losses) on net investment hedges arising during the period 1 (1,494 ) 571 (923 ) Net foreign currency translation adjustments $ 1,086 $ 423 $ 1,509 Derivatives: Gains (losses) arising during the period $ (159 ) $ 56 $ (103 ) Reclassification adjustments recognized in net income (466 ) 175 (291 ) Net gains (losses) on derivatives 1 $ (625 ) $ 231 $ (394 ) Available-for-sale securities: Unrealized gains (losses) arising during the period $ 365 $ (123 ) $ 242 Reclassification adjustments recognized in net income (117 ) 40 (77 ) Net change in unrealized gain (loss) on available-for-sale securities 2 $ 248 $ (83 ) $ 165 Pension and other benefit liabilities: Net pension and other benefit liabilities arising during the period $ (161 ) $ 73 $ (88 ) Reclassification adjustments recognized in net income 266 (96 ) 170 Net change in pension and other benefit liabilities 3 $ 105 $ (23 ) $ 82 Other comprehensive income (loss) attributable to shareowners of The Coca-Cola $ 814 $ 548 $ 1,362 1 Refer to Note 6 for additional information related to the net gains or losses on derivative instruments designated and qualifying as cash flow hedging instruments. 2 Includes reclassification adjustments related to divestitures of certain available-for-sale securities. Refer to Note 4 and Note 11 for additional information related to these divestitures. 3 Refer to Note 13 for additional information related to the Company's pension and other postretirement benefit liabilities. The following table presents the amounts and line items in our condensed consolidated statements of income where adjustments reclassified from AOCI into income were recorded (in millions): Amount Reclassified from AOCI into Income Description of AOCI Component Financial Statement Line Item Three Months Ended September 28, 2018 Nine Months Ended September 28, 2018 Foreign currency translation adjustments: Divestitures, deconsolidations and other 1,2 Other income (loss) — net $ 170 $ 268 Income from continuing operations before income taxes 170 268 Consolidated net income $ 170 $ 268 Derivatives: Foreign currency contracts Net operating revenues $ (43 ) $ (98 ) Foreign currency contracts Cost of goods sold (4 ) (5 ) Foreign currency contracts Other income (loss) — net (25 ) (7 ) Divestitures, deconsolidations and other Other income (loss) — net 3 3 Foreign currency and commodity contracts Income from discontinued operations — 8 Foreign currency and interest rate contracts Interest expense 11 43 Income from continuing operations before income taxes (58 ) (56 ) Income taxes from continuing operations 16 15 Consolidated net income $ (42 ) $ (41 ) Available-for-sale debt securities: Sale of debt securities Other income (loss) — net $ (3 ) $ 2 Income from continuing operations before income taxes (3 ) 2 Income taxes from continuing operations 2 1 Consolidated net income $ (1 ) $ 3 Pension and other benefit liabilities: Curtailment charges Other income (loss) — net $ 5 $ 5 Settlement charges Other income (loss) — net 35 121 Recognized net actuarial loss Other income (loss) — net 30 95 Recognized prior service cost (credit) Other income (loss) — net (5 ) (8 ) Divestitures, deconsolidations and other 2 Other income (loss) — net — (4 ) Income from continuing operations before income taxes 65 209 Income taxes from continuing operations (16 ) (53 ) Consolidated net income $ 49 $ 156 1 Primarily related to the reversal of the cumulative translation adjustments resulting from the substantial liquidation of the Company's former Russian juice operations and the deconsolidation of our Canadian bottling operations. 2 Primarily related to the refranchising of our Latin American bottling operations.</t>
  </si>
  <si>
    <t>Changes in Equity</t>
  </si>
  <si>
    <t>Changes in Equity [Abstract]</t>
  </si>
  <si>
    <t xml:space="preserve"> CHANGES IN EQUITY The following tables provide a reconciliation of the beginning and ending carrying amounts of total equity, equity attributable to shareowners of The Coca-Cola Company and equity attributable to noncontrolling interests (in millions): Shareowners of The Coca-Cola Company Three Months Ended Common Shares Outstanding Total Reinvested Earnings Accumulated Other Comprehensive Income (Loss) Common Stock Capital Surplus Treasury Stock Non- controlling Interests June 29, 2018 4,253 $ 20,176 $ 63,808 $ (11,774 ) $ 1,760 $ 16,117 $ (51,588 ) $ 1,853 Comprehensive income (loss) — 1,644 1,880 (296 ) — — — 60 Dividends paid/payable to — (1,660 ) (1,660 ) — — — — — Dividends paid to noncontrolling interests — (6 ) — — — — — (6 ) Purchases of treasury stock (6 ) (241 ) — — — — (241 ) — Impact related to stock compensation plans 9 258 — — — 149 109 — Other activities — 7 — — — — — 7 September 28, 2018 4,256 $ 20,178 $ 64,028 $ (12,070 ) $ 1,760 $ 16,266 $ (51,720 ) $ 1,914 Shareowners of The Coca-Cola Company Nine Months Ended Common Shares Outstanding Total Reinvested Earnings Accumulated Other Comprehensive Income (Loss) Common Stock Capital Surplus Treasury Stock Non- controlling Interests December 31, 2017 4,259 $ 18,977 $ 60,430 $ (10,305 ) $ 1,760 $ 15,864 $ (50,677 ) $ 1,905 Adoption of accounting standards 1 — 2,605 3,014 (409 ) — — — — Comprehensive income (loss) — 4,217 5,564 (1,356 ) — — — 9 Dividends paid/payable to — (4,980 ) (4,980 ) — — — — — Dividends paid to noncontrolling interests — (19 ) — — — — — (19 ) Business combinations including purchase accounting adjustments — 13 — — — — — 13 Purchases of treasury stock (33 ) (1,451 ) — — — — (1,451 ) — Impact related to stock compensation plans 30 810 — — — 402 408 — Other activities — 6 — — — — — 6 September 28, 2018 4,256 $ 20,178 $ 64,028 $ (12,070 ) $ 1,760 $ 16,266 $ (51,720 ) $ 1,914 1 Refer to Note 1 , Note 3 , Note 4 and Note 14 . Shareowners of The Coca-Cola Company Three Months Ended Common Shares Outstanding Total Reinvested Accumulated Common Capital Treasury Non-controlling June 30, 2017 4,268 $ 22,089 $ 64,890 $ (10,489 ) $ 1,760 $ 15,473 $ (49,633 ) $ 88 Comprehensive income (loss) — 2,091 1,447 646 — — — (2 ) Dividends paid/payable to — (1,578 ) (1,578 ) — — — — — Dividends paid to noncontrolling interests — (1 ) — — — — — (1 ) Deconsolidation of certain entities — (58 ) — — — — — (58 ) Purchases of treasury stock (18 ) (823 ) — — — — (823 ) — Impact related to stock compensation plans 12 426 — — — 226 200 — Other activities — 6 — — — — — 6 September 29, 2017 4,262 $ 22,152 $ 64,759 $ (9,843 ) $ 1,760 $ 15,699 $ (50,256 ) $ 33 Shareowners of The Coca-Cola Company Nine Months Ended Common Shares Outstanding Total Reinvested Accumulated Common Capital Treasury Non-controlling December 31, 2016 4,288 $ 23,220 $ 65,502 $ (11,205 ) $ 1,760 $ 14,993 $ (47,988 ) $ 158 Comprehensive income (loss) — 5,364 4,000 1,362 — — — 2 Dividends paid/payable to — (4,743 ) (4,743 ) — — — — — Dividends paid to noncontrolling interests — (15 ) — — — — — (15 ) Deconsolidation of certain entities — (153 ) — — — — — (153 ) Purchases of treasury stock (69 ) (3,012 ) — — — — (3,012 ) — Impact related to stock compensation plans 43 1,453 — — — 709 744 — Other activities — 38 — — — (3 ) — 41 September 29, 2017 4,262 $ 22,152 $ 64,759 $ (9,843 ) $ 1,760 $ 15,699 $ (50,256 ) $ 33</t>
  </si>
  <si>
    <t>Significant Operating and Nonoperating Items</t>
  </si>
  <si>
    <t>SIGNIFICANT OPERATING AND NONOPERATING ITEMS Other Operating Charges During the three months ended September 28, 2018 , the Company recorded other operating charges of $155 million . These charges primarily consisted of $107 million related to the Company's productivity and reinvestment program. In addition, other operating charges included $38 million related to costs incurred to refranchise certain of our North America bottling operations. Costs related to refranchising include, among other items, internal and external costs for individuals directly working on the refranchising efforts, severance, and costs associated with the implementation of information technology systems to facilitate consistent data standards and availability throughout our North America bottling system. Other operating charges also included $4 million related to tax litigation expense. Refer to Note 8 for additional information related to the tax litigation. Refer to Note 12 for additional information on the Company's productivity and reinvestment program. Refer to Note 16 for the impact these charges had on our operating segments. During the nine months ended September 28, 2018 , the Company recorded other operating charges of $916 million . These charges primarily consisted of $450 million of CCR asset impairments and $313 million related to the Company's productivity and reinvestment program. In addition, other operating charges included $117 million related to costs incurred to refranchise certain of our North America bottling operations. Other operating charges also included $31 million related to tax litigation expense. Refer to Note 8 for additional information related to the tax litigation. Refer to Note 12 for additional information on the Company's productivity and reinvestment program. Refer to Note 15 for information on how the Company determined the asset impairment charges. Refer to Note 16 for the impact these charges had on our operating segments. During the three months ended September 29, 2017 , the Company recorded other operating charges of $194 million . These charges primarily consisted of $129 million related to the Company's productivity and reinvestment program. In addition, other operating charges included $47 million related to costs incurred to refranchise certain of our North America bottling operations. Other operating charges also included $18 million related to tax litigation expense. Refer to Note 8 for additional information related to the tax litigation. Refer to Note 12 for additional information on the Company's productivity and reinvestment program. Refer to Note 16 for the impact these charges had on our operating segments. During the nine months ended September 29, 2017 , the Company recorded other operating charges of $1,310 million . These charges primarily consisted of $737 million of CCR asset impairments and $355 million related to the Company's productivity and reinvestment program. In addition, other operating charges included $133 million related to costs incurred to refranchise certain of our bottling operations, $43 million related to tax litigation expense and $34 million related to impairments of Venezuelan intangible assets. Refer to Note 1 for additional information about the Venezuelan intangible assets and Note 15 for information on how the Company determined the asset impairment charges. Refer to Note 8 for additional information related to the tax litigation. Refer to Note 12 for additional information on the Company's productivity and reinvestment program. Refer to Note 16 for the impact these charges had on our operating segments. Other Nonoperating Items Interest Expense During the three and nine months ended September 28, 2018 , the Company recorded a net gain of $27 million related to the extinguishment of long-term debt. Refer to Note 7 . During the nine months ended September 29, 2017 , the Company recorded a net charge of $38 million related to the extinguishment of long-term debt. Equity Income (Loss) — Net During the three and nine months ended September 28, 2018 , the Company recorded a net gain of $19 million and a net charge of $65 million , respectively. During the three and nine months ended September 29, 2017 , the Company recorded net charges of $16 million and $37 million , respectively. These amounts represent the Company's proportionate share of significant operating and nonoperating items recorded by certain of our equity method investees. Refer to Note 16 for the impact these items had on our operating segments. Other Income (Loss) — Net During the three months ended September 28, 2018 , the Company recognized a net gain of $370 million related to the sale of our equity ownership in Lindley and a net gain of $64 million related to realized and unrealized gains and losses on equity securities and trading debt securities as well as realized gains and losses on available-for-sale debt securities. The Company also recognized a net gain of $33 million related to economic hedging activity associated with certain acquisition and divestiture activities, and a gain of $11 million related to the refranchising of our Latin American bottling operations. These gains were partially offset by net charges of $275 million due to the refranchising of certain bottling territories in North America and an other-than-temporary impairment charge of $205 million related to our equity method investee in Indonesia. The Company also recorded charges of $35 million related to pension settlements and charges of $12 million primarily related to payments made to convert the bottling agreements for certain North America bottling partners' territories to a single form of CBA with additional requirements. Refer to Note 1 and Note 4 for additional information on equity and debt securities. Refer to Note 2 for additional information on refranchising activities, North America conversion payments and the sale of our equity ownership in Lindley. Refer to Note 6 for additional information on our hedging activities. Refer to Note 15 for information on how the Company determined the impairment charge. Refer to Note 16 for the impact these items had on our operating segments. During the nine months ended September 28, 2018 , the Company recorded charges of $379 million due to the refranchising of certain bottling territories in North America and other-than-temporary impairment charges of $257 million related to two of our equity method investees. The Company also recorded charges of $121 million related to pension settlements, charges of $33 million primarily related to the reversal of the cumulative translation adjustments resulting from the substantial liquidation of the Company's former Russian juice operations and charges of $33 million primarily related to payments made to convert the bottling agreements for certain North America bottling partners' territories to a single form of CBA with additional requirements. These charges were partially offset by a net gain of $370 million related to the sale of our equity ownership in Lindley and a net gain of $47 million related to the refranchising of our Latin American bottling operations. The Company also recognized a net gain of $33 million related to economic hedging activity associated with certain acquisition and divestiture activities, and a net gain of $15 million related to realized and unrealized gains and losses on equity securities and trading debt securities as well as realized gains and losses on available-for-sale debt securities. Refer to Note 1 and Note 4 for additional information on equity and debt securities. Refer to Note 2 for additional information on refranchising activities, North America conversion payments and the sale of our equity ownership in Lindley. Refer to Note 6 for additional information on our hedging activities. Refer to Note 15 for information on how the Company determined the impairment charges. Refer to Note 16 for the impact these items had on our operating segments. During the three months ended September 29, 2017 , the Company recorded charges of $762 million due to the refranchising of certain bottling territories in North America and net charges of $166 million resulting from special termination benefits and curtailment credits primarily related to North America refranchising and the Company's productivity and reinvestment program. The Company also recorded charges of $72 million primarily related to payments made to convert the bottling agreements for certain North America bottling partners' territories to a single form of CBA with additional requirements. Additionally, the Company also recorded an other-than-temporary impairment charge of $50 million related to one of our international equity method investees, primarily driven by foreign currency exchange rate fluctuations. These charges were partially offset by a gain of $79 million related to the refranchising of our remaining China bottling operations and related cost method investment. Refer to Note 2 for additional information on the refranchising of our China bottling operations, North America refranchising and the conversion payments. Refer to Note 16 for the impact these items had on our operating segments. During the nine months ended September 29, 2017 , the Company recognized net charges of $1,473 million due to the refranchising of certain bottling territories in North America and charges of $181 million resulting from special termination benefits and curtailment credits primarily related to North America refranchising and the Company's productivity and reinvestment program. The Company also recorded charges of $287 million primarily related to payments made to convert the bottling agreements for certain North America bottling partners' territories to a single form of CBA with additional requirements. The Company also recorded an other-than-temporary impairment charge of $50 million related to one of our international equity method investees, primarily driven by foreign currency exchange rate fluctuations and a charge of $26 million related to our former German bottling operations. These charges were partially offset by a gain of $445 million related to the integration of Coca-Cola West Co., Ltd. ("CCW") and Coca-Cola East Japan Co., Ltd. ("CCEJ") to establish Coca-Cola Bottlers Japan Inc., now known as Coca-Cola Bottlers Japan Holdings Inc. ("CCBJHI"). In exchange for our previously existing equity interests in CCW and CCEJ, we received an approximate 17 percent equity interest in CCBJHI. The Company also recognized a gain of $88 million related to the refranchising of our China bottling operations and related cost method investment and a gain of $25 million as a result of Coca-Cola FEMSA, an equity method investee, issuing additional shares of its stock during the period at a per share amount greater than the carrying value of the Company's per share investment. Refer to Note 2 for additional information on the North America refranchising, the conversion payments and the refranchising of our China bottling operations. Refer to Note 16 for the impact these items had on our operating segments.</t>
  </si>
  <si>
    <t>Productivity, Integration and Restructuring Initiatives</t>
  </si>
  <si>
    <t>Productivity integration and restructuring initiatives</t>
  </si>
  <si>
    <t>Productivity, Integration and Restructuring Initiatives[Text Block]</t>
  </si>
  <si>
    <t>PRODUCTIVITY AND REINVESTMENT PROGRAM In February 2012, the Company announced a productivity and reinvestment program designed to further enable our efforts to strengthen our brands and reinvest our resources to drive long-term profitable growth. This program is focused on the following initiatives: global supply chain optimization; global marketing and innovation effectiveness; operating expense leverage and operational excellence; data and information technology systems standardization; and the integration of Old CCE. In February 2014, the Company announced the expansion of our productivity and reinvestment program to drive incremental productivity that will primarily be redirected into increased media investments. Our incremental productivity goal consists of two relatively equal components. First, we will expand savings through global supply chain optimization, data and information technology systems standardization, and resource and cost reallocation. Second, we will increase the effectiveness of our marketing investments by transforming our marketing and commercial model to redeploy resources into more consumer-facing marketing investments to accelerate growth. In October 2014, the Company announced that we were further expanding our productivity and reinvestment program and extending it through 2019. The expansion of the productivity initiatives will focus on four key areas: restructuring the Company's global supply chain; implementing zero-based work, an evolution of zero-based budget principles, across the organization; streamlining and simplifying the Company's operating model; and further driving increased discipline and efficiency in direct marketing investments. In April 2017, the Company announced another expansion of our productivity and reinvestment program. This expansion is focused on achieving additional efficiencies in both our supply chain and our marketing expenditures as well as transitioning to a new, more agile operating model to enable growth. Under this operating model, our business units will be supported by an expanded enabling services organization and a corporate center focused on a few strategic initiatives, policy and governance. The expanded enabling services organization will focus on both simplifying and standardizing key transactional processes and providing support to business units through global centers of excellence. The Company has incurred total pretax expenses of $3,435 million related to our productivity and reinvestment program since it commenced. These expenses were recorded in the line items other operating charges and other income (loss) — net in our condensed consolidated statements of income. Refer to Note 16 for the impact these charges had on our operating segments. Outside services reported in the table below primarily relate to expenses in connection with legal, outplacement and consulting activities. Other direct costs reported in the table below include, among other items, internal and external costs associated with the development, communication, administration and implementation of these initiatives; accelerated depreciation on certain fixed assets; contract termination fees; and relocation costs. The following table summarizes the balance of accrued expenses related to these productivity and reinvestment initiatives and the changes in the accrued amounts as of and for the three months ended September 28, 2018 (in millions): Accrued Costs Payments Noncash Accrued Balance September 28, 2018 Severance pay and benefits $ 79 $ 56 $ (26 ) $ (27 ) $ 82 Outside services 6 18 (21 ) — 3 Other direct costs 13 58 (29 ) (27 ) 15 Total $ 98 $ 132 $ (76 ) $ (54 ) $ 100 The following table summarizes the balance of accrued expenses related to these productivity and reinvestment initiatives and the changes in the accrued amounts as of and for the nine months ended September 28, 2018 (in millions): Accrued Costs Payments Noncash Accrued Balance September 28, 2018 Severance pay and benefits $ 190 $ 137 $ (180 ) $ (65 ) $ 82 Outside services 1 56 (54 ) — 3 Other direct costs 15 184 (157 ) (27 ) 15 Total $ 206 $ 377 $ (391 ) $ (92 ) $ 100</t>
  </si>
  <si>
    <t>Pension and Other Postretirement Benefit Plans</t>
  </si>
  <si>
    <t>PENSION AND OTHER POSTRETIREMENT BENEFIT PLANS Net periodic benefit cost for our pension and other postretirement benefit plans consisted of the following (in millions): Pension Benefits Other Benefits Three Months Ended September 28, September 29, September 28, September 29, Service cost $ 30 $ 49 $ 3 $ 4 Interest cost 75 76 6 7 Expected return on plan assets 1 (160 ) (164 ) (3 ) (3 ) Amortization of prior service credit (1 ) — (4 ) (4 ) Amortization of net actuarial loss 29 44 1 2 Net periodic benefit cost (income) (27 ) 5 3 6 Curtailment charges 2 5 2 — — Settlement charges 2 35 150 — — Special termination benefits 2 8 15 — — Total cost recognized in condensed consolidated statements of income $ 21 $ 172 $ 3 $ 6 1 The weighted-average expected long-term rates of return on plan assets used in computing 2018 net periodic benefit cost are 8.0 percent for pension benefit plans and 4.5 percent for other benefit plans. 2 The curtailment charges, settlement charges and special termination benefits were primarily related to North America refranchising and the Company's productivity and reinvestment program. Refer to Note 2 and Note 12 . Pension Benefits Other Benefits Nine Months Ended September 28, September 29, September 28, September 29, Service cost $ 93 $ 149 $ 8 $ 13 Interest cost 221 232 18 22 Expected return on plan assets 1 (490 ) (488 ) (10 ) (9 ) Amortization of prior service cost (credit) 3 — (11 ) (13 ) Amortization of net actuarial loss 92 133 3 6 Net periodic benefit cost (income) (81 ) 26 8 19 Curtailment charges (credits) 2 5 2 — (42 ) Settlement charges 2 121 150 — — Special termination benefits 2 8 72 — — Total cost (income) recognized in condensed consolidated statements of income $ 53 $ 250 $ 8 $ (23 ) 1 The weighted-average expected long-term rates of return on plan assets used in computing 2018 net periodic benefit cost are 8.0 percent for pension benefit plans and 4.5 percent for other benefit plans. 2 The curtailment charges (credits), settlement charges and special termination benefits were primarily related to North America refranchising and the Company's productivity and reinvestment program. Refer to Note 2 and Note 12 . All of the amounts in the tables above, other than service cost, were recorded in the line item other income (loss) — net in our condensed consolidated statements of income. During the nine months ended September 28, 2018 , the Company contributed $98 million to our pension plans, and we anticipate making additional contributions of approximately $ 2 million during the remainder of 2018. The Company contributed $88 million to our pension plans during the nine months ended September 29, 2017 .</t>
  </si>
  <si>
    <t>Income Taxes</t>
  </si>
  <si>
    <t xml:space="preserve"> INCOME TAXES At the end of each interim period, we make our best estimate of the effective tax rate expected to be applicable for the full fiscal year. This estimate reflects, among other items, our best estimate of operating results and foreign currency exchange rates. Based on current tax laws, the Company's effective tax rate in 2018 is expected to be 20.3 percent before considering the potential impact of further clarification of certain matters related to the Tax Reform Act and any unusual or special items that may affect our effective tax rate. On September 17, 2015, the Company received a Statutory Notice of Deficiency from the IRS for the tax years 2007 through 2009, after a five-year audit. Refer to Note 8 . The Company recorded income taxes from continuing operations of $528 million ( 18.5 percent effective tax rate) and $230 million ( 13.7 percent effective tax rate) during the three months ended September 28, 2018 and September 29, 2017 , respectively. The Company recorded income taxes from continuing operations of $1,628 million ( 21.5 percent effective tax rate) and $1,805 million ( 31.1 percent effective tax rate) during the nine months ended September 28, 2018 and September 29, 2017 , respectively. During the three and nine months ended September 28, 2018 , the Company recorded income taxes from discontinued operations of $26 million (negative 5.6 percent effective tax rate) and $82 million (negative 27.2 percent effective tax rate), respectively. The following table illustrates the income tax expense (benefit) associated with significant operating and nonoperating items for the interim periods presented (in millions): Three Months Ended Nine Months Ended September 28, September 29, September 28, September 29, Asset impairments $ — 1 $ — 9 $ (116 ) 1 $ (164 ) 9 Productivity and reinvestment program (33 ) 2 (44 ) 10 (90 ) 2 (127 ) 10 Transaction gains and losses 107 3 (361 ) 11 74 4 172 12 Certain tax matters (149 ) 5 (40 ) 13 (60 ) 6 (110 ) 14 Other — net 27 7 (12 ) 15 12 8 (41 ) 16 1 Related to charges of $205 million and $257 million during the three and nine months ended September 28, 2018 , respectively, due to other-than-temporary impairments of certain of our equity method investees and charges of $450 million during the nine months ended September 28, 2018 due to impairments of certain CCR assets. Refer to Note 11 and Note 15 . 2 Related to charges of $107 million and $313 million during the three and nine months ended September 28, 2018 , respectively, due to the Company's productivity and reinvestment program. Also related to pension settlement charges of $35 million and $74 million during the three and nine months ended September 28, 2018 , respectively. Refer to Note 11 , Note 12 and Note 13 . 3 Related primarily to a net gain of $370 million on the sale of our equity ownership in Lindley and a gain of $11 million related to the refranchising of our Latin American bottling operations partially offset by net charges of $275 million as a result of the refranchising of certain bottling territories in North America, charges of $38 million related to costs incurred to refranchise certain of our North America bottling operations and charges of $12 million related to payments made to convert the bottling agreements for certain North America bottling partners' territories to a single form of CBA with additional requirements. Refer to Note 2 and Note 11 . 4 Related primarily to net charges of $379 million as a result of the refranchising of certain bottling territories in North America, charges of $117 million related to costs incurred to refranchise certain of our North America bottling operations, charges of $47 million related to pension settlements, charges of $33 million primarily related to the reversal of the cumulative translation adjustments resulting from the substantial liquidation of the Company's former Russian juice operations and charges of $33 million related to payments made to convert the bottling agreements for certain North America bottling partners' territories to a single form of CBA with additional requirements. These charges were partially offset by a $370 million net gain related to the sale of our equity ownership in Lindley and a net gain of $47 million related to the refranchising of our Latin American bottling operations. Refer to Note 2 , Note 11 and Note 13 . 5 Includes $125 million of income tax benefit related to tax adjustments made in accordance with U.S. Securities and Exchange Commission ("SEC") Staff Accounting Bulletin No. 118 ("SAB 118") with respect to the adjustment of our original provisional estimate of the impact of the Tax Reform Act. The Company also recorded $27 million of excess tax benefits associated with the Company's share-based compensation arrangements. These tax benefits were partially offset by a net tax charge of $3 million primarily related to changes to our uncertain tax positions, including interest and penalties, as well as for agreed-upon tax matters. 6 Includes $114 million of excess tax benefits associated with the Company's share-based compensation arrangements partially offset by $45 million primarily related to changes to our uncertain tax positions, including interest and penalties, as well as for agreed-upon tax matters. The Company also recorded charges of $9 million of income tax expense related to tax adjustments made in accordance with SAB 118 with respect to the adjustment of our original provisional estimate of the impact of the Tax Reform Act. 7 Related to a net gain of $64 million related to realized and unrealized gains and losses on equity securities and trading debt securities as well as realized gains and losses on available-for-sale debt securities, a net gain of $27 million related to the extinguishment of long-term debt and a net benefit of $19 million due to our proportionate share of unusual or infrequent items recorded by certain of our equity method investees, partially offset by a charge of $4 million due to tax litigation expense. Refer to Note 4 , Note 7 , Note 8 and Note 11 . 8 Related primarily to a net charge of $65 million due to our proportionate share of unusual or infrequent items recorded by certain of our equity method investees, a charge of $31 million due to tax litigation expense, partially offset by a net gain of $27 million related to the extinguishment of long-term debt and a net gain of $15 million related to realized and unrealized gains and losses on equity securities and trading debt securities as well as realized gains and losses on available-for-sale debt securities. Refer to Note 4 , Note 7 , Note 8 and Note 11 . 9 Related to charges of $50 million and $821 million during the three and nine months ended September 29, 2017 , respectively, due to the impairment of certain assets. Refer to Note 11 and Note 15 . 10 Related to charges of $129 million and $355 million during the three and nine months ended September 29, 2017 , respectively. These charges were due to the Company's productivity and reinvestment program. Refer to Note 12 . 11 Related primarily to $762 million of charges as a result of the refranchising of certain bottling territories in North America, $213 million related to costs incurred to refranchise certain of our bottling operations and $72 million primarily related to payments made to convert the bottling agreements for certain North America bottling partners' territories to a single form of CBA with additional requirements. These charges were partially offset by a $79 million gain related to the refranchising of our remaining China bottling operations and related cost method investment. Refer to Note 2 and Note 11 . 12 Related primarily to $1,473 million of net charges as a result of the refranchising of certain bottling territories in North America, $314 million of charges related to costs incurred to refranchise certain of our bottling operations, $287 million of charges primarily related to payments made to convert the bottling agreements for certain North America bottling partners' territories to a single form of CBA with additional requirements and a $26 million charge related to our former German bottling operations. These charges were partially offset by a $445 million gain related to the merger of CCW and CCEJ, an $88 million gain related to the refranchising of our China bottling operations and related cost method investment and a $25 million gain related to Coca-Cola FEMSA, an equity method investee, issuing additional shares of its stock. Refer to Note 2 and Note 11 . 13 Related to $40 million of excess tax benefits associated with the Company's share-based compensation arrangements. 14 Related to $122 million of excess tax benefits associated with the Company's share-based compensation arrangements and the tax benefit associated with the reversal of valuation allowances in certain of the Company's foreign jurisdictions, both of which were partially offset by changes to our uncertain tax positions, including interest and penalties. 15 Related primarily to an $18 million charge related to tax litigation expense and a $16 million net charge due to our proportionate share of unusual or infrequent items recorded by certain of our equity method investees. Refer to Note 11 . 16 Related primarily to a net charge of $38 million related to the extinguishment of long-term debt, a $43 million charge related to tax litigation expense and a net charge of $37 million due to our proportionate share of unusual or infrequent items recorded by certain of our equity method investees. Refer to Note 11 . In October 2016, the FASB issued ASU 2016-16, which requires the Company to recognize the income tax consequences of an intra-entity transfer of an asset other than inventory when the transfer occurs. ASU 2016-16 was effective for the Company beginning January 1, 2018 and was adopted using a modified retrospective basis. We recorded a $2.9 billion cumulative effect adjustment to increase the opening balance of reinvested earnings with the majority of the offset being recorded as a deferred tax asset. This amount is primarily related to trademarks and other intangible assets and was recorded as a deferred tax asset in the line item deferred income tax assets in our condensed consolidated balance sheet. The Company evaluates the recoverability of our deferred tax assets in accordance with U.S. GAAP. We perform our recoverability tests on a quarterly basis, or more frequently, to determine whether it is more likely than not that any of our deferred tax assets will not be realized within their life cycle based on the available evidence. The Company's deferred tax asset valuation allowances are primarily the result of uncertainties regarding the future realization of recorded tax benefits on tax loss carryforwards from operations in various jurisdictions. The Tax Reform Act was signed into law on December 22, 2017. Among other things, the Tax Reform Act reduces the U.S. federal corporate tax rate from 35.0 percent to 21.0 percent effective for tax years beginning after December 31, 2017 , transitions the U.S. method of taxation from a worldwide tax system to a modified territorial system and requires companies to pay a one-time transition tax over a period of eight years on the mandatory deemed repatriation of prescribed foreign earnings as of December 31, 2017 . We are applying the guidance in SAB 118 when accounting for the enactment date effects of the Tax Reform Act. As of September 28, 2018 , we have not completed our accounting for the tax effects of the Tax Reform Act; however, in certain cases, we have made a reasonable estimate of the effects of the Tax Reform Act. We will continue to make and refine our calculations as additional analysis is completed. Our estimates may also be affected as we gain a more thorough understanding of the Tax Reform Act. These changes could be material to income tax expense. The one-time transition tax is based on our total accumulated post-1986 prescribed foreign earnings and profits ("E&amp;P") estimated to be approximately $42 billion , the majority of which was previously considered to be indefinitely reinvested and, accordingly, no U.S. federal and state income taxes had been provided. During the three and nine months ended September 28, 2018 , we recognized $0.2 billion of additional provisional transition tax expense. This amount was in addition to our reasonable estimate of $4.6 billion originally recorded as a provisional tax amount for our one-time transition tax liability. During the three and nine months ended September 28, 2018, we recognized a $0.2 billion benefit to our provisional deferred tax for the related withholding taxes and state income taxes. This amount was a reduction to the original reasonable estimate of $0.6 billion provisional deferred tax for the related withholding taxes and state income taxes. Because of the complexities of the Tax Reform Act, we are still finalizing our calculation of the total accumulated post-1986 prescribed E&amp;P for the applicable foreign entities. Further, the transition tax is based in part on the amount of those earnings held in cash and other specified assets. This amount may change when we finalize the calculation of post-1986 prescribed foreign E&amp;P and finalize the amounts held in cash or other specified assets. No additional income taxes have been provided for any additional outside basis differences inherent in these entities, as these amounts, as of September 28, 2018 , continue to be provisionally indefinitely reinvested. Determining the amount of unrecognized deferred tax liability related to any additional outside basis differences in these entities (i.e., basis differences in excess of that subject to the one-time transition tax) is not practicable. We also remeasured and adjusted certain U.S. deferred tax assets and liabilities based on the rates at which they are expected to reverse in the future, which is generally 21.0 percent . However, as of September 28, 2018 , we are still analyzing certain aspects of the Tax Reform Act and refining our calculations, which could affect the measurement of these balances or give rise to new deferred tax amounts. The provisional amount recorded related to the remeasurement and adjustments of our deferred tax balance was a tax benefit of $1.6 billion . Upon further analyses of certain aspects of the Tax Reform Act and refinement of our calculations during the three months ended September 28, 2018 , we reduced our provisional amount by $11 million (a 0.4 percentage point decrease to our effective tax rate), which resulted in a net increase in our provisional amount of $123 million (a 1.6 percentage point increase to our effective tax rate) during the nine months ended September 28, 2018 . These adjustments are included as a component of income taxes from continuing operations. We do not consider the accounting for the enactment date remeasurement of deferred tax assets and liabilities to be complete. The Global Intangible Low-Taxed Income ("GILTI") provisions of the Tax Reform Act require the Company to include in its U.S. income tax return foreign subsidiary earnings in excess of an allowable return on the foreign subsidiary's tangible assets. As of September 28, 2018 , because we are still evaluating the GILTI provisions and our analysis of future taxable income that is subject to GILTI, we have included GILTI related to current year operations only in our estimated annual effective tax rate and have not provided additional GILTI on deferred items. The Company has not yet elected an accounting policy related to how it will account for GILTI and therefore has not provided any deferred tax impacts of GILTI in its condensed consolidated financial statements for the three and nine months ended September 28, 2018 .</t>
  </si>
  <si>
    <t>Fair Value Measurements</t>
  </si>
  <si>
    <t>Fair Value Measurements [Abstract]</t>
  </si>
  <si>
    <t>Fair Value Disclosures [Text Block]</t>
  </si>
  <si>
    <t xml:space="preserve"> FAIR VALUE MEASURE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We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curring Fair Value Measurements In accordance with U.S. GAAP, certain assets and liabilities are required to be recorded at fair value on a recurring basis. For our Company, the only assets and liabilities that are adjusted to fair value on a recurring basis are investments in equity securities with readily determinable fair values, debt securities classified as trading or available-for-sale and derivative financial instruments. Additionally, the Company adjusts the carrying value of certain long-term debt as a result of the Company's fair value hedging strategy. Investments in Debt and Equity Securities The fair values of our investments in debt and equity securities using quoted market prices from daily exchange traded markets are based on the closing price as of the balance sheet date and are classified as Level 1. The fair values of our investments in debt and equity securities classified as Level 2 are priced using quoted market prices for similar instruments or nonbinding market prices that are corroborated by observable market data. Inputs into these valuation techniques include actual trade data, benchmark yields, broker/dealer quotes and other similar data. These inputs are obtained from quoted market prices, independent pricing vendors or other sources. Derivative Financial Instruments The fair values of our futures contracts are primarily determined using quoted contract prices on futures exchange markets. The fair values of these instruments are based on the closing contract price as of the balance sheet date and are classified as Level 1. The fair values of our derivative instruments other than future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other than futures include the applicable exchange rates, forward rates, interest rates, discount rates and commodity prices. The standard valuation model for options also uses implied volatility as an additional input. The discount rates are based on the historical U.S. Deposit or U.S. Treasury rates, and the implied volatility specific to options is based on quoted rates from financial institutions. Included in the fair values of derivative instruments is an adjustment for nonperformance risk. The adjustment is based on current credit default swap ("CDS") rates applied to each contract, by counterparty. We use our counterparty's CDS rate when we are in an asset position and our own CDS rate when we are in a liability position. The adjustment for nonperformance risk did not have a significant impact on the fair values of our derivative instruments. The following tables summarize those assets and liabilities measured at fair value on a recurring basis (in millions): September 28, 2018 Level 1 Level 2 Level 3 Other 3 Netting Adjustment 4 Fair Value Measurements Assets: Equity securities with readily determinable values 1 $ 1,984 $ 193 $ 5 $ 66 $ — $ 2,248 Debt securities 1 — 5,830 19 — — 5,849 Derivatives 2 5 385 — — (264 ) 5 126 6 Total assets $ 1,989 $ 6,408 $ 24 $ 66 $ (264 ) $ 8,223 Liabilities: Derivatives 2 $ (4 ) $ (189 ) $ — $ — $ 147 $ (46 ) 6 Total liabilities $ (4 ) $ (189 ) $ — $ — $ 147 $ (46 ) 1 Refer to Note 4 for additional information related to the composition of our equity securities with readily determinable values and debt securities. 2 Refer to Note 6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5 The Company is obligated to return $118 million in cash collateral it has netted against its derivative position. 6 The Company's derivative financial instruments are recorded at fair value in our condensed consolidated balance sheet as follows: $ 126 million in the line item other assets; $1 million in the line item liabilities held for sale — discontinued operations; and $ 45 million in the line item other liabilities. Refer to Note 6 for additional information related to the composition of our derivative portfolio. December 31, 2017 Level 1 Level 2 Level 3 Other 4 Netting Adjustment 5 Fair Value Measurements Assets: Trading securities 1 $ 212 $ 127 $ 3 $ 65 $ — $ 407 Available-for-sale securities 1 1,899 5,739 169 3 — — 7,807 Derivatives 2 7 250 — — (198 ) 6 59 8 Total assets $ 2,118 $ 6,116 $ 172 $ 65 $ (198 ) $ 8,273 Liabilities: Derivatives 2 $ (3 ) $ (262 ) $ — $ — $ 147 7 $ (118 ) 8 Total liabilities $ (3 ) $ (262 ) $ — $ — $ 147 $ (118 ) 1 Refer to Note 4 for additional information related to the composition of our trading securities and available-for-sale securities. 2 Refer to Note 6 for additional information related to the composition of our derivative portfolio. 3 Primarily related to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4 . 5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6 The Company is obligated to return $55 million in cash collateral it has netted against its derivative position. 7 The Company has the right to reclaim $2 million in cash collateral it has netted against its derivative position. 8 The Company's derivative financial instruments are recorded at fair value in our condensed consolidated balance sheet as follows:$ 59 million in the line item other assets; $28 million in the line item accounts payable and accrued expenses; $12 million in the line item liabilities held for sale — discontinued operations; and $ 78 million in the line item other liabilities. Refer to Note 6 for additional information related to the composition of our derivative portfolio. Gross realized and unrealized gains and losses on Level 3 assets and liabilities were not significant for the three and nine months ended September 28, 2018 and September 29, 2017 . The Company recognizes transfers between levels within the hierarchy as of the beginning of the reporting period. Gross transfers between levels within the hierarchy were not significant for the three and nine months ended September 28, 2018 and September 29, 2017 . Nonrecurring Fair Value Measurements In addition to assets and liabilities that are recorded at fair value on a recurring basis, the Company records assets and liabilities at fair value on a nonrecurring basis as required by U.S. GAAP. Generally, assets are recorded at fair value on a nonrecurring basis as a result of impairment charges, or as a result of observable changes in equity securities using the measurement alternative. Refer to Note 4 . The gains and losses on assets measured at fair value on a nonrecurring basis are summarized in the table below (in millions): Gains (Losses) Three Months Ended Nine Months Ended September 28, 2018 September 29, September 28, 2018 September 29, Assets held for sale — discontinued operations $ (554 ) 1 $ — $ (554 ) 1 $ — Other-than-temporary impairment charge (205 ) 2 (50 ) 4 (257 ) 2 (50 ) 4 Other long-lived assets — — (312 ) 3 (329 ) 5 Intangible assets — — (138 ) 3 (442 ) 6 Assets held for sale — (307 ) 7 — (1,819 ) 7 Valuation of shares in equity method investees — — — 25 8 Total $ (759 ) $ (357 ) $ (1,261 ) $ (2,615 ) 1 The Company recorded impairment charges of $554 million related to assets held by CCBA. These charges were incurred primarily as a result of management's view of the proceeds that are expected to be received based on revised projections of future operating results and foreign currency exchange rate fluctuations. The fair value of these assets was derived using discounted cash flow analyses based on Level 3 inputs. We recorded these impairment charges in the line item income (loss) from discontinued operations in our condensed consolidated statements of income. 2 During the three and nine months ended September 28, 2018 , we recognized an other-than-temporary impairment charge of $205 million related to PT Coca-Cola Bottling Indonesia, an equity method investee. This impairment was primarily driven by revised projections of future operating results reflecting unfavorable macroeconomic conditions and foreign currency exchange rate fluctuations. During the nine months ended September 28, 2018 , we recognized an other-than-temporary impairment charge of $52 million related to one of our equity method investees in Latin America. This impairment was primarily driven by revised projections of future operating results. The fair value of each of these investments was derived using discounted cash flow analyses based on Level 3 inputs. 3 The Company recognized losses of $450 million during the nine months ended September 28, 2018 due to impairment charges on certain CCR intangible assets and fixed assets recorded in our Bottling Investments operating segment as a result of management's revised estimate of the proceeds that were expected to be received for the remaining bottling territories upon their refranchising. These charges were determined by comparing the fair value of the reporting unit, based on Level 3 inputs, to its carrying value. Refer to Note 11 . 4 The Company recognized an other-than-temporary impairment charge of $50 million related to one of our international equity method investees, primarily driven by foreign currency exchange rate fluctuations. The fair value of this investment was derived using discounted cash flow analyses based on Level 3 inputs. 5 The Company recognized impairment charges of $310 million related to CCR property, plant and equipment and $19 million related to CCR other assets primarily as a result of refranchising activities in North America. The fair value of these assets was derived using management's estimate of the proceeds that were expected to be received for the remaining bottling territories upon their refranchising. 6 The Company recognized an impairment charge of $375 million related to CCR goodwill. This impairment charge was determined by comparing the fair value of the reporting unit, based on Level 3 inputs, to its carrying value. The Company also recognized an impairment charge of $33 million related to certain U.S. bottlers' franchise rights. This charge was determined by comparing the fair value of the asset to its current carrying value. Each of these impairment charges was primarily a result of refranchising activities in North America and management's estimates of the proceeds that were expected to be received for the remaining bottling territories upon their refranchising. Additionally, the Company recorded impairment charges of $34 million related to Venezuelan intangible assets due to weaker sales and the volatility of foreign currency exchange rates resulting from continued political instability. The fair value of these assets was derived using discounted cash flow analyses based on Level 3 inputs. 7 The Company is required to record assets and liabilities that are held for sale at the lower of carrying value or fair value less any costs to sell based on the agreed-upon sale price. These losses related to refranchising activities in North America and were calculated based on Level 3 inputs. Refer to Note 2 . 8 The Company recognized a gain of $25 million as a result of Coca-Cola FEMSA, an equity method investee, issuing additional shares of its stock at a per share amount greater than the carrying value of the Company's per share investment. Accordingly, the Company is required to treat this type of transaction as if the Company had sold a proportionate share of its investment in Coca-Cola FEMSA. This gain was determined using Level 1 inputs. Other Fair Value Disclosures The carrying amounts of cash and cash equivalents; short-term investments; trade accounts receivables; accounts payable and accrued expenses; and loans and notes payable approximate their fair values because of the short-term maturities of these instruments. The fair value of our long-term debt is estimated using Level 2 inputs based on quoted prices for those instruments. Where quoted prices are not available, fair value is estimated using discounted cash flows and market-based expectations for interest rates, credit risk and the contractual terms of the debt instruments. As of September 28, 2018 , the carrying amount and fair value of our long-term debt, including the current portion, were $ 31,864 million and $ 31,887 million , respectively. As of December 31, 2017 , the carrying amount and fair value of our long-term debt, including the current portion, were $ 34,480 million and $ 35,169 million , respectively.</t>
  </si>
  <si>
    <t>Operating Segments</t>
  </si>
  <si>
    <t>Operating Segments [Abstract]</t>
  </si>
  <si>
    <t>OPERATING SEGMENTS Information about our Company's continuing operations by operating segment is as follows (in millions): Europe, Middle East &amp; Africa Latin North Asia Pacific Bottling Corporate Eliminations Consolidated As of and for the three months ended September 28, 2018 Net operating revenues: Third party $ 1,848 $ 1,002 $ 3,008 $ 1,351 $ 898 $ 14 $ — $ 8,121 Intersegment 124 1 119 72 11 — (203 ) 124 1 Total net operating revenues 1,972 1,003 3,127 1,423 909 14 (203 ) 8,245 Operating income (loss) 944 642 698 615 (64 ) (309 ) — 2,526 Income (loss) from continuing operations before income taxes 953 637 700 629 (240 ) 168 — 2,847 Identifiable operating assets 8,456 1,685 18,088 2,256 2,638 25,633 — 58,756 2 Noncurrent investments 1,158 760 404 220 15,698 3,710 — 21,950 As of and for the three months ended September 29, 2017 Net operating revenues: 3 Third party $ 1,959 $ 1,009 $ 2,348 $ 1,345 $ 2,369 $ 48 $ — $ 9,078 Intersegment — 26 433 87 23 — (569 ) — Total net operating revenues 1,959 1,035 2,781 1,432 2,392 48 (569 ) 9,078 Operating income (loss) 3,4 932 563 648 573 (46 ) (425 ) — 2,245 Income (loss) from continuing operations before income taxes 3 962 561 585 588 (675 ) (347 ) — 1,674 Identifiable operating assets 5,475 1,909 17,224 2,146 6,433 34,567 — 67,754 Noncurrent investments 1,261 908 105 178 16,800 3,509 — 22,761 As of December 31, 2017 Identifiable operating assets $ 5,475 $ 1,896 $ 17,619 $ 2,072 $ 4,493 $ 27,060 $ — $ 58,615 5 Noncurrent investments 1,238 891 112 177 15,998 3,536 — 21,952 1 Intersegment revenues do not eliminate on a consolidated basis in the table above due to intercompany sales to our discontinued operations . 2 Identifiable operating assets excludes $6,171 million of assets held for sale — discontinued operations. 3 Amounts have been adjusted to reflect the reclassification of certain revenue streams from the Bottling Investments operating segment to the North America operating segment effective January 1, 2018 . 4 Amounts have been adjusted to reflect the adoption of ASU 2017-07. Refer to Note 1 . 5 Identifiable operating assets excludes $7,329 million of assets held for sale — discontinued operations. During the three months ended September 28, 2018 , the results of our operating segments were impacted by the following items: • Operating income (loss) and income (loss) from continuing operations before income taxes were reduced by $ 39 million for North America, $ 10 million for Bottling Investments and $ 65 million for Corporate due to the Company's productivity and reinvestment program. Operating income (loss) and income (loss) from continuing operations before income taxes were increased by $4 million for Europe, Middle East and Africa, $1 million for Latin America and $2 million for Asia Pacific due to the refinement of previously established accruals related to the Company's productivity and reinvestment program. In addition, income (loss) from continuing operations before income taxes was reduced by $35 million for Corporate due to pension settlements related to the Company's productivity and reinvestment program. Refer to Note 11 , Note 12 and Note 13 . • Operating income (loss) and income (loss) from continuing operations before income taxes were reduced by $38 million for Bottling Investments due to costs incurred to refranchise certain of our North America bottling operations. Refer to Note 11 . • Operating income (loss) and income (loss) from continuing operations before income taxes were reduced by $4 million for Corporate due to tax litigation expense. Refer to Note 8 and Note 11 . • Income (loss) from continuing operations before income taxes was reduced by $275 million for Bottling Investments due to the refranchising of certain bottling territories in North America. Refer to Note 2 and Note 11 . • Income (loss) from continuing operations before income taxes was reduced by $205 million for Bottling Investments due to an other-than-temporary impairment charge related to our equity method investee in Indonesia. Refer to Note 11 and Note 15 . • Income (loss) from continuing operations before income taxes was reduced by $12 million for North America primarily related to payments made to convert the bottling agreements for certain North America bottling partners' territories to a single form of CBA with additional requirements. Refer to Note 2 . • Income (loss) from continuing operations before income taxes was increased by $370 million for Corporate related to the sale of our equity ownership in Lindley. Refer to Note 2 . • Income (loss) from continuing operations before income taxes was increased by $64 million for Corporate related to realized and unrealized gains and losses on equity securities and trading debt securities as well as realized gains and losses on available-for-sale debt securities. Refer to Note 4 and Note 11 . • Income (loss) from continuing operations before income taxes was increased by $33 million for Corporate related to economic hedging activity associated with certain acquisition and divestiture activities. Refer to Note 6 and Note 11 . • Income (loss) from continuing operations before income taxes was increased by $27 million for Corporate related to a net gain on the extinguishment of long-term debt. Refer to Note 7 . • Income (loss) from continuing operations before income taxes was increased by $21 million for Bottling Investments and reduced by $2 million for Corporate due to the Company's proportionate share of significant operating and nonoperating items recorded by certain of our equity method investees. Refer to Note 11 . • Income (loss) from continuing operations before income taxes was increased by $11 million for Corporate related to the refranchising of our Latin American bottling operations. Refer to Note 2 . During the three months ended September 29, 2017 , the results of our operating segments were impacted by the following items: • Operating income (loss) and income (loss) from continuing operations before income taxes were reduced by $6 million for Europe, Middle East and Africa, $2 million for Latin America, $47 million for North America, $1 million for Asia Pacific, $15 million for Bottling Investments and $58 million for Corporate due to the Company's productivity and reinvestment program. Refer to Note 12 . • Operating income (loss) was reduced by $47 million and income (loss) from continuing operations before income taxes was reduced by $213 million for Bottling Investments due to costs incurred to refranchise certain of our bottling operations. Refer to Note 2 . • Operating income (loss) and income (loss) from continuing operations before income taxes were reduced by $18 million for Corporate due to tax litigation expense. Refer to Note 8 . • Income (loss) from continuing operations before income taxes was reduced by $14 million for Bottling Investments and $2 million for Corporate due to the Company's proportionate share of significant operating and nonoperating items recorded by certain of our equity method investees. Refer to Note 11 . • Income (loss) from continuing operations before income taxes was reduced by $72 million for North America primarily related to payments made to convert the bottling agreements for certain North America bottling partners' territories to a single form of CBA with additional requirements. Refer to Note 2 . • Income (loss) from continuing operations before income taxes was reduced by $762 million for Bottling Investments due to the refranchising of certain bottling territories in North America. Refer to Note 2 . • Income (loss) from continuing operations before income taxes was increased by $79 million for Corporate due to a gain recognized upon refranchising our remaining China bottling operations and related cost method investment. Refer to Note 2 . • Income (loss) from continuing operations before income taxes was reduced by $50 million for Corporate due to an other-than-temporary impairment charge related to one of our international equity method investees. Refer to Note 15 . Europe, Middle East &amp; Africa Latin North Asia Pacific Bottling Corporate Eliminations Consolidated Nine months ended September 28, 2018 Net operating revenues: Third party $ 5,586 $ 2,993 $ 8,679 $ 3,862 $ 3,184 $ 97 $ — $ 24,401 Intersegment 397 39 245 296 11 — (591 ) 397 1 Total net operating revenues 5,983 3,032 8,924 4,158 3,195 97 (591 ) 24,798 Operating income (loss) 2,953 1,807 1,913 1,885 (581 ) (913 ) — 7,064 Income (loss) from continuing operations before income taxes 2,997 1,744 1,930 1,915 (537 ) (486 ) — 7,563 Nine months ended September 29, 2017 Net operating revenues: 2 Third party $ 5,628 $ 2,857 $ 6,327 $ 3,807 $ 9,157 $ 122 $ — $ 27,898 Intersegment — 54 1,774 340 69 — (2,237 ) — Total net operating revenues 5,628 2,911 8,101 4,147 9,226 122 (2,237 ) 27,898 Operating income (loss) 2,3 2,868 1,627 1,977 1,823 (786 ) (1,264 ) — 6,245 Income (loss) from continuing operations before income taxes 2 2,958 1,627 1,721 1,853 (1,740 ) (614 ) — 5,805 1 Intersegment revenues do not eliminate on a consolidated basis in the table above due to intercompany sales to our discontinued operations . 2 Amounts have been adjusted to reflect the reclassification of certain revenue streams from the Bottling Investments operating segment to the North America operating segment effective January 1, 2018 . 3 Amounts have been adjusted to reflect the adoption of ASU 2017-07. Refer to Note 1 . During the nine months ended September 28, 2018 , the results of our operating segments were impacted by the following items: • Operating income (loss) and income (loss) from continuing operations before income taxes were reduced by $2 million for Latin America, $138 million for North America, $32 million for Bottling Investments and $144 million for Corporate due to the Company's productivity and reinvestment program. Operating income (loss) and income (loss) from continuing operations before income taxes were increased by $2 million for Europe, Middle East and Africa and $1 million for Asia Pacific due to the refinement of previously established accruals related to the Company's productivity and reinvestment program. In addition, income (loss) from continuing operations before income taxes was reduced by $74 million for Corporate due to pension settlements related to the Company's productivity and reinvestment program. Refer to Note 11 , Note 12 and Note 13 . • Operating income (loss) and income (loss) from continuing operations before income taxes were reduced by $450 million for Bottling Investments due to asset impairment charges. Refer to Note 11 and Note 15 . • Operating income (loss) and income (loss) from continuing operations before income taxes were reduced by $117 million for Bottling Investments due to costs incurred to refranchise certain of our bottling operations. Refer to Note 11 . • Operating income (loss) and income (loss) from continuing operations before income taxes were reduced by $31 million for Corporate due to tax litigation expense. Refer to Note 8 and Note 11 . • Income (loss) from continuing operations before income taxes was reduced by $379 million for Bottling Investments due to the refranchising of certain bottling territories in North America. Refer to Note 2 and Note 11 . • Income (loss) from continuing operations before income taxes was reduced by $205 million for Bottling Investments due to an other-than-temporary impairment charge related to our equity method investee in Indonesia. Income (loss) from continuing operations before income taxes was reduced by $52 million for Latin America due to an other-than-temporary impairment charge related to one of our equity method investees. Refer to Note 11 and Note 15 . • Income (loss) from continuing operations before income taxes was reduced by $78 million for Bottling Investments and increased by $13 million for Corporate due to the Company's proportionate share of significant operating and nonoperating items recorded by certain of our equity method investees. Refer to Note 11 . • Income (loss) from continuing operations before income taxes was reduced by $47 million for Bottling Investments due to pension settlements. • Income (loss) from continuing operations before income taxes was reduced by $33 million for North America primarily related to payments made to convert the bottling agreements for certain North America bottling partners' territories to a single form of CBA with additional requirements. Refer to Note 2 . • Income (loss) from continuing operations before income taxes was reduced by $33 million for Bottling Investments primarily due to the reversal of the cumulative translation adjustments resulting from the substantial liquidation of the Company's former Russian juice operations. Refer to Note 11 . • Income (loss) from continuing operations before income taxes was increased by $370 million for Corporate related to the sale of our equity ownership in Lindley. Refer to Note 2 and Note 11 . • Income (loss) from continuing operations before income taxes was increased by $47 million for Corporate related to the refranchising of our Latin American bottling operations. Refer to Note 2 . • Income (loss) from continuing operations before income taxes was increased by $33 million for Corporate related to economic hedging activity associated with certain acquisition and divestiture activities. Refer to Note 6 and Note 11 . • Income (loss) from continuing operations before income taxes was increased by $27 million for Corporate related to a net gain on the extinguishment of long-term debt. Refer to Note 7 . • Income (loss) from continuing operations before income taxes was increased by $15 million for Corporate related to realized and unrealized gains and losses on equity securities and trading debt securities as well as realized gains and losses on available-for-sale debt securities. Refer to Note 4 and Note 11 . During the nine months ended September 29, 2017 , the results of our operating segments were impacted by the following items: • Operating income (loss) and income (loss) from continuing operations before income taxes were reduced by $2 million for Europe, Middle East and Africa, $3 million for Latin America, $131 million for North America, $4 million for Asia Pacific, $39 million for Bottling Investments and $176 million for Corporate due to the Company's productivity and reinvestment program. Refer to Note 12 . • Operating income (loss) was reduced by $133 million and income (loss) from continuing operations before income taxes was reduced by $314 million for Bottling Investments due to costs incurred to refranchise certain of our bottling operations. Refer to Note 2 . • Operating income (loss) and income (loss) from continuing operations before income taxes were reduced by $737 million for Bottling Investments and $34 million for Corporate due to asset impairment charges. Refer to Note 1 and Note 11 . • Operating income (loss) and income (loss) from continuing operations before income taxes were reduced by $43 million for Corporate due to tax litigation expense. Refer to Note 8 . • Income (loss) from continuing operations before income taxes was reduced by $50 million for Corporate due to an other-than-temporary impairment charge related to one of our international equity method investees. Refer to Note 15 . • Income (loss) from continuing operations before income taxes was reduced by $4 million for Europe, Middle East and Africa, $29 million for Bottling Investments and $4 million for Corporate due to the Company's proportionate share of significant operating and nonoperating items recorded by certain of our equity method investees. Refer to Note 11 . • Income (loss) from continuing operations before income taxes was reduced by $287 million for North America primarily related to payments made to convert the bottling agreements for certain North America bottling partners' territories to a single form of CBA with additional requirements. Refer to Note 2 . • Income (loss) from continuing operations before income taxes was reduced by $1,473 million for Bottling Investments due to the refranchising of certain bottling territories in North America. Refer to Note 2 . • Income (loss) from continuing operations before income taxes was increased by $445 million for Corporate due to a gain recognized resulting from the merger of CCW and CCEJ. Refer to Note 11 . • Income (loss) from continuing operations before income taxes was increased by $88 million for Corporate due to a gain recognized upon refranchising our China bottling operations and related cost method investment. Refer to Note 2 . • Income (loss) from continuing operations before income taxes was increased by $25 million for Corporate due to Coca‑Cola FEMSA, an equity method investee, issuing additional shares of its stock during the period at a per share amount greater than the carrying value of the Company's per share investment. • Income (loss) from continuing operations before income taxes was reduced by $26 million for Corporate due to a charge related to our former German bottling operations. • Income (loss) from continuing operations before income taxes was reduced by $38 million for Corporate due to the early extinguishment of long-term debt.</t>
  </si>
  <si>
    <t>Summary of Significant Accounting Policies Significant Accounting Policies (Policies)</t>
  </si>
  <si>
    <t>Organization, Consolidation and Presentation of Financial Statements [Abstract]</t>
  </si>
  <si>
    <t>Basis of Presentation [Policy Text Block]</t>
  </si>
  <si>
    <t>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17 . When used in these notes, the terms "The Coca-Cola Company," "Company," "we," "us" and "our" mean The Coca-Cola Company and all entities included in our condensed consolidated financial statements. In the opinion of management, all adjustments (including normal recurring accruals) considered necessary for a fair presentation have been included. Operating results for the three and nine months ended September 28, 2018 are not necessarily indicative of the results that may be expected for the year ending December 31, 2018 . Sales of our nonalcoholic ready-to-drink beverages are somewhat seasonal, with the second and third calendar quarters accounting for the highest sales volumes. The volume of sales in the beverage business may be affected by weather conditions. Each of our interim reporting periods, other than the fourth interim reporting period, ends on the Friday closest to the last day of the corresponding quarterly calendar period. The third quarter of 2018 and the third quarter of 2017 ended on September 28, 2018 and September 29, 2017 , respectively. Our fourth interim reporting period and our fiscal year end on December 31 regardless of the day of the week on which December 31 falls. Certain prior year amounts in the condensed consolidated financial statements and accompanying notes have been revised to conform to the current year presentation as a result of the adoption of accounting standards that became effective January 1, 2018, as applicable. Refer to the "Recently Adopted Accounting Guidance" section within this note below for further details.</t>
  </si>
  <si>
    <t>Advertising Costs, Policy [Policy Text Block]</t>
  </si>
  <si>
    <t>Advertising Costs The Company's accounting policy related to advertising costs for annual reporting purposes is to expense production costs of print, radio, television and other advertisements as of the first date the advertisements take place. All other marketing expenditures are expensed in the annual period in which the expenditure is incurred.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that benefit multiple interim periods in order to evaluate if a change in estimate is necessary. The impact of any changes in these full year estimates is recognized in the interim period in which the change in estimate occurs. Our full year marketing expenditures are not impacted by this interim accounting policy.</t>
  </si>
  <si>
    <t>Shipping and Handling Cost, Policy [Policy Text Block]</t>
  </si>
  <si>
    <t>Shipping and Handling Costs Shipping and handling costs related to the movement of goods from our manufacturing locations to our sales distribution centers are included in the line item cost of goods sold in our consolidated statements of income. Shipping and handling costs incurred to move goods from our manufacturing locations or sales distribution centers to our customers are also included in the line item cost of goods sold in our consolidated statements of income, except for costs incurred to distribute goods sold by our Company-owned bottlers to our customers, which are included in the line item selling, general and administrative expenses. Our customers generally do not pay us separately for shipping and handling costs. Effective January 1, 2018 , we adopted Accounting Standards Codification 606, Revenue from Contracts with Customers ("ASC 606") . Upon adoption, we made a policy election to recognize the cost of shipping and handling activities that are performed after a customer obtains control of the goods as costs to fulfill our promise to provide goods to the customer. As a result of this election, the Company does not evaluate whether shipping and handling activities are services promised to customers. If revenue is recognized for the related goods before the shipping and handling activities occur, the related costs of those shipping and handling activities are accrued. Refer to Note 3 for additional information regarding revenue recognition.</t>
  </si>
  <si>
    <t>Revenue, Transaction Price Measurement, Tax Exclusion [Policy Text Block]</t>
  </si>
  <si>
    <t>Sales, Use, Value-Added and Excise Taxes The Company collects taxes imposed directly on its customers related to sales, use, value-added, excise and other similar taxes. The Company then remits such taxes on behalf of its customers to the applicable governmental authorities. Upon adoption of ASC 606, we made a policy election to exclude from net operating revenues the tax amounts imposed on revenue-producing transactions that were collected from our customers to be remitted to governmental authorities. Accordingly, such tax amounts are recorded in the line item trade accounts receivable in our consolidated balance sheet when collection of taxes from the customer has not yet occurred and are recorded in the line item accounts payable and accrued expenses in our consolidated balance sheet until they are remitted to the applicable governmental authorities. Taxes imposed directly on the Company, whether based on receipts from sales, inventory procurement costs or manufacturing activities, are recorded in the line item cost of goods sold in our consolidated statements of income. Refer to Note 3 for additional information regarding revenue recognition.</t>
  </si>
  <si>
    <t>Net income [Policy Text Block]</t>
  </si>
  <si>
    <t>Net Income The following table presents information related to net income from continuing operations and net income from discontinued operations (in millions): Three Months Ended Nine Months Ended September 28, 2018 September 29, 2017 September 28, 2018 September 29, 2017 CONTINUING OPERATIONS Net income from continuing operations $ 2,319 $ 1,444 $ 5,935 $ 4,000 Less: Net income (loss) from continuing operations attributable to noncontrolling interests (7 ) (3 ) (5 ) 0 Net income from continuing operations attributable to shareowners of The Coca-Cola Company $ 2,326 $ 1,447 $ 5,940 $ 4,000 DISCONTINUED OPERATIONS Net income (loss) from discontinued operations $ (501 ) $ — $ (386 ) $ — Less: Net income (loss) from discontinued operations attributable to noncontrolling interests (55 ) — (10 ) — Net income (loss) from discontinued operations attributable to shareowners of The Coca-Cola Company $ (446 ) $ — $ (376 ) $ — CONSOLIDATED Consolidated net income $ 1,818 $ 1,444 $ 5,549 $ 4,000 Less: Net income (loss) attributable to noncontrolling interests (62 ) (3 ) (15 ) 0 Net income attributable to shareowners of The Coca-Cola Company $ 1,880 $ 1,447 $ 5,564 $ 4,000</t>
  </si>
  <si>
    <t>Cash and Cash Equivalents, Policy [Policy Text Block]</t>
  </si>
  <si>
    <t>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assets on our consolidated balance sheets, and amounts classified in assets held for sale and assets held for sale — discontinued operations. We manage our exposure to counterparty credit risk through specific minimum credit standards, diversification of counterparties and procedures to monitor our concentrations of credit risk. The following table provides a summary of cash, cash equivalents, restricted cash and restricted cash equivalents that constitute the total amounts shown in the condensed consolidated statements of cash flows (in millions): September 28, December 31, Cash and cash equivalents $ 9,065 $ 6,006 Cash and cash equivalents included in assets held for sale — 13 Cash and cash equivalents included in assets held for sale — discontinued operations 157 97 Cash and cash equivalents included in other assets 1 317 257 Cash, cash equivalents, restricted cash and restricted cash equivalents $ 9,539 $ 6,373 September 29, 2017 December 31, 2016 Cash and cash equivalents $ 12,528 $ 8,555 Cash and cash equivalents included in assets held for sale 10 49 Cash and cash equivalents included in other assets 1 256 246 Cash, cash equivalents, restricted cash and restricted cash equivalents $ 12,794 $ 8,850 1 Amounts represent cash and cash equivalents in our solvency capital portfolio set aside primarily to cover pension obligations in certain of our European and Canadian pension plans. Refer to Note 4 .</t>
  </si>
  <si>
    <t>Hyperinflationary Economies [Policy Text Block]</t>
  </si>
  <si>
    <t>Hyperinflationary Economies A hyperinflationary economy is one that has cumulative inflation of 100 percent or more over a three-year period. In accordance with U.S. GAAP, local subsidiaries in hyperinflationary economies are required to use the U.S. dollar as their functional currency and remeasure the monetary assets and liabilities not denominated in U.S. dollars using the rate applicable to conversion of a currency for purposes of dividend remittances. All exchange gains and losses resulting from remeasurement are recognized currently in income. Venezuela has been designated as a hyperinflationary economy. We sell concentrate to our bottling partner in Venezuela from outside the country. These sales are denominated in U.S. dollars. We also have certain U.S. dollar-denominated intangible assets associated with products sold in Venezuela. As a result of weaker sales and the volatility of foreign currency exchange rates resulting from continued political instability, we recorded impairment charges of $34 million during the nine months ended September 29, 2017 in the line item other operating charges in our condensed consolidated statement of income. As a result of these impairment charges, the remaining carrying value of all U.S. dollar-denominated intangible assets associated with products sold in Venezuela is zero.</t>
  </si>
  <si>
    <t>Recently Issued Accounting Guidance</t>
  </si>
  <si>
    <t>Recently Issued Accounting Guidance Recently Adopted Accounting Guidance In May 2014, the Financial Accounting Standards Board ("FASB") issued Accounting Standards Update ("ASU") 2014-09, Revenue from Contracts with Customers , which replaces most existing revenue recognition guidance in U.S. GAAP and is intended to improve and converge with international standards the financial reporting requirements for revenue from contracts with customers. ASU 2014-09 and its amendments were included primarily in ASC 606. The core principle of ASC 606 is that an entity should recognize revenue for the transfer of goods or services equal to the amount that it expects to be entitled to receive for those goods or services. ASC 606 also requires additional disclosures about the nature, amount, timing and uncertainty of revenue and cash flows arising from customer contracts, including significant judgments and changes in judgments. We adopted ASC 606 effective January 1, 2018, using the modified retrospective method. We recognized a cumulative effect adjustment to decrease the opening balance of reinvested earnings as of January 1, 2018 by $257 million , net of tax. Refer to Note 3 . In January 2016, the FASB issued ASU 2016-01, Financial Instruments — Overall: Recognition and Measurement of Financial Assets and Financial Liabilities ("ASU 2016-01"), which addresses certain aspects of the recognition, measurement, presentation and disclosure of financial instruments. ASU 2016-01 was effective for the Company beginning January 1, 2018 , and we are now recognizing any changes in the fair value of certain equity investments in net income as prescribed by the new standard rather than in other comprehensive income ("OCI"). We recognized a cumulative effect adjustment to increase the opening balance of reinvested earnings as of January 1, 2018 by $409 million , net of tax. Refer to Note 4 for additional disclosures required by this ASU. In August 2016, the FASB issued ASU 2016-15, Classification of Certain Cash Receipts and Cash Payments , which addresses eight specific cash flow issues with the objective of reducing the existing diversity in practice. ASU 2016-15 was effective for the Company beginning January 1, 2018 and was adopted using the retrospective transition approach to all periods presented. The impact of the adoption of ASU 2016-15 on our consolidated statement of cash flows was a change in presentation related to our proceeds from the settlement of corporate-owned life insurance policies. We revised our condensed consolidated statement of cash flows to reflect these proceeds in the line item other investing activities, which were previously presented in the line item net change in operating assets and liabilities. During the nine months ended September 29, 2017 , the amount of proceeds received from the settlement of corporate-owned life insurance policies was $56 million . In October 2016, the FASB issued ASU 2016-16, Intra-Entity Transfers of Assets Other Than Inventory ("ASU 2016-16"), which requires the Company to recognize the income tax consequences of an intra-entity transfer of an asset other than inventory when the transfer occurs. ASU 2016-16 was effective for the Company beginning January 1, 2018 and was adopted using a modified retrospective basis. We recorded a $2.9 billion cumulative effect adjustment to increase the opening balance of reinvested earnings with the majority of the offset being recorded as a deferred tax asset in the line item deferred income tax assets in our condensed consolidated balance sheet. Refer to Note 14 . In November 2016, the FASB issued ASU 2016-18, Restricted Cash . The amendments in this update address diversity in practice that exists in the classification and presentation of changes in amounts generally described as restricted cash and require that a statement of cash flows explain the change during the period in the total of cash, cash equivalents and amounts that an entity defines as restricted cash for purposes of this standard or otherwise does not present in the line item cash and cash equivalents on its balance sheet. ASU 2016-18 was effective for the Company beginning January 1, 2018 and was adopted using the retrospective transition method to all periods presented. Prior to the adoption of ASU 2016-18, we presented the transfer of cash and cash equivalents into or out of our captive insurance companies in the line items purchases of investments and proceeds from disposals of investments in our consolidated statement of cash flows. We did not present the purchases of investments and proceeds from disposals of investments within our captive insurance companies. Cash flows related to cash and cash equivalents included in our insurance captives are now presented in the line items purchases of investments and proceeds from disposals of investments within the investing activities section of our consolidated statement of cash flows. During the nine months ended September 29, 2017 , the purchases of investments and proceeds from disposals of investments within our captive insurance companies were $533 million and $529 million , respectively. Prior to the adoption of ASU 2016-18, we treated the change in cash and cash equivalents included in assets held for sale as an adjustment to the line item other investing activities within our consolidated statement of cash flows. With the adoption of this ASU, we no longer make this adjustment and we revised the prior year to remove this adjustment. During the nine months ended September 29, 2017 , the change in cash and cash equivalents included in assets held for sale was $39 million . Refer to the heading "Cash, Cash Equivalents, Restricted Cash and Restricted Cash Equivalents" above for additional disclosures required by this ASU. In January 2017, the FASB issued ASU 2017-01, Clarifying the Definition of a Business , which clarifies the definition of a business with the objective of adding guidance to assist entities with evaluating whether transactions should be accounted for as acquisitions (or disposals) of assets or businesses. ASU 2017-01 was effective for the Company beginning January 1, 2018 and was adopted prospectively. The impact on our consolidated financial statements will depend on the facts and circumstances of any specific future transactions. In March 2017, the FASB issued ASU 2017-07, Improving the Presentation of Net Periodic Pension Cost and Net Periodic Postretirement Benefit Cost ("ASU 2017-07"), which requires that the service cost component of the Company's net periodic pension cost and net periodic postretirement benefit cost be included in the same line item as other compensation costs arising from services rendered by employees, with the non-service components of net periodic benefit cost and other benefit plan charges and credits being classified outside of a subtotal of income from operations. ASU 2017-07 was effective for the Company beginning January 1, 2018 and was adopted retrospectively for the presentation of the other components of net periodic benefit cost and other benefit plan charges and credits in our condensed consolidated statements of income. As part of our adoption, we elected to use a practical expedient which allows us to use information previously disclosed in our note on pension and other postretirement benefit plans as the estimation basis for applying the retrospective presentation requirements of this ASU. For the three and nine months ended September 29, 2017 , we reclassified $125 million and $65 million of expense, respectively, related to our non-service cost components of net periodic benefit cost and other benefit plan charges and credits from operating income to other income (loss) — net in our condensed consolidated statements of income. Refer to Note 13 for additional disclosures required by this ASU. In March 2018, the FASB issued ASU 2018-05, Amendments to SEC Paragraphs Pursuant to SEC Staff Accounting Bulletin No. 118. The amendments in this update provide guidance on when to record and disclose provisional amounts for certain income tax effects of the Tax Cuts and Jobs Act ("Tax Reform Act"). The amendments also require any provisional amounts or subsequent adjustments to be included in net income from continuing operations. Additionally, this ASU discusses required disclosures that an entity must make with regard to the Tax Reform Act. This ASU is effective immediately as new information is available to adjust provisional amounts that were previously recorded. The Company has adopted this standard and will continue to evaluate indicators that may give rise to a change in our tax provision as a result of the Tax Reform Act. Refer to Note 14 for additional information on the Tax Reform Act. Accounting Guidance Not Yet Adopted In February 2016, the FASB issued ASU 2016-02, Leases , which requires lessees to recognize right-of-use assets, representing their right to use the underlying asset for the lease term, and lease liabilities on the balance sheet for all leases with terms greater than 12 months. The guidance also modifies the classification criteria and the accounting for sales-type and direct financing leases by lessors. Additionally, the guidance requires qualitative and quantitative disclosures designed to assess the amount, timing and uncertainty of cash flows arising from leases. The Company continues to make progress with its preparation for the adoption and implementation of this new accounting standard, including assessing the completeness of our lease arrangements, evaluating practical expedients and accounting policy elections, and implementing software to meet the reporting requirements of this standard. We have identified an interim software solution to be used upon adoption for lessee accounting and are in the process of evaluating a long-term software solution. The Company's cross-functional implementation team continues to assist in identifying changes to our business processes and controls to support adoption of the new standard. ASU 2016-02 is effective for the Company beginning January 1, 2019 . The standard requires the use of a modified retrospective transition approach, which includes a number of optional practical expedients that entities may elect to apply. The Company is currently planning on electing the package of practical expedients to not reassess prior conclusions related to contracts containing leases, lease classification and initial direct costs and is evaluating the other practical expedients available under the guidance. In July 2018, the FASB issued a new, optional transition method that will give companies the option to use the effective date as the date of initial application on transition. The Company plans to elect this transition method, and as a result, we will not adjust our comparative period financial information or make the new required lease disclosures for periods before the effective date. The Company anticipates the adoption of this new standard will result in a significant increase in lease-related assets and liabilities on our consolidated balance sheet. The impact on the Company's consolidated statement of income is being evaluated. As the impact of this standard is non-cash in nature, we do not anticipate its adoption having an impact on the Company's consolidated statement of cash flows. In August 2017, the FASB issued ASU 2017-12, Targeted Improvements to Accounting for Hedging Activities , which eliminates the requirement to separately measure and report hedge ineffectiveness and requires companies to recognize all elements of hedge accounting that impact earnings in the same line item in the statement of income where the hedged item resides. The amendments include new alternatives for measuring the hedged item for fair value hedges of interest rate risk and ease the requirements for effectiveness testing, hedge documentation and applying the critical terms match method. Finally, the standard introduces new alternatives that permit companies to reduce the risk of material error if the shortcut method is misapplied. ASU 2017-12 is effective for the Company beginning January 1, 2019 and is required to be applied prospectively. The Company is currently evaluating the impact that ASU 2017-12 will have on our consolidated financial statements. In February 2018, the FASB issued ASU 2018-02, Reclassification of Certain Tax Effects from Accumulated Other Comprehensive Income , which permits entities to reclassify the disproportionate income tax effects of the Tax Reform Act on items within accumulated other comprehensive income (loss) ("AOCI") to reinvested earnings. These disproportionate income tax effect items are referred to as "stranded tax effects." Amendments in this update only relate to the reclassification of the income tax effects of the Tax Reform Act. Other accounting guidance that requires the effect of changes in tax laws or rates to be included in net income from continuing operations is not affected by this update. ASU 2018-02 is effective for the Company beginning January 1, 2019 and should be applied either in the period of adoption or retrospectively to each period in which the effect of the change in the U.S. federal corporate income tax rate in the Tax Reform Act is recognized. We have elected to apply this standard in the period of adoption, and will recognize a cumulative effect adjustment to the opening balance of retained earnings as of January 1, 2019. We expect this cumulative effect adjustment to increase retained earnings by less than $600 million .</t>
  </si>
  <si>
    <t>Summary of Significant Accounting Policies Summary of Significant Accounting Policies (Tables)</t>
  </si>
  <si>
    <t>Accounting Policies [Abstract]</t>
  </si>
  <si>
    <t>Income from continuing operations and discontinued operations attributable to noncontrolling interests [Table Text Block]</t>
  </si>
  <si>
    <t>The following table presents information related to net income from continuing operations and net income from discontinued operations (in millions): Three Months Ended Nine Months Ended September 28, 2018 September 29, 2017 September 28, 2018 September 29, 2017 CONTINUING OPERATIONS Net income from continuing operations $ 2,319 $ 1,444 $ 5,935 $ 4,000 Less: Net income (loss) from continuing operations attributable to noncontrolling interests (7 ) (3 ) (5 ) 0 Net income from continuing operations attributable to shareowners of The Coca-Cola Company $ 2,326 $ 1,447 $ 5,940 $ 4,000 DISCONTINUED OPERATIONS Net income (loss) from discontinued operations $ (501 ) $ — $ (386 ) $ — Less: Net income (loss) from discontinued operations attributable to noncontrolling interests (55 ) — (10 ) — Net income (loss) from discontinued operations attributable to shareowners of The Coca-Cola Company $ (446 ) $ — $ (376 ) $ — CONSOLIDATED Consolidated net income $ 1,818 $ 1,444 $ 5,549 $ 4,000 Less: Net income (loss) attributable to noncontrolling interests (62 ) (3 ) (15 ) 0 Net income attributable to shareowners of The Coca-Cola Company $ 1,880 $ 1,447 $ 5,564 $ 4,000</t>
  </si>
  <si>
    <t>Schedule of Cash and Cash Equivalents [Table Text Block]</t>
  </si>
  <si>
    <t>The following table provides a summary of cash, cash equivalents, restricted cash and restricted cash equivalents that constitute the total amounts shown in the condensed consolidated statements of cash flows (in millions): September 28, December 31, Cash and cash equivalents $ 9,065 $ 6,006 Cash and cash equivalents included in assets held for sale — 13 Cash and cash equivalents included in assets held for sale — discontinued operations 157 97 Cash and cash equivalents included in other assets 1 317 257 Cash, cash equivalents, restricted cash and restricted cash equivalents $ 9,539 $ 6,373 September 29, 2017 December 31, 2016 Cash and cash equivalents $ 12,528 $ 8,555 Cash and cash equivalents included in assets held for sale 10 49 Cash and cash equivalents included in other assets 1 256 246 Cash, cash equivalents, restricted cash and restricted cash equivalents $ 12,794 $ 8,850 1 Amounts represent cash and cash equivalents in our solvency capital portfolio set aside primarily to cover pension obligations in certain of our European and Canadian pension plans. Refer to Note 4 .</t>
  </si>
  <si>
    <t>Acquisitions and Divestitures Acquisitions and Divestitures (Tables)</t>
  </si>
  <si>
    <t>Discontinued Operations and Disposal Groups [Abstract]</t>
  </si>
  <si>
    <t>Disclosure of Assets and Liabilities Held-for-sale [Table Text Block]</t>
  </si>
  <si>
    <t>The following table presents information related to the major classes of assets and liabilities that were classified as held for sale in our condensed consolidated balance sheet (in millions): December 31, 2017 Cash, cash equivalents and short-term investments $ 13 Trade accounts receivable, less allowances 10 Inventories 11 Prepaid expenses and other assets 12 Other assets 7 Property, plant and equipment — net 85 Bottlers' franchise rights with indefinite lives 5 Goodwill 103 Other intangible assets 1 Allowance for reduction of assets held for sale (28 ) Assets held for sale $ 219 1 Accounts payable and accrued expenses $ 22 Other liabilities 12 Deferred income taxes 3 Liabilities held for sale $ 37 2 1 Consists of total assets relating to North America refranchising of $9 million and the refranchising of Latin American bottling operations of $210 million , which are included in the Bottling Investments operating segment. 2 Consists of total liabilities relating to North America refranchising of $5 million and the refranchising of Latin American bottling operations of $32 million , which are included in the Bottling Investments operating segment.</t>
  </si>
  <si>
    <t>Assets and Liabilities Held for Sale - Discontinued Operations</t>
  </si>
  <si>
    <t xml:space="preserve">The following table presents information related to the major classes of assets and liabilities of CCBA that were classified as held for sale — discontinued operations in our condensed consolidated balance sheets (in millions): September 28, 2018 December 31, 2017 Cash, cash equivalents and short-term investments $ 157 $ 97 Trade accounts receivable, less allowances 283 299 Inventories 257 299 Prepaid expenses and other assets 81 52 Equity method investments 5 7 Other assets 28 29 Property, plant and equipment — net 1,473 1,436 Goodwill 3,693 4,248 Other intangible assets 748 862 Allowance for reduction of assets held for sale (554 ) — Assets held for sale — discontinued operations $ 6,171 $ 7,329 Accounts payable and accrued expenses $ 580 $ 598 Loans and notes payable 425 404 Current maturities of long-term debt 6 6 Accrued income taxes 35 40 Long-term debt 15 19 Other liabilities 9 10 Deferred income taxes 416 419 Liabilities held for sale — discontinued operations $ 1,486 $ 1,496 </t>
  </si>
  <si>
    <t>Revenue Recognition Revenue Recognition (Tables)</t>
  </si>
  <si>
    <t>Schedule of New Accounting Pronouncements and Changes in Accounting Principles [Table Text Block]</t>
  </si>
  <si>
    <t>The following tables compare the amounts reported in the condensed consolidated statements of income and condensed consolidated balance sheet to the amounts had the previous revenue recognition guidance been in effect (in millions): Three Months Ended Nine Months Ended As Reported Balances without Adoption of ASC 606 Increase (Decrease) Due to Adoption As Reported Balances without Adoption of ASC 606 Increase (Decrease) Due to Adoption Net operating revenues $ 8,245 $ 8,108 $ 137 1 $ 24,798 $ 24,310 $ 488 1 Cost of goods sold 3,059 2,847 212 9,049 8,438 611 Gross profit 5,186 5,261 (75 ) 15,749 15,872 (123 ) Selling, general and administrative expenses 2,505 2,620 (115 ) 7,769 7,884 (115 ) Operating income 2,526 2,486 40 7,064 7,072 (8 ) Income from continuing operations before income taxes 2,847 2,807 40 7,563 7,571 (8 ) Income taxes from continuing operations 528 541 (13 ) 1,628 1,622 6 Net income from continuing operations 2,319 2,292 27 5,935 5,937 (2 ) Income (loss) from discontinued operations (501 ) (501 ) — (386 ) (388 ) 2 Consolidated net income 1,818 1,791 27 5,549 5,549 — Net income attributable to shareowners of The Coca-Cola Company 1,880 1,853 27 5,564 5,564 — 1 The increase was primarily due to the reclassification of shipping and handling costs. September 28, 2018 As Reported Balances without Adoption of ASC 606 Increase (Decrease) Due to Adoption ASSETS Trade accounts receivable $ 3,702 $ 3,652 $ 50 1 Prepaid expenses and other assets 2,066 2,068 (2 ) Total current assets 33,413 33,365 48 Deferred income tax assets 2,720 2,673 47 Total assets 86,877 86,782 95 LIABILITIES AND EQUITY Accounts payable and accrued expenses $ 10,317 $ 9,928 $ 389 2 Total current liabilities 31,430 31,041 389 Deferred income tax liabilities 2,500 2,537 (37 ) Reinvested earnings 64,028 64,285 (257 ) Total equity 20,178 20,435 (257 ) Total liabilities and equity 86,877 86,782 95 1 The increase was primarily due to incremental estimated variable consideration receivables from third-party customers. 2 The increase was primarily due to incremental estimated variable consideration payables due to third-party customers.</t>
  </si>
  <si>
    <t>Disaggregation of Revenue [Table Text Block]</t>
  </si>
  <si>
    <t>The following table presents net operating revenues disaggregated between the United States and International and further by line of business (in millions): United States International Total Three Months Ended September 28, 2018 Concentrate operations $ 1,191 $ 4,162 $ 5,353 Finished product operations 1,776 1,116 2,892 Total $ 2,967 $ 5,278 $ 8,245 Nine Months Ended September 28, 2018 Concentrate operations $ 3,565 $ 12,358 $ 15,923 Finished product operations 5,034 3,841 8,875 Total $ 8,599 $ 16,199 $ 24,798</t>
  </si>
  <si>
    <t>Investments (Tables)</t>
  </si>
  <si>
    <t>Unrealized Gain (Loss) on Investments</t>
  </si>
  <si>
    <t>The calculation of net unrealized gains and losses recognized during the period related to equity securities still held at September 28, 2018 is as follows (in millions): Three Months Ended Nine Months Ended September 28, 2018 September 28, 2018 Net gains (losses) recognized during the period related to equity securities $ 62 $ 21 Less: Net gains (losses) recognized during the period related to equity securities sold 5 13 Net unrealized gains (losses) recognized during the period related to equity securities still held at the end of the period $ 57 $ 8</t>
  </si>
  <si>
    <t>Carrying value of equity securities by balance sheet location [Table Text Block]</t>
  </si>
  <si>
    <t>As of September 28, 2018 , the carrying values of our equity securities were included in the following line items in our condensed consolidated balance sheet (in millions): Fair Value with Changes Recognized in Income Measurement Alternative — No Readily Determinable Fair Value Marketable securities $ 306 $ — Other investments 966 85 Other assets 976 — Total equity securities $ 2,248 $ 85</t>
  </si>
  <si>
    <t>Equity securities by security type [Table Text Block]</t>
  </si>
  <si>
    <t>As of December 31, 2017 , our equity securities consisted of the following (in millions): Gross Unrealized Estimated Cost Gains Losses Fair Value Trading securities $ 324 $ 75 $ (4 ) $ 395 Available-for-sale securities 1,276 685 (66 ) 1,895 Total equity securities $ 1,600 $ 760 $ (70 ) $ 2,290</t>
  </si>
  <si>
    <t>Fair value of equity securities by balance sheet location [Table Text Block]</t>
  </si>
  <si>
    <t>As of December 31, 2017 , the fair values of our equity securities were included in the following line items in our condensed consolidated balance sheet (in millions): Trading Securities Available-for-Sale Securities Marketable securities $ 283 $ 52 Other investments — 953 Other assets 112 890 Total equity securities $ 395 $ 1,895</t>
  </si>
  <si>
    <t>Schedule of Realized Gain (Loss) [Table Text Block]</t>
  </si>
  <si>
    <t>The sale and/or maturity of available-for-sale equity securities resulted in the following realized activity (in millions): Three Months Ended Nine Months Ended September 29, 2017 September 29, 2017 Gross gains $ 10 $ 45 Gross losses (4 ) (12 ) Proceeds 49 189</t>
  </si>
  <si>
    <t>Schedule of debt securities [Table Text Block]</t>
  </si>
  <si>
    <t>Our debt securities consisted of the following (in millions): Gross Unrealized Estimated Cost Gains Losses Fair Value September 28, 2018 Trading securities $ 40 $ — $ — $ 40 Available-for-sale securities 5,809 63 (63 ) 5,809 Total debt securities $ 5,849 $ 63 $ (63 ) $ 5,849 December 31, 2017 Trading securities $ 12 $ — $ — $ 12 Available-for-sale securities 5,782 157 (27 ) 5,912 Total debt securities $ 5,794 $ 157 $ (27 ) $ 5,924</t>
  </si>
  <si>
    <t>Fair value of debt securities by balance sheet location [Table Text Block]</t>
  </si>
  <si>
    <t>The fair values of our debt securities were included in the following line items in our condensed consolidated balance sheets (in millions): September 28, 2018 December 31, 2017 Trading Securities Available-for-Sale Securities Trading Securities Available-for-Sale Securities Cash and cash equivalents $ — $ 815 $ — $ 667 Marketable securities 40 4,709 12 4,970 Other assets — 285 — 275 Total debt securities $ 40 $ 5,809 $ 12 $ 5,912</t>
  </si>
  <si>
    <t>Realized Gain (Loss) on Investments [Table Text Block]</t>
  </si>
  <si>
    <t>The sale and/or maturity of available-for-sale debt securities resulted in the following realized activity (in millions): Three Months Ended Nine Months Ended September 28, 2018 September 29, 2017 September 28, 2018 September 29, 2017 Gross gains $ 11 $ 1 $ 19 $ 6 Gross losses (8 ) (3 ) (21 ) (9 ) Proceeds 3,421 4,161 9,744 10,571</t>
  </si>
  <si>
    <t>Contractual maturity amounts of the investment securities</t>
  </si>
  <si>
    <t>The contractual maturities of these available-for-sale debt securities as of September 28, 2018 were as follows (in millions): Cost Estimated Within 1 year $ 1,542 $ 1,537 After 1 year through 5 years 3,934 3,927 After 5 years through 10 years 116 132 After 10 years 217 213 Total $ 5,809 $ 5,809</t>
  </si>
  <si>
    <t>Inventories (Tables)</t>
  </si>
  <si>
    <t>Inventories consisted of the following (in millions): September 28, December 31, Raw materials and packaging $ 1,743 $ 1,729 Finished goods 675 693 Other 209 233 Total inventories $ 2,627 $ 2,655</t>
  </si>
  <si>
    <t>Hedging Transactions and Derivative Financial Instruments (Tables)</t>
  </si>
  <si>
    <t>Derivative instruments, fair value, designated as hedging instruments</t>
  </si>
  <si>
    <t>The following table presents the fair values of the Company's derivative instruments that were designated and qualified as part of a hedging relationship (in millions): Fair Value 1,2 Derivatives Designated as Hedging Instruments Balance Sheet Location 1 September 28, December 31, 2017 Assets: Foreign currency contracts Prepaid expenses and other assets $ 57 $ 45 Foreign currency contracts Other assets 133 79 Interest rate contracts Other assets 25 52 Total assets $ 215 $ 176 Liabilities: Foreign currency contracts Accounts payable and accrued expenses $ 26 $ 69 Foreign currency contracts Other liabilities 4 9 Foreign currency contracts Liabilities held for sale — discontinued operations — 8 Commodity contracts Liabilities held for sale — discontinued operations — 4 Interest rate contracts Accounts payable and accrued expenses — 30 Interest rate contracts Other liabilities 68 39 Total liabilities $ 98 $ 159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t>
  </si>
  <si>
    <t>Schedule of Other Derivatives Not Designated as Hedging Instruments, Statements of Financial Performance and Financial Position, Location [Table Text Block]</t>
  </si>
  <si>
    <t>The following table presents the fair values of the Company's derivative instruments that were not designated as hedging instruments (in millions): Fair Value 1,2 Derivatives Not Designated as Hedging Instruments Balance Sheet Location 1 September 28, December 31, 2017 Assets: Foreign currency contracts Prepaid expenses and other assets $ 146 $ 20 Foreign currency contracts Other assets 9 27 Commodity contracts Prepaid expenses and other assets 11 25 Commodity contracts Other assets — 1 Other derivative instruments Prepaid expenses and other assets 9 8 Total assets $ 175 $ 81 Liabilities: Foreign currency contracts Accounts payable and accrued expenses $ 28 $ 69 Foreign currency contracts Other liabilities 54 28 Foreign currency contracts Liabilities held for sale — discontinued operations 1 — Commodity contracts Accounts payable and accrued expenses 9 7 Commodity contracts Other liabilities 1 — Other derivative instruments Accounts payable and accrued expenses 1 1 Other derivative instruments Other liabilities 1 1 Total liabilities $ 95 $ 106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t>
  </si>
  <si>
    <t>Derivative instruments, designated as hedging instruments, gain (loss) in statement of financial performance</t>
  </si>
  <si>
    <t>The following tables present the pretax impact that changes in the fair values of derivatives designated as cash flow hedges had on AOCI and earnings (in millions): Gain (Loss) Recognized in OCI Location of Gain (Loss) Recognized in Income 1 Gain (Loss) Reclassified from AOCI into Income (Effective Portion) Gain (Loss) Recognized in Income (Ineffective Portion and Amount Excluded from Effectiveness Testing) Three Months Ended September 28, 2018 Foreign currency contracts $ 2 Net operating revenues $ 43 $ — 2 Foreign currency contracts 3 Cost of goods sold 4 — 2 Foreign currency contracts — Interest expense (2 ) — Foreign currency contracts 20 Other income (loss) — net 23 2 Interest rate contracts — Interest expense (9 ) — Total $ 25 $ 59 $ 2 Three Months Ended September 29, 2017 Foreign currency contracts $ (35 ) Net operating revenues $ 116 $ — 2 Foreign currency contracts (11 ) Cost of goods sold (4 ) — 2 Foreign currency contracts — Interest expense (2 ) — Foreign currency contracts 100 Other income (loss) — net 100 7 Interest rate contracts (1 ) Interest expense (9 ) — Commodity contracts — Cost of goods sold (1 ) — Total $ 53 $ 200 $ 7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 Gain (Loss) Recognized in OCI Location of Gain (Loss) Recognized in Income 1 Gain (Loss) Reclassified from AOCI into Income (Effective Portion) Gain (Loss) Recognized in Income (Ineffective Portion and Amount Excluded from Effectiveness Testing) Nine Months Ended September 28, 2018 Foreign currency contracts $ 10 Net operating revenues $ 97 $ 1 Foreign currency contracts 13 Cost of goods sold 5 — 2 Foreign currency contracts — Interest expense (6 ) — Foreign currency contracts 46 Other income (loss) — net 3 4 Foreign currency contracts — Income from discontinued operations — (3 ) Interest rate contracts 22 Interest expense (29 ) (8 ) Commodity contracts — Income from discontinued operations — (5 ) Total $ 91 $ 70 $ (11 ) Nine Months Ended September 29, 2017 Foreign currency contracts $ (216 ) Net operating revenues $ 339 $ (1 ) Foreign currency contracts (27 ) Cost of goods sold 1 — 2 Foreign currency contracts — Interest expense (7 ) — Foreign currency contracts 113 Other income (loss) — net 152 7 Interest rate contracts (25 ) Interest expense (26 ) 2 Commodity contracts (1 ) Cost of goods sold — — Total $ (156 ) $ 459 $ 8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t>
  </si>
  <si>
    <t>Derivative instruments, fair value hedges, gain (loss) recognized in income</t>
  </si>
  <si>
    <t>The following tables summarize the pretax impact that changes in the fair values of derivatives designated as fair value hedges had on earnings (in millions): Hedging Instruments and Hedged Items Location of Gain (Loss) Recognized in Income Gain (Loss) Recognized in Income 1 Three Months Ended September 28, September 29, Interest rate contracts Interest expense $ (38 ) $ 19 Fixed-rate debt Interest expense 41 (15 ) Net impact to interest expense $ 3 $ 4 Foreign currency contracts Other income (loss) — net $ — $ (23 ) Available-for-sale securities Other income (loss) — net — 26 Net impact to other income (loss) — net $ — $ 3 Net impact of fair value hedging instruments $ 3 $ 7 Hedging Instruments and Hedged Items Location of Gain (Loss) Recognized in Income Gain (Loss) Recognized in Income 1 Nine Months Ended September 28, September 29, Interest rate contracts Interest expense $ (57 ) $ (46 ) Fixed-rate debt Interest expense 50 42 Net impact to interest expense $ (7 ) $ (4 ) Foreign currency contracts Other income (loss) — net $ (6 ) $ (66 ) Available-for-sale securities Other income (loss) — net 6 72 Net impact to other income (loss) — net $ — $ 6 Net impact of fair value hedging instruments $ (7 ) $ 2 1 The net impacts represent the ineffective portions of the hedge relationships and the amounts excluded from the assessment of hedge effectiveness.</t>
  </si>
  <si>
    <t>Schedule of Net Investment Hedges in Accumulated Other Comprehensive Income (Loss) [Table Text Block]</t>
  </si>
  <si>
    <t>The following table summarizes the notional values and pretax impact of changes in the fair values of instruments designated as net investment hedges (in millions): Notional Amount Gain (Loss) Recognized in OCI as of Three Months Ended Nine Months Ended September 28, December 31, 2017 September 28, September 29, September 28, September 29, Foreign currency contracts $ 388 $ — $ 6 $ (4 ) $ 6 $ (19 ) Foreign currency denominated debt 12,800 13,147 53 (549 ) 347 (1,475 ) Total $ 13,188 $ 13,147 $ 59 $ (553 ) $ 353 $ (1,494 )</t>
  </si>
  <si>
    <t>Schedule of Derivative Instruments Not Designated as Hedging Instruments Gain (Loss) in Statement of Financial Performance [Table Text Block]</t>
  </si>
  <si>
    <t>The following tables present the pretax impact that changes in the fair values of derivatives not designated as hedging instruments had on earnings (in millions): Derivatives Not Designated Location of Gain (Loss) Gain (Loss) Recognized in Income Three Months Ended September 28, September 29, Foreign currency contracts Net operating revenues $ 8 $ (5 ) Foreign currency contracts Cost of goods sold 7 — Foreign currency contracts Other income (loss) — net 29 47 Foreign currency contracts Income from discontinued operations 2 — Commodity contracts Net operating revenues — 12 Commodity contracts Cost of goods sold 3 (15 ) Commodity contracts Selling, general and administrative expenses — 3 Other derivative instruments Selling, general and administrative expenses 18 8 Other derivative instruments Other income (loss) — net — 1 Total $ 67 $ 51 Derivatives Not Designated Location of Gain (Loss) Gain (Loss) Recognized in Income Nine Months Ended September 28, September 29, Foreign currency contracts Net operating revenues $ 34 $ (23 ) Foreign currency contracts Cost of goods sold 6 — Foreign currency contracts Other income (loss) — net (87 ) 149 Foreign currency contracts Income from discontinued operations (3 ) — Interest rate contracts Interest expense (1 ) — Commodity contracts Net operating revenues — 7 Commodity contracts Cost of goods sold 10 13 Commodity contracts Income from discontinued operations 5 — Other derivative instruments Selling, general and administrative expenses 11 33 Other derivative instruments Other income (loss) — net — 2 Total $ (25 ) $ 181</t>
  </si>
  <si>
    <t>Comprehensive Income (Tables)</t>
  </si>
  <si>
    <t>AOCI attributable to the shareowners of The Coca Cola Company</t>
  </si>
  <si>
    <t>AOCI attributable to shareowners of The Coca-Cola Company consisted of the following, net of tax (in millions): September 28, December 31, 2017 Foreign currency translation adjustments $ (10,616 ) $ (8,957 ) Accumulated derivative net gains (losses) (97 ) (119 ) Unrealized net gains (losses) on available-for-sale securities 1 (7 ) 493 Adjustments to pension and other benefit liabilities (1,350 ) (1,722 ) Accumulated other comprehensive income (loss) $ (12,070 ) $ (10,305 )</t>
  </si>
  <si>
    <t>Comprehensive Income (Loss), Apportioned between Shareowners of the Coca-Cola Company and Noncontrolling Interests [Text Block]</t>
  </si>
  <si>
    <t>The following table summarizes the allocation of total comprehensive income between shareowners of The Coca-Cola Company and noncontrolling interests (in millions): Nine Months Ended September 28, 2018 Shareowners of The Coca-Cola Company Noncontrolling Interests Total Consolidated net income $ 5,564 $ (15 ) $ 5,549 Other comprehensive income: Net foreign currency translation adjustments (1,659 ) 24 (1,635 ) Net gains (losses) on derivatives 1 22 — 22 Net change in unrealized gain (loss) on available-for-sale debt securities 2 (91 ) — (91 ) Net change in pension and other benefit liabilities 3 372 — 372 Total comprehensive income $ 4,208 $ 9 $ 4,217 1 Refer to Note 6 for additional information related to the net gains or losses on derivative instruments designated and qualifying as cash flow hedging instruments. 2 Refer to Note 4 for additional information related to the net unrealized gains or losses on available-for-sale debt securities. 3 Refer to Note 13 for additional information related to the Company's pension and other postretirement benefit liabilities.</t>
  </si>
  <si>
    <t>OCI attributable to the shareowners of The Coca-Cola Company</t>
  </si>
  <si>
    <t>The following tables present OCI attributable to shareowners of The Coca-Cola Company, including our proportionate share of equity method investees' OCI (in millions): Three Months Ended September 28, 2018 Before-Tax Amount Income Tax After-Tax Amount Foreign currency translation adjustments: Translation adjustments arising during the period $ (446 ) $ 19 $ (427 ) Reclassification adjustments recognized in net income 170 — 170 Gains (losses) on intra-entity transactions that are of a long-term investment nature (119 ) — (119 ) Gains (losses) on net investment hedges arising during the period 1 59 (15 ) 44 Net foreign currency translation adjustments $ (336 ) $ 4 $ (332 ) Derivatives: Gains (losses) arising during the period $ 19 $ (7 ) $ 12 Reclassification adjustments recognized in net income (58 ) 16 (42 ) Net gains (losses) on derivatives 1 $ (39 ) $ 9 $ (30 ) Available-for-sale debt securities: Unrealized gains (losses) arising during the period $ (13 ) $ 24 $ 11 Reclassification adjustments recognized in net income (3 ) 2 (1 ) Net change in unrealized gain (loss) on available-for-sale debt securities 2 $ (16 ) $ 26 $ 10 Pension and other benefit liabilities: Net pension and other benefit liabilities arising during the period $ 7 $ — $ 7 Reclassification adjustments recognized in net income 65 (16 ) 49 Net change in pension and other benefit liabilities 3 $ 72 $ (16 ) $ 56 Other comprehensive income (loss) attributable to shareowners of The Coca-Cola Company $ (319 ) $ 23 $ (296 ) 1 Refer to Note 6 for additional information related to the net gains or losses on derivative instruments designated and qualifying as cash flow hedging instruments. 2 Includes reclassification adjustments related to divestitures of certain available-for-sale debt securities. Refer to Note 4 for additional information related to these divestitures. 3 Refer to Note 13 for additional information related to the Company's pension and other postretirement benefit liabilities. Nine Months Ended September 28, 2018 Before-Tax Amount Income Tax After-Tax Amount Foreign currency translation adjustments: Translation adjustments arising during the period $ (1,431 ) $ (66 ) $ (1,497 ) Reclassification adjustments recognized in net income 268 — 268 Gains (losses) on intra-entity transactions that are of a long-term investment nature (695 ) — (695 ) Gains (losses) on net investment hedges arising during the period 1 353 (88 ) 265 Net foreign currency translation adjustments $ (1,505 ) $ (154 ) $ (1,659 ) Derivatives: Gains (losses) arising during the period $ 84 $ (21 ) $ 63 Reclassification adjustments recognized in net income (56 ) 15 (41 ) Net gains (losses) on derivatives 1 $ 28 $ (6 ) $ 22 Available-for-sale debt securities: Unrealized gains (losses) arising during the period $ (139 ) $ 45 $ (94 ) Reclassification adjustments recognized in net income 2 1 3 Net change in unrealized gain (loss) on available-for-sale debt securities 2 $ (137 ) $ 46 $ (91 ) Pension and other benefit liabilities: Net pension and other benefit liabilities arising during the period $ 278 $ (62 ) $ 216 Reclassification adjustments recognized in net income 209 (53 ) 156 Net change in pension and other benefit liabilities 3 $ 487 $ (115 ) $ 372 Other comprehensive income (loss) attributable to shareowners of The Coca-Cola Company $ (1,127 ) $ (229 ) $ (1,356 ) 1 Refer to Note 6 for additional information related to the net gains or losses on derivative instruments designated and qualifying as cash flow hedging instruments. 2 Includes reclassification adjustments related to divestitures of certain available-for-sale debt securities. Refer to Note 4 for additional information related to these divestitures. 3 Refer to Note 13 for additional information related to the Company's pension and other postretirement benefit liabilities. Three Months Ended September 29, 2017 Before-Tax Amount Income Tax After-Tax Amount Foreign currency translation adjustments: Translation adjustments arising during the period $ 162 $ (174 ) $ (12 ) Reclassification adjustments recognized in net income (17 ) — (17 ) Gains (losses) on intra-entity transactions that are of a long-term investment nature 1,063 — 1,063 Gains (losses) on net investment hedges arising during the period 1 (553 ) 211 (342 ) Net foreign currency translation adjustments $ 655 $ 37 $ 692 Derivatives: Gains (losses) arising during the period $ 54 $ (19 ) $ 35 Reclassification adjustments recognized in net income (207 ) 76 (131 ) Net gains (losses) on derivatives 1 $ (153 ) $ 57 $ (96 ) Available-for-sale securities: Unrealized gains (losses) arising during the period $ 20 $ (17 ) $ 3 Reclassification adjustments recognized in net income (4 ) 2 (2 ) Net change in unrealized gain (loss) on available-for-sale securities 2 $ 16 $ (15 ) $ 1 Pension and other benefit liabilities: Net pension and other benefit liabilities arising during the period $ (120 ) $ 49 $ (71 ) Reclassification adjustments recognized in net income 193 (73 ) 120 Net change in pension and other benefit liabilities 3 $ 73 $ (24 ) $ 49 Other comprehensive income (loss) attributable to shareowners of The Coca-Cola $ 591 $ 55 $ 646 1 Refer to Note 6 for additional information related to the net gains or losses on derivative instruments designated and qualifying as cash flow hedging instruments. 2 Includes reclassification adjustments related to divestitures of certain available-for-sale securities. Refer to Note 4 and Note 11 for additional information related to these divestitures. 3 Refer to Note 13 for additional information related to the Company's pension and other postretirement benefit liabilities. Nine Months Ended September 29, 2017 Before-Tax Amount Income Tax After-Tax Amount Foreign currency translation adjustments: Translation adjustments arising during the period $ (793 ) $ (142 ) $ (935 ) Reclassification adjustments recognized in net income 103 (6 ) 97 Gains (losses) on intra-entity transactions that are of a long-term investment nature 3,270 — 3,270 Gains (losses) on net investment hedges arising during the period 1 (1,494 ) 571 (923 ) Net foreign currency translation adjustments $ 1,086 $ 423 $ 1,509 Derivatives: Gains (losses) arising during the period $ (159 ) $ 56 $ (103 ) Reclassification adjustments recognized in net income (466 ) 175 (291 ) Net gains (losses) on derivatives 1 $ (625 ) $ 231 $ (394 ) Available-for-sale securities: Unrealized gains (losses) arising during the period $ 365 $ (123 ) $ 242 Reclassification adjustments recognized in net income (117 ) 40 (77 ) Net change in unrealized gain (loss) on available-for-sale securities 2 $ 248 $ (83 ) $ 165 Pension and other benefit liabilities: Net pension and other benefit liabilities arising during the period $ (161 ) $ 73 $ (88 ) Reclassification adjustments recognized in net income 266 (96 ) 170 Net change in pension and other benefit liabilities 3 $ 105 $ (23 ) $ 82 Other comprehensive income (loss) attributable to shareowners of The Coca-Cola $ 814 $ 548 $ 1,362 1 Refer to Note 6 for additional information related to the net gains or losses on derivative instruments designated and qualifying as cash flow hedging instruments. 2 Includes reclassification adjustments related to divestitures of certain available-for-sale securities. Refer to Note 4 and Note 11 for additional information related to these divestitures. 3 Refer to Note 13 for additional information related to the Company's pension and other postretirement benefit liabilities.</t>
  </si>
  <si>
    <t>Income statement location of adjustments reclassified from AOCI into income</t>
  </si>
  <si>
    <t>The following table presents the amounts and line items in our condensed consolidated statements of income where adjustments reclassified from AOCI into income were recorded (in millions): Amount Reclassified from AOCI into Income Description of AOCI Component Financial Statement Line Item Three Months Ended September 28, 2018 Nine Months Ended September 28, 2018 Foreign currency translation adjustments: Divestitures, deconsolidations and other 1,2 Other income (loss) — net $ 170 $ 268 Income from continuing operations before income taxes 170 268 Consolidated net income $ 170 $ 268 Derivatives: Foreign currency contracts Net operating revenues $ (43 ) $ (98 ) Foreign currency contracts Cost of goods sold (4 ) (5 ) Foreign currency contracts Other income (loss) — net (25 ) (7 ) Divestitures, deconsolidations and other Other income (loss) — net 3 3 Foreign currency and commodity contracts Income from discontinued operations — 8 Foreign currency and interest rate contracts Interest expense 11 43 Income from continuing operations before income taxes (58 ) (56 ) Income taxes from continuing operations 16 15 Consolidated net income $ (42 ) $ (41 ) Available-for-sale debt securities: Sale of debt securities Other income (loss) — net $ (3 ) $ 2 Income from continuing operations before income taxes (3 ) 2 Income taxes from continuing operations 2 1 Consolidated net income $ (1 ) $ 3 Pension and other benefit liabilities: Curtailment charges Other income (loss) — net $ 5 $ 5 Settlement charges Other income (loss) — net 35 121 Recognized net actuarial loss Other income (loss) — net 30 95 Recognized prior service cost (credit) Other income (loss) — net (5 ) (8 ) Divestitures, deconsolidations and other 2 Other income (loss) — net — (4 ) Income from continuing operations before income taxes 65 209 Income taxes from continuing operations (16 ) (53 ) Consolidated net income $ 49 $ 156 1 Primarily related to the reversal of the cumulative translation adjustments resulting from the substantial liquidation of the Company's former Russian juice operations and the deconsolidation of our Canadian bottling operations. 2 Primarily related to the refranchising of our Latin American bottling operations.</t>
  </si>
  <si>
    <t>Changes in Equity (Tables)</t>
  </si>
  <si>
    <t>The following tables provide a reconciliation of the beginning and ending carrying amounts of total equity, equity attributable to shareowners of The Coca-Cola Company and equity attributable to noncontrolling interests (in millions): Shareowners of The Coca-Cola Company Three Months Ended Common Shares Outstanding Total Reinvested Earnings Accumulated Other Comprehensive Income (Loss) Common Stock Capital Surplus Treasury Stock Non- controlling Interests June 29, 2018 4,253 $ 20,176 $ 63,808 $ (11,774 ) $ 1,760 $ 16,117 $ (51,588 ) $ 1,853 Comprehensive income (loss) — 1,644 1,880 (296 ) — — — 60 Dividends paid/payable to — (1,660 ) (1,660 ) — — — — — Dividends paid to noncontrolling interests — (6 ) — — — — — (6 ) Purchases of treasury stock (6 ) (241 ) — — — — (241 ) — Impact related to stock compensation plans 9 258 — — — 149 109 — Other activities — 7 — — — — — 7 September 28, 2018 4,256 $ 20,178 $ 64,028 $ (12,070 ) $ 1,760 $ 16,266 $ (51,720 ) $ 1,914 Shareowners of The Coca-Cola Company Nine Months Ended Common Shares Outstanding Total Reinvested Earnings Accumulated Other Comprehensive Income (Loss) Common Stock Capital Surplus Treasury Stock Non- controlling Interests December 31, 2017 4,259 $ 18,977 $ 60,430 $ (10,305 ) $ 1,760 $ 15,864 $ (50,677 ) $ 1,905 Adoption of accounting standards 1 — 2,605 3,014 (409 ) — — — — Comprehensive income (loss) — 4,217 5,564 (1,356 ) — — — 9 Dividends paid/payable to — (4,980 ) (4,980 ) — — — — — Dividends paid to noncontrolling interests — (19 ) — — — — — (19 ) Business combinations including purchase accounting adjustments — 13 — — — — — 13 Purchases of treasury stock (33 ) (1,451 ) — — — — (1,451 ) — Impact related to stock compensation plans 30 810 — — — 402 408 — Other activities — 6 — — — — — 6 September 28, 2018 4,256 $ 20,178 $ 64,028 $ (12,070 ) $ 1,760 $ 16,266 $ (51,720 ) $ 1,914 1 Refer to Note 1 , Note 3 , Note 4 and Note 14 . Shareowners of The Coca-Cola Company Three Months Ended Common Shares Outstanding Total Reinvested Accumulated Common Capital Treasury Non-controlling June 30, 2017 4,268 $ 22,089 $ 64,890 $ (10,489 ) $ 1,760 $ 15,473 $ (49,633 ) $ 88 Comprehensive income (loss) — 2,091 1,447 646 — — — (2 ) Dividends paid/payable to — (1,578 ) (1,578 ) — — — — — Dividends paid to noncontrolling interests — (1 ) — — — — — (1 ) Deconsolidation of certain entities — (58 ) — — — — — (58 ) Purchases of treasury stock (18 ) (823 ) — — — — (823 ) — Impact related to stock compensation plans 12 426 — — — 226 200 — Other activities — 6 — — — — — 6 September 29, 2017 4,262 $ 22,152 $ 64,759 $ (9,843 ) $ 1,760 $ 15,699 $ (50,256 ) $ 33 Shareowners of The Coca-Cola Company Nine Months Ended Common Shares Outstanding Total Reinvested Accumulated Common Capital Treasury Non-controlling December 31, 2016 4,288 $ 23,220 $ 65,502 $ (11,205 ) $ 1,760 $ 14,993 $ (47,988 ) $ 158 Comprehensive income (loss) — 5,364 4,000 1,362 — — — 2 Dividends paid/payable to — (4,743 ) (4,743 ) — — — — — Dividends paid to noncontrolling interests — (15 ) — — — — — (15 ) Deconsolidation of certain entities — (153 ) — — — — — (153 ) Purchases of treasury stock (69 ) (3,012 ) — — — — (3,012 ) — Impact related to stock compensation plans 43 1,453 — — — 709 744 — Other activities — 38 — — — (3 ) — 41 September 29, 2017 4,262 $ 22,152 $ 64,759 $ (9,843 ) $ 1,760 $ 15,699 $ (50,256 ) $ 33</t>
  </si>
  <si>
    <t>Productivity, Integration and Restructuring Initiatives (Tables)</t>
  </si>
  <si>
    <t>Restructuring Cost and Reserve [Line Items]</t>
  </si>
  <si>
    <t>Productivity and Reinvestment [Table Text Block]</t>
  </si>
  <si>
    <t>The following table summarizes the balance of accrued expenses related to these productivity and reinvestment initiatives and the changes in the accrued amounts as of and for the three months ended September 28, 2018 (in millions): Accrued Costs Payments Noncash Accrued Balance September 28, 2018 Severance pay and benefits $ 79 $ 56 $ (26 ) $ (27 ) $ 82 Outside services 6 18 (21 ) — 3 Other direct costs 13 58 (29 ) (27 ) 15 Total $ 98 $ 132 $ (76 ) $ (54 ) $ 100 The following table summarizes the balance of accrued expenses related to these productivity and reinvestment initiatives and the changes in the accrued amounts as of and for the nine months ended September 28, 2018 (in millions): Accrued Costs Payments Noncash Accrued Balance September 28, 2018 Severance pay and benefits $ 190 $ 137 $ (180 ) $ (65 ) $ 82 Outside services 1 56 (54 ) — 3 Other direct costs 15 184 (157 ) (27 ) 15 Total $ 206 $ 377 $ (391 ) $ (92 ) $ 100</t>
  </si>
  <si>
    <t>Pension and Other Postretirement Benefit Plans (Tables)</t>
  </si>
  <si>
    <t>Periodic benefit cost, pension and other postretirement benefit plans</t>
  </si>
  <si>
    <t>Net periodic benefit cost for our pension and other postretirement benefit plans consisted of the following (in millions): Pension Benefits Other Benefits Three Months Ended September 28, September 29, September 28, September 29, Service cost $ 30 $ 49 $ 3 $ 4 Interest cost 75 76 6 7 Expected return on plan assets 1 (160 ) (164 ) (3 ) (3 ) Amortization of prior service credit (1 ) — (4 ) (4 ) Amortization of net actuarial loss 29 44 1 2 Net periodic benefit cost (income) (27 ) 5 3 6 Curtailment charges 2 5 2 — — Settlement charges 2 35 150 — — Special termination benefits 2 8 15 — — Total cost recognized in condensed consolidated statements of income $ 21 $ 172 $ 3 $ 6 1 The weighted-average expected long-term rates of return on plan assets used in computing 2018 net periodic benefit cost are 8.0 percent for pension benefit plans and 4.5 percent for other benefit plans. 2 The curtailment charges, settlement charges and special termination benefits were primarily related to North America refranchising and the Company's productivity and reinvestment program. Refer to Note 2 and Note 12 . Pension Benefits Other Benefits Nine Months Ended September 28, September 29, September 28, September 29, Service cost $ 93 $ 149 $ 8 $ 13 Interest cost 221 232 18 22 Expected return on plan assets 1 (490 ) (488 ) (10 ) (9 ) Amortization of prior service cost (credit) 3 — (11 ) (13 ) Amortization of net actuarial loss 92 133 3 6 Net periodic benefit cost (income) (81 ) 26 8 19 Curtailment charges (credits) 2 5 2 — (42 ) Settlement charges 2 121 150 — — Special termination benefits 2 8 72 — — Total cost (income) recognized in condensed consolidated statements of income $ 53 $ 250 $ 8 $ (23 ) 1 The weighted-average expected long-term rates of return on plan assets used in computing 2018 net periodic benefit cost are 8.0 percent for pension benefit plans and 4.5 percent for other benefit plans. 2 The curtailment charges (credits), settlement charges and special termination benefits were primarily related to North America refranchising and the Company's productivity and reinvestment program. Refer to Note 2 and Note 12 .</t>
  </si>
  <si>
    <t>Income Taxes (Tables)</t>
  </si>
  <si>
    <t>Schedule of income tax expense (benefit) associated with significant operating and nonoperating items for the interim periods presented</t>
  </si>
  <si>
    <t>The following table illustrates the income tax expense (benefit) associated with significant operating and nonoperating items for the interim periods presented (in millions): Three Months Ended Nine Months Ended September 28, September 29, September 28, September 29, Asset impairments $ — 1 $ — 9 $ (116 ) 1 $ (164 ) 9 Productivity and reinvestment program (33 ) 2 (44 ) 10 (90 ) 2 (127 ) 10 Transaction gains and losses 107 3 (361 ) 11 74 4 172 12 Certain tax matters (149 ) 5 (40 ) 13 (60 ) 6 (110 ) 14 Other — net 27 7 (12 ) 15 12 8 (41 ) 16 1 Related to charges of $205 million and $257 million during the three and nine months ended September 28, 2018 , respectively, due to other-than-temporary impairments of certain of our equity method investees and charges of $450 million during the nine months ended September 28, 2018 due to impairments of certain CCR assets. Refer to Note 11 and Note 15 . 2 Related to charges of $107 million and $313 million during the three and nine months ended September 28, 2018 , respectively, due to the Company's productivity and reinvestment program. Also related to pension settlement charges of $35 million and $74 million during the three and nine months ended September 28, 2018 , respectively. Refer to Note 11 , Note 12 and Note 13 . 3 Related primarily to a net gain of $370 million on the sale of our equity ownership in Lindley and a gain of $11 million related to the refranchising of our Latin American bottling operations partially offset by net charges of $275 million as a result of the refranchising of certain bottling territories in North America, charges of $38 million related to costs incurred to refranchise certain of our North America bottling operations and charges of $12 million related to payments made to convert the bottling agreements for certain North America bottling partners' territories to a single form of CBA with additional requirements. Refer to Note 2 and Note 11 . 4 Related primarily to net charges of $379 million as a result of the refranchising of certain bottling territories in North America, charges of $117 million related to costs incurred to refranchise certain of our North America bottling operations, charges of $47 million related to pension settlements, charges of $33 million primarily related to the reversal of the cumulative translation adjustments resulting from the substantial liquidation of the Company's former Russian juice operations and charges of $33 million related to payments made to convert the bottling agreements for certain North America bottling partners' territories to a single form of CBA with additional requirements. These charges were partially offset by a $370 million net gain related to the sale of our equity ownership in Lindley and a net gain of $47 million related to the refranchising of our Latin American bottling operations. Refer to Note 2 , Note 11 and Note 13 . 5 Includes $125 million of income tax benefit related to tax adjustments made in accordance with U.S. Securities and Exchange Commission ("SEC") Staff Accounting Bulletin No. 118 ("SAB 118") with respect to the adjustment of our original provisional estimate of the impact of the Tax Reform Act. The Company also recorded $27 million of excess tax benefits associated with the Company's share-based compensation arrangements. These tax benefits were partially offset by a net tax charge of $3 million primarily related to changes to our uncertain tax positions, including interest and penalties, as well as for agreed-upon tax matters. 6 Includes $114 million of excess tax benefits associated with the Company's share-based compensation arrangements partially offset by $45 million primarily related to changes to our uncertain tax positions, including interest and penalties, as well as for agreed-upon tax matters. The Company also recorded charges of $9 million of income tax expense related to tax adjustments made in accordance with SAB 118 with respect to the adjustment of our original provisional estimate of the impact of the Tax Reform Act. 7 Related to a net gain of $64 million related to realized and unrealized gains and losses on equity securities and trading debt securities as well as realized gains and losses on available-for-sale debt securities, a net gain of $27 million related to the extinguishment of long-term debt and a net benefit of $19 million due to our proportionate share of unusual or infrequent items recorded by certain of our equity method investees, partially offset by a charge of $4 million due to tax litigation expense. Refer to Note 4 , Note 7 , Note 8 and Note 11 . 8 Related primarily to a net charge of $65 million due to our proportionate share of unusual or infrequent items recorded by certain of our equity method investees, a charge of $31 million due to tax litigation expense, partially offset by a net gain of $27 million related to the extinguishment of long-term debt and a net gain of $15 million related to realized and unrealized gains and losses on equity securities and trading debt securities as well as realized gains and losses on available-for-sale debt securities. Refer to Note 4 , Note 7 , Note 8 and Note 11 . 9 Related to charges of $50 million and $821 million during the three and nine months ended September 29, 2017 , respectively, due to the impairment of certain assets. Refer to Note 11 and Note 15 . 10 Related to charges of $129 million and $355 million during the three and nine months ended September 29, 2017 , respectively. These charges were due to the Company's productivity and reinvestment program. Refer to Note 12 . 11 Related primarily to $762 million of charges as a result of the refranchising of certain bottling territories in North America, $213 million related to costs incurred to refranchise certain of our bottling operations and $72 million primarily related to payments made to convert the bottling agreements for certain North America bottling partners' territories to a single form of CBA with additional requirements. These charges were partially offset by a $79 million gain related to the refranchising of our remaining China bottling operations and related cost method investment. Refer to Note 2 and Note 11 . 12 Related primarily to $1,473 million of net charges as a result of the refranchising of certain bottling territories in North America, $314 million of charges related to costs incurred to refranchise certain of our bottling operations, $287 million of charges primarily related to payments made to convert the bottling agreements for certain North America bottling partners' territories to a single form of CBA with additional requirements and a $26 million charge related to our former German bottling operations. These charges were partially offset by a $445 million gain related to the merger of CCW and CCEJ, an $88 million gain related to the refranchising of our China bottling operations and related cost method investment and a $25 million gain related to Coca-Cola FEMSA, an equity method investee, issuing additional shares of its stock. Refer to Note 2 and Note 11 . 13 Related to $40 million of excess tax benefits associated with the Company's share-based compensation arrangements. 14 Related to $122 million of excess tax benefits associated with the Company's share-based compensation arrangements and the tax benefit associated with the reversal of valuation allowances in certain of the Company's foreign jurisdictions, both of which were partially offset by changes to our uncertain tax positions, including interest and penalties. 15 Related primarily to an $18 million charge related to tax litigation expense and a $16 million net charge due to our proportionate share of unusual or infrequent items recorded by certain of our equity method investees. Refer to Note 11 . 16 Related primarily to a net charge of $38 million related to the extinguishment of long-term debt, a $43 million charge related to tax litigation expense and a net charge of $37 million due to our proportionate share of unusual or infrequent items recorded by certain of our equity method investees. Refer to Note 11 .</t>
  </si>
  <si>
    <t>Fair Value Measurements (Tables)</t>
  </si>
  <si>
    <t>Fair Value, Assets and Liabilities Measured on Recurring and Nonrecurring Basis [Line Items]</t>
  </si>
  <si>
    <t>Assets and liabilities measured at fair value on a recurring basis</t>
  </si>
  <si>
    <t>The following tables summarize those assets and liabilities measured at fair value on a recurring basis (in millions): September 28, 2018 Level 1 Level 2 Level 3 Other 3 Netting Adjustment 4 Fair Value Measurements Assets: Equity securities with readily determinable values 1 $ 1,984 $ 193 $ 5 $ 66 $ — $ 2,248 Debt securities 1 — 5,830 19 — — 5,849 Derivatives 2 5 385 — — (264 ) 5 126 6 Total assets $ 1,989 $ 6,408 $ 24 $ 66 $ (264 ) $ 8,223 Liabilities: Derivatives 2 $ (4 ) $ (189 ) $ — $ — $ 147 $ (46 ) 6 Total liabilities $ (4 ) $ (189 ) $ — $ — $ 147 $ (46 ) 1 Refer to Note 4 for additional information related to the composition of our equity securities with readily determinable values and debt securities. 2 Refer to Note 6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5 The Company is obligated to return $118 million in cash collateral it has netted against its derivative position. 6 The Company's derivative financial instruments are recorded at fair value in our condensed consolidated balance sheet as follows: $ 126 million in the line item other assets; $1 million in the line item liabilities held for sale — discontinued operations; and $ 45 million in the line item other liabilities. Refer to Note 6 for additional information related to the composition of our derivative portfolio. December 31, 2017 Level 1 Level 2 Level 3 Other 4 Netting Adjustment 5 Fair Value Measurements Assets: Trading securities 1 $ 212 $ 127 $ 3 $ 65 $ — $ 407 Available-for-sale securities 1 1,899 5,739 169 3 — — 7,807 Derivatives 2 7 250 — — (198 ) 6 59 8 Total assets $ 2,118 $ 6,116 $ 172 $ 65 $ (198 ) $ 8,273 Liabilities: Derivatives 2 $ (3 ) $ (262 ) $ — $ — $ 147 7 $ (118 ) 8 Total liabilities $ (3 ) $ (262 ) $ — $ — $ 147 $ (118 ) 1 Refer to Note 4 for additional information related to the composition of our trading securities and available-for-sale securities. 2 Refer to Note 6 for additional information related to the composition of our derivative portfolio. 3 Primarily related to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4 . 5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6 The Company is obligated to return $55 million in cash collateral it has netted against its derivative position. 7 The Company has the right to reclaim $2 million in cash collateral it has netted against its derivative position. 8 The Company's derivative financial instruments are recorded at fair value in our condensed consolidated balance sheet as follows:$ 59 million in the line item other assets; $28 million in the line item accounts payable and accrued expenses; $12 million in the line item liabilities held for sale — discontinued operations; and $ 78 million in the line item other liabilities. Refer to Note 6 for additional information related to the composition of our derivative portfolio.</t>
  </si>
  <si>
    <t>Assets and liabilities measured at fair value on a Nonrecurring basis</t>
  </si>
  <si>
    <t>The gains and losses on assets measured at fair value on a nonrecurring basis are summarized in the table below (in millions): Gains (Losses) Three Months Ended Nine Months Ended September 28, 2018 September 29, September 28, 2018 September 29, Assets held for sale — discontinued operations $ (554 ) 1 $ — $ (554 ) 1 $ — Other-than-temporary impairment charge (205 ) 2 (50 ) 4 (257 ) 2 (50 ) 4 Other long-lived assets — — (312 ) 3 (329 ) 5 Intangible assets — — (138 ) 3 (442 ) 6 Assets held for sale — (307 ) 7 — (1,819 ) 7 Valuation of shares in equity method investees — — — 25 8 Total $ (759 ) $ (357 ) $ (1,261 ) $ (2,615 ) 1 The Company recorded impairment charges of $554 million related to assets held by CCBA. These charges were incurred primarily as a result of management's view of the proceeds that are expected to be received based on revised projections of future operating results and foreign currency exchange rate fluctuations. The fair value of these assets was derived using discounted cash flow analyses based on Level 3 inputs. We recorded these impairment charges in the line item income (loss) from discontinued operations in our condensed consolidated statements of income. 2 During the three and nine months ended September 28, 2018 , we recognized an other-than-temporary impairment charge of $205 million related to PT Coca-Cola Bottling Indonesia, an equity method investee. This impairment was primarily driven by revised projections of future operating results reflecting unfavorable macroeconomic conditions and foreign currency exchange rate fluctuations. During the nine months ended September 28, 2018 , we recognized an other-than-temporary impairment charge of $52 million related to one of our equity method investees in Latin America. This impairment was primarily driven by revised projections of future operating results. The fair value of each of these investments was derived using discounted cash flow analyses based on Level 3 inputs. 3 The Company recognized losses of $450 million during the nine months ended September 28, 2018 due to impairment charges on certain CCR intangible assets and fixed assets recorded in our Bottling Investments operating segment as a result of management's revised estimate of the proceeds that were expected to be received for the remaining bottling territories upon their refranchising. These charges were determined by comparing the fair value of the reporting unit, based on Level 3 inputs, to its carrying value. Refer to Note 11 . 4 The Company recognized an other-than-temporary impairment charge of $50 million related to one of our international equity method investees, primarily driven by foreign currency exchange rate fluctuations. The fair value of this investment was derived using discounted cash flow analyses based on Level 3 inputs. 5 The Company recognized impairment charges of $310 million related to CCR property, plant and equipment and $19 million related to CCR other assets primarily as a result of refranchising activities in North America. The fair value of these assets was derived using management's estimate of the proceeds that were expected to be received for the remaining bottling territories upon their refranchising. 6 The Company recognized an impairment charge of $375 million related to CCR goodwill. This impairment charge was determined by comparing the fair value of the reporting unit, based on Level 3 inputs, to its carrying value. The Company also recognized an impairment charge of $33 million related to certain U.S. bottlers' franchise rights. This charge was determined by comparing the fair value of the asset to its current carrying value. Each of these impairment charges was primarily a result of refranchising activities in North America and management's estimates of the proceeds that were expected to be received for the remaining bottling territories upon their refranchising. Additionally, the Company recorded impairment charges of $34 million related to Venezuelan intangible assets due to weaker sales and the volatility of foreign currency exchange rates resulting from continued political instability. The fair value of these assets was derived using discounted cash flow analyses based on Level 3 inputs. 7 The Company is required to record assets and liabilities that are held for sale at the lower of carrying value or fair value less any costs to sell based on the agreed-upon sale price. These losses related to refranchising activities in North America and were calculated based on Level 3 inputs. Refer to Note 2 . 8 The Company recognized a gain of $25 million as a result of Coca-Cola FEMSA, an equity method investee, issuing additional shares of its stock at a per share amount greater than the carrying value of the Company's per share investment. Accordingly, the Company is required to treat this type of transaction as if the Company had sold a proportionate share of its investment in Coca-Cola FEMSA. This gain was determined using Level 1 inputs.</t>
  </si>
  <si>
    <t>Operating Segments (Tables)</t>
  </si>
  <si>
    <t>Segment Reporting Information [Line Items]</t>
  </si>
  <si>
    <t>Schedule of Segment Reporting Information, by Segment [Table Text Block]</t>
  </si>
  <si>
    <t xml:space="preserve">Information about our Company's continuing operations by operating segment is as follows (in millions): Europe, Middle East &amp; Africa Latin North Asia Pacific Bottling Corporate Eliminations Consolidated As of and for the three months ended September 28, 2018 Net operating revenues: Third party $ 1,848 $ 1,002 $ 3,008 $ 1,351 $ 898 $ 14 $ — $ 8,121 Intersegment 124 1 119 72 11 — (203 ) 124 1 Total net operating revenues 1,972 1,003 3,127 1,423 909 14 (203 ) 8,245 Operating income (loss) 944 642 698 615 (64 ) (309 ) — 2,526 Income (loss) from continuing operations before income taxes 953 637 700 629 (240 ) 168 — 2,847 Identifiable operating assets 8,456 1,685 18,088 2,256 2,638 25,633 — 58,756 2 Noncurrent investments 1,158 760 404 220 15,698 3,710 — 21,950 As of and for the three months ended September 29, 2017 Net operating revenues: 3 Third party $ 1,959 $ 1,009 $ 2,348 $ 1,345 $ 2,369 $ 48 $ — $ 9,078 Intersegment — 26 433 87 23 — (569 ) — Total net operating revenues 1,959 1,035 2,781 1,432 2,392 48 (569 ) 9,078 Operating income (loss) 3,4 932 563 648 573 (46 ) (425 ) — 2,245 Income (loss) from continuing operations before income taxes 3 962 561 585 588 (675 ) (347 ) — 1,674 Identifiable operating assets 5,475 1,909 17,224 2,146 6,433 34,567 — 67,754 Noncurrent investments 1,261 908 105 178 16,800 3,509 — 22,761 As of December 31, 2017 Identifiable operating assets $ 5,475 $ 1,896 $ 17,619 $ 2,072 $ 4,493 $ 27,060 $ — $ 58,615 5 Noncurrent investments 1,238 891 112 177 15,998 3,536 — 21,952 1 Intersegment revenues do not eliminate on a consolidated basis in the table above due to intercompany sales to our discontinued operations . 2 Identifiable operating assets excludes $6,171 million of assets held for sale — discontinued operations. 3 Amounts have been adjusted to reflect the reclassification of certain revenue streams from the Bottling Investments operating segment to the North America operating segment effective January 1, 2018 . 4 Amounts have been adjusted to reflect the adoption of ASU 2017-07. Refer to Note 1 . 5 Identifiable operating assets excludes $7,329 million of assets held for sale — discontinued operations. Europe, Middle East &amp; Africa Latin North Asia Pacific Bottling Corporate Eliminations Consolidated Nine months ended September 28, 2018 Net operating revenues: Third party $ 5,586 $ 2,993 $ 8,679 $ 3,862 $ 3,184 $ 97 $ — $ 24,401 Intersegment 397 39 245 296 11 — (591 ) 397 1 Total net operating revenues 5,983 3,032 8,924 4,158 3,195 97 (591 ) 24,798 Operating income (loss) 2,953 1,807 1,913 1,885 (581 ) (913 ) — 7,064 Income (loss) from continuing operations before income taxes 2,997 1,744 1,930 1,915 (537 ) (486 ) — 7,563 Nine months ended September 29, 2017 Net operating revenues: 2 Third party $ 5,628 $ 2,857 $ 6,327 $ 3,807 $ 9,157 $ 122 $ — $ 27,898 Intersegment — 54 1,774 340 69 — (2,237 ) — Total net operating revenues 5,628 2,911 8,101 4,147 9,226 122 (2,237 ) 27,898 Operating income (loss) 2,3 2,868 1,627 1,977 1,823 (786 ) (1,264 ) — 6,245 Income (loss) from continuing operations before income taxes 2 2,958 1,627 1,721 1,853 (1,740 ) (614 ) — 5,805 1 Intersegment revenues do not eliminate on a consolidated basis in the table above due to intercompany sales to our discontinued operations . 2 Amounts have been adjusted to reflect the reclassification of certain revenue streams from the Bottling Investments operating segment to the North America operating segment effective January 1, 2018 . 3 Amounts have been adjusted to reflect the adoption of ASU 2017-07. Refer to Note 1 . </t>
  </si>
  <si>
    <t>Summary of Significant Accounting Policies Hyperinflationary Economies (Details) $ in Millions</t>
  </si>
  <si>
    <t>Sep. 29, 2017USD ($)</t>
  </si>
  <si>
    <t>Venezuelan subsidiary</t>
  </si>
  <si>
    <t>Impairment of Intangible Assets (Excluding Goodwill)</t>
  </si>
  <si>
    <t>Summary of Significant Accounting Policies Recently Issued Accounting Guidance (Details) - USD ($)</t>
  </si>
  <si>
    <t>Jan. 01, 2019</t>
  </si>
  <si>
    <t>Mar. 30, 2018</t>
  </si>
  <si>
    <t>Jun. 30, 2017</t>
  </si>
  <si>
    <t>Dec. 31, 2016</t>
  </si>
  <si>
    <t>Impact of New Pronouncements</t>
  </si>
  <si>
    <t>Cash, Cash Equivalents, Restricted Cash and Restricted Cash Equivalents at end of period</t>
  </si>
  <si>
    <t>Income (Loss) from Continuing Operations, Net of Tax, Attributable to Noncontrolling Interest</t>
  </si>
  <si>
    <t>Income (Loss) from Continuing Operations, Net of Tax, Attributable to Parent</t>
  </si>
  <si>
    <t>Income (Loss) from Discontinued Operations, Net of Tax, Attributable to Noncontrolling Interest</t>
  </si>
  <si>
    <t>Income (Loss) from Discontinued Operations, Net of Tax, Attributable to Parent</t>
  </si>
  <si>
    <t>Net Income (Loss) Attributable to Parent</t>
  </si>
  <si>
    <t>Long Lived Assets Held-for-sale, Name [Domain]</t>
  </si>
  <si>
    <t>Assets held for sale - discontinued operations [Member]</t>
  </si>
  <si>
    <t>Other Assets</t>
  </si>
  <si>
    <t>Accounting Standards Update 2017-07 [Member]</t>
  </si>
  <si>
    <t>New Accounting Pronouncement or Change in Accounting Principle, Effect of Adoption, Quantification</t>
  </si>
  <si>
    <t>Accounting Standards Update 2016-16 [Member]</t>
  </si>
  <si>
    <t>Cumulative Effect of New Accounting Principle in Period of Adoption</t>
  </si>
  <si>
    <t>Accounting Standards Update 2016-18 [Member]</t>
  </si>
  <si>
    <t>Cash Outflows Related to Cash Included in Insurance Captives</t>
  </si>
  <si>
    <t>Cash Inflows Related to Cash Included in Insurance Captives</t>
  </si>
  <si>
    <t>Accounting Standards Update 2016-18 [Member] | Assets held for sale - discontinued operations [Member]</t>
  </si>
  <si>
    <t>Accounting Standards Update 2014-09 [Member]</t>
  </si>
  <si>
    <t>Accounting Standards Update 2016-15 [Member]</t>
  </si>
  <si>
    <t>Proceeds from Insurance Settlement, Investing Activities</t>
  </si>
  <si>
    <t>Accounting Standards Update 2016-01 [Member]</t>
  </si>
  <si>
    <t>Accounting Standards Update 2018-02 [Member]</t>
  </si>
  <si>
    <t>Acquisitions and Divestitures (Details) - USD ($) $ in Millions</t>
  </si>
  <si>
    <t>12 Months Ended</t>
  </si>
  <si>
    <t>Acquisition and investment activities</t>
  </si>
  <si>
    <t>Asset Impairment Charges</t>
  </si>
  <si>
    <t>Agreement Term</t>
  </si>
  <si>
    <t>10 years</t>
  </si>
  <si>
    <t>Agreement Renewal Term</t>
  </si>
  <si>
    <t>Equity Method Investment, Ownership Percentage</t>
  </si>
  <si>
    <t>17.00%</t>
  </si>
  <si>
    <t>North America [Member]</t>
  </si>
  <si>
    <t>Cost incurred to convert bottling agreement</t>
  </si>
  <si>
    <t>Disposal Group Name [Domain]</t>
  </si>
  <si>
    <t>Cash, cash equivalents and short-term investments</t>
  </si>
  <si>
    <t>Trade accounts receivable, less allowances</t>
  </si>
  <si>
    <t>Other assets</t>
  </si>
  <si>
    <t>Property, plant and equipment - net</t>
  </si>
  <si>
    <t>Bottlers' Franchise Rights with indefinite lives</t>
  </si>
  <si>
    <t>Goodwill</t>
  </si>
  <si>
    <t>Other intangible assets</t>
  </si>
  <si>
    <t>Allowance for reduction of assets, held-for-sale</t>
  </si>
  <si>
    <t>Total assets</t>
  </si>
  <si>
    <t>Other liabilities</t>
  </si>
  <si>
    <t>Total liabilities</t>
  </si>
  <si>
    <t>North America Territory [Member]</t>
  </si>
  <si>
    <t>Proceeds from Sale of Productive Assets</t>
  </si>
  <si>
    <t>Benefit (charge) due to refranchising of territories or deconsolidation of bottlers</t>
  </si>
  <si>
    <t>Canadian Bottling Operations [Member]</t>
  </si>
  <si>
    <t>Latin America Bottling Operations [Member]</t>
  </si>
  <si>
    <t>Proceeds from Divestiture of Businesses</t>
  </si>
  <si>
    <t>China Bottling Operation [Member]</t>
  </si>
  <si>
    <t>Lindley [Member]</t>
  </si>
  <si>
    <t>Gain (Loss) on Sale of Equity Investments</t>
  </si>
  <si>
    <t>AC Bebidas [Member]</t>
  </si>
  <si>
    <t>20.00%</t>
  </si>
  <si>
    <t>Payments to Acquire Equity Method Investments</t>
  </si>
  <si>
    <t>Equity Method Investments, Fair Value Disclosure</t>
  </si>
  <si>
    <t>Coca-Cola Beverage Africa [Member]</t>
  </si>
  <si>
    <t>Equity method investments</t>
  </si>
  <si>
    <t>Other Intangible Assets</t>
  </si>
  <si>
    <t>Loans and Notes Payable</t>
  </si>
  <si>
    <t>Current maturities of long term debt</t>
  </si>
  <si>
    <t>Long-term debt</t>
  </si>
  <si>
    <t>Goodwill, Acquired During Period</t>
  </si>
  <si>
    <t>Goodwill, Change in Goodwill Allocation, Description</t>
  </si>
  <si>
    <t>CCBCC [Member] | North America Territory [Member]</t>
  </si>
  <si>
    <t>AC Bebidas [Member] | North America Territory [Member]</t>
  </si>
  <si>
    <t>Revenue Recognition Revenue Recognition (Details) - USD ($) $ in Millions</t>
  </si>
  <si>
    <t>Jun. 29, 2018</t>
  </si>
  <si>
    <t>Revenue, Initial Application Period Cumulative Effect Transition [Line Items]</t>
  </si>
  <si>
    <t>Gross Profit</t>
  </si>
  <si>
    <t>Operating Income (Loss)</t>
  </si>
  <si>
    <t>Income (Loss) from Continuing Operations before Income Taxes, Noncontrolling Interest</t>
  </si>
  <si>
    <t>Accounts Receivable, Net, Current</t>
  </si>
  <si>
    <t>Assets, Current</t>
  </si>
  <si>
    <t>Assets</t>
  </si>
  <si>
    <t>Liabilities, Current</t>
  </si>
  <si>
    <t>Total Equity</t>
  </si>
  <si>
    <t>Liabilities and Equity</t>
  </si>
  <si>
    <t>New Accounting Pronouncement of Change in Accounting Principle, Effect of Change on Income Statement</t>
  </si>
  <si>
    <t>Net operating revenues related to concentrate operations</t>
  </si>
  <si>
    <t>Net operating revenues related to finished product operations</t>
  </si>
  <si>
    <t>Trade Accounts Receivable [Member] | Accounting Standards Update 2014-09 [Member]</t>
  </si>
  <si>
    <t>Balance sheet balance without adoption of ASC 606</t>
  </si>
  <si>
    <t>Balance Sheet Increase (Decrease) Due to Adoption of ASC 606</t>
  </si>
  <si>
    <t>Prepaid expenses and other assets | Accounting Standards Update 2014-09 [Member]</t>
  </si>
  <si>
    <t>Total current assets [Member] | Accounting Standards Update 2014-09 [Member]</t>
  </si>
  <si>
    <t>Deferred income tax assets | Accounting Standards Update 2014-09 [Member]</t>
  </si>
  <si>
    <t>Assets, Total [Member] | Accounting Standards Update 2014-09 [Member]</t>
  </si>
  <si>
    <t>Accounts payable and accrued expenses | Accounting Standards Update 2014-09 [Member]</t>
  </si>
  <si>
    <t>Balance sheet balance without adoption of ASC 606 - liabilities</t>
  </si>
  <si>
    <t>Increase (Decrease) Due to Adoption of ASC 606 - liabilities</t>
  </si>
  <si>
    <t>Total current liabilities [Member] | Accounting Standards Update 2014-09 [Member]</t>
  </si>
  <si>
    <t>Deferred income tax liabilities [Member] | Accounting Standards Update 2014-09 [Member]</t>
  </si>
  <si>
    <t>Reinvested Earnings | Accounting Standards Update 2014-09 [Member]</t>
  </si>
  <si>
    <t>Stockholders' Equity, Total [Member] | Accounting Standards Update 2014-09 [Member]</t>
  </si>
  <si>
    <t>Total liabilities and equity [Member] | Accounting Standards Update 2014-09 [Member]</t>
  </si>
  <si>
    <t>Sales Revenue, Net [Member] | Accounting Standards Update 2014-09 [Member]</t>
  </si>
  <si>
    <t>Income statement balance without new accounting pronouncement or change in accounting principle</t>
  </si>
  <si>
    <t>Cost of Goods, Total [Member] | Accounting Standards Update 2014-09 [Member]</t>
  </si>
  <si>
    <t>Income statement balance without new accounting pronouncement or change in accounting principle - Expense</t>
  </si>
  <si>
    <t>New Accounting Pronouncement of Change in Accounting Principle, Effect of Change on Income Statement - Expense</t>
  </si>
  <si>
    <t>Gross Profit [Member] | Accounting Standards Update 2014-09 [Member]</t>
  </si>
  <si>
    <t>Selling, General and Administrative Expenses [Member] | Accounting Standards Update 2014-09 [Member]</t>
  </si>
  <si>
    <t>Operating Income (Loss) [Member] | Accounting Standards Update 2014-09 [Member]</t>
  </si>
  <si>
    <t>Income from continuing operations before income taxes [Member] | Accounting Standards Update 2014-09 [Member]</t>
  </si>
  <si>
    <t>Income taxes from continuing operations [Member] | Accounting Standards Update 2014-09 [Member]</t>
  </si>
  <si>
    <t>Net income from continuing operations [Member] | Accounting Standards Update 2014-09 [Member]</t>
  </si>
  <si>
    <t>Income from Discontinued Operations [Member] | Accounting Standards Update 2014-09 [Member]</t>
  </si>
  <si>
    <t>Consolidated net income [Member] | Accounting Standards Update 2014-09 [Member]</t>
  </si>
  <si>
    <t>Net Income Attributable to Shareowners of the Company [Member] | Accounting Standards Update 2014-09 [Member]</t>
  </si>
  <si>
    <t>UNITED STATES</t>
  </si>
  <si>
    <t>International [Member]</t>
  </si>
  <si>
    <t>Investments (Details) - USD ($) $ in Millions</t>
  </si>
  <si>
    <t>Schedule of Equity and Debt Securities [Line Items]</t>
  </si>
  <si>
    <t>Cost Method Investments</t>
  </si>
  <si>
    <t>Investments (Details 2) - USD ($) $ in Millions</t>
  </si>
  <si>
    <t>Equity securities, by type</t>
  </si>
  <si>
    <t>Equity Securities, FV-NI, Gain (Loss)</t>
  </si>
  <si>
    <t>Equity Securities, FV-NI, Realized Gain (Loss)</t>
  </si>
  <si>
    <t>Equity Securities, FV-NI, Unrealized Gain</t>
  </si>
  <si>
    <t>Equity Securities, FV-NI</t>
  </si>
  <si>
    <t>Securities Owned Not Readily Marketable</t>
  </si>
  <si>
    <t>Equity securities, cost</t>
  </si>
  <si>
    <t>Equity securities, gross unrealized gain</t>
  </si>
  <si>
    <t>Equity securities, gross unrealized loss</t>
  </si>
  <si>
    <t>Equity Securities</t>
  </si>
  <si>
    <t>Debt Securities [Member]</t>
  </si>
  <si>
    <t>Trading Securities, Unrealized Holding Gain</t>
  </si>
  <si>
    <t>Trading Securities, Unrealized Holding Loss</t>
  </si>
  <si>
    <t>Debt Securities, Trading, and Equity Securities, FV-NI</t>
  </si>
  <si>
    <t>Available-for-sale Securities Fair Value</t>
  </si>
  <si>
    <t>Available-for-sale Securities, Gross Realized Gains</t>
  </si>
  <si>
    <t>Available-for-sale Securities, Gross Realized Losses</t>
  </si>
  <si>
    <t>Proceeds from Sale of Available-for-sale Securities</t>
  </si>
  <si>
    <t>Trading Securities, Cost</t>
  </si>
  <si>
    <t>Available-for-sale Securities, Amortized Cost Basis</t>
  </si>
  <si>
    <t>Available-for-sale Equity Securities, Accumulated Gross Unrealized Gain, before Tax</t>
  </si>
  <si>
    <t>Available-for-sale Equity Securities, Accumulated Gross Unrealized Loss, before Tax</t>
  </si>
  <si>
    <t>Marketable Securities [Member]</t>
  </si>
  <si>
    <t>Other Investments [Member]</t>
  </si>
  <si>
    <t>Investments (Details 3) - USD ($) $ in Millions</t>
  </si>
  <si>
    <t>Debt securities, by type</t>
  </si>
  <si>
    <t>Debt Securities, Trading, and Equity Securities, FV-NI, Cost</t>
  </si>
  <si>
    <t>Debt securities, gross unrealized gain</t>
  </si>
  <si>
    <t>Debt securities, gross unrealized loss</t>
  </si>
  <si>
    <t>Debt Securities</t>
  </si>
  <si>
    <t>Equity Securities [Member]</t>
  </si>
  <si>
    <t>Trading Securities, Equity, Cost</t>
  </si>
  <si>
    <t>Available-for-sale Securities, Debt Securities</t>
  </si>
  <si>
    <t>Debt Securities, Available-for-sale, Accumulated Gross Unrealized Gain, before Tax</t>
  </si>
  <si>
    <t>Debt Securities, Available-for-sale, Accumulated Gross Unrealized Loss, before Tax</t>
  </si>
  <si>
    <t>Available-for-sale Securities [Member]</t>
  </si>
  <si>
    <t>Trading Securities [Member]</t>
  </si>
  <si>
    <t>Cash and Cash Equivalents [Member] | Available-for-sale Securities [Member]</t>
  </si>
  <si>
    <t>Cash and Cash Equivalents [Member] | Trading Securities [Member]</t>
  </si>
  <si>
    <t>Marketable Securities [Member] | Available-for-sale Securities [Member]</t>
  </si>
  <si>
    <t>Marketable Securities [Member] | Trading Securities [Member]</t>
  </si>
  <si>
    <t>Other Assets | Available-for-sale Securities [Member]</t>
  </si>
  <si>
    <t>Other Assets | Trading Securities [Member]</t>
  </si>
  <si>
    <t>Investments (Details 5) - USD ($) $ in Millions</t>
  </si>
  <si>
    <t>Debt Securities, Available-for-sale, Maturity, Allocated and Single Maturity Date, within One Year, Amortized Cost</t>
  </si>
  <si>
    <t>Debt Securities, Available-for-sale, Maturity, Allocated and Single Maturity Date, within One Year, Fair Value</t>
  </si>
  <si>
    <t>Available-for-sale Securities, Debt Maturities, after One Through Five Years, Amortized Cost Basis</t>
  </si>
  <si>
    <t>Available-for-sale Securities, Debt Maturities, after One Through Five Years, Fair Value</t>
  </si>
  <si>
    <t>Available-for-sale Securities, Debt Maturities, after Five Through Ten Years, Amortized Cost Basis</t>
  </si>
  <si>
    <t>Available-for-sale Securities, Debt Maturities, after Five Through Ten Years, Fair Value</t>
  </si>
  <si>
    <t>Debt Securities, Available-for-sale, Allocated and Single Maturity Date, Maturity, after 10 Years, Amortized Cost</t>
  </si>
  <si>
    <t>Debt Securities, Available-for-sale, Maturity, Allocated and Single Maturity Date, after 10 Years, Fair Value</t>
  </si>
  <si>
    <t>Solvency Funds of Insurance Captive</t>
  </si>
  <si>
    <t>Inventories (Details) - USD ($) $ in Millions</t>
  </si>
  <si>
    <t>Inventory balances</t>
  </si>
  <si>
    <t>Raw materials and packaging</t>
  </si>
  <si>
    <t>Finished goods</t>
  </si>
  <si>
    <t>Other</t>
  </si>
  <si>
    <t>Total inventories</t>
  </si>
  <si>
    <t>Hedging Transactions and Derivative Financial Instruments (Details) - USD ($) $ in Millions</t>
  </si>
  <si>
    <t>Derivative Instrument Detail [Abstract]</t>
  </si>
  <si>
    <t>Maximum Length of Time Hedged in Cash Flow Hedge (in years)</t>
  </si>
  <si>
    <t>3 years</t>
  </si>
  <si>
    <t>Net Investment Hedges</t>
  </si>
  <si>
    <t>Fair Value, Derivatives Designated and Not Designated as Hedges</t>
  </si>
  <si>
    <t>Derivative, Notional Amount</t>
  </si>
  <si>
    <t>Foreign currency denominated debt | Net Investment Hedges</t>
  </si>
  <si>
    <t>Foreign currency contracts | Cash Flow Hedging [Member]</t>
  </si>
  <si>
    <t>Foreign currency contracts | Net Investment Hedges</t>
  </si>
  <si>
    <t>Commodity contracts | Cash Flow Hedging [Member]</t>
  </si>
  <si>
    <t>Available-for-sale Securities [Member] | Fair Value Hedging [Member]</t>
  </si>
  <si>
    <t>Cross Currency Swap | Cash Flow Hedging [Member]</t>
  </si>
  <si>
    <t>Interest Rate Swap [Member] | Cash Flow Hedging [Member]</t>
  </si>
  <si>
    <t>Interest Rate Swap [Member] | Fair Value Hedging [Member]</t>
  </si>
  <si>
    <t>Designated as Hedging Instrument [Member]</t>
  </si>
  <si>
    <t>Derivative instruments, assets, fair value</t>
  </si>
  <si>
    <t>Derivative instruments, liabilities, fair value</t>
  </si>
  <si>
    <t>Designated as Hedging Instrument [Member] | Foreign currency contracts | Prepaid expenses and other assets</t>
  </si>
  <si>
    <t>Designated as Hedging Instrument [Member] | Foreign currency contracts | Other Assets</t>
  </si>
  <si>
    <t>Designated as Hedging Instrument [Member] | Foreign currency contracts | Accounts payable and accrued expenses</t>
  </si>
  <si>
    <t>Designated as Hedging Instrument [Member] | Foreign currency contracts | Other Liabilities</t>
  </si>
  <si>
    <t>Designated as Hedging Instrument [Member] | Foreign currency contracts | Liabilities held for sale - discontinued operations [Member]</t>
  </si>
  <si>
    <t>Designated as Hedging Instrument [Member] | Commodity [Member] | Liabilities held for sale - discontinued operations [Member]</t>
  </si>
  <si>
    <t>Designated as Hedging Instrument [Member] | Interest Rate Contract [Member] | Other Assets</t>
  </si>
  <si>
    <t>Designated as Hedging Instrument [Member] | Interest Rate Contract [Member] | Accounts payable and accrued expenses</t>
  </si>
  <si>
    <t>Designated as Hedging Instrument [Member] | Interest Rate Contract [Member] | Other Liabilities</t>
  </si>
  <si>
    <t>Not Designated as Hedging Instrument [Member]</t>
  </si>
  <si>
    <t>Not Designated as Hedging Instrument [Member] | Foreign currency contracts</t>
  </si>
  <si>
    <t>Not Designated as Hedging Instrument [Member] | Foreign currency contracts | Prepaid expenses and other assets</t>
  </si>
  <si>
    <t>Not Designated as Hedging Instrument [Member] | Foreign currency contracts | Other Assets</t>
  </si>
  <si>
    <t>Not Designated as Hedging Instrument [Member] | Foreign currency contracts | Accounts payable and accrued expenses</t>
  </si>
  <si>
    <t>Not Designated as Hedging Instrument [Member] | Foreign currency contracts | Other Liabilities</t>
  </si>
  <si>
    <t>Not Designated as Hedging Instrument [Member] | Foreign currency contracts | Liabilities held for sale - discontinued operations [Member]</t>
  </si>
  <si>
    <t>Not Designated as Hedging Instrument [Member] | Commodity contracts</t>
  </si>
  <si>
    <t>Not Designated as Hedging Instrument [Member] | Commodity contracts | Prepaid expenses and other assets</t>
  </si>
  <si>
    <t>Not Designated as Hedging Instrument [Member] | Commodity contracts | Other Assets</t>
  </si>
  <si>
    <t>Not Designated as Hedging Instrument [Member] | Commodity contracts | Accounts payable and accrued expenses</t>
  </si>
  <si>
    <t>Not Designated as Hedging Instrument [Member] | Commodity contracts | Other Liabilities</t>
  </si>
  <si>
    <t>Not Designated as Hedging Instrument [Member] | Other derivative instruments | Prepaid expenses and other assets</t>
  </si>
  <si>
    <t>Not Designated as Hedging Instrument [Member] | Other derivative instruments | Accounts payable and accrued expenses</t>
  </si>
  <si>
    <t>Not Designated as Hedging Instrument [Member] | Other derivative instruments | Other Liabilities</t>
  </si>
  <si>
    <t>Hedging Transactions and Derivative Financial Instruments (Details 2) - USD ($) $ in Millions</t>
  </si>
  <si>
    <t>Gains and (losses) related to derivative instruments</t>
  </si>
  <si>
    <t>Gains (losses) on net investment hedges arising during the period</t>
  </si>
  <si>
    <t>Anticipated gains (losses) cash flows hedges, estimated reclassification to earnings during next twelve months</t>
  </si>
  <si>
    <t>Derivative, Gain (Loss) on Derivative, Net</t>
  </si>
  <si>
    <t>Fixed-rate debt</t>
  </si>
  <si>
    <t>Increase (Decrease) in carrying value due to hedge adjustments</t>
  </si>
  <si>
    <t>Cash Flow Hedges</t>
  </si>
  <si>
    <t>Other Comprehensive Income (Loss), Unrealized Gain (Loss) on Derivatives Arising During Period, before Tax</t>
  </si>
  <si>
    <t>Gain (Loss) Reclassified from AOCI into Income (Effective Portion)</t>
  </si>
  <si>
    <t>Gain (Loss) Recognized in Income (Ineffective Portion and Amount Excluded from Effectiveness Testing)</t>
  </si>
  <si>
    <t>Cash Flow Hedges | Interest Rate Swap [Member]</t>
  </si>
  <si>
    <t>Loss on Discontinuation of Interest Rate Swap Cash Flow Hedge</t>
  </si>
  <si>
    <t>Cash Flow Hedges | Foreign currency contracts</t>
  </si>
  <si>
    <t>Cash Flow Hedges | Foreign currency contracts | Net operating revenues</t>
  </si>
  <si>
    <t>Cash Flow Hedges | Foreign currency contracts | Cost of goods sold</t>
  </si>
  <si>
    <t>Cash Flow Hedges | Foreign currency contracts | Interest Expense [Member]</t>
  </si>
  <si>
    <t>Cash Flow Hedges | Foreign currency contracts | Other Income (loss) - net</t>
  </si>
  <si>
    <t>Cash Flow Hedges | Foreign currency contracts | Income from Discontinued Operations [Member]</t>
  </si>
  <si>
    <t>Cash Flow Hedges | Currency Swap [Member]</t>
  </si>
  <si>
    <t>Cash Flow Hedges | Interest Rate Contract [Member] | Interest Expense [Member]</t>
  </si>
  <si>
    <t>Cash Flow Hedges | Commodity contracts</t>
  </si>
  <si>
    <t>Cash Flow Hedges | Commodity contracts | Cost of goods sold</t>
  </si>
  <si>
    <t>Cash Flow Hedges | Commodity contracts | Income from Discontinued Operations [Member]</t>
  </si>
  <si>
    <t>Cash Flow Hedges | Commodity [Member] | Cost of goods sold</t>
  </si>
  <si>
    <t>Fair Value Hedges</t>
  </si>
  <si>
    <t>Fair Value Hedges | Interest Expense [Member]</t>
  </si>
  <si>
    <t>Fair Value Hedges | Other Income (loss) - net</t>
  </si>
  <si>
    <t>Fair Value Hedges | Fixed-rate debt | Interest Expense [Member]</t>
  </si>
  <si>
    <t>Fair Value Hedges | Interest Rate Swap [Member]</t>
  </si>
  <si>
    <t>Fair Value Hedges | Foreign currency contracts | Other Income (loss) - net</t>
  </si>
  <si>
    <t>Fair Value Hedges | Available-for-sale Securities [Member]</t>
  </si>
  <si>
    <t>Fair Value Hedges | Available-for-sale Securities [Member] | Other Income (loss) - net</t>
  </si>
  <si>
    <t>Fair Value Hedges | Interest Rate Contract [Member] | Interest Expense [Member]</t>
  </si>
  <si>
    <t>Net Investment Hedges | Foreign currency contracts</t>
  </si>
  <si>
    <t>Net Investment Hedges | Foreign currency denominated debt</t>
  </si>
  <si>
    <t>Derivative Liability, Fair Value, Gross Liability</t>
  </si>
  <si>
    <t>Not Designated as Hedging Instrument [Member] | Foreign currency contracts | Net operating revenues</t>
  </si>
  <si>
    <t>Not Designated as Hedging Instrument [Member] | Foreign currency contracts | Cost of goods sold</t>
  </si>
  <si>
    <t>Not Designated as Hedging Instrument [Member] | Foreign currency contracts | Other Income (loss) - net</t>
  </si>
  <si>
    <t>Not Designated as Hedging Instrument [Member] | Foreign currency contracts | Income from Discontinued Operations [Member]</t>
  </si>
  <si>
    <t>Not Designated as Hedging Instrument [Member] | Interest Rate Contract [Member] | Interest Expense [Member]</t>
  </si>
  <si>
    <t>Not Designated as Hedging Instrument [Member] | Commodity contracts | Net operating revenues</t>
  </si>
  <si>
    <t>Not Designated as Hedging Instrument [Member] | Commodity contracts | Cost of goods sold</t>
  </si>
  <si>
    <t>Not Designated as Hedging Instrument [Member] | Commodity contracts | Income from Discontinued Operations [Member]</t>
  </si>
  <si>
    <t>Not Designated as Hedging Instrument [Member] | Commodity contracts | Selling, general and administrative expenses</t>
  </si>
  <si>
    <t>Not Designated as Hedging Instrument [Member] | Other derivative instruments | Other Income (loss) - net</t>
  </si>
  <si>
    <t>Not Designated as Hedging Instrument [Member] | Other derivative instruments | Selling, general and administrative expenses</t>
  </si>
  <si>
    <t>Debt and Borrowing Arrangements (Details) - USD ($) $ in Millions</t>
  </si>
  <si>
    <t>Amount of debt retired or extinguished</t>
  </si>
  <si>
    <t>Total principal notes due April 1, 2018 [Domain]</t>
  </si>
  <si>
    <t>Long-term Debt, Percentage Bearing Fixed Interest, Percentage Rate</t>
  </si>
  <si>
    <t>1.15%</t>
  </si>
  <si>
    <t>Total principal notes due March 14, 2018 [Domain]</t>
  </si>
  <si>
    <t>1.65%</t>
  </si>
  <si>
    <t>Total principal notes due January 29, 2018 [Domain]</t>
  </si>
  <si>
    <t>9.66%</t>
  </si>
  <si>
    <t>Total principal notes due May 15, 2098 [Domain]</t>
  </si>
  <si>
    <t>7.00%</t>
  </si>
  <si>
    <t>Gain (Loss) on Extinguishment of Debt</t>
  </si>
  <si>
    <t>Corporate</t>
  </si>
  <si>
    <t>Corporate | Total principal notes due May 15, 2098 [Domain]</t>
  </si>
  <si>
    <t>Commitments and Contingencies (Details) - USD ($) $ in Millions</t>
  </si>
  <si>
    <t>Oct. 02, 2015</t>
  </si>
  <si>
    <t>Tax Years 2007-2009 [Member]</t>
  </si>
  <si>
    <t>IRS Claim</t>
  </si>
  <si>
    <t>Transfer Pricing Adjustment</t>
  </si>
  <si>
    <t>IRS Amended Claim</t>
  </si>
  <si>
    <t>IRS Amended Claim Related to Mexico Licensee</t>
  </si>
  <si>
    <t>Guarantees of indebtedness owed by third parties</t>
  </si>
  <si>
    <t>Guarantees</t>
  </si>
  <si>
    <t>VIEs maximum exposures to loss</t>
  </si>
  <si>
    <t>Risk Management Programs</t>
  </si>
  <si>
    <t>Self-insurance reserves</t>
  </si>
  <si>
    <t>Comprehensive Income (Details) - USD ($) $ in Millions</t>
  </si>
  <si>
    <t>AOCI Attributable to the Shareowners of The Coca Cola Company</t>
  </si>
  <si>
    <t>TOTAL COMPREHENSIVE INCOME</t>
  </si>
  <si>
    <t>Foreign currency translation adjustments:</t>
  </si>
  <si>
    <t>Translation adjustment arising during the period</t>
  </si>
  <si>
    <t>Reclassification adjustments recognized in net income</t>
  </si>
  <si>
    <t>Gains (losses) on intra-entity transactions that are of a long-term-investment nature</t>
  </si>
  <si>
    <t>Derivatives:</t>
  </si>
  <si>
    <t>Available-for-sale securities:</t>
  </si>
  <si>
    <t>Pension and other benefit liabilities:</t>
  </si>
  <si>
    <t>Recognized net actuarial loss</t>
  </si>
  <si>
    <t>Recognized prior service cost (credit)</t>
  </si>
  <si>
    <t>Available-for-sales securities:</t>
  </si>
  <si>
    <t>Gains (losses) on net investments hedges arising during the period</t>
  </si>
  <si>
    <t>Impact of curtailments [Member] | Other income (loss) - net</t>
  </si>
  <si>
    <t>Settlement charges (credits) [Member] | Other income (loss) - net</t>
  </si>
  <si>
    <t>Divestitures, deconsolidations and other [Member] | Other income (loss) - net</t>
  </si>
  <si>
    <t>Foreign currency contracts | Other income (loss) - net</t>
  </si>
  <si>
    <t>Foreign currency contracts | Net operating revenues</t>
  </si>
  <si>
    <t>Foreign currency and commodities contracts [Member] | Income from Discontinued Operations [Member]</t>
  </si>
  <si>
    <t>Foreign currency and commodities contracts [Member] | Cost of goods sold</t>
  </si>
  <si>
    <t>Foreign currency and interest rate contracts | Interest Expense [Member]</t>
  </si>
  <si>
    <t>Sale of securities | Other income (loss) - net</t>
  </si>
  <si>
    <t>Shareowners of The Coca-Cola Company</t>
  </si>
  <si>
    <t>Foreign currency translation adjustments</t>
  </si>
  <si>
    <t>Accumulated derivative net gains (losses)</t>
  </si>
  <si>
    <t>Unrealized net gains (losses) on available-for-sale securities</t>
  </si>
  <si>
    <t>Adjustments to pension and other benefits liabilities</t>
  </si>
  <si>
    <t>Net foreign currency translation adjustments</t>
  </si>
  <si>
    <t>Derivative Instruments, Gain (Loss) Recognized in Other Comprehensive Income (Loss), Effective Portion, Net</t>
  </si>
  <si>
    <t>Unrealized gains (losses) arising during the period</t>
  </si>
  <si>
    <t>Net change in unrealized gain (loss) on available-for-sale securities</t>
  </si>
  <si>
    <t>Net pension and other benefits arising during the period</t>
  </si>
  <si>
    <t>Other Comprehensive Income (Loss) attributable to The Coca-Cola Company</t>
  </si>
  <si>
    <t>Gains (losses) arising during the period</t>
  </si>
  <si>
    <t>Other comprehensive income (loss) attributable to The Coca-Cola Company</t>
  </si>
  <si>
    <t>Noncontrolling Interests</t>
  </si>
  <si>
    <t>Net Investment Hedging [Member]</t>
  </si>
  <si>
    <t>Comprehensive Income Disclosure</t>
  </si>
  <si>
    <t>Euro Denominated Debt [Domain] | Net Investment Hedging [Member]</t>
  </si>
  <si>
    <t>Changes in Equity (Details) - USD ($) shares in Millions, $ in Millions</t>
  </si>
  <si>
    <t>Dividends Paid, shares</t>
  </si>
  <si>
    <t>Noncontrolling Interest, Increase from Business Combination</t>
  </si>
  <si>
    <t>Other Activities, shares issued</t>
  </si>
  <si>
    <t>Deconsolidation of entities impacts</t>
  </si>
  <si>
    <t>June 29, 2018</t>
  </si>
  <si>
    <t>Comprehensive income (loss)</t>
  </si>
  <si>
    <t>Dividends paid/payable to shareowners of The Coca-Cola Company</t>
  </si>
  <si>
    <t>Noncontrolling Interest, Decrease from Distributions to Noncontrolling Interest Holders</t>
  </si>
  <si>
    <t>Purchases of treasury stock</t>
  </si>
  <si>
    <t>Impact related to stock compensation plans</t>
  </si>
  <si>
    <t>Other Activities</t>
  </si>
  <si>
    <t>September 28, 2018</t>
  </si>
  <si>
    <t>Reinvested Earnings</t>
  </si>
  <si>
    <t>AOCI Attributable to Parent [Member]</t>
  </si>
  <si>
    <t>Common Stock [Member]</t>
  </si>
  <si>
    <t>Common Stock, Shares, Outstanding</t>
  </si>
  <si>
    <t>Stock Issued During Period, Shares, Acquisitions</t>
  </si>
  <si>
    <t>Purchases of treasury stock, shares</t>
  </si>
  <si>
    <t>Impact related to stock compensation plans, shares</t>
  </si>
  <si>
    <t>New Accounting Pronouncement or Change in Accounting Principle, Effect of Change on Equity</t>
  </si>
  <si>
    <t>Capital Surplus</t>
  </si>
  <si>
    <t>Treasury Stock</t>
  </si>
  <si>
    <t>Significant Operating and Nonoperating Items (Details) - USD ($) $ in Millions</t>
  </si>
  <si>
    <t>Significant Operating and Nonoperating Line Items</t>
  </si>
  <si>
    <t>Effective tax rate (as a percent)</t>
  </si>
  <si>
    <t>18.50%</t>
  </si>
  <si>
    <t>13.70%</t>
  </si>
  <si>
    <t>21.50%</t>
  </si>
  <si>
    <t>31.10%</t>
  </si>
  <si>
    <t>Other Operating Charges</t>
  </si>
  <si>
    <t>Productivity, integration and restructuring initiatives</t>
  </si>
  <si>
    <t>Tax litigation expense</t>
  </si>
  <si>
    <t>Our proportionate share of unusual or infrequent items charge/(gain) recorded by equity method investees</t>
  </si>
  <si>
    <t>Equity Income (Loss) - Net</t>
  </si>
  <si>
    <t>Net realized and unrealized gains (losses) on equity securities and trading debt securities as well as realized gains (losses) on available-for-sale debt securities</t>
  </si>
  <si>
    <t>Other Income (Loss) - Net</t>
  </si>
  <si>
    <t>Equity Method Investment, Other than Temporary Impairment</t>
  </si>
  <si>
    <t>Gain (Loss) on Sale of Previously Unissued Stock by Equity Investee</t>
  </si>
  <si>
    <t>Bottling investments [Member]</t>
  </si>
  <si>
    <t>Costs incurred to refranchise of certain bottler interests</t>
  </si>
  <si>
    <t>Unusual or Infrequent Event Charges</t>
  </si>
  <si>
    <t>Gain (Loss) on Disposition of Stock in Subsidiary or Equity Method Investee</t>
  </si>
  <si>
    <t>Productivity and Reinvestment [Member]</t>
  </si>
  <si>
    <t>Venezuelan subsidiary | Corporate</t>
  </si>
  <si>
    <t>Impairment of Intangible Assets, Indefinite-lived (Excluding Goodwill)</t>
  </si>
  <si>
    <t>North America Territory [Member] | Bottling investments [Member]</t>
  </si>
  <si>
    <t>Latin America Bottling Operations [Member] | Corporate</t>
  </si>
  <si>
    <t>China Bottling Operation [Member] | Corporate</t>
  </si>
  <si>
    <t>CCBA [Member]</t>
  </si>
  <si>
    <t>5.60%</t>
  </si>
  <si>
    <t>27.20%</t>
  </si>
  <si>
    <t>Russian juice operations [Member]</t>
  </si>
  <si>
    <t>Loss due to reversal of cumulative translation adjustment</t>
  </si>
  <si>
    <t>Russian juice operations [Member] | Bottling investments [Member]</t>
  </si>
  <si>
    <t>Coca Cola FEMSA [Member]</t>
  </si>
  <si>
    <t>Coca Cola FEMSA [Member] | Corporate</t>
  </si>
  <si>
    <t>Pension Benefits</t>
  </si>
  <si>
    <t>Gain (Loss) Due to Settlement</t>
  </si>
  <si>
    <t>Pension Benefits | Bottling investments [Member]</t>
  </si>
  <si>
    <t>Pension Benefits | Corporate</t>
  </si>
  <si>
    <t>Lindley [Member] | Corporate</t>
  </si>
  <si>
    <t>Productivity, Integration and Restructuring Initiatives (Details) - USD ($) $ in Millions</t>
  </si>
  <si>
    <t>Productivity, Integration and Restructuring Initiatives Disclosures</t>
  </si>
  <si>
    <t>Cost incurred</t>
  </si>
  <si>
    <t>Accrued Balance, Beginning Balance</t>
  </si>
  <si>
    <t>Payments</t>
  </si>
  <si>
    <t>Noncash and exchange</t>
  </si>
  <si>
    <t>Accrued Balance, Ending Balance</t>
  </si>
  <si>
    <t>Restructuring and related costs incurred to date</t>
  </si>
  <si>
    <t>Productivity and Reinvestment [Member] | Severance pay and benefits</t>
  </si>
  <si>
    <t>Productivity and Reinvestment [Member] | Outside Services [Member]</t>
  </si>
  <si>
    <t>Productivity and Reinvestment [Member] | Other direct costs [Member]</t>
  </si>
  <si>
    <t>Pension and Other Postretirement Benefit Plans (Details) - USD ($) $ in Millions</t>
  </si>
  <si>
    <t>6 Months Ended</t>
  </si>
  <si>
    <t>Net periodic pension and other Postretirement benefit cost</t>
  </si>
  <si>
    <t>Contributions to pension plan</t>
  </si>
  <si>
    <t>Pension plans, anticipated additional contributions for remainder of current fiscal year</t>
  </si>
  <si>
    <t>Defined Benefit Plan, Assumptions Used Calculating Net Periodic Benefit Cost, Expected Long-term Rate of Return on Plan Assets</t>
  </si>
  <si>
    <t>8.00%</t>
  </si>
  <si>
    <t>Service cost</t>
  </si>
  <si>
    <t>Interest cost</t>
  </si>
  <si>
    <t>Expected return on plan assets</t>
  </si>
  <si>
    <t>Amortization of prior service cost (credit)</t>
  </si>
  <si>
    <t>Amortization of net actuarial loss</t>
  </si>
  <si>
    <t>Net periodic benefit cost (income)</t>
  </si>
  <si>
    <t>Gain (Loss) Due to Curtailment</t>
  </si>
  <si>
    <t>Cost of providing special termination benefits</t>
  </si>
  <si>
    <t>Total cost recognized in statements of income</t>
  </si>
  <si>
    <t>Other Benefits</t>
  </si>
  <si>
    <t>4.50%</t>
  </si>
  <si>
    <t>Income Taxes (Details) - USD ($) $ in Millions</t>
  </si>
  <si>
    <t>Income Tax Contingency [Line Items]</t>
  </si>
  <si>
    <t>U.S. statutory rate (as a percent)</t>
  </si>
  <si>
    <t>21.00%</t>
  </si>
  <si>
    <t>35.00%</t>
  </si>
  <si>
    <t>Effective tax rate estimated for 2018 (as a percent)</t>
  </si>
  <si>
    <t>20.30%</t>
  </si>
  <si>
    <t>Income tax expense</t>
  </si>
  <si>
    <t>Tax expense (benefit) associated with significant operating and nonoperating items for the interim periods presented</t>
  </si>
  <si>
    <t>Asset Impairments</t>
  </si>
  <si>
    <t>Productivity and reinvestment program</t>
  </si>
  <si>
    <t>Transaction gains and losses</t>
  </si>
  <si>
    <t>Certain tax matters</t>
  </si>
  <si>
    <t>Other - Net</t>
  </si>
  <si>
    <t>Unusual and/or infrequent items [Abstract]</t>
  </si>
  <si>
    <t>Excess Tax Benefit from Share-based Compensation, Financing Activities</t>
  </si>
  <si>
    <t>Cumulative Foreign Earnings</t>
  </si>
  <si>
    <t>Income Tax Expense (Benefit), Continuing Operations, Adjustment of Deferred Tax (Asset) Liability</t>
  </si>
  <si>
    <t>Income Tax Expense (Benefit) Unusual or Infrequent Items Uncertain Tax Matters</t>
  </si>
  <si>
    <t>Latin America [Member]</t>
  </si>
  <si>
    <t>Tax Reform Act [Member]</t>
  </si>
  <si>
    <t>Deferred State and Local Income Tax Expense (Benefit)</t>
  </si>
  <si>
    <t>Current Federal Tax Expense (Benefit)</t>
  </si>
  <si>
    <t>Effective Income Tax Rate Reconciliation, Change in Enacted Tax Rate, Percent</t>
  </si>
  <si>
    <t>0.40%</t>
  </si>
  <si>
    <t>1.60%</t>
  </si>
  <si>
    <t>Total principal notes due May 15, 2098 [Domain] | Corporate</t>
  </si>
  <si>
    <t>Fair Value Measurements (Details) - USD ($) $ in Millions</t>
  </si>
  <si>
    <t>Goodwill, Impairment Loss</t>
  </si>
  <si>
    <t>Derivative, Collateral, Obligation to Return Cash</t>
  </si>
  <si>
    <t>Derivative, Collateral, Right to Reclaim Cash</t>
  </si>
  <si>
    <t>Equity securities with changes in fair value recognized in income</t>
  </si>
  <si>
    <t>Derivatives, assets</t>
  </si>
  <si>
    <t>Derivatives, liabilities</t>
  </si>
  <si>
    <t>Other [Member]</t>
  </si>
  <si>
    <t>Netting Adjustment</t>
  </si>
  <si>
    <t>Other Assets | Fair Value Measurements</t>
  </si>
  <si>
    <t>Accounts payable and accrued expenses | Fair Value Measurements</t>
  </si>
  <si>
    <t>Liabilities held for sale - discontinued operations [Member] | Fair Value Measurements</t>
  </si>
  <si>
    <t>Other Liabilities | Fair Value Measurements</t>
  </si>
  <si>
    <t>Fair Value Measurements (Details 2) - USD ($) $ in Millions</t>
  </si>
  <si>
    <t>Nonrecurring fair value measurements</t>
  </si>
  <si>
    <t>Tangible Asset Impairment Charges</t>
  </si>
  <si>
    <t>Disposal Group, Not Discontinued Operation, Loss (Gain) on Write-down</t>
  </si>
  <si>
    <t>Goodwill and Intangible Asset Impairment</t>
  </si>
  <si>
    <t>Nonrecurring loss (gain) fair value measurement</t>
  </si>
  <si>
    <t>Other Asset Impairment Charges</t>
  </si>
  <si>
    <t>Fair Value Measurements (Details 3) - USD ($) $ in Millions</t>
  </si>
  <si>
    <t>Other fair value disclosures</t>
  </si>
  <si>
    <t>Long-term debt, including the current portion, carrying amount</t>
  </si>
  <si>
    <t>Long-term debt, including the current portion, fair value</t>
  </si>
  <si>
    <t>Operating Segments (Details) - USD ($) $ in Millions</t>
  </si>
  <si>
    <t>Operations, Reportable Information, by Operating Segment</t>
  </si>
  <si>
    <t>Net operating revenues:</t>
  </si>
  <si>
    <t>Third Party</t>
  </si>
  <si>
    <t>Intersegment</t>
  </si>
  <si>
    <t>Income (loss) before income taxes</t>
  </si>
  <si>
    <t>Identifiable operating assets</t>
  </si>
  <si>
    <t>Noncurrent investments</t>
  </si>
  <si>
    <t>Europe, Middle East &amp; Africa [Member]</t>
  </si>
  <si>
    <t>Restructuring Reserve, Accrual Adjustment</t>
  </si>
  <si>
    <t>Asia Pacific [Member]</t>
  </si>
  <si>
    <t>Corporate | Venezuelan subsidiary</t>
  </si>
  <si>
    <t>Intersegment Eliminations [Member]</t>
  </si>
  <si>
    <t>Disposal Group, Including Discontinued Operation,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13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42565138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80</v>
      </c>
      <c r="B1" s="2" t="s">
        <v>1</v>
      </c>
    </row>
    <row r="2" spans="1:2">
      <c r="B2" s="2" t="s">
        <v>2</v>
      </c>
    </row>
    <row r="3" spans="1:2">
      <c r="A3" s="3" t="s">
        <v>80</v>
      </c>
    </row>
    <row r="4" spans="1:2">
      <c r="A4" s="4" t="s">
        <v>80</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39</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4" t="s">
        <v>27</v>
      </c>
      <c r="C3" s="7" t="n">
        <v>26</v>
      </c>
      <c r="D3" s="7" t="n">
        <v>0</v>
      </c>
      <c r="E3" s="7" t="n">
        <v>82</v>
      </c>
      <c r="F3" s="7" t="n">
        <v>0</v>
      </c>
    </row>
    <row r="4" spans="1:6">
      <c r="A4" s="4" t="s">
        <v>28</v>
      </c>
      <c r="C4" s="5" t="n">
        <v>8245</v>
      </c>
      <c r="D4" s="5" t="n">
        <v>9078</v>
      </c>
      <c r="E4" s="5" t="n">
        <v>24798</v>
      </c>
      <c r="F4" s="5" t="n">
        <v>27898</v>
      </c>
    </row>
    <row r="5" spans="1:6">
      <c r="A5" s="4" t="s">
        <v>29</v>
      </c>
      <c r="C5" s="5" t="n">
        <v>3059</v>
      </c>
      <c r="D5" s="5" t="n">
        <v>3394</v>
      </c>
      <c r="E5" s="5" t="n">
        <v>9049</v>
      </c>
      <c r="F5" s="5" t="n">
        <v>10566</v>
      </c>
    </row>
    <row r="6" spans="1:6">
      <c r="A6" s="4" t="s">
        <v>30</v>
      </c>
      <c r="C6" s="5" t="n">
        <v>5186</v>
      </c>
      <c r="D6" s="5" t="n">
        <v>5684</v>
      </c>
      <c r="E6" s="5" t="n">
        <v>15749</v>
      </c>
      <c r="F6" s="5" t="n">
        <v>17332</v>
      </c>
    </row>
    <row r="7" spans="1:6">
      <c r="A7" s="4" t="s">
        <v>31</v>
      </c>
      <c r="C7" s="5" t="n">
        <v>2505</v>
      </c>
      <c r="D7" s="5" t="n">
        <v>3245</v>
      </c>
      <c r="E7" s="5" t="n">
        <v>7769</v>
      </c>
      <c r="F7" s="5" t="n">
        <v>9777</v>
      </c>
    </row>
    <row r="8" spans="1:6">
      <c r="A8" s="4" t="s">
        <v>32</v>
      </c>
      <c r="C8" s="5" t="n">
        <v>155</v>
      </c>
      <c r="D8" s="5" t="n">
        <v>194</v>
      </c>
      <c r="E8" s="5" t="n">
        <v>916</v>
      </c>
      <c r="F8" s="5" t="n">
        <v>1310</v>
      </c>
    </row>
    <row r="9" spans="1:6">
      <c r="A9" s="4" t="s">
        <v>33</v>
      </c>
      <c r="C9" s="5" t="n">
        <v>2526</v>
      </c>
      <c r="D9" s="5" t="n">
        <v>2245</v>
      </c>
      <c r="E9" s="5" t="n">
        <v>7064</v>
      </c>
      <c r="F9" s="5" t="n">
        <v>6245</v>
      </c>
    </row>
    <row r="10" spans="1:6">
      <c r="A10" s="4" t="s">
        <v>34</v>
      </c>
      <c r="C10" s="5" t="n">
        <v>171</v>
      </c>
      <c r="D10" s="5" t="n">
        <v>175</v>
      </c>
      <c r="E10" s="5" t="n">
        <v>506</v>
      </c>
      <c r="F10" s="5" t="n">
        <v>495</v>
      </c>
    </row>
    <row r="11" spans="1:6">
      <c r="A11" s="4" t="s">
        <v>35</v>
      </c>
      <c r="C11" s="5" t="n">
        <v>206</v>
      </c>
      <c r="D11" s="5" t="n">
        <v>208</v>
      </c>
      <c r="E11" s="5" t="n">
        <v>677</v>
      </c>
      <c r="F11" s="5" t="n">
        <v>631</v>
      </c>
    </row>
    <row r="12" spans="1:6">
      <c r="A12" s="4" t="s">
        <v>36</v>
      </c>
      <c r="C12" s="5" t="n">
        <v>347</v>
      </c>
      <c r="D12" s="5" t="n">
        <v>358</v>
      </c>
      <c r="E12" s="5" t="n">
        <v>813</v>
      </c>
      <c r="F12" s="5" t="n">
        <v>883</v>
      </c>
    </row>
    <row r="13" spans="1:6">
      <c r="A13" s="4" t="s">
        <v>37</v>
      </c>
      <c r="C13" s="5" t="n">
        <v>9</v>
      </c>
      <c r="D13" s="5" t="n">
        <v>-896</v>
      </c>
      <c r="E13" s="5" t="n">
        <v>-143</v>
      </c>
      <c r="F13" s="5" t="n">
        <v>-1187</v>
      </c>
    </row>
    <row r="14" spans="1:6">
      <c r="A14" s="4" t="s">
        <v>38</v>
      </c>
      <c r="C14" s="5" t="n">
        <v>2847</v>
      </c>
      <c r="D14" s="5" t="n">
        <v>1674</v>
      </c>
      <c r="E14" s="5" t="n">
        <v>7563</v>
      </c>
      <c r="F14" s="5" t="n">
        <v>5805</v>
      </c>
    </row>
    <row r="15" spans="1:6">
      <c r="A15" s="4" t="s">
        <v>39</v>
      </c>
      <c r="C15" s="5" t="n">
        <v>528</v>
      </c>
      <c r="D15" s="5" t="n">
        <v>230</v>
      </c>
      <c r="E15" s="5" t="n">
        <v>1628</v>
      </c>
      <c r="F15" s="5" t="n">
        <v>1805</v>
      </c>
    </row>
    <row r="16" spans="1:6">
      <c r="A16" s="4" t="s">
        <v>40</v>
      </c>
      <c r="C16" s="5" t="n">
        <v>2319</v>
      </c>
      <c r="D16" s="5" t="n">
        <v>1444</v>
      </c>
      <c r="E16" s="5" t="n">
        <v>5935</v>
      </c>
      <c r="F16" s="5" t="n">
        <v>4000</v>
      </c>
    </row>
    <row r="17" spans="1:6">
      <c r="A17" s="4" t="s">
        <v>41</v>
      </c>
      <c r="C17" s="5" t="n">
        <v>-501</v>
      </c>
      <c r="D17" s="5" t="n">
        <v>0</v>
      </c>
      <c r="E17" s="5" t="n">
        <v>-386</v>
      </c>
      <c r="F17" s="5" t="n">
        <v>0</v>
      </c>
    </row>
    <row r="18" spans="1:6">
      <c r="A18" s="4" t="s">
        <v>42</v>
      </c>
      <c r="C18" s="5" t="n">
        <v>1818</v>
      </c>
      <c r="D18" s="5" t="n">
        <v>1444</v>
      </c>
      <c r="E18" s="5" t="n">
        <v>5549</v>
      </c>
      <c r="F18" s="5" t="n">
        <v>4000</v>
      </c>
    </row>
    <row r="19" spans="1:6">
      <c r="A19" s="4" t="s">
        <v>43</v>
      </c>
      <c r="C19" s="5" t="n">
        <v>-62</v>
      </c>
      <c r="D19" s="5" t="n">
        <v>-3</v>
      </c>
      <c r="E19" s="5" t="n">
        <v>-15</v>
      </c>
      <c r="F19" s="5" t="n">
        <v>0</v>
      </c>
    </row>
    <row r="20" spans="1:6">
      <c r="A20" s="4" t="s">
        <v>44</v>
      </c>
      <c r="C20" s="7" t="n">
        <v>1880</v>
      </c>
      <c r="D20" s="7" t="n">
        <v>1447</v>
      </c>
      <c r="E20" s="7" t="n">
        <v>5564</v>
      </c>
      <c r="F20" s="7" t="n">
        <v>4000</v>
      </c>
    </row>
    <row r="21" spans="1:6">
      <c r="A21" s="4" t="s">
        <v>45</v>
      </c>
      <c r="C21" s="8" t="n">
        <v>0.55</v>
      </c>
      <c r="D21" s="8" t="n">
        <v>0.34</v>
      </c>
      <c r="E21" s="8" t="n">
        <v>1.4</v>
      </c>
      <c r="F21" s="8" t="n">
        <v>0.9399999999999999</v>
      </c>
    </row>
    <row r="22" spans="1:6">
      <c r="A22" s="4" t="s">
        <v>46</v>
      </c>
      <c r="C22" s="9" t="n">
        <v>-0.1</v>
      </c>
      <c r="D22" s="5" t="n">
        <v>0</v>
      </c>
      <c r="E22" s="9" t="n">
        <v>-0.09</v>
      </c>
      <c r="F22" s="5" t="n">
        <v>0</v>
      </c>
    </row>
    <row r="23" spans="1:6">
      <c r="A23" s="4" t="s">
        <v>47</v>
      </c>
      <c r="C23" s="9" t="n">
        <v>0.44</v>
      </c>
      <c r="D23" s="9" t="n">
        <v>0.34</v>
      </c>
      <c r="E23" s="9" t="n">
        <v>1.31</v>
      </c>
      <c r="F23" s="9" t="n">
        <v>0.9399999999999999</v>
      </c>
    </row>
    <row r="24" spans="1:6">
      <c r="A24" s="4" t="s">
        <v>48</v>
      </c>
      <c r="C24" s="9" t="n">
        <v>0.54</v>
      </c>
      <c r="D24" s="9" t="n">
        <v>0.33</v>
      </c>
      <c r="E24" s="9" t="n">
        <v>1.38</v>
      </c>
      <c r="F24" s="9" t="n">
        <v>0.92</v>
      </c>
    </row>
    <row r="25" spans="1:6">
      <c r="A25" s="4" t="s">
        <v>49</v>
      </c>
      <c r="C25" s="9" t="n">
        <v>-0.1</v>
      </c>
      <c r="D25" s="5" t="n">
        <v>0</v>
      </c>
      <c r="E25" s="9" t="n">
        <v>-0.09</v>
      </c>
      <c r="F25" s="5" t="n">
        <v>0</v>
      </c>
    </row>
    <row r="26" spans="1:6">
      <c r="A26" s="4" t="s">
        <v>50</v>
      </c>
      <c r="C26" s="9" t="n">
        <v>0.44</v>
      </c>
      <c r="D26" s="9" t="n">
        <v>0.33</v>
      </c>
      <c r="E26" s="9" t="n">
        <v>1.29</v>
      </c>
      <c r="F26" s="9" t="n">
        <v>0.92</v>
      </c>
    </row>
    <row r="27" spans="1:6">
      <c r="A27" s="4" t="s">
        <v>51</v>
      </c>
      <c r="B27" s="4" t="s">
        <v>52</v>
      </c>
      <c r="C27" s="8" t="n">
        <v>0.39</v>
      </c>
      <c r="D27" s="8" t="n">
        <v>0.37</v>
      </c>
      <c r="E27" s="8" t="n">
        <v>1.17</v>
      </c>
      <c r="F27" s="8" t="n">
        <v>1.11</v>
      </c>
    </row>
    <row r="28" spans="1:6">
      <c r="A28" s="4" t="s">
        <v>53</v>
      </c>
      <c r="C28" s="5" t="n">
        <v>4255</v>
      </c>
      <c r="D28" s="5" t="n">
        <v>4266</v>
      </c>
      <c r="E28" s="5" t="n">
        <v>4258</v>
      </c>
      <c r="F28" s="5" t="n">
        <v>4275</v>
      </c>
    </row>
    <row r="29" spans="1:6">
      <c r="A29" s="4" t="s">
        <v>54</v>
      </c>
      <c r="C29" s="5" t="n">
        <v>40</v>
      </c>
      <c r="D29" s="5" t="n">
        <v>54</v>
      </c>
      <c r="E29" s="5" t="n">
        <v>39</v>
      </c>
      <c r="F29" s="5" t="n">
        <v>52</v>
      </c>
    </row>
    <row r="30" spans="1:6">
      <c r="A30" s="4" t="s">
        <v>55</v>
      </c>
      <c r="C30" s="5" t="n">
        <v>4295</v>
      </c>
      <c r="D30" s="5" t="n">
        <v>4320</v>
      </c>
      <c r="E30" s="5" t="n">
        <v>4297</v>
      </c>
      <c r="F30" s="5" t="n">
        <v>4327</v>
      </c>
    </row>
    <row r="31" spans="1:6"/>
    <row r="32" spans="1:6">
      <c r="A32" s="4" t="s">
        <v>52</v>
      </c>
      <c r="B32" s="4" t="s">
        <v>56</v>
      </c>
    </row>
  </sheetData>
  <mergeCells count="5">
    <mergeCell ref="A1:B2"/>
    <mergeCell ref="C1:D1"/>
    <mergeCell ref="E1:F1"/>
    <mergeCell ref="A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6</v>
      </c>
      <c r="B1" s="2" t="s">
        <v>1</v>
      </c>
    </row>
    <row r="2" spans="1:3">
      <c r="B2" s="2" t="s">
        <v>2</v>
      </c>
      <c r="C2" s="2" t="s">
        <v>26</v>
      </c>
    </row>
    <row r="3" spans="1:3">
      <c r="A3" s="3" t="s">
        <v>167</v>
      </c>
    </row>
    <row r="4" spans="1:3">
      <c r="A4" s="4" t="s">
        <v>237</v>
      </c>
      <c r="B4" s="4" t="s">
        <v>238</v>
      </c>
    </row>
    <row r="5" spans="1:3">
      <c r="A5" s="4" t="s">
        <v>239</v>
      </c>
      <c r="B5" s="4" t="s">
        <v>240</v>
      </c>
    </row>
    <row r="6" spans="1:3">
      <c r="A6" s="4" t="s">
        <v>241</v>
      </c>
      <c r="C6" s="4" t="s">
        <v>242</v>
      </c>
    </row>
    <row r="7" spans="1:3">
      <c r="A7" s="4" t="s">
        <v>243</v>
      </c>
      <c r="C7" s="4" t="s">
        <v>244</v>
      </c>
    </row>
    <row r="8" spans="1:3">
      <c r="A8" s="4" t="s">
        <v>245</v>
      </c>
      <c r="C8" s="4" t="s">
        <v>246</v>
      </c>
    </row>
    <row r="9" spans="1:3">
      <c r="A9" s="4" t="s">
        <v>247</v>
      </c>
      <c r="B9" s="4" t="s">
        <v>248</v>
      </c>
    </row>
    <row r="10" spans="1:3">
      <c r="A10" s="4" t="s">
        <v>249</v>
      </c>
      <c r="B10" s="4" t="s">
        <v>250</v>
      </c>
    </row>
    <row r="11" spans="1:3">
      <c r="A11" s="4" t="s">
        <v>251</v>
      </c>
      <c r="B11" s="4" t="s">
        <v>252</v>
      </c>
    </row>
    <row r="12" spans="1:3">
      <c r="A12" s="4" t="s">
        <v>253</v>
      </c>
      <c r="B12" s="4" t="s">
        <v>25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80</v>
      </c>
    </row>
    <row r="4" spans="1:2">
      <c r="A4" s="4" t="s">
        <v>80</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9</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4" t="s">
        <v>42</v>
      </c>
      <c r="B3" s="7" t="n">
        <v>1818</v>
      </c>
      <c r="C3" s="7" t="n">
        <v>1444</v>
      </c>
      <c r="D3" s="7" t="n">
        <v>5549</v>
      </c>
      <c r="E3" s="7" t="n">
        <v>4000</v>
      </c>
    </row>
    <row r="4" spans="1:5">
      <c r="A4" s="3" t="s">
        <v>58</v>
      </c>
    </row>
    <row r="5" spans="1:5">
      <c r="A5" s="4" t="s">
        <v>59</v>
      </c>
      <c r="B5" s="5" t="n">
        <v>-210</v>
      </c>
      <c r="C5" s="5" t="n">
        <v>693</v>
      </c>
      <c r="D5" s="5" t="n">
        <v>-1635</v>
      </c>
      <c r="E5" s="5" t="n">
        <v>1511</v>
      </c>
    </row>
    <row r="6" spans="1:5">
      <c r="A6" s="4" t="s">
        <v>60</v>
      </c>
      <c r="B6" s="5" t="n">
        <v>-30</v>
      </c>
      <c r="C6" s="5" t="n">
        <v>-96</v>
      </c>
      <c r="D6" s="5" t="n">
        <v>22</v>
      </c>
      <c r="E6" s="5" t="n">
        <v>-394</v>
      </c>
    </row>
    <row r="7" spans="1:5">
      <c r="A7" s="4" t="s">
        <v>61</v>
      </c>
      <c r="B7" s="5" t="n">
        <v>10</v>
      </c>
      <c r="C7" s="5" t="n">
        <v>1</v>
      </c>
      <c r="D7" s="5" t="n">
        <v>-91</v>
      </c>
      <c r="E7" s="5" t="n">
        <v>165</v>
      </c>
    </row>
    <row r="8" spans="1:5">
      <c r="A8" s="4" t="s">
        <v>62</v>
      </c>
      <c r="B8" s="5" t="n">
        <v>56</v>
      </c>
      <c r="C8" s="5" t="n">
        <v>49</v>
      </c>
      <c r="D8" s="5" t="n">
        <v>372</v>
      </c>
      <c r="E8" s="5" t="n">
        <v>82</v>
      </c>
    </row>
    <row r="9" spans="1:5">
      <c r="A9" s="4" t="s">
        <v>63</v>
      </c>
      <c r="B9" s="5" t="n">
        <v>1644</v>
      </c>
      <c r="C9" s="5" t="n">
        <v>2091</v>
      </c>
      <c r="D9" s="5" t="n">
        <v>4217</v>
      </c>
      <c r="E9" s="5" t="n">
        <v>5364</v>
      </c>
    </row>
    <row r="10" spans="1:5">
      <c r="A10" s="4" t="s">
        <v>64</v>
      </c>
      <c r="B10" s="5" t="n">
        <v>60</v>
      </c>
      <c r="C10" s="5" t="n">
        <v>-2</v>
      </c>
      <c r="D10" s="5" t="n">
        <v>9</v>
      </c>
      <c r="E10" s="5" t="n">
        <v>2</v>
      </c>
    </row>
    <row r="11" spans="1:5">
      <c r="A11" s="4" t="s">
        <v>65</v>
      </c>
      <c r="B11" s="7" t="n">
        <v>1584</v>
      </c>
      <c r="C11" s="7" t="n">
        <v>2093</v>
      </c>
      <c r="D11" s="7" t="n">
        <v>4208</v>
      </c>
      <c r="E11" s="7" t="n">
        <v>53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182</v>
      </c>
    </row>
    <row r="4" spans="1:2">
      <c r="A4" s="4" t="s">
        <v>181</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2</v>
      </c>
    </row>
    <row r="3" spans="1:2">
      <c r="A3" s="3" t="s">
        <v>190</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39</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4" t="s">
        <v>303</v>
      </c>
    </row>
    <row r="4" spans="1:2">
      <c r="A4" s="4" t="s">
        <v>304</v>
      </c>
      <c r="B4" s="7" t="n">
        <v>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14"/>
    <col customWidth="1" max="7" min="7" width="15"/>
    <col customWidth="1" max="8" min="8" width="15"/>
    <col customWidth="1" max="9" min="9" width="16"/>
    <col customWidth="1" max="10" min="10" width="15"/>
  </cols>
  <sheetData>
    <row r="1" spans="1:10">
      <c r="A1" s="1" t="s">
        <v>305</v>
      </c>
      <c r="B1" s="2" t="s">
        <v>25</v>
      </c>
      <c r="D1" s="2" t="s">
        <v>1</v>
      </c>
    </row>
    <row r="2" spans="1:10">
      <c r="B2" s="2" t="s">
        <v>2</v>
      </c>
      <c r="C2" s="2" t="s">
        <v>26</v>
      </c>
      <c r="D2" s="2" t="s">
        <v>2</v>
      </c>
      <c r="E2" s="2" t="s">
        <v>26</v>
      </c>
      <c r="F2" s="2" t="s">
        <v>306</v>
      </c>
      <c r="G2" s="2" t="s">
        <v>307</v>
      </c>
      <c r="H2" s="2" t="s">
        <v>67</v>
      </c>
      <c r="I2" s="2" t="s">
        <v>308</v>
      </c>
      <c r="J2" s="2" t="s">
        <v>309</v>
      </c>
    </row>
    <row r="3" spans="1:10">
      <c r="A3" s="3" t="s">
        <v>310</v>
      </c>
    </row>
    <row r="4" spans="1:10">
      <c r="A4" s="4" t="s">
        <v>75</v>
      </c>
      <c r="B4" s="7" t="n">
        <v>9065000000</v>
      </c>
      <c r="C4" s="7" t="n">
        <v>12528000000</v>
      </c>
      <c r="D4" s="7" t="n">
        <v>9065000000</v>
      </c>
      <c r="E4" s="7" t="n">
        <v>12528000000</v>
      </c>
      <c r="H4" s="7" t="n">
        <v>6006000000</v>
      </c>
      <c r="I4" s="7" t="n">
        <v>12528000000</v>
      </c>
      <c r="J4" s="7" t="n">
        <v>8555000000</v>
      </c>
    </row>
    <row r="5" spans="1:10">
      <c r="A5" s="4" t="s">
        <v>311</v>
      </c>
      <c r="B5" s="5" t="n">
        <v>9539000000</v>
      </c>
      <c r="C5" s="5" t="n">
        <v>12794000000</v>
      </c>
      <c r="D5" s="5" t="n">
        <v>9539000000</v>
      </c>
      <c r="E5" s="5" t="n">
        <v>12794000000</v>
      </c>
      <c r="H5" s="5" t="n">
        <v>6373000000</v>
      </c>
      <c r="I5" s="5" t="n">
        <v>12794000000</v>
      </c>
      <c r="J5" s="5" t="n">
        <v>8850000000</v>
      </c>
    </row>
    <row r="6" spans="1:10">
      <c r="A6" s="4" t="s">
        <v>40</v>
      </c>
      <c r="B6" s="5" t="n">
        <v>2319000000</v>
      </c>
      <c r="C6" s="5" t="n">
        <v>1444000000</v>
      </c>
      <c r="D6" s="5" t="n">
        <v>5935000000</v>
      </c>
      <c r="E6" s="5" t="n">
        <v>4000000000</v>
      </c>
    </row>
    <row r="7" spans="1:10">
      <c r="A7" s="4" t="s">
        <v>312</v>
      </c>
      <c r="B7" s="5" t="n">
        <v>-7000000</v>
      </c>
      <c r="C7" s="5" t="n">
        <v>-3000000</v>
      </c>
      <c r="D7" s="5" t="n">
        <v>-5000000</v>
      </c>
      <c r="E7" s="5" t="n">
        <v>0</v>
      </c>
    </row>
    <row r="8" spans="1:10">
      <c r="A8" s="4" t="s">
        <v>313</v>
      </c>
      <c r="B8" s="5" t="n">
        <v>2326000000</v>
      </c>
      <c r="C8" s="5" t="n">
        <v>1447000000</v>
      </c>
      <c r="D8" s="5" t="n">
        <v>5940000000</v>
      </c>
      <c r="E8" s="5" t="n">
        <v>4000000000</v>
      </c>
    </row>
    <row r="9" spans="1:10">
      <c r="A9" s="4" t="s">
        <v>41</v>
      </c>
      <c r="B9" s="5" t="n">
        <v>-501000000</v>
      </c>
      <c r="C9" s="5" t="n">
        <v>0</v>
      </c>
      <c r="D9" s="5" t="n">
        <v>-386000000</v>
      </c>
      <c r="E9" s="5" t="n">
        <v>0</v>
      </c>
    </row>
    <row r="10" spans="1:10">
      <c r="A10" s="4" t="s">
        <v>314</v>
      </c>
      <c r="B10" s="5" t="n">
        <v>-55000000</v>
      </c>
      <c r="C10" s="5" t="n">
        <v>0</v>
      </c>
      <c r="D10" s="5" t="n">
        <v>-10000000</v>
      </c>
      <c r="E10" s="5" t="n">
        <v>0</v>
      </c>
    </row>
    <row r="11" spans="1:10">
      <c r="A11" s="4" t="s">
        <v>315</v>
      </c>
      <c r="B11" s="5" t="n">
        <v>-446000000</v>
      </c>
      <c r="C11" s="5" t="n">
        <v>0</v>
      </c>
      <c r="D11" s="5" t="n">
        <v>-376000000</v>
      </c>
      <c r="E11" s="5" t="n">
        <v>0</v>
      </c>
    </row>
    <row r="12" spans="1:10">
      <c r="A12" s="4" t="s">
        <v>118</v>
      </c>
      <c r="B12" s="5" t="n">
        <v>1818000000</v>
      </c>
      <c r="C12" s="5" t="n">
        <v>1444000000</v>
      </c>
      <c r="D12" s="5" t="n">
        <v>5549000000</v>
      </c>
      <c r="E12" s="5" t="n">
        <v>4000000000</v>
      </c>
    </row>
    <row r="13" spans="1:10">
      <c r="A13" s="4" t="s">
        <v>43</v>
      </c>
      <c r="B13" s="5" t="n">
        <v>-62000000</v>
      </c>
      <c r="C13" s="5" t="n">
        <v>-3000000</v>
      </c>
      <c r="D13" s="5" t="n">
        <v>-15000000</v>
      </c>
      <c r="E13" s="5" t="n">
        <v>0</v>
      </c>
    </row>
    <row r="14" spans="1:10">
      <c r="A14" s="4" t="s">
        <v>316</v>
      </c>
      <c r="B14" s="5" t="n">
        <v>1880000000</v>
      </c>
      <c r="C14" s="5" t="n">
        <v>1447000000</v>
      </c>
      <c r="D14" s="5" t="n">
        <v>5564000000</v>
      </c>
      <c r="E14" s="5" t="n">
        <v>4000000000</v>
      </c>
    </row>
    <row r="15" spans="1:10">
      <c r="A15" s="4" t="s">
        <v>151</v>
      </c>
      <c r="D15" s="5" t="n">
        <v>3166000000</v>
      </c>
      <c r="E15" s="5" t="n">
        <v>3944000000</v>
      </c>
    </row>
    <row r="16" spans="1:10">
      <c r="A16" s="4" t="s">
        <v>317</v>
      </c>
    </row>
    <row r="17" spans="1:10">
      <c r="A17" s="3" t="s">
        <v>310</v>
      </c>
    </row>
    <row r="18" spans="1:10">
      <c r="A18" s="4" t="s">
        <v>311</v>
      </c>
      <c r="B18" s="5" t="n">
        <v>0</v>
      </c>
      <c r="D18" s="5" t="n">
        <v>0</v>
      </c>
      <c r="H18" s="5" t="n">
        <v>13000000</v>
      </c>
      <c r="I18" s="5" t="n">
        <v>10000000</v>
      </c>
      <c r="J18" s="5" t="n">
        <v>49000000</v>
      </c>
    </row>
    <row r="19" spans="1:10">
      <c r="A19" s="4" t="s">
        <v>318</v>
      </c>
    </row>
    <row r="20" spans="1:10">
      <c r="A20" s="3" t="s">
        <v>310</v>
      </c>
    </row>
    <row r="21" spans="1:10">
      <c r="A21" s="4" t="s">
        <v>311</v>
      </c>
      <c r="B21" s="5" t="n">
        <v>157000000</v>
      </c>
      <c r="D21" s="5" t="n">
        <v>157000000</v>
      </c>
      <c r="H21" s="5" t="n">
        <v>97000000</v>
      </c>
    </row>
    <row r="22" spans="1:10">
      <c r="A22" s="4" t="s">
        <v>319</v>
      </c>
    </row>
    <row r="23" spans="1:10">
      <c r="A23" s="3" t="s">
        <v>310</v>
      </c>
    </row>
    <row r="24" spans="1:10">
      <c r="A24" s="4" t="s">
        <v>311</v>
      </c>
      <c r="B24" s="7" t="n">
        <v>317000000</v>
      </c>
      <c r="D24" s="7" t="n">
        <v>317000000</v>
      </c>
      <c r="H24" s="7" t="n">
        <v>257000000</v>
      </c>
      <c r="I24" s="7" t="n">
        <v>256000000</v>
      </c>
      <c r="J24" s="7" t="n">
        <v>246000000</v>
      </c>
    </row>
    <row r="25" spans="1:10">
      <c r="A25" s="4" t="s">
        <v>320</v>
      </c>
    </row>
    <row r="26" spans="1:10">
      <c r="A26" s="3" t="s">
        <v>310</v>
      </c>
    </row>
    <row r="27" spans="1:10">
      <c r="A27" s="4" t="s">
        <v>321</v>
      </c>
      <c r="C27" s="7" t="n">
        <v>125000000</v>
      </c>
      <c r="E27" s="5" t="n">
        <v>65000000</v>
      </c>
    </row>
    <row r="28" spans="1:10">
      <c r="A28" s="4" t="s">
        <v>322</v>
      </c>
    </row>
    <row r="29" spans="1:10">
      <c r="A29" s="3" t="s">
        <v>310</v>
      </c>
    </row>
    <row r="30" spans="1:10">
      <c r="A30" s="4" t="s">
        <v>323</v>
      </c>
      <c r="G30" s="7" t="n">
        <v>2900000000</v>
      </c>
    </row>
    <row r="31" spans="1:10">
      <c r="A31" s="4" t="s">
        <v>324</v>
      </c>
    </row>
    <row r="32" spans="1:10">
      <c r="A32" s="3" t="s">
        <v>310</v>
      </c>
    </row>
    <row r="33" spans="1:10">
      <c r="A33" s="4" t="s">
        <v>325</v>
      </c>
      <c r="E33" s="5" t="n">
        <v>533000000</v>
      </c>
    </row>
    <row r="34" spans="1:10">
      <c r="A34" s="4" t="s">
        <v>326</v>
      </c>
      <c r="E34" s="5" t="n">
        <v>529000000</v>
      </c>
    </row>
    <row r="35" spans="1:10">
      <c r="A35" s="4" t="s">
        <v>327</v>
      </c>
    </row>
    <row r="36" spans="1:10">
      <c r="A36" s="3" t="s">
        <v>310</v>
      </c>
    </row>
    <row r="37" spans="1:10">
      <c r="A37" s="4" t="s">
        <v>151</v>
      </c>
      <c r="E37" s="5" t="n">
        <v>39000000</v>
      </c>
    </row>
    <row r="38" spans="1:10">
      <c r="A38" s="4" t="s">
        <v>328</v>
      </c>
    </row>
    <row r="39" spans="1:10">
      <c r="A39" s="3" t="s">
        <v>310</v>
      </c>
    </row>
    <row r="40" spans="1:10">
      <c r="A40" s="4" t="s">
        <v>323</v>
      </c>
      <c r="G40" s="5" t="n">
        <v>-257000000</v>
      </c>
    </row>
    <row r="41" spans="1:10">
      <c r="A41" s="4" t="s">
        <v>329</v>
      </c>
    </row>
    <row r="42" spans="1:10">
      <c r="A42" s="3" t="s">
        <v>310</v>
      </c>
    </row>
    <row r="43" spans="1:10">
      <c r="A43" s="4" t="s">
        <v>330</v>
      </c>
      <c r="E43" s="7" t="n">
        <v>56000000</v>
      </c>
    </row>
    <row r="44" spans="1:10">
      <c r="A44" s="4" t="s">
        <v>331</v>
      </c>
    </row>
    <row r="45" spans="1:10">
      <c r="A45" s="3" t="s">
        <v>310</v>
      </c>
    </row>
    <row r="46" spans="1:10">
      <c r="A46" s="4" t="s">
        <v>323</v>
      </c>
      <c r="G46" s="7" t="n">
        <v>409000000</v>
      </c>
    </row>
    <row r="47" spans="1:10">
      <c r="A47" s="4" t="s">
        <v>332</v>
      </c>
    </row>
    <row r="48" spans="1:10">
      <c r="A48" s="3" t="s">
        <v>310</v>
      </c>
    </row>
    <row r="49" spans="1:10">
      <c r="A49" s="4" t="s">
        <v>323</v>
      </c>
      <c r="F49" s="7" t="n">
        <v>600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33</v>
      </c>
      <c r="B1" s="2" t="s">
        <v>25</v>
      </c>
      <c r="D1" s="2" t="s">
        <v>1</v>
      </c>
      <c r="F1" s="2" t="s">
        <v>334</v>
      </c>
    </row>
    <row r="2" spans="1:7">
      <c r="B2" s="2" t="s">
        <v>2</v>
      </c>
      <c r="C2" s="2" t="s">
        <v>26</v>
      </c>
      <c r="D2" s="2" t="s">
        <v>2</v>
      </c>
      <c r="E2" s="2" t="s">
        <v>26</v>
      </c>
      <c r="F2" s="2" t="s">
        <v>67</v>
      </c>
      <c r="G2" s="2" t="s">
        <v>308</v>
      </c>
    </row>
    <row r="3" spans="1:7">
      <c r="A3" s="3" t="s">
        <v>335</v>
      </c>
    </row>
    <row r="4" spans="1:7">
      <c r="A4" s="4" t="s">
        <v>132</v>
      </c>
      <c r="D4" s="7" t="n">
        <v>1354</v>
      </c>
      <c r="E4" s="7" t="n">
        <v>2790</v>
      </c>
    </row>
    <row r="5" spans="1:7">
      <c r="A5" s="4" t="s">
        <v>131</v>
      </c>
      <c r="D5" s="5" t="n">
        <v>598</v>
      </c>
      <c r="E5" s="5" t="n">
        <v>538</v>
      </c>
    </row>
    <row r="6" spans="1:7">
      <c r="A6" s="4" t="s">
        <v>336</v>
      </c>
      <c r="C6" s="7" t="n">
        <v>0</v>
      </c>
      <c r="E6" s="5" t="n">
        <v>821</v>
      </c>
    </row>
    <row r="7" spans="1:7">
      <c r="A7" s="4" t="s">
        <v>337</v>
      </c>
      <c r="B7" s="4" t="s">
        <v>338</v>
      </c>
    </row>
    <row r="8" spans="1:7">
      <c r="A8" s="4" t="s">
        <v>339</v>
      </c>
      <c r="B8" s="4" t="s">
        <v>338</v>
      </c>
    </row>
    <row r="9" spans="1:7">
      <c r="A9" s="4" t="s">
        <v>340</v>
      </c>
      <c r="G9" s="4" t="s">
        <v>341</v>
      </c>
    </row>
    <row r="10" spans="1:7">
      <c r="A10" s="4" t="s">
        <v>342</v>
      </c>
    </row>
    <row r="11" spans="1:7">
      <c r="A11" s="3" t="s">
        <v>335</v>
      </c>
    </row>
    <row r="12" spans="1:7">
      <c r="A12" s="4" t="s">
        <v>343</v>
      </c>
      <c r="B12" s="7" t="n">
        <v>12</v>
      </c>
      <c r="C12" s="5" t="n">
        <v>72</v>
      </c>
      <c r="D12" s="5" t="n">
        <v>33</v>
      </c>
      <c r="E12" s="5" t="n">
        <v>287</v>
      </c>
    </row>
    <row r="13" spans="1:7">
      <c r="A13" s="4" t="s">
        <v>344</v>
      </c>
    </row>
    <row r="14" spans="1:7">
      <c r="A14" s="3" t="s">
        <v>335</v>
      </c>
    </row>
    <row r="15" spans="1:7">
      <c r="A15" s="4" t="s">
        <v>345</v>
      </c>
      <c r="F15" s="7" t="n">
        <v>13</v>
      </c>
    </row>
    <row r="16" spans="1:7">
      <c r="A16" s="4" t="s">
        <v>346</v>
      </c>
      <c r="F16" s="5" t="n">
        <v>10</v>
      </c>
    </row>
    <row r="17" spans="1:7">
      <c r="A17" s="4" t="s">
        <v>80</v>
      </c>
      <c r="F17" s="5" t="n">
        <v>11</v>
      </c>
    </row>
    <row r="18" spans="1:7">
      <c r="A18" s="4" t="s">
        <v>81</v>
      </c>
      <c r="F18" s="5" t="n">
        <v>12</v>
      </c>
    </row>
    <row r="19" spans="1:7">
      <c r="A19" s="4" t="s">
        <v>347</v>
      </c>
      <c r="F19" s="5" t="n">
        <v>7</v>
      </c>
    </row>
    <row r="20" spans="1:7">
      <c r="A20" s="4" t="s">
        <v>348</v>
      </c>
      <c r="F20" s="5" t="n">
        <v>85</v>
      </c>
    </row>
    <row r="21" spans="1:7">
      <c r="A21" s="4" t="s">
        <v>349</v>
      </c>
      <c r="F21" s="5" t="n">
        <v>5</v>
      </c>
    </row>
    <row r="22" spans="1:7">
      <c r="A22" s="4" t="s">
        <v>350</v>
      </c>
      <c r="F22" s="5" t="n">
        <v>103</v>
      </c>
    </row>
    <row r="23" spans="1:7">
      <c r="A23" s="4" t="s">
        <v>351</v>
      </c>
      <c r="F23" s="5" t="n">
        <v>1</v>
      </c>
    </row>
    <row r="24" spans="1:7">
      <c r="A24" s="4" t="s">
        <v>352</v>
      </c>
      <c r="F24" s="5" t="n">
        <v>-28</v>
      </c>
    </row>
    <row r="25" spans="1:7">
      <c r="A25" s="4" t="s">
        <v>353</v>
      </c>
      <c r="F25" s="5" t="n">
        <v>219</v>
      </c>
    </row>
    <row r="26" spans="1:7">
      <c r="A26" s="4" t="s">
        <v>96</v>
      </c>
      <c r="F26" s="5" t="n">
        <v>22</v>
      </c>
    </row>
    <row r="27" spans="1:7">
      <c r="A27" s="4" t="s">
        <v>354</v>
      </c>
      <c r="F27" s="5" t="n">
        <v>12</v>
      </c>
    </row>
    <row r="28" spans="1:7">
      <c r="A28" s="4" t="s">
        <v>121</v>
      </c>
      <c r="F28" s="5" t="n">
        <v>3</v>
      </c>
    </row>
    <row r="29" spans="1:7">
      <c r="A29" s="4" t="s">
        <v>355</v>
      </c>
      <c r="F29" s="5" t="n">
        <v>37</v>
      </c>
    </row>
    <row r="30" spans="1:7">
      <c r="A30" s="4" t="s">
        <v>356</v>
      </c>
    </row>
    <row r="31" spans="1:7">
      <c r="A31" s="3" t="s">
        <v>335</v>
      </c>
    </row>
    <row r="32" spans="1:7">
      <c r="A32" s="4" t="s">
        <v>357</v>
      </c>
      <c r="D32" s="5" t="n">
        <v>3</v>
      </c>
      <c r="E32" s="5" t="n">
        <v>1814</v>
      </c>
    </row>
    <row r="33" spans="1:7">
      <c r="A33" s="4" t="s">
        <v>358</v>
      </c>
      <c r="B33" s="5" t="n">
        <v>10</v>
      </c>
      <c r="C33" s="5" t="n">
        <v>-762</v>
      </c>
      <c r="D33" s="5" t="n">
        <v>-94</v>
      </c>
      <c r="E33" s="5" t="n">
        <v>-2533</v>
      </c>
    </row>
    <row r="34" spans="1:7">
      <c r="A34" s="4" t="s">
        <v>353</v>
      </c>
      <c r="F34" s="5" t="n">
        <v>9</v>
      </c>
    </row>
    <row r="35" spans="1:7">
      <c r="A35" s="4" t="s">
        <v>355</v>
      </c>
      <c r="F35" s="5" t="n">
        <v>5</v>
      </c>
    </row>
    <row r="36" spans="1:7">
      <c r="A36" s="4" t="s">
        <v>359</v>
      </c>
    </row>
    <row r="37" spans="1:7">
      <c r="A37" s="3" t="s">
        <v>335</v>
      </c>
    </row>
    <row r="38" spans="1:7">
      <c r="A38" s="4" t="s">
        <v>132</v>
      </c>
      <c r="B38" s="5" t="n">
        <v>518</v>
      </c>
    </row>
    <row r="39" spans="1:7">
      <c r="A39" s="4" t="s">
        <v>358</v>
      </c>
      <c r="B39" s="5" t="n">
        <v>-285</v>
      </c>
      <c r="D39" s="5" t="n">
        <v>-285</v>
      </c>
    </row>
    <row r="40" spans="1:7">
      <c r="A40" s="4" t="s">
        <v>360</v>
      </c>
    </row>
    <row r="41" spans="1:7">
      <c r="A41" s="3" t="s">
        <v>335</v>
      </c>
    </row>
    <row r="42" spans="1:7">
      <c r="A42" s="4" t="s">
        <v>361</v>
      </c>
      <c r="D42" s="5" t="n">
        <v>289</v>
      </c>
    </row>
    <row r="43" spans="1:7">
      <c r="A43" s="4" t="s">
        <v>358</v>
      </c>
      <c r="B43" s="5" t="n">
        <v>11</v>
      </c>
      <c r="D43" s="5" t="n">
        <v>47</v>
      </c>
    </row>
    <row r="44" spans="1:7">
      <c r="A44" s="4" t="s">
        <v>353</v>
      </c>
      <c r="F44" s="5" t="n">
        <v>210</v>
      </c>
    </row>
    <row r="45" spans="1:7">
      <c r="A45" s="4" t="s">
        <v>355</v>
      </c>
      <c r="F45" s="5" t="n">
        <v>32</v>
      </c>
    </row>
    <row r="46" spans="1:7">
      <c r="A46" s="4" t="s">
        <v>362</v>
      </c>
    </row>
    <row r="47" spans="1:7">
      <c r="A47" s="3" t="s">
        <v>335</v>
      </c>
    </row>
    <row r="48" spans="1:7">
      <c r="A48" s="4" t="s">
        <v>132</v>
      </c>
      <c r="E48" s="5" t="n">
        <v>963</v>
      </c>
    </row>
    <row r="49" spans="1:7">
      <c r="A49" s="4" t="s">
        <v>358</v>
      </c>
      <c r="C49" s="7" t="n">
        <v>79</v>
      </c>
      <c r="E49" s="5" t="n">
        <v>88</v>
      </c>
    </row>
    <row r="50" spans="1:7">
      <c r="A50" s="4" t="s">
        <v>363</v>
      </c>
    </row>
    <row r="51" spans="1:7">
      <c r="A51" s="3" t="s">
        <v>335</v>
      </c>
    </row>
    <row r="52" spans="1:7">
      <c r="A52" s="4" t="s">
        <v>357</v>
      </c>
      <c r="D52" s="5" t="n">
        <v>507</v>
      </c>
    </row>
    <row r="53" spans="1:7">
      <c r="A53" s="4" t="s">
        <v>364</v>
      </c>
      <c r="B53" s="5" t="n">
        <v>370</v>
      </c>
      <c r="D53" s="5" t="n">
        <v>370</v>
      </c>
    </row>
    <row r="54" spans="1:7">
      <c r="A54" s="4" t="s">
        <v>365</v>
      </c>
    </row>
    <row r="55" spans="1:7">
      <c r="A55" s="3" t="s">
        <v>335</v>
      </c>
    </row>
    <row r="56" spans="1:7">
      <c r="A56" s="4" t="s">
        <v>358</v>
      </c>
      <c r="E56" s="5" t="n">
        <v>1060</v>
      </c>
    </row>
    <row r="57" spans="1:7">
      <c r="A57" s="4" t="s">
        <v>340</v>
      </c>
      <c r="G57" s="4" t="s">
        <v>366</v>
      </c>
    </row>
    <row r="58" spans="1:7">
      <c r="A58" s="4" t="s">
        <v>367</v>
      </c>
      <c r="E58" s="5" t="n">
        <v>144</v>
      </c>
    </row>
    <row r="59" spans="1:7">
      <c r="A59" s="4" t="s">
        <v>368</v>
      </c>
      <c r="B59" s="5" t="n">
        <v>2960</v>
      </c>
      <c r="D59" s="5" t="n">
        <v>2960</v>
      </c>
    </row>
    <row r="60" spans="1:7">
      <c r="A60" s="4" t="s">
        <v>369</v>
      </c>
    </row>
    <row r="61" spans="1:7">
      <c r="A61" s="3" t="s">
        <v>335</v>
      </c>
    </row>
    <row r="62" spans="1:7">
      <c r="A62" s="4" t="s">
        <v>131</v>
      </c>
      <c r="F62" s="5" t="n">
        <v>3150</v>
      </c>
    </row>
    <row r="63" spans="1:7">
      <c r="A63" s="4" t="s">
        <v>336</v>
      </c>
      <c r="B63" s="5" t="n">
        <v>554</v>
      </c>
      <c r="D63" s="5" t="n">
        <v>554</v>
      </c>
    </row>
    <row r="64" spans="1:7">
      <c r="A64" s="4" t="s">
        <v>345</v>
      </c>
      <c r="B64" s="5" t="n">
        <v>157</v>
      </c>
      <c r="D64" s="5" t="n">
        <v>157</v>
      </c>
      <c r="F64" s="5" t="n">
        <v>97</v>
      </c>
    </row>
    <row r="65" spans="1:7">
      <c r="A65" s="4" t="s">
        <v>346</v>
      </c>
      <c r="B65" s="5" t="n">
        <v>283</v>
      </c>
      <c r="D65" s="5" t="n">
        <v>283</v>
      </c>
      <c r="F65" s="5" t="n">
        <v>299</v>
      </c>
    </row>
    <row r="66" spans="1:7">
      <c r="A66" s="4" t="s">
        <v>80</v>
      </c>
      <c r="B66" s="5" t="n">
        <v>257</v>
      </c>
      <c r="D66" s="5" t="n">
        <v>257</v>
      </c>
      <c r="F66" s="5" t="n">
        <v>299</v>
      </c>
    </row>
    <row r="67" spans="1:7">
      <c r="A67" s="4" t="s">
        <v>81</v>
      </c>
      <c r="B67" s="5" t="n">
        <v>81</v>
      </c>
      <c r="D67" s="5" t="n">
        <v>81</v>
      </c>
      <c r="F67" s="5" t="n">
        <v>52</v>
      </c>
    </row>
    <row r="68" spans="1:7">
      <c r="A68" s="4" t="s">
        <v>370</v>
      </c>
      <c r="B68" s="5" t="n">
        <v>5</v>
      </c>
      <c r="D68" s="5" t="n">
        <v>5</v>
      </c>
      <c r="F68" s="5" t="n">
        <v>7</v>
      </c>
    </row>
    <row r="69" spans="1:7">
      <c r="A69" s="4" t="s">
        <v>347</v>
      </c>
      <c r="B69" s="5" t="n">
        <v>28</v>
      </c>
      <c r="D69" s="5" t="n">
        <v>28</v>
      </c>
      <c r="F69" s="5" t="n">
        <v>29</v>
      </c>
    </row>
    <row r="70" spans="1:7">
      <c r="A70" s="4" t="s">
        <v>348</v>
      </c>
      <c r="B70" s="5" t="n">
        <v>1473</v>
      </c>
      <c r="D70" s="5" t="n">
        <v>1473</v>
      </c>
      <c r="F70" s="5" t="n">
        <v>1436</v>
      </c>
    </row>
    <row r="71" spans="1:7">
      <c r="A71" s="4" t="s">
        <v>350</v>
      </c>
      <c r="B71" s="5" t="n">
        <v>3693</v>
      </c>
      <c r="D71" s="5" t="n">
        <v>3693</v>
      </c>
      <c r="F71" s="5" t="n">
        <v>4248</v>
      </c>
    </row>
    <row r="72" spans="1:7">
      <c r="A72" s="4" t="s">
        <v>352</v>
      </c>
      <c r="B72" s="5" t="n">
        <v>-554</v>
      </c>
      <c r="D72" s="5" t="n">
        <v>-554</v>
      </c>
      <c r="F72" s="5" t="n">
        <v>0</v>
      </c>
    </row>
    <row r="73" spans="1:7">
      <c r="A73" s="4" t="s">
        <v>371</v>
      </c>
      <c r="B73" s="5" t="n">
        <v>748</v>
      </c>
      <c r="D73" s="5" t="n">
        <v>748</v>
      </c>
      <c r="F73" s="5" t="n">
        <v>862</v>
      </c>
    </row>
    <row r="74" spans="1:7">
      <c r="A74" s="4" t="s">
        <v>353</v>
      </c>
      <c r="B74" s="5" t="n">
        <v>6171</v>
      </c>
      <c r="D74" s="5" t="n">
        <v>6171</v>
      </c>
      <c r="F74" s="5" t="n">
        <v>7329</v>
      </c>
    </row>
    <row r="75" spans="1:7">
      <c r="A75" s="4" t="s">
        <v>96</v>
      </c>
      <c r="B75" s="5" t="n">
        <v>580</v>
      </c>
      <c r="D75" s="5" t="n">
        <v>580</v>
      </c>
      <c r="F75" s="5" t="n">
        <v>598</v>
      </c>
    </row>
    <row r="76" spans="1:7">
      <c r="A76" s="4" t="s">
        <v>372</v>
      </c>
      <c r="B76" s="5" t="n">
        <v>425</v>
      </c>
      <c r="D76" s="5" t="n">
        <v>425</v>
      </c>
      <c r="F76" s="5" t="n">
        <v>404</v>
      </c>
    </row>
    <row r="77" spans="1:7">
      <c r="A77" s="4" t="s">
        <v>373</v>
      </c>
      <c r="B77" s="5" t="n">
        <v>6</v>
      </c>
      <c r="D77" s="5" t="n">
        <v>6</v>
      </c>
      <c r="F77" s="5" t="n">
        <v>6</v>
      </c>
    </row>
    <row r="78" spans="1:7">
      <c r="A78" s="4" t="s">
        <v>99</v>
      </c>
      <c r="B78" s="5" t="n">
        <v>35</v>
      </c>
      <c r="D78" s="5" t="n">
        <v>35</v>
      </c>
      <c r="F78" s="5" t="n">
        <v>40</v>
      </c>
    </row>
    <row r="79" spans="1:7">
      <c r="A79" s="4" t="s">
        <v>374</v>
      </c>
      <c r="B79" s="5" t="n">
        <v>15</v>
      </c>
      <c r="D79" s="5" t="n">
        <v>15</v>
      </c>
      <c r="F79" s="5" t="n">
        <v>19</v>
      </c>
    </row>
    <row r="80" spans="1:7">
      <c r="A80" s="4" t="s">
        <v>354</v>
      </c>
      <c r="B80" s="5" t="n">
        <v>9</v>
      </c>
      <c r="D80" s="5" t="n">
        <v>9</v>
      </c>
      <c r="F80" s="5" t="n">
        <v>10</v>
      </c>
    </row>
    <row r="81" spans="1:7">
      <c r="A81" s="4" t="s">
        <v>121</v>
      </c>
      <c r="B81" s="5" t="n">
        <v>416</v>
      </c>
      <c r="D81" s="5" t="n">
        <v>416</v>
      </c>
      <c r="F81" s="5" t="n">
        <v>419</v>
      </c>
    </row>
    <row r="82" spans="1:7">
      <c r="A82" s="4" t="s">
        <v>355</v>
      </c>
      <c r="B82" s="7" t="n">
        <v>1486</v>
      </c>
      <c r="D82" s="7" t="n">
        <v>1486</v>
      </c>
      <c r="F82" s="5" t="n">
        <v>1496</v>
      </c>
    </row>
    <row r="83" spans="1:7">
      <c r="A83" s="4" t="s">
        <v>375</v>
      </c>
      <c r="F83" s="7" t="n">
        <v>4262</v>
      </c>
    </row>
    <row r="84" spans="1:7">
      <c r="A84" s="4" t="s">
        <v>376</v>
      </c>
      <c r="F84" s="5" t="n">
        <v>411</v>
      </c>
    </row>
    <row r="85" spans="1:7">
      <c r="A85" s="4" t="s">
        <v>377</v>
      </c>
    </row>
    <row r="86" spans="1:7">
      <c r="A86" s="3" t="s">
        <v>335</v>
      </c>
    </row>
    <row r="87" spans="1:7">
      <c r="A87" s="4" t="s">
        <v>357</v>
      </c>
      <c r="E87" s="5" t="n">
        <v>279</v>
      </c>
    </row>
    <row r="88" spans="1:7">
      <c r="A88" s="4" t="s">
        <v>378</v>
      </c>
    </row>
    <row r="89" spans="1:7">
      <c r="A89" s="3" t="s">
        <v>335</v>
      </c>
    </row>
    <row r="90" spans="1:7">
      <c r="A90" s="4" t="s">
        <v>357</v>
      </c>
      <c r="E90" s="7" t="n">
        <v>2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379</v>
      </c>
      <c r="B1" s="2" t="s">
        <v>25</v>
      </c>
      <c r="D1" s="2" t="s">
        <v>1</v>
      </c>
    </row>
    <row r="2" spans="1:10">
      <c r="B2" s="2" t="s">
        <v>2</v>
      </c>
      <c r="C2" s="2" t="s">
        <v>26</v>
      </c>
      <c r="D2" s="2" t="s">
        <v>2</v>
      </c>
      <c r="E2" s="2" t="s">
        <v>26</v>
      </c>
      <c r="F2" s="2" t="s">
        <v>380</v>
      </c>
      <c r="G2" s="2" t="s">
        <v>307</v>
      </c>
      <c r="H2" s="2" t="s">
        <v>67</v>
      </c>
      <c r="I2" s="2" t="s">
        <v>308</v>
      </c>
      <c r="J2" s="2" t="s">
        <v>309</v>
      </c>
    </row>
    <row r="3" spans="1:10">
      <c r="A3" s="3" t="s">
        <v>381</v>
      </c>
    </row>
    <row r="4" spans="1:10">
      <c r="A4" s="4" t="s">
        <v>28</v>
      </c>
      <c r="B4" s="7" t="n">
        <v>8245</v>
      </c>
      <c r="C4" s="7" t="n">
        <v>9078</v>
      </c>
      <c r="D4" s="7" t="n">
        <v>24798</v>
      </c>
      <c r="E4" s="7" t="n">
        <v>27898</v>
      </c>
    </row>
    <row r="5" spans="1:10">
      <c r="A5" s="4" t="s">
        <v>29</v>
      </c>
      <c r="B5" s="5" t="n">
        <v>3059</v>
      </c>
      <c r="C5" s="5" t="n">
        <v>3394</v>
      </c>
      <c r="D5" s="5" t="n">
        <v>9049</v>
      </c>
      <c r="E5" s="5" t="n">
        <v>10566</v>
      </c>
    </row>
    <row r="6" spans="1:10">
      <c r="A6" s="4" t="s">
        <v>382</v>
      </c>
      <c r="B6" s="5" t="n">
        <v>5186</v>
      </c>
      <c r="C6" s="5" t="n">
        <v>5684</v>
      </c>
      <c r="D6" s="5" t="n">
        <v>15749</v>
      </c>
      <c r="E6" s="5" t="n">
        <v>17332</v>
      </c>
    </row>
    <row r="7" spans="1:10">
      <c r="A7" s="4" t="s">
        <v>31</v>
      </c>
      <c r="B7" s="5" t="n">
        <v>2505</v>
      </c>
      <c r="C7" s="5" t="n">
        <v>3245</v>
      </c>
      <c r="D7" s="5" t="n">
        <v>7769</v>
      </c>
      <c r="E7" s="5" t="n">
        <v>9777</v>
      </c>
    </row>
    <row r="8" spans="1:10">
      <c r="A8" s="4" t="s">
        <v>383</v>
      </c>
      <c r="B8" s="5" t="n">
        <v>2526</v>
      </c>
      <c r="C8" s="5" t="n">
        <v>2245</v>
      </c>
      <c r="D8" s="5" t="n">
        <v>7064</v>
      </c>
      <c r="E8" s="5" t="n">
        <v>6245</v>
      </c>
    </row>
    <row r="9" spans="1:10">
      <c r="A9" s="4" t="s">
        <v>384</v>
      </c>
      <c r="B9" s="5" t="n">
        <v>2847</v>
      </c>
      <c r="C9" s="5" t="n">
        <v>1674</v>
      </c>
      <c r="D9" s="5" t="n">
        <v>7563</v>
      </c>
      <c r="E9" s="5" t="n">
        <v>5805</v>
      </c>
    </row>
    <row r="10" spans="1:10">
      <c r="A10" s="4" t="s">
        <v>39</v>
      </c>
      <c r="B10" s="5" t="n">
        <v>528</v>
      </c>
      <c r="C10" s="5" t="n">
        <v>230</v>
      </c>
      <c r="D10" s="5" t="n">
        <v>1628</v>
      </c>
      <c r="E10" s="5" t="n">
        <v>1805</v>
      </c>
    </row>
    <row r="11" spans="1:10">
      <c r="A11" s="4" t="s">
        <v>40</v>
      </c>
      <c r="B11" s="5" t="n">
        <v>2319</v>
      </c>
      <c r="C11" s="5" t="n">
        <v>1444</v>
      </c>
      <c r="D11" s="5" t="n">
        <v>5935</v>
      </c>
      <c r="E11" s="5" t="n">
        <v>4000</v>
      </c>
    </row>
    <row r="12" spans="1:10">
      <c r="A12" s="4" t="s">
        <v>41</v>
      </c>
      <c r="B12" s="5" t="n">
        <v>-501</v>
      </c>
      <c r="C12" s="5" t="n">
        <v>0</v>
      </c>
      <c r="D12" s="5" t="n">
        <v>-386</v>
      </c>
      <c r="E12" s="5" t="n">
        <v>0</v>
      </c>
    </row>
    <row r="13" spans="1:10">
      <c r="A13" s="4" t="s">
        <v>118</v>
      </c>
      <c r="B13" s="5" t="n">
        <v>1818</v>
      </c>
      <c r="C13" s="5" t="n">
        <v>1444</v>
      </c>
      <c r="D13" s="5" t="n">
        <v>5549</v>
      </c>
      <c r="E13" s="5" t="n">
        <v>4000</v>
      </c>
    </row>
    <row r="14" spans="1:10">
      <c r="A14" s="4" t="s">
        <v>316</v>
      </c>
      <c r="B14" s="5" t="n">
        <v>1880</v>
      </c>
      <c r="C14" s="5" t="n">
        <v>1447</v>
      </c>
      <c r="D14" s="5" t="n">
        <v>5564</v>
      </c>
      <c r="E14" s="5" t="n">
        <v>4000</v>
      </c>
    </row>
    <row r="15" spans="1:10">
      <c r="A15" s="4" t="s">
        <v>385</v>
      </c>
      <c r="B15" s="5" t="n">
        <v>3702</v>
      </c>
      <c r="D15" s="5" t="n">
        <v>3702</v>
      </c>
      <c r="H15" s="7" t="n">
        <v>3667</v>
      </c>
    </row>
    <row r="16" spans="1:10">
      <c r="A16" s="4" t="s">
        <v>81</v>
      </c>
      <c r="B16" s="5" t="n">
        <v>2066</v>
      </c>
      <c r="D16" s="5" t="n">
        <v>2066</v>
      </c>
      <c r="H16" s="5" t="n">
        <v>2000</v>
      </c>
    </row>
    <row r="17" spans="1:10">
      <c r="A17" s="4" t="s">
        <v>386</v>
      </c>
      <c r="B17" s="5" t="n">
        <v>33413</v>
      </c>
      <c r="D17" s="5" t="n">
        <v>33413</v>
      </c>
      <c r="H17" s="5" t="n">
        <v>36545</v>
      </c>
    </row>
    <row r="18" spans="1:10">
      <c r="A18" s="4" t="s">
        <v>88</v>
      </c>
      <c r="B18" s="5" t="n">
        <v>2720</v>
      </c>
      <c r="D18" s="5" t="n">
        <v>2720</v>
      </c>
      <c r="H18" s="5" t="n">
        <v>330</v>
      </c>
    </row>
    <row r="19" spans="1:10">
      <c r="A19" s="4" t="s">
        <v>387</v>
      </c>
      <c r="B19" s="5" t="n">
        <v>86877</v>
      </c>
      <c r="D19" s="5" t="n">
        <v>86877</v>
      </c>
      <c r="H19" s="5" t="n">
        <v>87896</v>
      </c>
    </row>
    <row r="20" spans="1:10">
      <c r="A20" s="4" t="s">
        <v>96</v>
      </c>
      <c r="B20" s="5" t="n">
        <v>10317</v>
      </c>
      <c r="D20" s="5" t="n">
        <v>10317</v>
      </c>
      <c r="H20" s="5" t="n">
        <v>8748</v>
      </c>
    </row>
    <row r="21" spans="1:10">
      <c r="A21" s="4" t="s">
        <v>388</v>
      </c>
      <c r="B21" s="5" t="n">
        <v>31430</v>
      </c>
      <c r="D21" s="5" t="n">
        <v>31430</v>
      </c>
      <c r="H21" s="5" t="n">
        <v>27194</v>
      </c>
    </row>
    <row r="22" spans="1:10">
      <c r="A22" s="4" t="s">
        <v>105</v>
      </c>
      <c r="B22" s="5" t="n">
        <v>2500</v>
      </c>
      <c r="D22" s="5" t="n">
        <v>2500</v>
      </c>
      <c r="H22" s="5" t="n">
        <v>2522</v>
      </c>
    </row>
    <row r="23" spans="1:10">
      <c r="A23" s="4" t="s">
        <v>109</v>
      </c>
      <c r="B23" s="5" t="n">
        <v>64028</v>
      </c>
      <c r="C23" s="5" t="n">
        <v>64759</v>
      </c>
      <c r="D23" s="5" t="n">
        <v>64028</v>
      </c>
      <c r="E23" s="5" t="n">
        <v>64759</v>
      </c>
      <c r="H23" s="5" t="n">
        <v>60430</v>
      </c>
    </row>
    <row r="24" spans="1:10">
      <c r="A24" s="4" t="s">
        <v>389</v>
      </c>
      <c r="B24" s="5" t="n">
        <v>20178</v>
      </c>
      <c r="C24" s="7" t="n">
        <v>22152</v>
      </c>
      <c r="D24" s="5" t="n">
        <v>20178</v>
      </c>
      <c r="E24" s="7" t="n">
        <v>22152</v>
      </c>
      <c r="F24" s="7" t="n">
        <v>20176</v>
      </c>
      <c r="H24" s="5" t="n">
        <v>18977</v>
      </c>
      <c r="I24" s="7" t="n">
        <v>22089</v>
      </c>
      <c r="J24" s="7" t="n">
        <v>23220</v>
      </c>
    </row>
    <row r="25" spans="1:10">
      <c r="A25" s="4" t="s">
        <v>390</v>
      </c>
      <c r="B25" s="5" t="n">
        <v>86877</v>
      </c>
      <c r="D25" s="5" t="n">
        <v>86877</v>
      </c>
      <c r="H25" s="7" t="n">
        <v>87896</v>
      </c>
    </row>
    <row r="26" spans="1:10">
      <c r="A26" s="4" t="s">
        <v>391</v>
      </c>
      <c r="D26" s="5" t="n">
        <v>2605</v>
      </c>
    </row>
    <row r="27" spans="1:10">
      <c r="A27" s="4" t="s">
        <v>392</v>
      </c>
      <c r="B27" s="5" t="n">
        <v>5353</v>
      </c>
      <c r="D27" s="5" t="n">
        <v>15923</v>
      </c>
    </row>
    <row r="28" spans="1:10">
      <c r="A28" s="4" t="s">
        <v>393</v>
      </c>
      <c r="B28" s="5" t="n">
        <v>2892</v>
      </c>
      <c r="D28" s="5" t="n">
        <v>8875</v>
      </c>
    </row>
    <row r="29" spans="1:10">
      <c r="A29" s="4" t="s">
        <v>328</v>
      </c>
    </row>
    <row r="30" spans="1:10">
      <c r="A30" s="3" t="s">
        <v>381</v>
      </c>
    </row>
    <row r="31" spans="1:10">
      <c r="A31" s="4" t="s">
        <v>323</v>
      </c>
      <c r="G31" s="7" t="n">
        <v>257</v>
      </c>
    </row>
    <row r="32" spans="1:10">
      <c r="A32" s="4" t="s">
        <v>394</v>
      </c>
    </row>
    <row r="33" spans="1:10">
      <c r="A33" s="3" t="s">
        <v>381</v>
      </c>
    </row>
    <row r="34" spans="1:10">
      <c r="A34" s="4" t="s">
        <v>395</v>
      </c>
      <c r="B34" s="5" t="n">
        <v>3652</v>
      </c>
      <c r="D34" s="5" t="n">
        <v>3652</v>
      </c>
    </row>
    <row r="35" spans="1:10">
      <c r="A35" s="4" t="s">
        <v>396</v>
      </c>
      <c r="B35" s="5" t="n">
        <v>50</v>
      </c>
      <c r="D35" s="5" t="n">
        <v>50</v>
      </c>
    </row>
    <row r="36" spans="1:10">
      <c r="A36" s="4" t="s">
        <v>397</v>
      </c>
    </row>
    <row r="37" spans="1:10">
      <c r="A37" s="3" t="s">
        <v>381</v>
      </c>
    </row>
    <row r="38" spans="1:10">
      <c r="A38" s="4" t="s">
        <v>395</v>
      </c>
      <c r="B38" s="5" t="n">
        <v>2068</v>
      </c>
      <c r="D38" s="5" t="n">
        <v>2068</v>
      </c>
    </row>
    <row r="39" spans="1:10">
      <c r="A39" s="4" t="s">
        <v>396</v>
      </c>
      <c r="B39" s="5" t="n">
        <v>-2</v>
      </c>
      <c r="D39" s="5" t="n">
        <v>-2</v>
      </c>
    </row>
    <row r="40" spans="1:10">
      <c r="A40" s="4" t="s">
        <v>398</v>
      </c>
    </row>
    <row r="41" spans="1:10">
      <c r="A41" s="3" t="s">
        <v>381</v>
      </c>
    </row>
    <row r="42" spans="1:10">
      <c r="A42" s="4" t="s">
        <v>395</v>
      </c>
      <c r="B42" s="5" t="n">
        <v>33365</v>
      </c>
      <c r="D42" s="5" t="n">
        <v>33365</v>
      </c>
    </row>
    <row r="43" spans="1:10">
      <c r="A43" s="4" t="s">
        <v>396</v>
      </c>
      <c r="B43" s="5" t="n">
        <v>48</v>
      </c>
      <c r="D43" s="5" t="n">
        <v>48</v>
      </c>
    </row>
    <row r="44" spans="1:10">
      <c r="A44" s="4" t="s">
        <v>399</v>
      </c>
    </row>
    <row r="45" spans="1:10">
      <c r="A45" s="3" t="s">
        <v>381</v>
      </c>
    </row>
    <row r="46" spans="1:10">
      <c r="A46" s="4" t="s">
        <v>395</v>
      </c>
      <c r="B46" s="5" t="n">
        <v>2673</v>
      </c>
      <c r="D46" s="5" t="n">
        <v>2673</v>
      </c>
    </row>
    <row r="47" spans="1:10">
      <c r="A47" s="4" t="s">
        <v>396</v>
      </c>
      <c r="B47" s="5" t="n">
        <v>47</v>
      </c>
      <c r="D47" s="5" t="n">
        <v>47</v>
      </c>
    </row>
    <row r="48" spans="1:10">
      <c r="A48" s="4" t="s">
        <v>400</v>
      </c>
    </row>
    <row r="49" spans="1:10">
      <c r="A49" s="3" t="s">
        <v>381</v>
      </c>
    </row>
    <row r="50" spans="1:10">
      <c r="A50" s="4" t="s">
        <v>395</v>
      </c>
      <c r="B50" s="5" t="n">
        <v>86782</v>
      </c>
      <c r="D50" s="5" t="n">
        <v>86782</v>
      </c>
    </row>
    <row r="51" spans="1:10">
      <c r="A51" s="4" t="s">
        <v>396</v>
      </c>
      <c r="B51" s="5" t="n">
        <v>95</v>
      </c>
      <c r="D51" s="5" t="n">
        <v>95</v>
      </c>
    </row>
    <row r="52" spans="1:10">
      <c r="A52" s="4" t="s">
        <v>401</v>
      </c>
    </row>
    <row r="53" spans="1:10">
      <c r="A53" s="3" t="s">
        <v>381</v>
      </c>
    </row>
    <row r="54" spans="1:10">
      <c r="A54" s="4" t="s">
        <v>402</v>
      </c>
      <c r="B54" s="5" t="n">
        <v>9928</v>
      </c>
      <c r="D54" s="5" t="n">
        <v>9928</v>
      </c>
    </row>
    <row r="55" spans="1:10">
      <c r="A55" s="4" t="s">
        <v>403</v>
      </c>
      <c r="B55" s="5" t="n">
        <v>389</v>
      </c>
      <c r="D55" s="5" t="n">
        <v>389</v>
      </c>
    </row>
    <row r="56" spans="1:10">
      <c r="A56" s="4" t="s">
        <v>404</v>
      </c>
    </row>
    <row r="57" spans="1:10">
      <c r="A57" s="3" t="s">
        <v>381</v>
      </c>
    </row>
    <row r="58" spans="1:10">
      <c r="A58" s="4" t="s">
        <v>402</v>
      </c>
      <c r="B58" s="5" t="n">
        <v>31041</v>
      </c>
      <c r="D58" s="5" t="n">
        <v>31041</v>
      </c>
    </row>
    <row r="59" spans="1:10">
      <c r="A59" s="4" t="s">
        <v>403</v>
      </c>
      <c r="B59" s="5" t="n">
        <v>389</v>
      </c>
      <c r="D59" s="5" t="n">
        <v>389</v>
      </c>
    </row>
    <row r="60" spans="1:10">
      <c r="A60" s="4" t="s">
        <v>405</v>
      </c>
    </row>
    <row r="61" spans="1:10">
      <c r="A61" s="3" t="s">
        <v>381</v>
      </c>
    </row>
    <row r="62" spans="1:10">
      <c r="A62" s="4" t="s">
        <v>402</v>
      </c>
      <c r="B62" s="5" t="n">
        <v>2537</v>
      </c>
      <c r="D62" s="5" t="n">
        <v>2537</v>
      </c>
    </row>
    <row r="63" spans="1:10">
      <c r="A63" s="4" t="s">
        <v>403</v>
      </c>
      <c r="B63" s="5" t="n">
        <v>-37</v>
      </c>
      <c r="D63" s="5" t="n">
        <v>-37</v>
      </c>
    </row>
    <row r="64" spans="1:10">
      <c r="A64" s="4" t="s">
        <v>406</v>
      </c>
    </row>
    <row r="65" spans="1:10">
      <c r="A65" s="3" t="s">
        <v>381</v>
      </c>
    </row>
    <row r="66" spans="1:10">
      <c r="A66" s="4" t="s">
        <v>402</v>
      </c>
      <c r="B66" s="5" t="n">
        <v>64285</v>
      </c>
      <c r="D66" s="5" t="n">
        <v>64285</v>
      </c>
    </row>
    <row r="67" spans="1:10">
      <c r="A67" s="4" t="s">
        <v>403</v>
      </c>
      <c r="B67" s="5" t="n">
        <v>-257</v>
      </c>
      <c r="D67" s="5" t="n">
        <v>-257</v>
      </c>
    </row>
    <row r="68" spans="1:10">
      <c r="A68" s="4" t="s">
        <v>407</v>
      </c>
    </row>
    <row r="69" spans="1:10">
      <c r="A69" s="3" t="s">
        <v>381</v>
      </c>
    </row>
    <row r="70" spans="1:10">
      <c r="A70" s="4" t="s">
        <v>402</v>
      </c>
      <c r="B70" s="5" t="n">
        <v>20435</v>
      </c>
      <c r="D70" s="5" t="n">
        <v>20435</v>
      </c>
    </row>
    <row r="71" spans="1:10">
      <c r="A71" s="4" t="s">
        <v>403</v>
      </c>
      <c r="B71" s="5" t="n">
        <v>-257</v>
      </c>
      <c r="D71" s="5" t="n">
        <v>-257</v>
      </c>
    </row>
    <row r="72" spans="1:10">
      <c r="A72" s="4" t="s">
        <v>408</v>
      </c>
    </row>
    <row r="73" spans="1:10">
      <c r="A73" s="3" t="s">
        <v>381</v>
      </c>
    </row>
    <row r="74" spans="1:10">
      <c r="A74" s="4" t="s">
        <v>402</v>
      </c>
      <c r="B74" s="5" t="n">
        <v>86782</v>
      </c>
      <c r="D74" s="5" t="n">
        <v>86782</v>
      </c>
    </row>
    <row r="75" spans="1:10">
      <c r="A75" s="4" t="s">
        <v>403</v>
      </c>
      <c r="B75" s="5" t="n">
        <v>95</v>
      </c>
      <c r="D75" s="5" t="n">
        <v>95</v>
      </c>
    </row>
    <row r="76" spans="1:10">
      <c r="A76" s="4" t="s">
        <v>409</v>
      </c>
    </row>
    <row r="77" spans="1:10">
      <c r="A77" s="3" t="s">
        <v>381</v>
      </c>
    </row>
    <row r="78" spans="1:10">
      <c r="A78" s="4" t="s">
        <v>410</v>
      </c>
      <c r="B78" s="5" t="n">
        <v>8108</v>
      </c>
      <c r="D78" s="5" t="n">
        <v>24310</v>
      </c>
    </row>
    <row r="79" spans="1:10">
      <c r="A79" s="4" t="s">
        <v>391</v>
      </c>
      <c r="B79" s="5" t="n">
        <v>137</v>
      </c>
      <c r="D79" s="5" t="n">
        <v>488</v>
      </c>
    </row>
    <row r="80" spans="1:10">
      <c r="A80" s="4" t="s">
        <v>411</v>
      </c>
    </row>
    <row r="81" spans="1:10">
      <c r="A81" s="3" t="s">
        <v>381</v>
      </c>
    </row>
    <row r="82" spans="1:10">
      <c r="A82" s="4" t="s">
        <v>412</v>
      </c>
      <c r="B82" s="5" t="n">
        <v>2847</v>
      </c>
      <c r="D82" s="5" t="n">
        <v>8438</v>
      </c>
    </row>
    <row r="83" spans="1:10">
      <c r="A83" s="4" t="s">
        <v>413</v>
      </c>
      <c r="B83" s="5" t="n">
        <v>212</v>
      </c>
      <c r="D83" s="5" t="n">
        <v>611</v>
      </c>
    </row>
    <row r="84" spans="1:10">
      <c r="A84" s="4" t="s">
        <v>414</v>
      </c>
    </row>
    <row r="85" spans="1:10">
      <c r="A85" s="3" t="s">
        <v>381</v>
      </c>
    </row>
    <row r="86" spans="1:10">
      <c r="A86" s="4" t="s">
        <v>410</v>
      </c>
      <c r="B86" s="5" t="n">
        <v>5261</v>
      </c>
      <c r="D86" s="5" t="n">
        <v>15872</v>
      </c>
    </row>
    <row r="87" spans="1:10">
      <c r="A87" s="4" t="s">
        <v>391</v>
      </c>
      <c r="B87" s="5" t="n">
        <v>-75</v>
      </c>
      <c r="D87" s="5" t="n">
        <v>-123</v>
      </c>
    </row>
    <row r="88" spans="1:10">
      <c r="A88" s="4" t="s">
        <v>415</v>
      </c>
    </row>
    <row r="89" spans="1:10">
      <c r="A89" s="3" t="s">
        <v>381</v>
      </c>
    </row>
    <row r="90" spans="1:10">
      <c r="A90" s="4" t="s">
        <v>412</v>
      </c>
      <c r="B90" s="5" t="n">
        <v>2620</v>
      </c>
      <c r="D90" s="5" t="n">
        <v>7884</v>
      </c>
    </row>
    <row r="91" spans="1:10">
      <c r="A91" s="4" t="s">
        <v>413</v>
      </c>
      <c r="B91" s="5" t="n">
        <v>-115</v>
      </c>
      <c r="D91" s="5" t="n">
        <v>-115</v>
      </c>
    </row>
    <row r="92" spans="1:10">
      <c r="A92" s="4" t="s">
        <v>416</v>
      </c>
    </row>
    <row r="93" spans="1:10">
      <c r="A93" s="3" t="s">
        <v>381</v>
      </c>
    </row>
    <row r="94" spans="1:10">
      <c r="A94" s="4" t="s">
        <v>410</v>
      </c>
      <c r="B94" s="5" t="n">
        <v>2486</v>
      </c>
      <c r="D94" s="5" t="n">
        <v>7072</v>
      </c>
    </row>
    <row r="95" spans="1:10">
      <c r="A95" s="4" t="s">
        <v>391</v>
      </c>
      <c r="B95" s="5" t="n">
        <v>40</v>
      </c>
      <c r="D95" s="5" t="n">
        <v>-8</v>
      </c>
    </row>
    <row r="96" spans="1:10">
      <c r="A96" s="4" t="s">
        <v>417</v>
      </c>
    </row>
    <row r="97" spans="1:10">
      <c r="A97" s="3" t="s">
        <v>381</v>
      </c>
    </row>
    <row r="98" spans="1:10">
      <c r="A98" s="4" t="s">
        <v>410</v>
      </c>
      <c r="B98" s="5" t="n">
        <v>2807</v>
      </c>
      <c r="D98" s="5" t="n">
        <v>7571</v>
      </c>
    </row>
    <row r="99" spans="1:10">
      <c r="A99" s="4" t="s">
        <v>391</v>
      </c>
      <c r="B99" s="5" t="n">
        <v>40</v>
      </c>
      <c r="D99" s="5" t="n">
        <v>-8</v>
      </c>
    </row>
    <row r="100" spans="1:10">
      <c r="A100" s="4" t="s">
        <v>418</v>
      </c>
    </row>
    <row r="101" spans="1:10">
      <c r="A101" s="3" t="s">
        <v>381</v>
      </c>
    </row>
    <row r="102" spans="1:10">
      <c r="A102" s="4" t="s">
        <v>412</v>
      </c>
      <c r="B102" s="5" t="n">
        <v>541</v>
      </c>
      <c r="D102" s="5" t="n">
        <v>1622</v>
      </c>
    </row>
    <row r="103" spans="1:10">
      <c r="A103" s="4" t="s">
        <v>413</v>
      </c>
      <c r="B103" s="5" t="n">
        <v>-13</v>
      </c>
      <c r="D103" s="5" t="n">
        <v>6</v>
      </c>
    </row>
    <row r="104" spans="1:10">
      <c r="A104" s="4" t="s">
        <v>419</v>
      </c>
    </row>
    <row r="105" spans="1:10">
      <c r="A105" s="3" t="s">
        <v>381</v>
      </c>
    </row>
    <row r="106" spans="1:10">
      <c r="A106" s="4" t="s">
        <v>410</v>
      </c>
      <c r="B106" s="5" t="n">
        <v>2292</v>
      </c>
      <c r="D106" s="5" t="n">
        <v>5937</v>
      </c>
    </row>
    <row r="107" spans="1:10">
      <c r="A107" s="4" t="s">
        <v>391</v>
      </c>
      <c r="B107" s="5" t="n">
        <v>27</v>
      </c>
      <c r="D107" s="5" t="n">
        <v>-2</v>
      </c>
    </row>
    <row r="108" spans="1:10">
      <c r="A108" s="4" t="s">
        <v>420</v>
      </c>
    </row>
    <row r="109" spans="1:10">
      <c r="A109" s="3" t="s">
        <v>381</v>
      </c>
    </row>
    <row r="110" spans="1:10">
      <c r="A110" s="4" t="s">
        <v>410</v>
      </c>
      <c r="B110" s="5" t="n">
        <v>-501</v>
      </c>
      <c r="D110" s="5" t="n">
        <v>-388</v>
      </c>
    </row>
    <row r="111" spans="1:10">
      <c r="A111" s="4" t="s">
        <v>391</v>
      </c>
      <c r="B111" s="5" t="n">
        <v>0</v>
      </c>
      <c r="D111" s="5" t="n">
        <v>2</v>
      </c>
    </row>
    <row r="112" spans="1:10">
      <c r="A112" s="4" t="s">
        <v>421</v>
      </c>
    </row>
    <row r="113" spans="1:10">
      <c r="A113" s="3" t="s">
        <v>381</v>
      </c>
    </row>
    <row r="114" spans="1:10">
      <c r="A114" s="4" t="s">
        <v>410</v>
      </c>
      <c r="B114" s="5" t="n">
        <v>1791</v>
      </c>
      <c r="D114" s="5" t="n">
        <v>5549</v>
      </c>
    </row>
    <row r="115" spans="1:10">
      <c r="A115" s="4" t="s">
        <v>391</v>
      </c>
      <c r="B115" s="5" t="n">
        <v>27</v>
      </c>
      <c r="D115" s="5" t="n">
        <v>0</v>
      </c>
    </row>
    <row r="116" spans="1:10">
      <c r="A116" s="4" t="s">
        <v>422</v>
      </c>
    </row>
    <row r="117" spans="1:10">
      <c r="A117" s="3" t="s">
        <v>381</v>
      </c>
    </row>
    <row r="118" spans="1:10">
      <c r="A118" s="4" t="s">
        <v>410</v>
      </c>
      <c r="B118" s="5" t="n">
        <v>1853</v>
      </c>
      <c r="D118" s="5" t="n">
        <v>5564</v>
      </c>
    </row>
    <row r="119" spans="1:10">
      <c r="A119" s="4" t="s">
        <v>391</v>
      </c>
      <c r="B119" s="5" t="n">
        <v>27</v>
      </c>
      <c r="D119" s="5" t="n">
        <v>0</v>
      </c>
    </row>
    <row r="120" spans="1:10">
      <c r="A120" s="4" t="s">
        <v>423</v>
      </c>
    </row>
    <row r="121" spans="1:10">
      <c r="A121" s="3" t="s">
        <v>381</v>
      </c>
    </row>
    <row r="122" spans="1:10">
      <c r="A122" s="4" t="s">
        <v>28</v>
      </c>
      <c r="B122" s="5" t="n">
        <v>2967</v>
      </c>
      <c r="D122" s="5" t="n">
        <v>8599</v>
      </c>
    </row>
    <row r="123" spans="1:10">
      <c r="A123" s="4" t="s">
        <v>392</v>
      </c>
      <c r="B123" s="5" t="n">
        <v>1191</v>
      </c>
      <c r="D123" s="5" t="n">
        <v>3565</v>
      </c>
    </row>
    <row r="124" spans="1:10">
      <c r="A124" s="4" t="s">
        <v>393</v>
      </c>
      <c r="B124" s="5" t="n">
        <v>1776</v>
      </c>
      <c r="D124" s="5" t="n">
        <v>5034</v>
      </c>
    </row>
    <row r="125" spans="1:10">
      <c r="A125" s="4" t="s">
        <v>424</v>
      </c>
    </row>
    <row r="126" spans="1:10">
      <c r="A126" s="3" t="s">
        <v>381</v>
      </c>
    </row>
    <row r="127" spans="1:10">
      <c r="A127" s="4" t="s">
        <v>28</v>
      </c>
      <c r="B127" s="5" t="n">
        <v>5278</v>
      </c>
      <c r="D127" s="5" t="n">
        <v>16199</v>
      </c>
    </row>
    <row r="128" spans="1:10">
      <c r="A128" s="4" t="s">
        <v>392</v>
      </c>
      <c r="B128" s="5" t="n">
        <v>4162</v>
      </c>
      <c r="D128" s="5" t="n">
        <v>12358</v>
      </c>
    </row>
    <row r="129" spans="1:10">
      <c r="A129" s="4" t="s">
        <v>393</v>
      </c>
      <c r="B129" s="7" t="n">
        <v>1116</v>
      </c>
      <c r="D129" s="7" t="n">
        <v>38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4" t="s">
        <v>68</v>
      </c>
      <c r="B2" s="7" t="n">
        <v>482</v>
      </c>
      <c r="C2" s="7" t="n">
        <v>477</v>
      </c>
    </row>
    <row r="3" spans="1:3">
      <c r="A3" s="4" t="s">
        <v>69</v>
      </c>
      <c r="B3" s="7" t="n">
        <v>8011</v>
      </c>
      <c r="C3" s="7" t="n">
        <v>8246</v>
      </c>
    </row>
    <row r="4" spans="1:3">
      <c r="A4" s="4" t="s">
        <v>70</v>
      </c>
      <c r="B4" s="8" t="n">
        <v>0.25</v>
      </c>
      <c r="C4" s="8" t="n">
        <v>0.25</v>
      </c>
    </row>
    <row r="5" spans="1:3">
      <c r="A5" s="4" t="s">
        <v>71</v>
      </c>
      <c r="B5" s="5" t="n">
        <v>11200</v>
      </c>
      <c r="C5" s="5" t="n">
        <v>11200</v>
      </c>
    </row>
    <row r="6" spans="1:3">
      <c r="A6" s="4" t="s">
        <v>72</v>
      </c>
      <c r="B6" s="5" t="n">
        <v>7040</v>
      </c>
      <c r="C6" s="5" t="n">
        <v>7040</v>
      </c>
    </row>
    <row r="7" spans="1:3">
      <c r="A7" s="4" t="s">
        <v>73</v>
      </c>
      <c r="B7" s="5" t="n">
        <v>2784</v>
      </c>
      <c r="C7" s="5" t="n">
        <v>2781</v>
      </c>
    </row>
    <row r="8" spans="1:3">
      <c r="A8" s="3" t="s">
        <v>74</v>
      </c>
    </row>
    <row r="9" spans="1:3">
      <c r="A9" s="4" t="s">
        <v>75</v>
      </c>
      <c r="B9" s="7" t="n">
        <v>9065</v>
      </c>
      <c r="C9" s="7" t="n">
        <v>6006</v>
      </c>
    </row>
    <row r="10" spans="1:3">
      <c r="A10" s="4" t="s">
        <v>76</v>
      </c>
      <c r="B10" s="5" t="n">
        <v>4727</v>
      </c>
      <c r="C10" s="5" t="n">
        <v>9352</v>
      </c>
    </row>
    <row r="11" spans="1:3">
      <c r="A11" s="4" t="s">
        <v>77</v>
      </c>
      <c r="B11" s="5" t="n">
        <v>13792</v>
      </c>
      <c r="C11" s="5" t="n">
        <v>15358</v>
      </c>
    </row>
    <row r="12" spans="1:3">
      <c r="A12" s="4" t="s">
        <v>78</v>
      </c>
      <c r="B12" s="5" t="n">
        <v>5055</v>
      </c>
      <c r="C12" s="5" t="n">
        <v>5317</v>
      </c>
    </row>
    <row r="13" spans="1:3">
      <c r="A13" s="4" t="s">
        <v>79</v>
      </c>
      <c r="B13" s="5" t="n">
        <v>3702</v>
      </c>
      <c r="C13" s="5" t="n">
        <v>3667</v>
      </c>
    </row>
    <row r="14" spans="1:3">
      <c r="A14" s="4" t="s">
        <v>80</v>
      </c>
      <c r="B14" s="5" t="n">
        <v>2627</v>
      </c>
      <c r="C14" s="5" t="n">
        <v>2655</v>
      </c>
    </row>
    <row r="15" spans="1:3">
      <c r="A15" s="4" t="s">
        <v>81</v>
      </c>
      <c r="B15" s="5" t="n">
        <v>2066</v>
      </c>
      <c r="C15" s="5" t="n">
        <v>2000</v>
      </c>
    </row>
    <row r="16" spans="1:3">
      <c r="A16" s="4" t="s">
        <v>82</v>
      </c>
      <c r="B16" s="5" t="n">
        <v>0</v>
      </c>
      <c r="C16" s="5" t="n">
        <v>219</v>
      </c>
    </row>
    <row r="17" spans="1:3">
      <c r="A17" s="4" t="s">
        <v>83</v>
      </c>
      <c r="B17" s="5" t="n">
        <v>6171</v>
      </c>
      <c r="C17" s="5" t="n">
        <v>7329</v>
      </c>
    </row>
    <row r="18" spans="1:3">
      <c r="A18" s="4" t="s">
        <v>84</v>
      </c>
      <c r="B18" s="5" t="n">
        <v>33413</v>
      </c>
      <c r="C18" s="5" t="n">
        <v>36545</v>
      </c>
    </row>
    <row r="19" spans="1:3">
      <c r="A19" s="4" t="s">
        <v>85</v>
      </c>
      <c r="B19" s="5" t="n">
        <v>20899</v>
      </c>
      <c r="C19" s="5" t="n">
        <v>20856</v>
      </c>
    </row>
    <row r="20" spans="1:3">
      <c r="A20" s="4" t="s">
        <v>86</v>
      </c>
      <c r="B20" s="5" t="n">
        <v>1051</v>
      </c>
      <c r="C20" s="5" t="n">
        <v>1096</v>
      </c>
    </row>
    <row r="21" spans="1:3">
      <c r="A21" s="4" t="s">
        <v>87</v>
      </c>
      <c r="B21" s="5" t="n">
        <v>4535</v>
      </c>
      <c r="C21" s="5" t="n">
        <v>4230</v>
      </c>
    </row>
    <row r="22" spans="1:3">
      <c r="A22" s="4" t="s">
        <v>88</v>
      </c>
      <c r="B22" s="5" t="n">
        <v>2720</v>
      </c>
      <c r="C22" s="5" t="n">
        <v>330</v>
      </c>
    </row>
    <row r="23" spans="1:3">
      <c r="A23" s="4" t="s">
        <v>89</v>
      </c>
      <c r="B23" s="5" t="n">
        <v>7404</v>
      </c>
      <c r="C23" s="5" t="n">
        <v>8203</v>
      </c>
    </row>
    <row r="24" spans="1:3">
      <c r="A24" s="4" t="s">
        <v>90</v>
      </c>
      <c r="B24" s="5" t="n">
        <v>6668</v>
      </c>
      <c r="C24" s="5" t="n">
        <v>6729</v>
      </c>
    </row>
    <row r="25" spans="1:3">
      <c r="A25" s="4" t="s">
        <v>91</v>
      </c>
      <c r="B25" s="5" t="n">
        <v>51</v>
      </c>
      <c r="C25" s="5" t="n">
        <v>138</v>
      </c>
    </row>
    <row r="26" spans="1:3">
      <c r="A26" s="4" t="s">
        <v>92</v>
      </c>
      <c r="B26" s="5" t="n">
        <v>9856</v>
      </c>
      <c r="C26" s="5" t="n">
        <v>9401</v>
      </c>
    </row>
    <row r="27" spans="1:3">
      <c r="A27" s="4" t="s">
        <v>93</v>
      </c>
      <c r="B27" s="5" t="n">
        <v>280</v>
      </c>
      <c r="C27" s="5" t="n">
        <v>368</v>
      </c>
    </row>
    <row r="28" spans="1:3">
      <c r="A28" s="4" t="s">
        <v>94</v>
      </c>
      <c r="B28" s="5" t="n">
        <v>86877</v>
      </c>
      <c r="C28" s="5" t="n">
        <v>87896</v>
      </c>
    </row>
    <row r="29" spans="1:3">
      <c r="A29" s="3" t="s">
        <v>95</v>
      </c>
    </row>
    <row r="30" spans="1:3">
      <c r="A30" s="4" t="s">
        <v>96</v>
      </c>
      <c r="B30" s="5" t="n">
        <v>10317</v>
      </c>
      <c r="C30" s="5" t="n">
        <v>8748</v>
      </c>
    </row>
    <row r="31" spans="1:3">
      <c r="A31" s="4" t="s">
        <v>97</v>
      </c>
      <c r="B31" s="5" t="n">
        <v>12973</v>
      </c>
      <c r="C31" s="5" t="n">
        <v>13205</v>
      </c>
    </row>
    <row r="32" spans="1:3">
      <c r="A32" s="4" t="s">
        <v>98</v>
      </c>
      <c r="B32" s="5" t="n">
        <v>6341</v>
      </c>
      <c r="C32" s="5" t="n">
        <v>3298</v>
      </c>
    </row>
    <row r="33" spans="1:3">
      <c r="A33" s="4" t="s">
        <v>99</v>
      </c>
      <c r="B33" s="5" t="n">
        <v>313</v>
      </c>
      <c r="C33" s="5" t="n">
        <v>410</v>
      </c>
    </row>
    <row r="34" spans="1:3">
      <c r="A34" s="4" t="s">
        <v>100</v>
      </c>
      <c r="B34" s="5" t="n">
        <v>0</v>
      </c>
      <c r="C34" s="5" t="n">
        <v>37</v>
      </c>
    </row>
    <row r="35" spans="1:3">
      <c r="A35" s="4" t="s">
        <v>101</v>
      </c>
      <c r="B35" s="5" t="n">
        <v>1486</v>
      </c>
      <c r="C35" s="5" t="n">
        <v>1496</v>
      </c>
    </row>
    <row r="36" spans="1:3">
      <c r="A36" s="4" t="s">
        <v>102</v>
      </c>
      <c r="B36" s="5" t="n">
        <v>31430</v>
      </c>
      <c r="C36" s="5" t="n">
        <v>27194</v>
      </c>
    </row>
    <row r="37" spans="1:3">
      <c r="A37" s="4" t="s">
        <v>103</v>
      </c>
      <c r="B37" s="5" t="n">
        <v>25523</v>
      </c>
      <c r="C37" s="5" t="n">
        <v>31182</v>
      </c>
    </row>
    <row r="38" spans="1:3">
      <c r="A38" s="4" t="s">
        <v>104</v>
      </c>
      <c r="B38" s="5" t="n">
        <v>7246</v>
      </c>
      <c r="C38" s="5" t="n">
        <v>8021</v>
      </c>
    </row>
    <row r="39" spans="1:3">
      <c r="A39" s="4" t="s">
        <v>105</v>
      </c>
      <c r="B39" s="5" t="n">
        <v>2500</v>
      </c>
      <c r="C39" s="5" t="n">
        <v>2522</v>
      </c>
    </row>
    <row r="40" spans="1:3">
      <c r="A40" s="3" t="s">
        <v>106</v>
      </c>
    </row>
    <row r="41" spans="1:3">
      <c r="A41" s="4" t="s">
        <v>107</v>
      </c>
      <c r="B41" s="5" t="n">
        <v>1760</v>
      </c>
      <c r="C41" s="5" t="n">
        <v>1760</v>
      </c>
    </row>
    <row r="42" spans="1:3">
      <c r="A42" s="4" t="s">
        <v>108</v>
      </c>
      <c r="B42" s="5" t="n">
        <v>16266</v>
      </c>
      <c r="C42" s="5" t="n">
        <v>15864</v>
      </c>
    </row>
    <row r="43" spans="1:3">
      <c r="A43" s="4" t="s">
        <v>109</v>
      </c>
      <c r="B43" s="5" t="n">
        <v>64028</v>
      </c>
      <c r="C43" s="5" t="n">
        <v>60430</v>
      </c>
    </row>
    <row r="44" spans="1:3">
      <c r="A44" s="4" t="s">
        <v>110</v>
      </c>
      <c r="B44" s="5" t="n">
        <v>-12070</v>
      </c>
      <c r="C44" s="5" t="n">
        <v>-10305</v>
      </c>
    </row>
    <row r="45" spans="1:3">
      <c r="A45" s="4" t="s">
        <v>111</v>
      </c>
      <c r="B45" s="5" t="n">
        <v>-51720</v>
      </c>
      <c r="C45" s="5" t="n">
        <v>-50677</v>
      </c>
    </row>
    <row r="46" spans="1:3">
      <c r="A46" s="4" t="s">
        <v>112</v>
      </c>
      <c r="B46" s="5" t="n">
        <v>18264</v>
      </c>
      <c r="C46" s="5" t="n">
        <v>17072</v>
      </c>
    </row>
    <row r="47" spans="1:3">
      <c r="A47" s="4" t="s">
        <v>113</v>
      </c>
      <c r="B47" s="5" t="n">
        <v>1914</v>
      </c>
      <c r="C47" s="5" t="n">
        <v>1905</v>
      </c>
    </row>
    <row r="48" spans="1:3">
      <c r="A48" s="4" t="s">
        <v>114</v>
      </c>
      <c r="B48" s="5" t="n">
        <v>20178</v>
      </c>
      <c r="C48" s="5" t="n">
        <v>18977</v>
      </c>
    </row>
    <row r="49" spans="1:3">
      <c r="A49" s="4" t="s">
        <v>115</v>
      </c>
      <c r="B49" s="7" t="n">
        <v>86877</v>
      </c>
      <c r="C49" s="7" t="n">
        <v>878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5</v>
      </c>
      <c r="B1" s="2" t="s">
        <v>307</v>
      </c>
      <c r="C1" s="2" t="s">
        <v>67</v>
      </c>
    </row>
    <row r="2" spans="1:3">
      <c r="A2" s="3" t="s">
        <v>426</v>
      </c>
    </row>
    <row r="3" spans="1:3">
      <c r="A3" s="4" t="s">
        <v>427</v>
      </c>
      <c r="C3" s="7" t="n">
        <v>143</v>
      </c>
    </row>
    <row r="4" spans="1:3">
      <c r="A4" s="4" t="s">
        <v>331</v>
      </c>
    </row>
    <row r="5" spans="1:3">
      <c r="A5" s="3" t="s">
        <v>426</v>
      </c>
    </row>
    <row r="6" spans="1:3">
      <c r="A6" s="4" t="s">
        <v>323</v>
      </c>
      <c r="B6" s="7" t="n">
        <v>4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8</v>
      </c>
      <c r="B1" s="2" t="s">
        <v>25</v>
      </c>
      <c r="D1" s="2" t="s">
        <v>1</v>
      </c>
      <c r="F1" s="2" t="s">
        <v>334</v>
      </c>
    </row>
    <row r="2" spans="1:6">
      <c r="B2" s="2" t="s">
        <v>2</v>
      </c>
      <c r="C2" s="2" t="s">
        <v>26</v>
      </c>
      <c r="D2" s="2" t="s">
        <v>2</v>
      </c>
      <c r="E2" s="2" t="s">
        <v>26</v>
      </c>
      <c r="F2" s="2" t="s">
        <v>67</v>
      </c>
    </row>
    <row r="3" spans="1:6">
      <c r="A3" s="3" t="s">
        <v>429</v>
      </c>
    </row>
    <row r="4" spans="1:6">
      <c r="A4" s="4" t="s">
        <v>430</v>
      </c>
      <c r="B4" s="7" t="n">
        <v>62</v>
      </c>
      <c r="D4" s="7" t="n">
        <v>21</v>
      </c>
    </row>
    <row r="5" spans="1:6">
      <c r="A5" s="4" t="s">
        <v>431</v>
      </c>
      <c r="B5" s="5" t="n">
        <v>5</v>
      </c>
      <c r="D5" s="5" t="n">
        <v>13</v>
      </c>
    </row>
    <row r="6" spans="1:6">
      <c r="A6" s="4" t="s">
        <v>432</v>
      </c>
      <c r="B6" s="5" t="n">
        <v>57</v>
      </c>
      <c r="D6" s="5" t="n">
        <v>8</v>
      </c>
    </row>
    <row r="7" spans="1:6">
      <c r="A7" s="4" t="s">
        <v>433</v>
      </c>
      <c r="B7" s="5" t="n">
        <v>2248</v>
      </c>
      <c r="D7" s="5" t="n">
        <v>2248</v>
      </c>
    </row>
    <row r="8" spans="1:6">
      <c r="A8" s="4" t="s">
        <v>434</v>
      </c>
      <c r="B8" s="5" t="n">
        <v>85</v>
      </c>
      <c r="D8" s="5" t="n">
        <v>85</v>
      </c>
    </row>
    <row r="9" spans="1:6">
      <c r="A9" s="4" t="s">
        <v>435</v>
      </c>
      <c r="F9" s="7" t="n">
        <v>1600</v>
      </c>
    </row>
    <row r="10" spans="1:6">
      <c r="A10" s="4" t="s">
        <v>436</v>
      </c>
      <c r="F10" s="5" t="n">
        <v>760</v>
      </c>
    </row>
    <row r="11" spans="1:6">
      <c r="A11" s="4" t="s">
        <v>437</v>
      </c>
      <c r="F11" s="5" t="n">
        <v>70</v>
      </c>
    </row>
    <row r="12" spans="1:6">
      <c r="A12" s="4" t="s">
        <v>438</v>
      </c>
      <c r="F12" s="5" t="n">
        <v>2290</v>
      </c>
    </row>
    <row r="13" spans="1:6">
      <c r="A13" s="4" t="s">
        <v>439</v>
      </c>
    </row>
    <row r="14" spans="1:6">
      <c r="A14" s="3" t="s">
        <v>429</v>
      </c>
    </row>
    <row r="15" spans="1:6">
      <c r="A15" s="4" t="s">
        <v>440</v>
      </c>
      <c r="D15" s="5" t="n">
        <v>0</v>
      </c>
      <c r="F15" s="5" t="n">
        <v>0</v>
      </c>
    </row>
    <row r="16" spans="1:6">
      <c r="A16" s="4" t="s">
        <v>441</v>
      </c>
      <c r="D16" s="5" t="n">
        <v>0</v>
      </c>
      <c r="F16" s="5" t="n">
        <v>0</v>
      </c>
    </row>
    <row r="17" spans="1:6">
      <c r="A17" s="4" t="s">
        <v>442</v>
      </c>
      <c r="B17" s="5" t="n">
        <v>40</v>
      </c>
      <c r="D17" s="5" t="n">
        <v>40</v>
      </c>
      <c r="F17" s="5" t="n">
        <v>12</v>
      </c>
    </row>
    <row r="18" spans="1:6">
      <c r="A18" s="4" t="s">
        <v>443</v>
      </c>
      <c r="B18" s="5" t="n">
        <v>5809</v>
      </c>
      <c r="D18" s="5" t="n">
        <v>5809</v>
      </c>
      <c r="F18" s="5" t="n">
        <v>5912</v>
      </c>
    </row>
    <row r="19" spans="1:6">
      <c r="A19" s="4" t="s">
        <v>444</v>
      </c>
      <c r="B19" s="5" t="n">
        <v>11</v>
      </c>
      <c r="C19" s="7" t="n">
        <v>1</v>
      </c>
      <c r="D19" s="5" t="n">
        <v>19</v>
      </c>
      <c r="E19" s="7" t="n">
        <v>6</v>
      </c>
    </row>
    <row r="20" spans="1:6">
      <c r="A20" s="4" t="s">
        <v>445</v>
      </c>
      <c r="B20" s="5" t="n">
        <v>8</v>
      </c>
      <c r="C20" s="5" t="n">
        <v>3</v>
      </c>
      <c r="D20" s="5" t="n">
        <v>21</v>
      </c>
      <c r="E20" s="5" t="n">
        <v>9</v>
      </c>
    </row>
    <row r="21" spans="1:6">
      <c r="A21" s="4" t="s">
        <v>446</v>
      </c>
      <c r="B21" s="5" t="n">
        <v>3421</v>
      </c>
      <c r="C21" s="5" t="n">
        <v>4161</v>
      </c>
      <c r="D21" s="5" t="n">
        <v>9744</v>
      </c>
      <c r="E21" s="5" t="n">
        <v>10571</v>
      </c>
    </row>
    <row r="22" spans="1:6">
      <c r="A22" s="4" t="s">
        <v>438</v>
      </c>
    </row>
    <row r="23" spans="1:6">
      <c r="A23" s="3" t="s">
        <v>429</v>
      </c>
    </row>
    <row r="24" spans="1:6">
      <c r="A24" s="4" t="s">
        <v>447</v>
      </c>
      <c r="F24" s="5" t="n">
        <v>324</v>
      </c>
    </row>
    <row r="25" spans="1:6">
      <c r="A25" s="4" t="s">
        <v>440</v>
      </c>
      <c r="F25" s="5" t="n">
        <v>75</v>
      </c>
    </row>
    <row r="26" spans="1:6">
      <c r="A26" s="4" t="s">
        <v>441</v>
      </c>
      <c r="F26" s="5" t="n">
        <v>4</v>
      </c>
    </row>
    <row r="27" spans="1:6">
      <c r="A27" s="4" t="s">
        <v>442</v>
      </c>
      <c r="F27" s="5" t="n">
        <v>395</v>
      </c>
    </row>
    <row r="28" spans="1:6">
      <c r="A28" s="4" t="s">
        <v>448</v>
      </c>
      <c r="F28" s="5" t="n">
        <v>1276</v>
      </c>
    </row>
    <row r="29" spans="1:6">
      <c r="A29" s="4" t="s">
        <v>449</v>
      </c>
      <c r="F29" s="5" t="n">
        <v>685</v>
      </c>
    </row>
    <row r="30" spans="1:6">
      <c r="A30" s="4" t="s">
        <v>450</v>
      </c>
      <c r="F30" s="5" t="n">
        <v>66</v>
      </c>
    </row>
    <row r="31" spans="1:6">
      <c r="A31" s="4" t="s">
        <v>443</v>
      </c>
      <c r="F31" s="5" t="n">
        <v>1895</v>
      </c>
    </row>
    <row r="32" spans="1:6">
      <c r="A32" s="4" t="s">
        <v>444</v>
      </c>
      <c r="C32" s="5" t="n">
        <v>10</v>
      </c>
      <c r="E32" s="5" t="n">
        <v>45</v>
      </c>
    </row>
    <row r="33" spans="1:6">
      <c r="A33" s="4" t="s">
        <v>445</v>
      </c>
      <c r="C33" s="5" t="n">
        <v>4</v>
      </c>
      <c r="E33" s="5" t="n">
        <v>12</v>
      </c>
    </row>
    <row r="34" spans="1:6">
      <c r="A34" s="4" t="s">
        <v>446</v>
      </c>
      <c r="C34" s="7" t="n">
        <v>49</v>
      </c>
      <c r="E34" s="7" t="n">
        <v>189</v>
      </c>
    </row>
    <row r="35" spans="1:6">
      <c r="A35" s="4" t="s">
        <v>451</v>
      </c>
    </row>
    <row r="36" spans="1:6">
      <c r="A36" s="3" t="s">
        <v>429</v>
      </c>
    </row>
    <row r="37" spans="1:6">
      <c r="A37" s="4" t="s">
        <v>433</v>
      </c>
      <c r="B37" s="5" t="n">
        <v>306</v>
      </c>
      <c r="D37" s="5" t="n">
        <v>306</v>
      </c>
    </row>
    <row r="38" spans="1:6">
      <c r="A38" s="4" t="s">
        <v>434</v>
      </c>
      <c r="B38" s="5" t="n">
        <v>0</v>
      </c>
      <c r="D38" s="5" t="n">
        <v>0</v>
      </c>
    </row>
    <row r="39" spans="1:6">
      <c r="A39" s="4" t="s">
        <v>442</v>
      </c>
      <c r="F39" s="5" t="n">
        <v>283</v>
      </c>
    </row>
    <row r="40" spans="1:6">
      <c r="A40" s="4" t="s">
        <v>443</v>
      </c>
      <c r="F40" s="5" t="n">
        <v>52</v>
      </c>
    </row>
    <row r="41" spans="1:6">
      <c r="A41" s="4" t="s">
        <v>452</v>
      </c>
    </row>
    <row r="42" spans="1:6">
      <c r="A42" s="3" t="s">
        <v>429</v>
      </c>
    </row>
    <row r="43" spans="1:6">
      <c r="A43" s="4" t="s">
        <v>433</v>
      </c>
      <c r="B43" s="5" t="n">
        <v>966</v>
      </c>
      <c r="D43" s="5" t="n">
        <v>966</v>
      </c>
    </row>
    <row r="44" spans="1:6">
      <c r="A44" s="4" t="s">
        <v>434</v>
      </c>
      <c r="B44" s="5" t="n">
        <v>85</v>
      </c>
      <c r="D44" s="5" t="n">
        <v>85</v>
      </c>
    </row>
    <row r="45" spans="1:6">
      <c r="A45" s="4" t="s">
        <v>442</v>
      </c>
      <c r="F45" s="5" t="n">
        <v>0</v>
      </c>
    </row>
    <row r="46" spans="1:6">
      <c r="A46" s="4" t="s">
        <v>443</v>
      </c>
      <c r="F46" s="5" t="n">
        <v>953</v>
      </c>
    </row>
    <row r="47" spans="1:6">
      <c r="A47" s="4" t="s">
        <v>319</v>
      </c>
    </row>
    <row r="48" spans="1:6">
      <c r="A48" s="3" t="s">
        <v>429</v>
      </c>
    </row>
    <row r="49" spans="1:6">
      <c r="A49" s="4" t="s">
        <v>433</v>
      </c>
      <c r="B49" s="5" t="n">
        <v>976</v>
      </c>
      <c r="D49" s="5" t="n">
        <v>976</v>
      </c>
    </row>
    <row r="50" spans="1:6">
      <c r="A50" s="4" t="s">
        <v>434</v>
      </c>
      <c r="B50" s="7" t="n">
        <v>0</v>
      </c>
      <c r="D50" s="7" t="n">
        <v>0</v>
      </c>
    </row>
    <row r="51" spans="1:6">
      <c r="A51" s="4" t="s">
        <v>442</v>
      </c>
      <c r="F51" s="5" t="n">
        <v>112</v>
      </c>
    </row>
    <row r="52" spans="1:6">
      <c r="A52" s="4" t="s">
        <v>443</v>
      </c>
      <c r="F52" s="7" t="n">
        <v>8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3</v>
      </c>
      <c r="B1" s="2" t="s">
        <v>25</v>
      </c>
      <c r="D1" s="2" t="s">
        <v>1</v>
      </c>
      <c r="F1" s="2" t="s">
        <v>334</v>
      </c>
    </row>
    <row r="2" spans="1:6">
      <c r="B2" s="2" t="s">
        <v>2</v>
      </c>
      <c r="C2" s="2" t="s">
        <v>26</v>
      </c>
      <c r="D2" s="2" t="s">
        <v>2</v>
      </c>
      <c r="E2" s="2" t="s">
        <v>26</v>
      </c>
      <c r="F2" s="2" t="s">
        <v>67</v>
      </c>
    </row>
    <row r="3" spans="1:6">
      <c r="A3" s="3" t="s">
        <v>454</v>
      </c>
    </row>
    <row r="4" spans="1:6">
      <c r="A4" s="4" t="s">
        <v>448</v>
      </c>
      <c r="B4" s="7" t="n">
        <v>5809</v>
      </c>
      <c r="D4" s="7" t="n">
        <v>5809</v>
      </c>
    </row>
    <row r="5" spans="1:6">
      <c r="A5" s="4" t="s">
        <v>455</v>
      </c>
      <c r="B5" s="5" t="n">
        <v>5849</v>
      </c>
      <c r="D5" s="5" t="n">
        <v>5849</v>
      </c>
      <c r="F5" s="7" t="n">
        <v>5794</v>
      </c>
    </row>
    <row r="6" spans="1:6">
      <c r="A6" s="4" t="s">
        <v>456</v>
      </c>
      <c r="B6" s="5" t="n">
        <v>63</v>
      </c>
      <c r="D6" s="5" t="n">
        <v>63</v>
      </c>
      <c r="F6" s="5" t="n">
        <v>157</v>
      </c>
    </row>
    <row r="7" spans="1:6">
      <c r="A7" s="4" t="s">
        <v>457</v>
      </c>
      <c r="B7" s="5" t="n">
        <v>63</v>
      </c>
      <c r="D7" s="5" t="n">
        <v>63</v>
      </c>
      <c r="F7" s="5" t="n">
        <v>27</v>
      </c>
    </row>
    <row r="8" spans="1:6">
      <c r="A8" s="4" t="s">
        <v>458</v>
      </c>
      <c r="B8" s="5" t="n">
        <v>5849</v>
      </c>
      <c r="D8" s="5" t="n">
        <v>5849</v>
      </c>
      <c r="F8" s="5" t="n">
        <v>5924</v>
      </c>
    </row>
    <row r="9" spans="1:6">
      <c r="A9" s="4" t="s">
        <v>459</v>
      </c>
    </row>
    <row r="10" spans="1:6">
      <c r="A10" s="3" t="s">
        <v>454</v>
      </c>
    </row>
    <row r="11" spans="1:6">
      <c r="A11" s="4" t="s">
        <v>444</v>
      </c>
      <c r="B11" s="5" t="n">
        <v>11</v>
      </c>
      <c r="C11" s="7" t="n">
        <v>1</v>
      </c>
      <c r="D11" s="5" t="n">
        <v>19</v>
      </c>
      <c r="E11" s="7" t="n">
        <v>6</v>
      </c>
    </row>
    <row r="12" spans="1:6">
      <c r="A12" s="4" t="s">
        <v>460</v>
      </c>
      <c r="B12" s="5" t="n">
        <v>40</v>
      </c>
      <c r="D12" s="5" t="n">
        <v>40</v>
      </c>
      <c r="F12" s="5" t="n">
        <v>12</v>
      </c>
    </row>
    <row r="13" spans="1:6">
      <c r="A13" s="4" t="s">
        <v>440</v>
      </c>
      <c r="D13" s="5" t="n">
        <v>0</v>
      </c>
      <c r="F13" s="5" t="n">
        <v>0</v>
      </c>
    </row>
    <row r="14" spans="1:6">
      <c r="A14" s="4" t="s">
        <v>441</v>
      </c>
      <c r="D14" s="5" t="n">
        <v>0</v>
      </c>
      <c r="F14" s="5" t="n">
        <v>0</v>
      </c>
    </row>
    <row r="15" spans="1:6">
      <c r="A15" s="4" t="s">
        <v>442</v>
      </c>
      <c r="B15" s="5" t="n">
        <v>40</v>
      </c>
      <c r="D15" s="5" t="n">
        <v>40</v>
      </c>
      <c r="F15" s="5" t="n">
        <v>12</v>
      </c>
    </row>
    <row r="16" spans="1:6">
      <c r="A16" s="4" t="s">
        <v>461</v>
      </c>
      <c r="B16" s="5" t="n">
        <v>5809</v>
      </c>
      <c r="D16" s="5" t="n">
        <v>5809</v>
      </c>
      <c r="F16" s="5" t="n">
        <v>5782</v>
      </c>
    </row>
    <row r="17" spans="1:6">
      <c r="A17" s="4" t="s">
        <v>462</v>
      </c>
      <c r="B17" s="5" t="n">
        <v>63</v>
      </c>
      <c r="D17" s="5" t="n">
        <v>63</v>
      </c>
      <c r="F17" s="5" t="n">
        <v>157</v>
      </c>
    </row>
    <row r="18" spans="1:6">
      <c r="A18" s="4" t="s">
        <v>463</v>
      </c>
      <c r="B18" s="5" t="n">
        <v>63</v>
      </c>
      <c r="D18" s="5" t="n">
        <v>63</v>
      </c>
      <c r="F18" s="5" t="n">
        <v>27</v>
      </c>
    </row>
    <row r="19" spans="1:6">
      <c r="A19" s="4" t="s">
        <v>443</v>
      </c>
      <c r="B19" s="5" t="n">
        <v>5809</v>
      </c>
      <c r="D19" s="5" t="n">
        <v>5809</v>
      </c>
      <c r="F19" s="5" t="n">
        <v>5912</v>
      </c>
    </row>
    <row r="20" spans="1:6">
      <c r="A20" s="4" t="s">
        <v>445</v>
      </c>
      <c r="B20" s="5" t="n">
        <v>8</v>
      </c>
      <c r="C20" s="5" t="n">
        <v>3</v>
      </c>
      <c r="D20" s="5" t="n">
        <v>21</v>
      </c>
      <c r="E20" s="5" t="n">
        <v>9</v>
      </c>
    </row>
    <row r="21" spans="1:6">
      <c r="A21" s="4" t="s">
        <v>446</v>
      </c>
      <c r="B21" s="5" t="n">
        <v>3421</v>
      </c>
      <c r="C21" s="7" t="n">
        <v>4161</v>
      </c>
      <c r="D21" s="5" t="n">
        <v>9744</v>
      </c>
      <c r="E21" s="7" t="n">
        <v>10571</v>
      </c>
    </row>
    <row r="22" spans="1:6">
      <c r="A22" s="4" t="s">
        <v>464</v>
      </c>
    </row>
    <row r="23" spans="1:6">
      <c r="A23" s="3" t="s">
        <v>454</v>
      </c>
    </row>
    <row r="24" spans="1:6">
      <c r="A24" s="4" t="s">
        <v>458</v>
      </c>
      <c r="B24" s="5" t="n">
        <v>5809</v>
      </c>
      <c r="D24" s="5" t="n">
        <v>5809</v>
      </c>
      <c r="F24" s="5" t="n">
        <v>5912</v>
      </c>
    </row>
    <row r="25" spans="1:6">
      <c r="A25" s="4" t="s">
        <v>465</v>
      </c>
    </row>
    <row r="26" spans="1:6">
      <c r="A26" s="3" t="s">
        <v>454</v>
      </c>
    </row>
    <row r="27" spans="1:6">
      <c r="A27" s="4" t="s">
        <v>458</v>
      </c>
      <c r="B27" s="5" t="n">
        <v>40</v>
      </c>
      <c r="D27" s="5" t="n">
        <v>40</v>
      </c>
      <c r="F27" s="5" t="n">
        <v>12</v>
      </c>
    </row>
    <row r="28" spans="1:6">
      <c r="A28" s="4" t="s">
        <v>466</v>
      </c>
    </row>
    <row r="29" spans="1:6">
      <c r="A29" s="3" t="s">
        <v>454</v>
      </c>
    </row>
    <row r="30" spans="1:6">
      <c r="A30" s="4" t="s">
        <v>458</v>
      </c>
      <c r="B30" s="5" t="n">
        <v>815</v>
      </c>
      <c r="D30" s="5" t="n">
        <v>815</v>
      </c>
      <c r="F30" s="5" t="n">
        <v>667</v>
      </c>
    </row>
    <row r="31" spans="1:6">
      <c r="A31" s="4" t="s">
        <v>467</v>
      </c>
    </row>
    <row r="32" spans="1:6">
      <c r="A32" s="3" t="s">
        <v>454</v>
      </c>
    </row>
    <row r="33" spans="1:6">
      <c r="A33" s="4" t="s">
        <v>458</v>
      </c>
      <c r="B33" s="5" t="n">
        <v>0</v>
      </c>
      <c r="D33" s="5" t="n">
        <v>0</v>
      </c>
      <c r="F33" s="5" t="n">
        <v>0</v>
      </c>
    </row>
    <row r="34" spans="1:6">
      <c r="A34" s="4" t="s">
        <v>451</v>
      </c>
    </row>
    <row r="35" spans="1:6">
      <c r="A35" s="3" t="s">
        <v>454</v>
      </c>
    </row>
    <row r="36" spans="1:6">
      <c r="A36" s="4" t="s">
        <v>442</v>
      </c>
      <c r="F36" s="5" t="n">
        <v>283</v>
      </c>
    </row>
    <row r="37" spans="1:6">
      <c r="A37" s="4" t="s">
        <v>443</v>
      </c>
      <c r="F37" s="5" t="n">
        <v>52</v>
      </c>
    </row>
    <row r="38" spans="1:6">
      <c r="A38" s="4" t="s">
        <v>468</v>
      </c>
    </row>
    <row r="39" spans="1:6">
      <c r="A39" s="3" t="s">
        <v>454</v>
      </c>
    </row>
    <row r="40" spans="1:6">
      <c r="A40" s="4" t="s">
        <v>458</v>
      </c>
      <c r="B40" s="5" t="n">
        <v>4709</v>
      </c>
      <c r="D40" s="5" t="n">
        <v>4709</v>
      </c>
      <c r="F40" s="5" t="n">
        <v>4970</v>
      </c>
    </row>
    <row r="41" spans="1:6">
      <c r="A41" s="4" t="s">
        <v>469</v>
      </c>
    </row>
    <row r="42" spans="1:6">
      <c r="A42" s="3" t="s">
        <v>454</v>
      </c>
    </row>
    <row r="43" spans="1:6">
      <c r="A43" s="4" t="s">
        <v>458</v>
      </c>
      <c r="B43" s="5" t="n">
        <v>40</v>
      </c>
      <c r="D43" s="5" t="n">
        <v>40</v>
      </c>
      <c r="F43" s="5" t="n">
        <v>12</v>
      </c>
    </row>
    <row r="44" spans="1:6">
      <c r="A44" s="4" t="s">
        <v>319</v>
      </c>
    </row>
    <row r="45" spans="1:6">
      <c r="A45" s="3" t="s">
        <v>454</v>
      </c>
    </row>
    <row r="46" spans="1:6">
      <c r="A46" s="4" t="s">
        <v>442</v>
      </c>
      <c r="F46" s="5" t="n">
        <v>112</v>
      </c>
    </row>
    <row r="47" spans="1:6">
      <c r="A47" s="4" t="s">
        <v>443</v>
      </c>
      <c r="F47" s="5" t="n">
        <v>890</v>
      </c>
    </row>
    <row r="48" spans="1:6">
      <c r="A48" s="4" t="s">
        <v>470</v>
      </c>
    </row>
    <row r="49" spans="1:6">
      <c r="A49" s="3" t="s">
        <v>454</v>
      </c>
    </row>
    <row r="50" spans="1:6">
      <c r="A50" s="4" t="s">
        <v>458</v>
      </c>
      <c r="B50" s="5" t="n">
        <v>285</v>
      </c>
      <c r="D50" s="5" t="n">
        <v>285</v>
      </c>
      <c r="F50" s="5" t="n">
        <v>275</v>
      </c>
    </row>
    <row r="51" spans="1:6">
      <c r="A51" s="4" t="s">
        <v>471</v>
      </c>
    </row>
    <row r="52" spans="1:6">
      <c r="A52" s="3" t="s">
        <v>454</v>
      </c>
    </row>
    <row r="53" spans="1:6">
      <c r="A53" s="4" t="s">
        <v>458</v>
      </c>
      <c r="B53" s="7" t="n">
        <v>0</v>
      </c>
      <c r="D53" s="7" t="n">
        <v>0</v>
      </c>
      <c r="F53"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7</v>
      </c>
    </row>
    <row r="2" spans="1:3">
      <c r="A2" s="3" t="s">
        <v>167</v>
      </c>
    </row>
    <row r="3" spans="1:3">
      <c r="A3" s="4" t="s">
        <v>473</v>
      </c>
      <c r="B3" s="7" t="n">
        <v>1542</v>
      </c>
    </row>
    <row r="4" spans="1:3">
      <c r="A4" s="4" t="s">
        <v>474</v>
      </c>
      <c r="B4" s="5" t="n">
        <v>1537</v>
      </c>
    </row>
    <row r="5" spans="1:3">
      <c r="A5" s="4" t="s">
        <v>475</v>
      </c>
      <c r="B5" s="5" t="n">
        <v>3934</v>
      </c>
    </row>
    <row r="6" spans="1:3">
      <c r="A6" s="4" t="s">
        <v>476</v>
      </c>
      <c r="B6" s="5" t="n">
        <v>3927</v>
      </c>
    </row>
    <row r="7" spans="1:3">
      <c r="A7" s="4" t="s">
        <v>477</v>
      </c>
      <c r="B7" s="5" t="n">
        <v>116</v>
      </c>
    </row>
    <row r="8" spans="1:3">
      <c r="A8" s="4" t="s">
        <v>478</v>
      </c>
      <c r="B8" s="5" t="n">
        <v>132</v>
      </c>
    </row>
    <row r="9" spans="1:3">
      <c r="A9" s="4" t="s">
        <v>479</v>
      </c>
      <c r="B9" s="5" t="n">
        <v>217</v>
      </c>
    </row>
    <row r="10" spans="1:3">
      <c r="A10" s="4" t="s">
        <v>480</v>
      </c>
      <c r="B10" s="5" t="n">
        <v>213</v>
      </c>
    </row>
    <row r="11" spans="1:3">
      <c r="A11" s="4" t="s">
        <v>448</v>
      </c>
      <c r="B11" s="5" t="n">
        <v>5809</v>
      </c>
    </row>
    <row r="12" spans="1:3">
      <c r="A12" s="4" t="s">
        <v>458</v>
      </c>
      <c r="B12" s="5" t="n">
        <v>5849</v>
      </c>
      <c r="C12" s="7" t="n">
        <v>5924</v>
      </c>
    </row>
    <row r="13" spans="1:3">
      <c r="A13" s="4" t="s">
        <v>464</v>
      </c>
    </row>
    <row r="14" spans="1:3">
      <c r="A14" s="3" t="s">
        <v>167</v>
      </c>
    </row>
    <row r="15" spans="1:3">
      <c r="A15" s="4" t="s">
        <v>458</v>
      </c>
      <c r="B15" s="5" t="n">
        <v>5809</v>
      </c>
      <c r="C15" s="5" t="n">
        <v>5912</v>
      </c>
    </row>
    <row r="16" spans="1:3">
      <c r="A16" s="3" t="s">
        <v>454</v>
      </c>
    </row>
    <row r="17" spans="1:3">
      <c r="A17" s="4" t="s">
        <v>481</v>
      </c>
      <c r="B17" s="7" t="n">
        <v>1142</v>
      </c>
      <c r="C17" s="7" t="n">
        <v>11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2</v>
      </c>
      <c r="B1" s="2" t="s">
        <v>2</v>
      </c>
      <c r="C1" s="2" t="s">
        <v>67</v>
      </c>
    </row>
    <row r="2" spans="1:3">
      <c r="A2" s="3" t="s">
        <v>483</v>
      </c>
    </row>
    <row r="3" spans="1:3">
      <c r="A3" s="4" t="s">
        <v>484</v>
      </c>
      <c r="B3" s="7" t="n">
        <v>1743</v>
      </c>
      <c r="C3" s="7" t="n">
        <v>1729</v>
      </c>
    </row>
    <row r="4" spans="1:3">
      <c r="A4" s="4" t="s">
        <v>485</v>
      </c>
      <c r="B4" s="5" t="n">
        <v>675</v>
      </c>
      <c r="C4" s="5" t="n">
        <v>693</v>
      </c>
    </row>
    <row r="5" spans="1:3">
      <c r="A5" s="4" t="s">
        <v>486</v>
      </c>
      <c r="B5" s="5" t="n">
        <v>209</v>
      </c>
      <c r="C5" s="5" t="n">
        <v>233</v>
      </c>
    </row>
    <row r="6" spans="1:3">
      <c r="A6" s="4" t="s">
        <v>487</v>
      </c>
      <c r="B6" s="7" t="n">
        <v>2627</v>
      </c>
      <c r="C6" s="7" t="n">
        <v>26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25</v>
      </c>
    </row>
    <row r="2" spans="1:3">
      <c r="B2" s="2" t="s">
        <v>2</v>
      </c>
      <c r="C2" s="2" t="s">
        <v>67</v>
      </c>
    </row>
    <row r="3" spans="1:3">
      <c r="A3" s="3" t="s">
        <v>489</v>
      </c>
    </row>
    <row r="4" spans="1:3">
      <c r="A4" s="4" t="s">
        <v>490</v>
      </c>
      <c r="B4" s="4" t="s">
        <v>491</v>
      </c>
    </row>
    <row r="5" spans="1:3">
      <c r="A5" s="4" t="s">
        <v>492</v>
      </c>
    </row>
    <row r="6" spans="1:3">
      <c r="A6" s="3" t="s">
        <v>493</v>
      </c>
    </row>
    <row r="7" spans="1:3">
      <c r="A7" s="4" t="s">
        <v>494</v>
      </c>
      <c r="B7" s="7" t="n">
        <v>13188</v>
      </c>
      <c r="C7" s="7" t="n">
        <v>13147</v>
      </c>
    </row>
    <row r="8" spans="1:3">
      <c r="A8" s="4" t="s">
        <v>495</v>
      </c>
    </row>
    <row r="9" spans="1:3">
      <c r="A9" s="3" t="s">
        <v>493</v>
      </c>
    </row>
    <row r="10" spans="1:3">
      <c r="A10" s="4" t="s">
        <v>494</v>
      </c>
      <c r="B10" s="5" t="n">
        <v>12800</v>
      </c>
      <c r="C10" s="5" t="n">
        <v>13147</v>
      </c>
    </row>
    <row r="11" spans="1:3">
      <c r="A11" s="4" t="s">
        <v>496</v>
      </c>
    </row>
    <row r="12" spans="1:3">
      <c r="A12" s="3" t="s">
        <v>493</v>
      </c>
    </row>
    <row r="13" spans="1:3">
      <c r="A13" s="4" t="s">
        <v>494</v>
      </c>
      <c r="B13" s="5" t="n">
        <v>2874</v>
      </c>
      <c r="C13" s="5" t="n">
        <v>4068</v>
      </c>
    </row>
    <row r="14" spans="1:3">
      <c r="A14" s="4" t="s">
        <v>497</v>
      </c>
    </row>
    <row r="15" spans="1:3">
      <c r="A15" s="3" t="s">
        <v>493</v>
      </c>
    </row>
    <row r="16" spans="1:3">
      <c r="A16" s="4" t="s">
        <v>494</v>
      </c>
      <c r="B16" s="5" t="n">
        <v>388</v>
      </c>
      <c r="C16" s="5" t="n">
        <v>0</v>
      </c>
    </row>
    <row r="17" spans="1:3">
      <c r="A17" s="4" t="s">
        <v>498</v>
      </c>
    </row>
    <row r="18" spans="1:3">
      <c r="A18" s="3" t="s">
        <v>493</v>
      </c>
    </row>
    <row r="19" spans="1:3">
      <c r="A19" s="4" t="s">
        <v>494</v>
      </c>
      <c r="B19" s="5" t="n">
        <v>2</v>
      </c>
      <c r="C19" s="5" t="n">
        <v>35</v>
      </c>
    </row>
    <row r="20" spans="1:3">
      <c r="A20" s="4" t="s">
        <v>499</v>
      </c>
    </row>
    <row r="21" spans="1:3">
      <c r="A21" s="3" t="s">
        <v>493</v>
      </c>
    </row>
    <row r="22" spans="1:3">
      <c r="A22" s="4" t="s">
        <v>494</v>
      </c>
      <c r="C22" s="5" t="n">
        <v>311</v>
      </c>
    </row>
    <row r="23" spans="1:3">
      <c r="A23" s="4" t="s">
        <v>500</v>
      </c>
    </row>
    <row r="24" spans="1:3">
      <c r="A24" s="3" t="s">
        <v>493</v>
      </c>
    </row>
    <row r="25" spans="1:3">
      <c r="A25" s="4" t="s">
        <v>494</v>
      </c>
      <c r="B25" s="5" t="n">
        <v>3028</v>
      </c>
      <c r="C25" s="5" t="n">
        <v>1851</v>
      </c>
    </row>
    <row r="26" spans="1:3">
      <c r="A26" s="4" t="s">
        <v>501</v>
      </c>
    </row>
    <row r="27" spans="1:3">
      <c r="A27" s="3" t="s">
        <v>493</v>
      </c>
    </row>
    <row r="28" spans="1:3">
      <c r="A28" s="4" t="s">
        <v>494</v>
      </c>
      <c r="C28" s="5" t="n">
        <v>500</v>
      </c>
    </row>
    <row r="29" spans="1:3">
      <c r="A29" s="4" t="s">
        <v>502</v>
      </c>
    </row>
    <row r="30" spans="1:3">
      <c r="A30" s="3" t="s">
        <v>493</v>
      </c>
    </row>
    <row r="31" spans="1:3">
      <c r="A31" s="4" t="s">
        <v>494</v>
      </c>
      <c r="B31" s="5" t="n">
        <v>8185</v>
      </c>
      <c r="C31" s="5" t="n">
        <v>8121</v>
      </c>
    </row>
    <row r="32" spans="1:3">
      <c r="A32" s="4" t="s">
        <v>503</v>
      </c>
    </row>
    <row r="33" spans="1:3">
      <c r="A33" s="3" t="s">
        <v>493</v>
      </c>
    </row>
    <row r="34" spans="1:3">
      <c r="A34" s="4" t="s">
        <v>504</v>
      </c>
      <c r="B34" s="5" t="n">
        <v>215</v>
      </c>
      <c r="C34" s="5" t="n">
        <v>176</v>
      </c>
    </row>
    <row r="35" spans="1:3">
      <c r="A35" s="4" t="s">
        <v>505</v>
      </c>
      <c r="B35" s="5" t="n">
        <v>98</v>
      </c>
      <c r="C35" s="5" t="n">
        <v>159</v>
      </c>
    </row>
    <row r="36" spans="1:3">
      <c r="A36" s="4" t="s">
        <v>506</v>
      </c>
    </row>
    <row r="37" spans="1:3">
      <c r="A37" s="3" t="s">
        <v>493</v>
      </c>
    </row>
    <row r="38" spans="1:3">
      <c r="A38" s="4" t="s">
        <v>504</v>
      </c>
      <c r="B38" s="5" t="n">
        <v>57</v>
      </c>
      <c r="C38" s="5" t="n">
        <v>45</v>
      </c>
    </row>
    <row r="39" spans="1:3">
      <c r="A39" s="4" t="s">
        <v>507</v>
      </c>
    </row>
    <row r="40" spans="1:3">
      <c r="A40" s="3" t="s">
        <v>493</v>
      </c>
    </row>
    <row r="41" spans="1:3">
      <c r="A41" s="4" t="s">
        <v>504</v>
      </c>
      <c r="B41" s="5" t="n">
        <v>133</v>
      </c>
      <c r="C41" s="5" t="n">
        <v>79</v>
      </c>
    </row>
    <row r="42" spans="1:3">
      <c r="A42" s="4" t="s">
        <v>508</v>
      </c>
    </row>
    <row r="43" spans="1:3">
      <c r="A43" s="3" t="s">
        <v>493</v>
      </c>
    </row>
    <row r="44" spans="1:3">
      <c r="A44" s="4" t="s">
        <v>505</v>
      </c>
      <c r="B44" s="5" t="n">
        <v>26</v>
      </c>
      <c r="C44" s="5" t="n">
        <v>69</v>
      </c>
    </row>
    <row r="45" spans="1:3">
      <c r="A45" s="4" t="s">
        <v>509</v>
      </c>
    </row>
    <row r="46" spans="1:3">
      <c r="A46" s="3" t="s">
        <v>493</v>
      </c>
    </row>
    <row r="47" spans="1:3">
      <c r="A47" s="4" t="s">
        <v>505</v>
      </c>
      <c r="B47" s="5" t="n">
        <v>4</v>
      </c>
      <c r="C47" s="5" t="n">
        <v>9</v>
      </c>
    </row>
    <row r="48" spans="1:3">
      <c r="A48" s="4" t="s">
        <v>510</v>
      </c>
    </row>
    <row r="49" spans="1:3">
      <c r="A49" s="3" t="s">
        <v>493</v>
      </c>
    </row>
    <row r="50" spans="1:3">
      <c r="A50" s="4" t="s">
        <v>505</v>
      </c>
      <c r="B50" s="5" t="n">
        <v>0</v>
      </c>
      <c r="C50" s="5" t="n">
        <v>8</v>
      </c>
    </row>
    <row r="51" spans="1:3">
      <c r="A51" s="4" t="s">
        <v>511</v>
      </c>
    </row>
    <row r="52" spans="1:3">
      <c r="A52" s="3" t="s">
        <v>493</v>
      </c>
    </row>
    <row r="53" spans="1:3">
      <c r="A53" s="4" t="s">
        <v>505</v>
      </c>
      <c r="B53" s="5" t="n">
        <v>0</v>
      </c>
      <c r="C53" s="5" t="n">
        <v>4</v>
      </c>
    </row>
    <row r="54" spans="1:3">
      <c r="A54" s="4" t="s">
        <v>512</v>
      </c>
    </row>
    <row r="55" spans="1:3">
      <c r="A55" s="3" t="s">
        <v>493</v>
      </c>
    </row>
    <row r="56" spans="1:3">
      <c r="A56" s="4" t="s">
        <v>504</v>
      </c>
      <c r="B56" s="5" t="n">
        <v>25</v>
      </c>
      <c r="C56" s="5" t="n">
        <v>52</v>
      </c>
    </row>
    <row r="57" spans="1:3">
      <c r="A57" s="4" t="s">
        <v>513</v>
      </c>
    </row>
    <row r="58" spans="1:3">
      <c r="A58" s="3" t="s">
        <v>493</v>
      </c>
    </row>
    <row r="59" spans="1:3">
      <c r="A59" s="4" t="s">
        <v>505</v>
      </c>
      <c r="B59" s="5" t="n">
        <v>0</v>
      </c>
      <c r="C59" s="5" t="n">
        <v>30</v>
      </c>
    </row>
    <row r="60" spans="1:3">
      <c r="A60" s="4" t="s">
        <v>514</v>
      </c>
    </row>
    <row r="61" spans="1:3">
      <c r="A61" s="3" t="s">
        <v>493</v>
      </c>
    </row>
    <row r="62" spans="1:3">
      <c r="A62" s="4" t="s">
        <v>505</v>
      </c>
      <c r="B62" s="5" t="n">
        <v>68</v>
      </c>
      <c r="C62" s="5" t="n">
        <v>39</v>
      </c>
    </row>
    <row r="63" spans="1:3">
      <c r="A63" s="4" t="s">
        <v>515</v>
      </c>
    </row>
    <row r="64" spans="1:3">
      <c r="A64" s="3" t="s">
        <v>493</v>
      </c>
    </row>
    <row r="65" spans="1:3">
      <c r="A65" s="4" t="s">
        <v>504</v>
      </c>
      <c r="B65" s="5" t="n">
        <v>175</v>
      </c>
      <c r="C65" s="5" t="n">
        <v>81</v>
      </c>
    </row>
    <row r="66" spans="1:3">
      <c r="A66" s="4" t="s">
        <v>505</v>
      </c>
      <c r="B66" s="5" t="n">
        <v>95</v>
      </c>
      <c r="C66" s="5" t="n">
        <v>106</v>
      </c>
    </row>
    <row r="67" spans="1:3">
      <c r="A67" s="4" t="s">
        <v>516</v>
      </c>
    </row>
    <row r="68" spans="1:3">
      <c r="A68" s="3" t="s">
        <v>493</v>
      </c>
    </row>
    <row r="69" spans="1:3">
      <c r="A69" s="4" t="s">
        <v>494</v>
      </c>
      <c r="B69" s="5" t="n">
        <v>11094</v>
      </c>
      <c r="C69" s="5" t="n">
        <v>6827</v>
      </c>
    </row>
    <row r="70" spans="1:3">
      <c r="A70" s="4" t="s">
        <v>517</v>
      </c>
    </row>
    <row r="71" spans="1:3">
      <c r="A71" s="3" t="s">
        <v>493</v>
      </c>
    </row>
    <row r="72" spans="1:3">
      <c r="A72" s="4" t="s">
        <v>504</v>
      </c>
      <c r="B72" s="5" t="n">
        <v>146</v>
      </c>
      <c r="C72" s="5" t="n">
        <v>20</v>
      </c>
    </row>
    <row r="73" spans="1:3">
      <c r="A73" s="4" t="s">
        <v>518</v>
      </c>
    </row>
    <row r="74" spans="1:3">
      <c r="A74" s="3" t="s">
        <v>493</v>
      </c>
    </row>
    <row r="75" spans="1:3">
      <c r="A75" s="4" t="s">
        <v>504</v>
      </c>
      <c r="B75" s="5" t="n">
        <v>9</v>
      </c>
      <c r="C75" s="5" t="n">
        <v>27</v>
      </c>
    </row>
    <row r="76" spans="1:3">
      <c r="A76" s="4" t="s">
        <v>519</v>
      </c>
    </row>
    <row r="77" spans="1:3">
      <c r="A77" s="3" t="s">
        <v>493</v>
      </c>
    </row>
    <row r="78" spans="1:3">
      <c r="A78" s="4" t="s">
        <v>505</v>
      </c>
      <c r="B78" s="5" t="n">
        <v>28</v>
      </c>
      <c r="C78" s="5" t="n">
        <v>69</v>
      </c>
    </row>
    <row r="79" spans="1:3">
      <c r="A79" s="4" t="s">
        <v>520</v>
      </c>
    </row>
    <row r="80" spans="1:3">
      <c r="A80" s="3" t="s">
        <v>493</v>
      </c>
    </row>
    <row r="81" spans="1:3">
      <c r="A81" s="4" t="s">
        <v>505</v>
      </c>
      <c r="B81" s="5" t="n">
        <v>54</v>
      </c>
      <c r="C81" s="5" t="n">
        <v>28</v>
      </c>
    </row>
    <row r="82" spans="1:3">
      <c r="A82" s="4" t="s">
        <v>521</v>
      </c>
    </row>
    <row r="83" spans="1:3">
      <c r="A83" s="3" t="s">
        <v>493</v>
      </c>
    </row>
    <row r="84" spans="1:3">
      <c r="A84" s="4" t="s">
        <v>505</v>
      </c>
      <c r="B84" s="5" t="n">
        <v>1</v>
      </c>
      <c r="C84" s="5" t="n">
        <v>0</v>
      </c>
    </row>
    <row r="85" spans="1:3">
      <c r="A85" s="4" t="s">
        <v>522</v>
      </c>
    </row>
    <row r="86" spans="1:3">
      <c r="A86" s="3" t="s">
        <v>493</v>
      </c>
    </row>
    <row r="87" spans="1:3">
      <c r="A87" s="4" t="s">
        <v>494</v>
      </c>
      <c r="B87" s="5" t="n">
        <v>310</v>
      </c>
      <c r="C87" s="5" t="n">
        <v>357</v>
      </c>
    </row>
    <row r="88" spans="1:3">
      <c r="A88" s="4" t="s">
        <v>523</v>
      </c>
    </row>
    <row r="89" spans="1:3">
      <c r="A89" s="3" t="s">
        <v>493</v>
      </c>
    </row>
    <row r="90" spans="1:3">
      <c r="A90" s="4" t="s">
        <v>504</v>
      </c>
      <c r="B90" s="5" t="n">
        <v>11</v>
      </c>
      <c r="C90" s="5" t="n">
        <v>25</v>
      </c>
    </row>
    <row r="91" spans="1:3">
      <c r="A91" s="4" t="s">
        <v>524</v>
      </c>
    </row>
    <row r="92" spans="1:3">
      <c r="A92" s="3" t="s">
        <v>493</v>
      </c>
    </row>
    <row r="93" spans="1:3">
      <c r="A93" s="4" t="s">
        <v>504</v>
      </c>
      <c r="B93" s="5" t="n">
        <v>0</v>
      </c>
      <c r="C93" s="5" t="n">
        <v>1</v>
      </c>
    </row>
    <row r="94" spans="1:3">
      <c r="A94" s="4" t="s">
        <v>525</v>
      </c>
    </row>
    <row r="95" spans="1:3">
      <c r="A95" s="3" t="s">
        <v>493</v>
      </c>
    </row>
    <row r="96" spans="1:3">
      <c r="A96" s="4" t="s">
        <v>505</v>
      </c>
      <c r="B96" s="5" t="n">
        <v>9</v>
      </c>
      <c r="C96" s="5" t="n">
        <v>7</v>
      </c>
    </row>
    <row r="97" spans="1:3">
      <c r="A97" s="4" t="s">
        <v>526</v>
      </c>
    </row>
    <row r="98" spans="1:3">
      <c r="A98" s="3" t="s">
        <v>493</v>
      </c>
    </row>
    <row r="99" spans="1:3">
      <c r="A99" s="4" t="s">
        <v>505</v>
      </c>
      <c r="B99" s="5" t="n">
        <v>1</v>
      </c>
      <c r="C99" s="5" t="n">
        <v>0</v>
      </c>
    </row>
    <row r="100" spans="1:3">
      <c r="A100" s="4" t="s">
        <v>527</v>
      </c>
    </row>
    <row r="101" spans="1:3">
      <c r="A101" s="3" t="s">
        <v>493</v>
      </c>
    </row>
    <row r="102" spans="1:3">
      <c r="A102" s="4" t="s">
        <v>504</v>
      </c>
      <c r="B102" s="5" t="n">
        <v>9</v>
      </c>
      <c r="C102" s="5" t="n">
        <v>8</v>
      </c>
    </row>
    <row r="103" spans="1:3">
      <c r="A103" s="4" t="s">
        <v>528</v>
      </c>
    </row>
    <row r="104" spans="1:3">
      <c r="A104" s="3" t="s">
        <v>493</v>
      </c>
    </row>
    <row r="105" spans="1:3">
      <c r="A105" s="4" t="s">
        <v>505</v>
      </c>
      <c r="B105" s="5" t="n">
        <v>1</v>
      </c>
      <c r="C105" s="5" t="n">
        <v>1</v>
      </c>
    </row>
    <row r="106" spans="1:3">
      <c r="A106" s="4" t="s">
        <v>529</v>
      </c>
    </row>
    <row r="107" spans="1:3">
      <c r="A107" s="3" t="s">
        <v>493</v>
      </c>
    </row>
    <row r="108" spans="1:3">
      <c r="A108" s="4" t="s">
        <v>505</v>
      </c>
      <c r="B108" s="7" t="n">
        <v>1</v>
      </c>
      <c r="C108" s="7"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0</v>
      </c>
      <c r="B1" s="2" t="s">
        <v>25</v>
      </c>
      <c r="D1" s="2" t="s">
        <v>1</v>
      </c>
    </row>
    <row r="2" spans="1:6">
      <c r="B2" s="2" t="s">
        <v>2</v>
      </c>
      <c r="C2" s="2" t="s">
        <v>26</v>
      </c>
      <c r="D2" s="2" t="s">
        <v>2</v>
      </c>
      <c r="E2" s="2" t="s">
        <v>26</v>
      </c>
      <c r="F2" s="2" t="s">
        <v>67</v>
      </c>
    </row>
    <row r="3" spans="1:6">
      <c r="A3" s="3" t="s">
        <v>531</v>
      </c>
    </row>
    <row r="4" spans="1:6">
      <c r="A4" s="4" t="s">
        <v>532</v>
      </c>
      <c r="B4" s="7" t="n">
        <v>59</v>
      </c>
      <c r="C4" s="7" t="n">
        <v>-553</v>
      </c>
      <c r="D4" s="7" t="n">
        <v>353</v>
      </c>
      <c r="E4" s="7" t="n">
        <v>-1494</v>
      </c>
    </row>
    <row r="5" spans="1:6">
      <c r="A5" s="4" t="s">
        <v>533</v>
      </c>
      <c r="D5" s="5" t="n">
        <v>10</v>
      </c>
    </row>
    <row r="6" spans="1:6">
      <c r="A6" s="4" t="s">
        <v>534</v>
      </c>
      <c r="B6" s="5" t="n">
        <v>33</v>
      </c>
      <c r="D6" s="5" t="n">
        <v>33</v>
      </c>
    </row>
    <row r="7" spans="1:6">
      <c r="A7" s="4" t="s">
        <v>535</v>
      </c>
    </row>
    <row r="8" spans="1:6">
      <c r="A8" s="3" t="s">
        <v>531</v>
      </c>
    </row>
    <row r="9" spans="1:6">
      <c r="A9" s="4" t="s">
        <v>536</v>
      </c>
      <c r="B9" s="5" t="n">
        <v>-46</v>
      </c>
      <c r="D9" s="5" t="n">
        <v>-46</v>
      </c>
    </row>
    <row r="10" spans="1:6">
      <c r="A10" s="4" t="s">
        <v>537</v>
      </c>
    </row>
    <row r="11" spans="1:6">
      <c r="A11" s="3" t="s">
        <v>531</v>
      </c>
    </row>
    <row r="12" spans="1:6">
      <c r="A12" s="4" t="s">
        <v>538</v>
      </c>
      <c r="B12" s="5" t="n">
        <v>25</v>
      </c>
      <c r="C12" s="5" t="n">
        <v>53</v>
      </c>
      <c r="D12" s="5" t="n">
        <v>91</v>
      </c>
      <c r="E12" s="5" t="n">
        <v>-156</v>
      </c>
    </row>
    <row r="13" spans="1:6">
      <c r="A13" s="4" t="s">
        <v>539</v>
      </c>
      <c r="B13" s="5" t="n">
        <v>59</v>
      </c>
      <c r="C13" s="5" t="n">
        <v>200</v>
      </c>
      <c r="D13" s="5" t="n">
        <v>70</v>
      </c>
      <c r="E13" s="5" t="n">
        <v>459</v>
      </c>
    </row>
    <row r="14" spans="1:6">
      <c r="A14" s="4" t="s">
        <v>540</v>
      </c>
      <c r="B14" s="5" t="n">
        <v>2</v>
      </c>
      <c r="C14" s="5" t="n">
        <v>7</v>
      </c>
      <c r="D14" s="5" t="n">
        <v>-11</v>
      </c>
      <c r="E14" s="5" t="n">
        <v>8</v>
      </c>
    </row>
    <row r="15" spans="1:6">
      <c r="A15" s="4" t="s">
        <v>541</v>
      </c>
    </row>
    <row r="16" spans="1:6">
      <c r="A16" s="3" t="s">
        <v>531</v>
      </c>
    </row>
    <row r="17" spans="1:6">
      <c r="A17" s="4" t="s">
        <v>494</v>
      </c>
      <c r="F17" s="7" t="n">
        <v>500</v>
      </c>
    </row>
    <row r="18" spans="1:6">
      <c r="A18" s="4" t="s">
        <v>542</v>
      </c>
      <c r="D18" s="5" t="n">
        <v>8</v>
      </c>
    </row>
    <row r="19" spans="1:6">
      <c r="A19" s="4" t="s">
        <v>543</v>
      </c>
    </row>
    <row r="20" spans="1:6">
      <c r="A20" s="3" t="s">
        <v>531</v>
      </c>
    </row>
    <row r="21" spans="1:6">
      <c r="A21" s="4" t="s">
        <v>494</v>
      </c>
      <c r="B21" s="5" t="n">
        <v>2874</v>
      </c>
      <c r="D21" s="5" t="n">
        <v>2874</v>
      </c>
      <c r="F21" s="5" t="n">
        <v>4068</v>
      </c>
    </row>
    <row r="22" spans="1:6">
      <c r="A22" s="4" t="s">
        <v>544</v>
      </c>
    </row>
    <row r="23" spans="1:6">
      <c r="A23" s="3" t="s">
        <v>531</v>
      </c>
    </row>
    <row r="24" spans="1:6">
      <c r="A24" s="4" t="s">
        <v>538</v>
      </c>
      <c r="B24" s="5" t="n">
        <v>2</v>
      </c>
      <c r="C24" s="5" t="n">
        <v>-35</v>
      </c>
      <c r="D24" s="5" t="n">
        <v>10</v>
      </c>
      <c r="E24" s="5" t="n">
        <v>-216</v>
      </c>
    </row>
    <row r="25" spans="1:6">
      <c r="A25" s="4" t="s">
        <v>539</v>
      </c>
      <c r="B25" s="5" t="n">
        <v>43</v>
      </c>
      <c r="C25" s="5" t="n">
        <v>116</v>
      </c>
      <c r="D25" s="5" t="n">
        <v>97</v>
      </c>
      <c r="E25" s="5" t="n">
        <v>339</v>
      </c>
    </row>
    <row r="26" spans="1:6">
      <c r="A26" s="4" t="s">
        <v>540</v>
      </c>
      <c r="B26" s="5" t="n">
        <v>0</v>
      </c>
      <c r="C26" s="5" t="n">
        <v>0</v>
      </c>
      <c r="D26" s="5" t="n">
        <v>1</v>
      </c>
      <c r="E26" s="5" t="n">
        <v>-1</v>
      </c>
    </row>
    <row r="27" spans="1:6">
      <c r="A27" s="4" t="s">
        <v>545</v>
      </c>
    </row>
    <row r="28" spans="1:6">
      <c r="A28" s="3" t="s">
        <v>531</v>
      </c>
    </row>
    <row r="29" spans="1:6">
      <c r="A29" s="4" t="s">
        <v>538</v>
      </c>
      <c r="B29" s="5" t="n">
        <v>3</v>
      </c>
      <c r="C29" s="5" t="n">
        <v>-11</v>
      </c>
      <c r="D29" s="5" t="n">
        <v>13</v>
      </c>
      <c r="E29" s="5" t="n">
        <v>-27</v>
      </c>
    </row>
    <row r="30" spans="1:6">
      <c r="A30" s="4" t="s">
        <v>539</v>
      </c>
      <c r="B30" s="5" t="n">
        <v>4</v>
      </c>
      <c r="C30" s="5" t="n">
        <v>-4</v>
      </c>
      <c r="D30" s="5" t="n">
        <v>5</v>
      </c>
      <c r="E30" s="5" t="n">
        <v>1</v>
      </c>
    </row>
    <row r="31" spans="1:6">
      <c r="A31" s="4" t="s">
        <v>540</v>
      </c>
      <c r="B31" s="5" t="n">
        <v>0</v>
      </c>
      <c r="C31" s="5" t="n">
        <v>0</v>
      </c>
      <c r="D31" s="5" t="n">
        <v>0</v>
      </c>
      <c r="E31" s="5" t="n">
        <v>0</v>
      </c>
    </row>
    <row r="32" spans="1:6">
      <c r="A32" s="4" t="s">
        <v>546</v>
      </c>
    </row>
    <row r="33" spans="1:6">
      <c r="A33" s="3" t="s">
        <v>531</v>
      </c>
    </row>
    <row r="34" spans="1:6">
      <c r="A34" s="4" t="s">
        <v>538</v>
      </c>
      <c r="B34" s="5" t="n">
        <v>0</v>
      </c>
      <c r="C34" s="5" t="n">
        <v>0</v>
      </c>
      <c r="D34" s="5" t="n">
        <v>0</v>
      </c>
      <c r="E34" s="5" t="n">
        <v>0</v>
      </c>
    </row>
    <row r="35" spans="1:6">
      <c r="A35" s="4" t="s">
        <v>539</v>
      </c>
      <c r="B35" s="5" t="n">
        <v>-2</v>
      </c>
      <c r="C35" s="5" t="n">
        <v>-2</v>
      </c>
      <c r="D35" s="5" t="n">
        <v>-6</v>
      </c>
      <c r="E35" s="5" t="n">
        <v>-7</v>
      </c>
    </row>
    <row r="36" spans="1:6">
      <c r="A36" s="4" t="s">
        <v>540</v>
      </c>
      <c r="B36" s="5" t="n">
        <v>0</v>
      </c>
      <c r="C36" s="5" t="n">
        <v>0</v>
      </c>
      <c r="D36" s="5" t="n">
        <v>0</v>
      </c>
      <c r="E36" s="5" t="n">
        <v>0</v>
      </c>
    </row>
    <row r="37" spans="1:6">
      <c r="A37" s="4" t="s">
        <v>547</v>
      </c>
    </row>
    <row r="38" spans="1:6">
      <c r="A38" s="3" t="s">
        <v>531</v>
      </c>
    </row>
    <row r="39" spans="1:6">
      <c r="A39" s="4" t="s">
        <v>538</v>
      </c>
      <c r="B39" s="5" t="n">
        <v>20</v>
      </c>
      <c r="C39" s="5" t="n">
        <v>100</v>
      </c>
      <c r="D39" s="5" t="n">
        <v>46</v>
      </c>
      <c r="E39" s="5" t="n">
        <v>113</v>
      </c>
    </row>
    <row r="40" spans="1:6">
      <c r="A40" s="4" t="s">
        <v>539</v>
      </c>
      <c r="B40" s="5" t="n">
        <v>23</v>
      </c>
      <c r="C40" s="5" t="n">
        <v>100</v>
      </c>
      <c r="D40" s="5" t="n">
        <v>3</v>
      </c>
      <c r="E40" s="5" t="n">
        <v>152</v>
      </c>
    </row>
    <row r="41" spans="1:6">
      <c r="A41" s="4" t="s">
        <v>540</v>
      </c>
      <c r="B41" s="5" t="n">
        <v>2</v>
      </c>
      <c r="C41" s="5" t="n">
        <v>7</v>
      </c>
      <c r="D41" s="5" t="n">
        <v>4</v>
      </c>
      <c r="E41" s="5" t="n">
        <v>7</v>
      </c>
    </row>
    <row r="42" spans="1:6">
      <c r="A42" s="4" t="s">
        <v>548</v>
      </c>
    </row>
    <row r="43" spans="1:6">
      <c r="A43" s="3" t="s">
        <v>531</v>
      </c>
    </row>
    <row r="44" spans="1:6">
      <c r="A44" s="4" t="s">
        <v>538</v>
      </c>
      <c r="D44" s="5" t="n">
        <v>0</v>
      </c>
    </row>
    <row r="45" spans="1:6">
      <c r="A45" s="4" t="s">
        <v>539</v>
      </c>
      <c r="D45" s="5" t="n">
        <v>0</v>
      </c>
    </row>
    <row r="46" spans="1:6">
      <c r="A46" s="4" t="s">
        <v>540</v>
      </c>
      <c r="D46" s="5" t="n">
        <v>-3</v>
      </c>
    </row>
    <row r="47" spans="1:6">
      <c r="A47" s="4" t="s">
        <v>549</v>
      </c>
    </row>
    <row r="48" spans="1:6">
      <c r="A48" s="3" t="s">
        <v>531</v>
      </c>
    </row>
    <row r="49" spans="1:6">
      <c r="A49" s="4" t="s">
        <v>494</v>
      </c>
      <c r="B49" s="5" t="n">
        <v>3028</v>
      </c>
      <c r="D49" s="5" t="n">
        <v>3028</v>
      </c>
      <c r="F49" s="5" t="n">
        <v>1851</v>
      </c>
    </row>
    <row r="50" spans="1:6">
      <c r="A50" s="4" t="s">
        <v>550</v>
      </c>
    </row>
    <row r="51" spans="1:6">
      <c r="A51" s="3" t="s">
        <v>531</v>
      </c>
    </row>
    <row r="52" spans="1:6">
      <c r="A52" s="4" t="s">
        <v>538</v>
      </c>
      <c r="B52" s="5" t="n">
        <v>0</v>
      </c>
      <c r="C52" s="5" t="n">
        <v>-1</v>
      </c>
      <c r="D52" s="5" t="n">
        <v>22</v>
      </c>
      <c r="E52" s="5" t="n">
        <v>-25</v>
      </c>
    </row>
    <row r="53" spans="1:6">
      <c r="A53" s="4" t="s">
        <v>539</v>
      </c>
      <c r="B53" s="5" t="n">
        <v>-9</v>
      </c>
      <c r="C53" s="5" t="n">
        <v>-9</v>
      </c>
      <c r="D53" s="5" t="n">
        <v>-29</v>
      </c>
      <c r="E53" s="5" t="n">
        <v>-26</v>
      </c>
    </row>
    <row r="54" spans="1:6">
      <c r="A54" s="4" t="s">
        <v>540</v>
      </c>
      <c r="B54" s="5" t="n">
        <v>0</v>
      </c>
      <c r="C54" s="5" t="n">
        <v>0</v>
      </c>
      <c r="D54" s="5" t="n">
        <v>-8</v>
      </c>
      <c r="E54" s="5" t="n">
        <v>2</v>
      </c>
    </row>
    <row r="55" spans="1:6">
      <c r="A55" s="4" t="s">
        <v>551</v>
      </c>
    </row>
    <row r="56" spans="1:6">
      <c r="A56" s="3" t="s">
        <v>531</v>
      </c>
    </row>
    <row r="57" spans="1:6">
      <c r="A57" s="4" t="s">
        <v>494</v>
      </c>
      <c r="B57" s="5" t="n">
        <v>2</v>
      </c>
      <c r="D57" s="5" t="n">
        <v>2</v>
      </c>
      <c r="F57" s="5" t="n">
        <v>35</v>
      </c>
    </row>
    <row r="58" spans="1:6">
      <c r="A58" s="4" t="s">
        <v>552</v>
      </c>
    </row>
    <row r="59" spans="1:6">
      <c r="A59" s="3" t="s">
        <v>531</v>
      </c>
    </row>
    <row r="60" spans="1:6">
      <c r="A60" s="4" t="s">
        <v>538</v>
      </c>
      <c r="E60" s="5" t="n">
        <v>-1</v>
      </c>
    </row>
    <row r="61" spans="1:6">
      <c r="A61" s="4" t="s">
        <v>539</v>
      </c>
      <c r="E61" s="5" t="n">
        <v>0</v>
      </c>
    </row>
    <row r="62" spans="1:6">
      <c r="A62" s="4" t="s">
        <v>540</v>
      </c>
      <c r="E62" s="5" t="n">
        <v>0</v>
      </c>
    </row>
    <row r="63" spans="1:6">
      <c r="A63" s="4" t="s">
        <v>553</v>
      </c>
    </row>
    <row r="64" spans="1:6">
      <c r="A64" s="3" t="s">
        <v>531</v>
      </c>
    </row>
    <row r="65" spans="1:6">
      <c r="A65" s="4" t="s">
        <v>538</v>
      </c>
      <c r="D65" s="5" t="n">
        <v>0</v>
      </c>
    </row>
    <row r="66" spans="1:6">
      <c r="A66" s="4" t="s">
        <v>539</v>
      </c>
      <c r="D66" s="5" t="n">
        <v>0</v>
      </c>
    </row>
    <row r="67" spans="1:6">
      <c r="A67" s="4" t="s">
        <v>540</v>
      </c>
      <c r="D67" s="5" t="n">
        <v>-5</v>
      </c>
    </row>
    <row r="68" spans="1:6">
      <c r="A68" s="4" t="s">
        <v>554</v>
      </c>
    </row>
    <row r="69" spans="1:6">
      <c r="A69" s="3" t="s">
        <v>531</v>
      </c>
    </row>
    <row r="70" spans="1:6">
      <c r="A70" s="4" t="s">
        <v>538</v>
      </c>
      <c r="C70" s="5" t="n">
        <v>0</v>
      </c>
    </row>
    <row r="71" spans="1:6">
      <c r="A71" s="4" t="s">
        <v>539</v>
      </c>
      <c r="C71" s="5" t="n">
        <v>-1</v>
      </c>
    </row>
    <row r="72" spans="1:6">
      <c r="A72" s="4" t="s">
        <v>540</v>
      </c>
      <c r="C72" s="5" t="n">
        <v>0</v>
      </c>
    </row>
    <row r="73" spans="1:6">
      <c r="A73" s="4" t="s">
        <v>555</v>
      </c>
    </row>
    <row r="74" spans="1:6">
      <c r="A74" s="3" t="s">
        <v>531</v>
      </c>
    </row>
    <row r="75" spans="1:6">
      <c r="A75" s="4" t="s">
        <v>534</v>
      </c>
      <c r="B75" s="5" t="n">
        <v>3</v>
      </c>
      <c r="C75" s="5" t="n">
        <v>7</v>
      </c>
      <c r="D75" s="5" t="n">
        <v>-7</v>
      </c>
      <c r="E75" s="5" t="n">
        <v>2</v>
      </c>
    </row>
    <row r="76" spans="1:6">
      <c r="A76" s="4" t="s">
        <v>556</v>
      </c>
    </row>
    <row r="77" spans="1:6">
      <c r="A77" s="3" t="s">
        <v>531</v>
      </c>
    </row>
    <row r="78" spans="1:6">
      <c r="A78" s="4" t="s">
        <v>534</v>
      </c>
      <c r="B78" s="5" t="n">
        <v>3</v>
      </c>
      <c r="C78" s="5" t="n">
        <v>4</v>
      </c>
      <c r="D78" s="5" t="n">
        <v>-7</v>
      </c>
      <c r="E78" s="5" t="n">
        <v>-4</v>
      </c>
    </row>
    <row r="79" spans="1:6">
      <c r="A79" s="4" t="s">
        <v>557</v>
      </c>
    </row>
    <row r="80" spans="1:6">
      <c r="A80" s="3" t="s">
        <v>531</v>
      </c>
    </row>
    <row r="81" spans="1:6">
      <c r="A81" s="4" t="s">
        <v>534</v>
      </c>
      <c r="B81" s="5" t="n">
        <v>0</v>
      </c>
      <c r="C81" s="5" t="n">
        <v>3</v>
      </c>
      <c r="D81" s="5" t="n">
        <v>0</v>
      </c>
      <c r="E81" s="5" t="n">
        <v>6</v>
      </c>
    </row>
    <row r="82" spans="1:6">
      <c r="A82" s="4" t="s">
        <v>558</v>
      </c>
    </row>
    <row r="83" spans="1:6">
      <c r="A83" s="3" t="s">
        <v>531</v>
      </c>
    </row>
    <row r="84" spans="1:6">
      <c r="A84" s="4" t="s">
        <v>534</v>
      </c>
      <c r="B84" s="5" t="n">
        <v>41</v>
      </c>
      <c r="C84" s="5" t="n">
        <v>-15</v>
      </c>
      <c r="D84" s="5" t="n">
        <v>50</v>
      </c>
      <c r="E84" s="5" t="n">
        <v>42</v>
      </c>
    </row>
    <row r="85" spans="1:6">
      <c r="A85" s="4" t="s">
        <v>559</v>
      </c>
    </row>
    <row r="86" spans="1:6">
      <c r="A86" s="3" t="s">
        <v>531</v>
      </c>
    </row>
    <row r="87" spans="1:6">
      <c r="A87" s="4" t="s">
        <v>494</v>
      </c>
      <c r="B87" s="5" t="n">
        <v>8185</v>
      </c>
      <c r="D87" s="5" t="n">
        <v>8185</v>
      </c>
      <c r="F87" s="5" t="n">
        <v>8121</v>
      </c>
    </row>
    <row r="88" spans="1:6">
      <c r="A88" s="4" t="s">
        <v>560</v>
      </c>
    </row>
    <row r="89" spans="1:6">
      <c r="A89" s="3" t="s">
        <v>531</v>
      </c>
    </row>
    <row r="90" spans="1:6">
      <c r="A90" s="4" t="s">
        <v>534</v>
      </c>
      <c r="B90" s="5" t="n">
        <v>0</v>
      </c>
      <c r="C90" s="5" t="n">
        <v>-23</v>
      </c>
      <c r="D90" s="5" t="n">
        <v>-6</v>
      </c>
      <c r="E90" s="5" t="n">
        <v>-66</v>
      </c>
    </row>
    <row r="91" spans="1:6">
      <c r="A91" s="4" t="s">
        <v>561</v>
      </c>
    </row>
    <row r="92" spans="1:6">
      <c r="A92" s="3" t="s">
        <v>531</v>
      </c>
    </row>
    <row r="93" spans="1:6">
      <c r="A93" s="4" t="s">
        <v>494</v>
      </c>
      <c r="F93" s="5" t="n">
        <v>311</v>
      </c>
    </row>
    <row r="94" spans="1:6">
      <c r="A94" s="4" t="s">
        <v>562</v>
      </c>
    </row>
    <row r="95" spans="1:6">
      <c r="A95" s="3" t="s">
        <v>531</v>
      </c>
    </row>
    <row r="96" spans="1:6">
      <c r="A96" s="4" t="s">
        <v>534</v>
      </c>
      <c r="B96" s="5" t="n">
        <v>0</v>
      </c>
      <c r="C96" s="5" t="n">
        <v>26</v>
      </c>
      <c r="D96" s="5" t="n">
        <v>6</v>
      </c>
      <c r="E96" s="5" t="n">
        <v>72</v>
      </c>
    </row>
    <row r="97" spans="1:6">
      <c r="A97" s="4" t="s">
        <v>563</v>
      </c>
    </row>
    <row r="98" spans="1:6">
      <c r="A98" s="3" t="s">
        <v>531</v>
      </c>
    </row>
    <row r="99" spans="1:6">
      <c r="A99" s="4" t="s">
        <v>534</v>
      </c>
      <c r="B99" s="5" t="n">
        <v>-38</v>
      </c>
      <c r="C99" s="5" t="n">
        <v>19</v>
      </c>
      <c r="D99" s="5" t="n">
        <v>-57</v>
      </c>
      <c r="E99" s="5" t="n">
        <v>-46</v>
      </c>
    </row>
    <row r="100" spans="1:6">
      <c r="A100" s="4" t="s">
        <v>492</v>
      </c>
    </row>
    <row r="101" spans="1:6">
      <c r="A101" s="3" t="s">
        <v>531</v>
      </c>
    </row>
    <row r="102" spans="1:6">
      <c r="A102" s="4" t="s">
        <v>494</v>
      </c>
      <c r="B102" s="5" t="n">
        <v>13188</v>
      </c>
      <c r="D102" s="5" t="n">
        <v>13188</v>
      </c>
      <c r="F102" s="5" t="n">
        <v>13147</v>
      </c>
    </row>
    <row r="103" spans="1:6">
      <c r="A103" s="4" t="s">
        <v>538</v>
      </c>
      <c r="C103" s="5" t="n">
        <v>-553</v>
      </c>
      <c r="E103" s="5" t="n">
        <v>-1494</v>
      </c>
    </row>
    <row r="104" spans="1:6">
      <c r="A104" s="4" t="s">
        <v>564</v>
      </c>
    </row>
    <row r="105" spans="1:6">
      <c r="A105" s="3" t="s">
        <v>531</v>
      </c>
    </row>
    <row r="106" spans="1:6">
      <c r="A106" s="4" t="s">
        <v>494</v>
      </c>
      <c r="B106" s="5" t="n">
        <v>388</v>
      </c>
      <c r="D106" s="5" t="n">
        <v>388</v>
      </c>
      <c r="F106" s="5" t="n">
        <v>0</v>
      </c>
    </row>
    <row r="107" spans="1:6">
      <c r="A107" s="4" t="s">
        <v>538</v>
      </c>
      <c r="B107" s="5" t="n">
        <v>6</v>
      </c>
      <c r="C107" s="5" t="n">
        <v>-4</v>
      </c>
      <c r="D107" s="5" t="n">
        <v>6</v>
      </c>
      <c r="E107" s="5" t="n">
        <v>-19</v>
      </c>
    </row>
    <row r="108" spans="1:6">
      <c r="A108" s="4" t="s">
        <v>565</v>
      </c>
    </row>
    <row r="109" spans="1:6">
      <c r="A109" s="3" t="s">
        <v>531</v>
      </c>
    </row>
    <row r="110" spans="1:6">
      <c r="A110" s="4" t="s">
        <v>494</v>
      </c>
      <c r="B110" s="5" t="n">
        <v>12800</v>
      </c>
      <c r="D110" s="5" t="n">
        <v>12800</v>
      </c>
      <c r="F110" s="5" t="n">
        <v>13147</v>
      </c>
    </row>
    <row r="111" spans="1:6">
      <c r="A111" s="4" t="s">
        <v>538</v>
      </c>
      <c r="B111" s="5" t="n">
        <v>53</v>
      </c>
      <c r="C111" s="5" t="n">
        <v>-549</v>
      </c>
      <c r="D111" s="5" t="n">
        <v>347</v>
      </c>
      <c r="E111" s="5" t="n">
        <v>-1475</v>
      </c>
    </row>
    <row r="112" spans="1:6">
      <c r="A112" s="4" t="s">
        <v>515</v>
      </c>
    </row>
    <row r="113" spans="1:6">
      <c r="A113" s="3" t="s">
        <v>531</v>
      </c>
    </row>
    <row r="114" spans="1:6">
      <c r="A114" s="4" t="s">
        <v>566</v>
      </c>
      <c r="B114" s="5" t="n">
        <v>95</v>
      </c>
      <c r="D114" s="5" t="n">
        <v>95</v>
      </c>
      <c r="F114" s="5" t="n">
        <v>106</v>
      </c>
    </row>
    <row r="115" spans="1:6">
      <c r="A115" s="4" t="s">
        <v>534</v>
      </c>
      <c r="B115" s="5" t="n">
        <v>67</v>
      </c>
      <c r="C115" s="5" t="n">
        <v>51</v>
      </c>
      <c r="D115" s="5" t="n">
        <v>-25</v>
      </c>
      <c r="E115" s="5" t="n">
        <v>181</v>
      </c>
    </row>
    <row r="116" spans="1:6">
      <c r="A116" s="4" t="s">
        <v>516</v>
      </c>
    </row>
    <row r="117" spans="1:6">
      <c r="A117" s="3" t="s">
        <v>531</v>
      </c>
    </row>
    <row r="118" spans="1:6">
      <c r="A118" s="4" t="s">
        <v>494</v>
      </c>
      <c r="B118" s="5" t="n">
        <v>11094</v>
      </c>
      <c r="D118" s="5" t="n">
        <v>11094</v>
      </c>
      <c r="F118" s="5" t="n">
        <v>6827</v>
      </c>
    </row>
    <row r="119" spans="1:6">
      <c r="A119" s="4" t="s">
        <v>567</v>
      </c>
    </row>
    <row r="120" spans="1:6">
      <c r="A120" s="3" t="s">
        <v>531</v>
      </c>
    </row>
    <row r="121" spans="1:6">
      <c r="A121" s="4" t="s">
        <v>534</v>
      </c>
      <c r="B121" s="5" t="n">
        <v>8</v>
      </c>
      <c r="C121" s="5" t="n">
        <v>-5</v>
      </c>
      <c r="D121" s="5" t="n">
        <v>34</v>
      </c>
      <c r="E121" s="5" t="n">
        <v>-23</v>
      </c>
    </row>
    <row r="122" spans="1:6">
      <c r="A122" s="4" t="s">
        <v>568</v>
      </c>
    </row>
    <row r="123" spans="1:6">
      <c r="A123" s="3" t="s">
        <v>531</v>
      </c>
    </row>
    <row r="124" spans="1:6">
      <c r="A124" s="4" t="s">
        <v>534</v>
      </c>
      <c r="B124" s="5" t="n">
        <v>7</v>
      </c>
      <c r="C124" s="5" t="n">
        <v>0</v>
      </c>
      <c r="D124" s="5" t="n">
        <v>6</v>
      </c>
      <c r="E124" s="5" t="n">
        <v>0</v>
      </c>
    </row>
    <row r="125" spans="1:6">
      <c r="A125" s="4" t="s">
        <v>569</v>
      </c>
    </row>
    <row r="126" spans="1:6">
      <c r="A126" s="3" t="s">
        <v>531</v>
      </c>
    </row>
    <row r="127" spans="1:6">
      <c r="A127" s="4" t="s">
        <v>534</v>
      </c>
      <c r="B127" s="5" t="n">
        <v>29</v>
      </c>
      <c r="C127" s="5" t="n">
        <v>47</v>
      </c>
      <c r="D127" s="5" t="n">
        <v>-87</v>
      </c>
      <c r="E127" s="5" t="n">
        <v>149</v>
      </c>
    </row>
    <row r="128" spans="1:6">
      <c r="A128" s="4" t="s">
        <v>570</v>
      </c>
    </row>
    <row r="129" spans="1:6">
      <c r="A129" s="3" t="s">
        <v>531</v>
      </c>
    </row>
    <row r="130" spans="1:6">
      <c r="A130" s="4" t="s">
        <v>534</v>
      </c>
      <c r="B130" s="5" t="n">
        <v>2</v>
      </c>
      <c r="C130" s="5" t="n">
        <v>0</v>
      </c>
      <c r="D130" s="5" t="n">
        <v>-3</v>
      </c>
      <c r="E130" s="5" t="n">
        <v>0</v>
      </c>
    </row>
    <row r="131" spans="1:6">
      <c r="A131" s="4" t="s">
        <v>571</v>
      </c>
    </row>
    <row r="132" spans="1:6">
      <c r="A132" s="3" t="s">
        <v>531</v>
      </c>
    </row>
    <row r="133" spans="1:6">
      <c r="A133" s="4" t="s">
        <v>534</v>
      </c>
      <c r="D133" s="5" t="n">
        <v>-1</v>
      </c>
      <c r="E133" s="5" t="n">
        <v>0</v>
      </c>
    </row>
    <row r="134" spans="1:6">
      <c r="A134" s="4" t="s">
        <v>522</v>
      </c>
    </row>
    <row r="135" spans="1:6">
      <c r="A135" s="3" t="s">
        <v>531</v>
      </c>
    </row>
    <row r="136" spans="1:6">
      <c r="A136" s="4" t="s">
        <v>494</v>
      </c>
      <c r="B136" s="5" t="n">
        <v>310</v>
      </c>
      <c r="D136" s="5" t="n">
        <v>310</v>
      </c>
      <c r="F136" s="7" t="n">
        <v>357</v>
      </c>
    </row>
    <row r="137" spans="1:6">
      <c r="A137" s="4" t="s">
        <v>572</v>
      </c>
    </row>
    <row r="138" spans="1:6">
      <c r="A138" s="3" t="s">
        <v>531</v>
      </c>
    </row>
    <row r="139" spans="1:6">
      <c r="A139" s="4" t="s">
        <v>534</v>
      </c>
      <c r="B139" s="5" t="n">
        <v>0</v>
      </c>
      <c r="C139" s="5" t="n">
        <v>12</v>
      </c>
      <c r="D139" s="5" t="n">
        <v>0</v>
      </c>
      <c r="E139" s="5" t="n">
        <v>7</v>
      </c>
    </row>
    <row r="140" spans="1:6">
      <c r="A140" s="4" t="s">
        <v>573</v>
      </c>
    </row>
    <row r="141" spans="1:6">
      <c r="A141" s="3" t="s">
        <v>531</v>
      </c>
    </row>
    <row r="142" spans="1:6">
      <c r="A142" s="4" t="s">
        <v>534</v>
      </c>
      <c r="B142" s="5" t="n">
        <v>3</v>
      </c>
      <c r="C142" s="5" t="n">
        <v>-15</v>
      </c>
      <c r="D142" s="5" t="n">
        <v>10</v>
      </c>
      <c r="E142" s="5" t="n">
        <v>13</v>
      </c>
    </row>
    <row r="143" spans="1:6">
      <c r="A143" s="4" t="s">
        <v>574</v>
      </c>
    </row>
    <row r="144" spans="1:6">
      <c r="A144" s="3" t="s">
        <v>531</v>
      </c>
    </row>
    <row r="145" spans="1:6">
      <c r="A145" s="4" t="s">
        <v>534</v>
      </c>
      <c r="D145" s="5" t="n">
        <v>5</v>
      </c>
      <c r="E145" s="5" t="n">
        <v>0</v>
      </c>
    </row>
    <row r="146" spans="1:6">
      <c r="A146" s="4" t="s">
        <v>575</v>
      </c>
    </row>
    <row r="147" spans="1:6">
      <c r="A147" s="3" t="s">
        <v>531</v>
      </c>
    </row>
    <row r="148" spans="1:6">
      <c r="A148" s="4" t="s">
        <v>534</v>
      </c>
      <c r="B148" s="5" t="n">
        <v>0</v>
      </c>
      <c r="C148" s="5" t="n">
        <v>3</v>
      </c>
    </row>
    <row r="149" spans="1:6">
      <c r="A149" s="4" t="s">
        <v>576</v>
      </c>
    </row>
    <row r="150" spans="1:6">
      <c r="A150" s="3" t="s">
        <v>531</v>
      </c>
    </row>
    <row r="151" spans="1:6">
      <c r="A151" s="4" t="s">
        <v>534</v>
      </c>
      <c r="B151" s="5" t="n">
        <v>0</v>
      </c>
      <c r="C151" s="5" t="n">
        <v>1</v>
      </c>
      <c r="D151" s="5" t="n">
        <v>0</v>
      </c>
      <c r="E151" s="5" t="n">
        <v>2</v>
      </c>
    </row>
    <row r="152" spans="1:6">
      <c r="A152" s="4" t="s">
        <v>577</v>
      </c>
    </row>
    <row r="153" spans="1:6">
      <c r="A153" s="3" t="s">
        <v>531</v>
      </c>
    </row>
    <row r="154" spans="1:6">
      <c r="A154" s="4" t="s">
        <v>534</v>
      </c>
      <c r="B154" s="7" t="n">
        <v>18</v>
      </c>
      <c r="C154" s="7" t="n">
        <v>8</v>
      </c>
      <c r="D154" s="7" t="n">
        <v>11</v>
      </c>
      <c r="E154" s="7" t="n">
        <v>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578</v>
      </c>
      <c r="B1" s="2" t="s">
        <v>25</v>
      </c>
      <c r="C1" s="2" t="s">
        <v>1</v>
      </c>
    </row>
    <row r="2" spans="1:4">
      <c r="B2" s="2" t="s">
        <v>2</v>
      </c>
      <c r="C2" s="2" t="s">
        <v>2</v>
      </c>
      <c r="D2" s="2" t="s">
        <v>26</v>
      </c>
    </row>
    <row r="3" spans="1:4">
      <c r="A3" s="3" t="s">
        <v>374</v>
      </c>
    </row>
    <row r="4" spans="1:4">
      <c r="A4" s="4" t="s">
        <v>579</v>
      </c>
      <c r="C4" s="7" t="n">
        <v>2026</v>
      </c>
    </row>
    <row r="5" spans="1:4">
      <c r="A5" s="4" t="s">
        <v>580</v>
      </c>
    </row>
    <row r="6" spans="1:4">
      <c r="A6" s="3" t="s">
        <v>374</v>
      </c>
    </row>
    <row r="7" spans="1:4">
      <c r="A7" s="4" t="s">
        <v>581</v>
      </c>
      <c r="B7" s="4" t="s">
        <v>582</v>
      </c>
      <c r="C7" s="4" t="s">
        <v>582</v>
      </c>
    </row>
    <row r="8" spans="1:4">
      <c r="A8" s="4" t="s">
        <v>579</v>
      </c>
      <c r="C8" s="7" t="n">
        <v>1250</v>
      </c>
    </row>
    <row r="9" spans="1:4">
      <c r="A9" s="4" t="s">
        <v>583</v>
      </c>
    </row>
    <row r="10" spans="1:4">
      <c r="A10" s="3" t="s">
        <v>374</v>
      </c>
    </row>
    <row r="11" spans="1:4">
      <c r="A11" s="4" t="s">
        <v>581</v>
      </c>
      <c r="B11" s="4" t="s">
        <v>584</v>
      </c>
      <c r="C11" s="4" t="s">
        <v>584</v>
      </c>
    </row>
    <row r="12" spans="1:4">
      <c r="A12" s="4" t="s">
        <v>579</v>
      </c>
      <c r="C12" s="7" t="n">
        <v>750</v>
      </c>
    </row>
    <row r="13" spans="1:4">
      <c r="A13" s="4" t="s">
        <v>585</v>
      </c>
    </row>
    <row r="14" spans="1:4">
      <c r="A14" s="3" t="s">
        <v>374</v>
      </c>
    </row>
    <row r="15" spans="1:4">
      <c r="A15" s="4" t="s">
        <v>581</v>
      </c>
      <c r="B15" s="4" t="s">
        <v>586</v>
      </c>
      <c r="C15" s="4" t="s">
        <v>586</v>
      </c>
    </row>
    <row r="16" spans="1:4">
      <c r="A16" s="4" t="s">
        <v>579</v>
      </c>
      <c r="C16" s="7" t="n">
        <v>26</v>
      </c>
    </row>
    <row r="17" spans="1:4">
      <c r="A17" s="4" t="s">
        <v>587</v>
      </c>
    </row>
    <row r="18" spans="1:4">
      <c r="A18" s="3" t="s">
        <v>374</v>
      </c>
    </row>
    <row r="19" spans="1:4">
      <c r="A19" s="4" t="s">
        <v>581</v>
      </c>
      <c r="B19" s="4" t="s">
        <v>588</v>
      </c>
      <c r="C19" s="4" t="s">
        <v>588</v>
      </c>
    </row>
    <row r="20" spans="1:4">
      <c r="A20" s="4" t="s">
        <v>579</v>
      </c>
      <c r="C20" s="7" t="n">
        <v>94</v>
      </c>
    </row>
    <row r="21" spans="1:4">
      <c r="A21" s="4" t="s">
        <v>589</v>
      </c>
      <c r="C21" s="5" t="n">
        <v>27</v>
      </c>
    </row>
    <row r="22" spans="1:4">
      <c r="A22" s="4" t="s">
        <v>590</v>
      </c>
    </row>
    <row r="23" spans="1:4">
      <c r="A23" s="3" t="s">
        <v>374</v>
      </c>
    </row>
    <row r="24" spans="1:4">
      <c r="A24" s="4" t="s">
        <v>589</v>
      </c>
      <c r="B24" s="7" t="n">
        <v>27</v>
      </c>
      <c r="C24" s="5" t="n">
        <v>27</v>
      </c>
      <c r="D24" s="7" t="n">
        <v>-38</v>
      </c>
    </row>
    <row r="25" spans="1:4">
      <c r="A25" s="4" t="s">
        <v>591</v>
      </c>
    </row>
    <row r="26" spans="1:4">
      <c r="A26" s="3" t="s">
        <v>374</v>
      </c>
    </row>
    <row r="27" spans="1:4">
      <c r="A27" s="4" t="s">
        <v>589</v>
      </c>
      <c r="B27" s="7" t="n">
        <v>27</v>
      </c>
      <c r="C27" s="7" t="n">
        <v>27</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592</v>
      </c>
      <c r="B1" s="2" t="s">
        <v>25</v>
      </c>
    </row>
    <row r="2" spans="1:5">
      <c r="B2" s="2" t="s">
        <v>26</v>
      </c>
      <c r="C2" s="2" t="s">
        <v>593</v>
      </c>
      <c r="D2" s="2" t="s">
        <v>2</v>
      </c>
      <c r="E2" s="2" t="s">
        <v>67</v>
      </c>
    </row>
    <row r="3" spans="1:5">
      <c r="A3" s="4" t="s">
        <v>594</v>
      </c>
    </row>
    <row r="4" spans="1:5">
      <c r="A4" s="3" t="s">
        <v>595</v>
      </c>
    </row>
    <row r="5" spans="1:5">
      <c r="A5" s="4" t="s">
        <v>595</v>
      </c>
      <c r="C5" s="7" t="n">
        <v>3300</v>
      </c>
    </row>
    <row r="6" spans="1:5">
      <c r="A6" s="4" t="s">
        <v>596</v>
      </c>
      <c r="B6" s="7" t="n">
        <v>385</v>
      </c>
    </row>
    <row r="7" spans="1:5">
      <c r="A7" s="4" t="s">
        <v>597</v>
      </c>
      <c r="B7" s="5" t="n">
        <v>135</v>
      </c>
    </row>
    <row r="8" spans="1:5">
      <c r="A8" s="4" t="s">
        <v>598</v>
      </c>
      <c r="B8" s="7" t="n">
        <v>138</v>
      </c>
    </row>
    <row r="9" spans="1:5">
      <c r="A9" s="4" t="s">
        <v>599</v>
      </c>
    </row>
    <row r="10" spans="1:5">
      <c r="A10" s="3" t="s">
        <v>600</v>
      </c>
    </row>
    <row r="11" spans="1:5">
      <c r="A11" s="4" t="s">
        <v>599</v>
      </c>
      <c r="D11" s="7" t="n">
        <v>560</v>
      </c>
    </row>
    <row r="12" spans="1:5">
      <c r="A12" s="4" t="s">
        <v>601</v>
      </c>
      <c r="D12" s="5" t="n">
        <v>243</v>
      </c>
    </row>
    <row r="13" spans="1:5">
      <c r="A13" s="4" t="s">
        <v>602</v>
      </c>
    </row>
    <row r="14" spans="1:5">
      <c r="A14" s="3" t="s">
        <v>602</v>
      </c>
    </row>
    <row r="15" spans="1:5">
      <c r="A15" s="4" t="s">
        <v>603</v>
      </c>
      <c r="D15" s="7" t="n">
        <v>398</v>
      </c>
      <c r="E15" s="7" t="n">
        <v>4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04</v>
      </c>
      <c r="B1" s="2" t="s">
        <v>25</v>
      </c>
      <c r="D1" s="2" t="s">
        <v>1</v>
      </c>
    </row>
    <row r="2" spans="1:7">
      <c r="B2" s="2" t="s">
        <v>2</v>
      </c>
      <c r="C2" s="2" t="s">
        <v>26</v>
      </c>
      <c r="D2" s="2" t="s">
        <v>2</v>
      </c>
      <c r="E2" s="2" t="s">
        <v>26</v>
      </c>
      <c r="F2" s="2" t="s">
        <v>307</v>
      </c>
      <c r="G2" s="2" t="s">
        <v>67</v>
      </c>
    </row>
    <row r="3" spans="1:7">
      <c r="A3" s="3" t="s">
        <v>605</v>
      </c>
    </row>
    <row r="4" spans="1:7">
      <c r="A4" s="4" t="s">
        <v>110</v>
      </c>
      <c r="B4" s="7" t="n">
        <v>-12070</v>
      </c>
      <c r="C4" s="7" t="n">
        <v>-9843</v>
      </c>
      <c r="D4" s="7" t="n">
        <v>-12070</v>
      </c>
      <c r="E4" s="7" t="n">
        <v>-9843</v>
      </c>
      <c r="G4" s="7" t="n">
        <v>-10305</v>
      </c>
    </row>
    <row r="5" spans="1:7">
      <c r="A5" s="4" t="s">
        <v>118</v>
      </c>
      <c r="B5" s="5" t="n">
        <v>1818</v>
      </c>
      <c r="C5" s="5" t="n">
        <v>1444</v>
      </c>
      <c r="D5" s="5" t="n">
        <v>5549</v>
      </c>
      <c r="E5" s="5" t="n">
        <v>4000</v>
      </c>
    </row>
    <row r="6" spans="1:7">
      <c r="A6" s="3" t="s">
        <v>58</v>
      </c>
    </row>
    <row r="7" spans="1:7">
      <c r="A7" s="4" t="s">
        <v>59</v>
      </c>
      <c r="B7" s="5" t="n">
        <v>-210</v>
      </c>
      <c r="C7" s="5" t="n">
        <v>693</v>
      </c>
      <c r="D7" s="5" t="n">
        <v>-1635</v>
      </c>
      <c r="E7" s="5" t="n">
        <v>1511</v>
      </c>
    </row>
    <row r="8" spans="1:7">
      <c r="A8" s="4" t="s">
        <v>60</v>
      </c>
      <c r="B8" s="5" t="n">
        <v>-30</v>
      </c>
      <c r="C8" s="5" t="n">
        <v>-96</v>
      </c>
      <c r="D8" s="5" t="n">
        <v>22</v>
      </c>
      <c r="E8" s="5" t="n">
        <v>-394</v>
      </c>
    </row>
    <row r="9" spans="1:7">
      <c r="A9" s="4" t="s">
        <v>61</v>
      </c>
      <c r="D9" s="5" t="n">
        <v>-91</v>
      </c>
    </row>
    <row r="10" spans="1:7">
      <c r="A10" s="4" t="s">
        <v>62</v>
      </c>
      <c r="B10" s="5" t="n">
        <v>56</v>
      </c>
      <c r="C10" s="5" t="n">
        <v>49</v>
      </c>
      <c r="D10" s="5" t="n">
        <v>372</v>
      </c>
      <c r="E10" s="5" t="n">
        <v>82</v>
      </c>
    </row>
    <row r="11" spans="1:7">
      <c r="A11" s="4" t="s">
        <v>606</v>
      </c>
      <c r="B11" s="5" t="n">
        <v>1644</v>
      </c>
      <c r="C11" s="5" t="n">
        <v>2091</v>
      </c>
      <c r="D11" s="5" t="n">
        <v>4217</v>
      </c>
      <c r="E11" s="5" t="n">
        <v>5364</v>
      </c>
    </row>
    <row r="12" spans="1:7">
      <c r="A12" s="3" t="s">
        <v>607</v>
      </c>
    </row>
    <row r="13" spans="1:7">
      <c r="A13" s="4" t="s">
        <v>608</v>
      </c>
      <c r="B13" s="5" t="n">
        <v>-446</v>
      </c>
      <c r="C13" s="5" t="n">
        <v>162</v>
      </c>
      <c r="D13" s="5" t="n">
        <v>-1431</v>
      </c>
      <c r="E13" s="5" t="n">
        <v>-793</v>
      </c>
    </row>
    <row r="14" spans="1:7">
      <c r="A14" s="4" t="s">
        <v>609</v>
      </c>
      <c r="B14" s="5" t="n">
        <v>170</v>
      </c>
      <c r="C14" s="5" t="n">
        <v>-17</v>
      </c>
      <c r="D14" s="5" t="n">
        <v>268</v>
      </c>
      <c r="E14" s="5" t="n">
        <v>103</v>
      </c>
    </row>
    <row r="15" spans="1:7">
      <c r="A15" s="4" t="s">
        <v>610</v>
      </c>
      <c r="B15" s="5" t="n">
        <v>-119</v>
      </c>
      <c r="C15" s="5" t="n">
        <v>1063</v>
      </c>
      <c r="D15" s="5" t="n">
        <v>-695</v>
      </c>
      <c r="E15" s="5" t="n">
        <v>3270</v>
      </c>
    </row>
    <row r="16" spans="1:7">
      <c r="A16" s="4" t="s">
        <v>532</v>
      </c>
      <c r="B16" s="5" t="n">
        <v>59</v>
      </c>
      <c r="C16" s="5" t="n">
        <v>-553</v>
      </c>
      <c r="D16" s="5" t="n">
        <v>353</v>
      </c>
      <c r="E16" s="5" t="n">
        <v>-1494</v>
      </c>
    </row>
    <row r="17" spans="1:7">
      <c r="A17" s="3" t="s">
        <v>611</v>
      </c>
    </row>
    <row r="18" spans="1:7">
      <c r="A18" s="4" t="s">
        <v>609</v>
      </c>
      <c r="B18" s="5" t="n">
        <v>-58</v>
      </c>
      <c r="D18" s="5" t="n">
        <v>-56</v>
      </c>
    </row>
    <row r="19" spans="1:7">
      <c r="A19" s="3" t="s">
        <v>612</v>
      </c>
    </row>
    <row r="20" spans="1:7">
      <c r="A20" s="4" t="s">
        <v>609</v>
      </c>
      <c r="B20" s="5" t="n">
        <v>-3</v>
      </c>
      <c r="D20" s="5" t="n">
        <v>2</v>
      </c>
    </row>
    <row r="21" spans="1:7">
      <c r="A21" s="3" t="s">
        <v>613</v>
      </c>
    </row>
    <row r="22" spans="1:7">
      <c r="A22" s="4" t="s">
        <v>609</v>
      </c>
      <c r="B22" s="5" t="n">
        <v>65</v>
      </c>
      <c r="D22" s="5" t="n">
        <v>209</v>
      </c>
    </row>
    <row r="23" spans="1:7">
      <c r="A23" s="4" t="s">
        <v>614</v>
      </c>
      <c r="B23" s="5" t="n">
        <v>30</v>
      </c>
      <c r="D23" s="5" t="n">
        <v>95</v>
      </c>
    </row>
    <row r="24" spans="1:7">
      <c r="A24" s="4" t="s">
        <v>615</v>
      </c>
      <c r="B24" s="5" t="n">
        <v>-5</v>
      </c>
      <c r="D24" s="5" t="n">
        <v>-8</v>
      </c>
    </row>
    <row r="25" spans="1:7">
      <c r="A25" s="3" t="s">
        <v>607</v>
      </c>
    </row>
    <row r="26" spans="1:7">
      <c r="A26" s="4" t="s">
        <v>608</v>
      </c>
      <c r="B26" s="5" t="n">
        <v>19</v>
      </c>
      <c r="C26" s="5" t="n">
        <v>-174</v>
      </c>
      <c r="D26" s="5" t="n">
        <v>-66</v>
      </c>
      <c r="E26" s="5" t="n">
        <v>-142</v>
      </c>
    </row>
    <row r="27" spans="1:7">
      <c r="A27" s="4" t="s">
        <v>609</v>
      </c>
      <c r="B27" s="5" t="n">
        <v>0</v>
      </c>
      <c r="C27" s="5" t="n">
        <v>0</v>
      </c>
      <c r="D27" s="5" t="n">
        <v>0</v>
      </c>
      <c r="E27" s="5" t="n">
        <v>-6</v>
      </c>
    </row>
    <row r="28" spans="1:7">
      <c r="A28" s="4" t="s">
        <v>610</v>
      </c>
      <c r="B28" s="5" t="n">
        <v>0</v>
      </c>
      <c r="C28" s="5" t="n">
        <v>0</v>
      </c>
      <c r="D28" s="5" t="n">
        <v>0</v>
      </c>
      <c r="E28" s="5" t="n">
        <v>0</v>
      </c>
    </row>
    <row r="29" spans="1:7">
      <c r="A29" s="4" t="s">
        <v>532</v>
      </c>
      <c r="B29" s="5" t="n">
        <v>-15</v>
      </c>
      <c r="C29" s="5" t="n">
        <v>211</v>
      </c>
      <c r="D29" s="5" t="n">
        <v>-88</v>
      </c>
      <c r="E29" s="5" t="n">
        <v>571</v>
      </c>
    </row>
    <row r="30" spans="1:7">
      <c r="A30" s="3" t="s">
        <v>611</v>
      </c>
    </row>
    <row r="31" spans="1:7">
      <c r="A31" s="4" t="s">
        <v>609</v>
      </c>
      <c r="B31" s="5" t="n">
        <v>16</v>
      </c>
      <c r="D31" s="5" t="n">
        <v>15</v>
      </c>
    </row>
    <row r="32" spans="1:7">
      <c r="A32" s="3" t="s">
        <v>616</v>
      </c>
    </row>
    <row r="33" spans="1:7">
      <c r="A33" s="4" t="s">
        <v>609</v>
      </c>
      <c r="B33" s="5" t="n">
        <v>2</v>
      </c>
      <c r="D33" s="5" t="n">
        <v>1</v>
      </c>
    </row>
    <row r="34" spans="1:7">
      <c r="A34" s="3" t="s">
        <v>613</v>
      </c>
    </row>
    <row r="35" spans="1:7">
      <c r="A35" s="4" t="s">
        <v>609</v>
      </c>
      <c r="B35" s="5" t="n">
        <v>-16</v>
      </c>
      <c r="D35" s="5" t="n">
        <v>-53</v>
      </c>
    </row>
    <row r="36" spans="1:7">
      <c r="A36" s="3" t="s">
        <v>607</v>
      </c>
    </row>
    <row r="37" spans="1:7">
      <c r="A37" s="4" t="s">
        <v>608</v>
      </c>
      <c r="B37" s="5" t="n">
        <v>-427</v>
      </c>
      <c r="C37" s="5" t="n">
        <v>-12</v>
      </c>
      <c r="D37" s="5" t="n">
        <v>-1497</v>
      </c>
      <c r="E37" s="5" t="n">
        <v>-935</v>
      </c>
    </row>
    <row r="38" spans="1:7">
      <c r="A38" s="4" t="s">
        <v>609</v>
      </c>
      <c r="B38" s="5" t="n">
        <v>170</v>
      </c>
      <c r="C38" s="5" t="n">
        <v>-17</v>
      </c>
      <c r="D38" s="5" t="n">
        <v>268</v>
      </c>
      <c r="E38" s="5" t="n">
        <v>97</v>
      </c>
    </row>
    <row r="39" spans="1:7">
      <c r="A39" s="4" t="s">
        <v>610</v>
      </c>
      <c r="B39" s="5" t="n">
        <v>-119</v>
      </c>
      <c r="C39" s="5" t="n">
        <v>1063</v>
      </c>
      <c r="D39" s="5" t="n">
        <v>-695</v>
      </c>
      <c r="E39" s="5" t="n">
        <v>3270</v>
      </c>
    </row>
    <row r="40" spans="1:7">
      <c r="A40" s="4" t="s">
        <v>617</v>
      </c>
      <c r="B40" s="5" t="n">
        <v>44</v>
      </c>
      <c r="C40" s="5" t="n">
        <v>-342</v>
      </c>
      <c r="D40" s="5" t="n">
        <v>265</v>
      </c>
      <c r="E40" s="5" t="n">
        <v>-923</v>
      </c>
    </row>
    <row r="41" spans="1:7">
      <c r="A41" s="3" t="s">
        <v>611</v>
      </c>
    </row>
    <row r="42" spans="1:7">
      <c r="A42" s="4" t="s">
        <v>609</v>
      </c>
      <c r="B42" s="5" t="n">
        <v>-42</v>
      </c>
      <c r="D42" s="5" t="n">
        <v>-41</v>
      </c>
    </row>
    <row r="43" spans="1:7">
      <c r="A43" s="3" t="s">
        <v>612</v>
      </c>
    </row>
    <row r="44" spans="1:7">
      <c r="A44" s="4" t="s">
        <v>61</v>
      </c>
      <c r="B44" s="5" t="n">
        <v>10</v>
      </c>
      <c r="C44" s="5" t="n">
        <v>1</v>
      </c>
      <c r="D44" s="5" t="n">
        <v>-91</v>
      </c>
      <c r="E44" s="5" t="n">
        <v>165</v>
      </c>
    </row>
    <row r="45" spans="1:7">
      <c r="A45" s="4" t="s">
        <v>609</v>
      </c>
      <c r="B45" s="5" t="n">
        <v>-1</v>
      </c>
      <c r="D45" s="5" t="n">
        <v>3</v>
      </c>
    </row>
    <row r="46" spans="1:7">
      <c r="A46" s="3" t="s">
        <v>613</v>
      </c>
    </row>
    <row r="47" spans="1:7">
      <c r="A47" s="4" t="s">
        <v>609</v>
      </c>
      <c r="B47" s="5" t="n">
        <v>49</v>
      </c>
      <c r="D47" s="5" t="n">
        <v>156</v>
      </c>
    </row>
    <row r="48" spans="1:7">
      <c r="A48" s="4" t="s">
        <v>618</v>
      </c>
    </row>
    <row r="49" spans="1:7">
      <c r="A49" s="3" t="s">
        <v>613</v>
      </c>
    </row>
    <row r="50" spans="1:7">
      <c r="A50" s="4" t="s">
        <v>609</v>
      </c>
      <c r="B50" s="5" t="n">
        <v>5</v>
      </c>
      <c r="D50" s="5" t="n">
        <v>5</v>
      </c>
    </row>
    <row r="51" spans="1:7">
      <c r="A51" s="4" t="s">
        <v>619</v>
      </c>
    </row>
    <row r="52" spans="1:7">
      <c r="A52" s="3" t="s">
        <v>613</v>
      </c>
    </row>
    <row r="53" spans="1:7">
      <c r="A53" s="4" t="s">
        <v>609</v>
      </c>
      <c r="B53" s="5" t="n">
        <v>35</v>
      </c>
      <c r="D53" s="5" t="n">
        <v>121</v>
      </c>
    </row>
    <row r="54" spans="1:7">
      <c r="A54" s="4" t="s">
        <v>620</v>
      </c>
    </row>
    <row r="55" spans="1:7">
      <c r="A55" s="3" t="s">
        <v>607</v>
      </c>
    </row>
    <row r="56" spans="1:7">
      <c r="A56" s="4" t="s">
        <v>609</v>
      </c>
      <c r="B56" s="5" t="n">
        <v>170</v>
      </c>
      <c r="D56" s="5" t="n">
        <v>268</v>
      </c>
    </row>
    <row r="57" spans="1:7">
      <c r="A57" s="3" t="s">
        <v>611</v>
      </c>
    </row>
    <row r="58" spans="1:7">
      <c r="A58" s="4" t="s">
        <v>609</v>
      </c>
      <c r="B58" s="5" t="n">
        <v>3</v>
      </c>
      <c r="D58" s="5" t="n">
        <v>3</v>
      </c>
    </row>
    <row r="59" spans="1:7">
      <c r="A59" s="3" t="s">
        <v>613</v>
      </c>
    </row>
    <row r="60" spans="1:7">
      <c r="A60" s="4" t="s">
        <v>609</v>
      </c>
      <c r="B60" s="5" t="n">
        <v>0</v>
      </c>
      <c r="D60" s="5" t="n">
        <v>-4</v>
      </c>
    </row>
    <row r="61" spans="1:7">
      <c r="A61" s="4" t="s">
        <v>621</v>
      </c>
    </row>
    <row r="62" spans="1:7">
      <c r="A62" s="3" t="s">
        <v>611</v>
      </c>
    </row>
    <row r="63" spans="1:7">
      <c r="A63" s="4" t="s">
        <v>609</v>
      </c>
      <c r="B63" s="5" t="n">
        <v>-25</v>
      </c>
      <c r="D63" s="5" t="n">
        <v>-7</v>
      </c>
    </row>
    <row r="64" spans="1:7">
      <c r="A64" s="4" t="s">
        <v>622</v>
      </c>
    </row>
    <row r="65" spans="1:7">
      <c r="A65" s="3" t="s">
        <v>611</v>
      </c>
    </row>
    <row r="66" spans="1:7">
      <c r="A66" s="4" t="s">
        <v>609</v>
      </c>
      <c r="B66" s="5" t="n">
        <v>-43</v>
      </c>
      <c r="D66" s="5" t="n">
        <v>-98</v>
      </c>
    </row>
    <row r="67" spans="1:7">
      <c r="A67" s="4" t="s">
        <v>623</v>
      </c>
    </row>
    <row r="68" spans="1:7">
      <c r="A68" s="3" t="s">
        <v>611</v>
      </c>
    </row>
    <row r="69" spans="1:7">
      <c r="A69" s="4" t="s">
        <v>609</v>
      </c>
      <c r="B69" s="5" t="n">
        <v>0</v>
      </c>
      <c r="D69" s="5" t="n">
        <v>8</v>
      </c>
    </row>
    <row r="70" spans="1:7">
      <c r="A70" s="4" t="s">
        <v>624</v>
      </c>
    </row>
    <row r="71" spans="1:7">
      <c r="A71" s="3" t="s">
        <v>611</v>
      </c>
    </row>
    <row r="72" spans="1:7">
      <c r="A72" s="4" t="s">
        <v>609</v>
      </c>
      <c r="B72" s="5" t="n">
        <v>-4</v>
      </c>
      <c r="D72" s="5" t="n">
        <v>-5</v>
      </c>
    </row>
    <row r="73" spans="1:7">
      <c r="A73" s="4" t="s">
        <v>625</v>
      </c>
    </row>
    <row r="74" spans="1:7">
      <c r="A74" s="3" t="s">
        <v>611</v>
      </c>
    </row>
    <row r="75" spans="1:7">
      <c r="A75" s="4" t="s">
        <v>609</v>
      </c>
      <c r="B75" s="5" t="n">
        <v>11</v>
      </c>
      <c r="D75" s="5" t="n">
        <v>43</v>
      </c>
    </row>
    <row r="76" spans="1:7">
      <c r="A76" s="4" t="s">
        <v>626</v>
      </c>
    </row>
    <row r="77" spans="1:7">
      <c r="A77" s="3" t="s">
        <v>612</v>
      </c>
    </row>
    <row r="78" spans="1:7">
      <c r="A78" s="4" t="s">
        <v>609</v>
      </c>
      <c r="B78" s="5" t="n">
        <v>-3</v>
      </c>
      <c r="D78" s="5" t="n">
        <v>2</v>
      </c>
    </row>
    <row r="79" spans="1:7">
      <c r="A79" s="4" t="s">
        <v>627</v>
      </c>
    </row>
    <row r="80" spans="1:7">
      <c r="A80" s="3" t="s">
        <v>605</v>
      </c>
    </row>
    <row r="81" spans="1:7">
      <c r="A81" s="4" t="s">
        <v>628</v>
      </c>
      <c r="B81" s="5" t="n">
        <v>-10616</v>
      </c>
      <c r="D81" s="5" t="n">
        <v>-10616</v>
      </c>
      <c r="G81" s="5" t="n">
        <v>-8957</v>
      </c>
    </row>
    <row r="82" spans="1:7">
      <c r="A82" s="4" t="s">
        <v>629</v>
      </c>
      <c r="B82" s="5" t="n">
        <v>-97</v>
      </c>
      <c r="D82" s="5" t="n">
        <v>-97</v>
      </c>
      <c r="G82" s="5" t="n">
        <v>-119</v>
      </c>
    </row>
    <row r="83" spans="1:7">
      <c r="A83" s="4" t="s">
        <v>630</v>
      </c>
      <c r="B83" s="5" t="n">
        <v>-7</v>
      </c>
      <c r="D83" s="5" t="n">
        <v>-7</v>
      </c>
      <c r="G83" s="5" t="n">
        <v>493</v>
      </c>
    </row>
    <row r="84" spans="1:7">
      <c r="A84" s="4" t="s">
        <v>631</v>
      </c>
      <c r="B84" s="5" t="n">
        <v>-1350</v>
      </c>
      <c r="D84" s="5" t="n">
        <v>-1350</v>
      </c>
      <c r="G84" s="5" t="n">
        <v>-1722</v>
      </c>
    </row>
    <row r="85" spans="1:7">
      <c r="A85" s="4" t="s">
        <v>110</v>
      </c>
      <c r="B85" s="5" t="n">
        <v>-12070</v>
      </c>
      <c r="D85" s="5" t="n">
        <v>-12070</v>
      </c>
      <c r="G85" s="7" t="n">
        <v>-10305</v>
      </c>
    </row>
    <row r="86" spans="1:7">
      <c r="A86" s="4" t="s">
        <v>118</v>
      </c>
      <c r="D86" s="5" t="n">
        <v>5564</v>
      </c>
    </row>
    <row r="87" spans="1:7">
      <c r="A87" s="3" t="s">
        <v>58</v>
      </c>
    </row>
    <row r="88" spans="1:7">
      <c r="A88" s="4" t="s">
        <v>59</v>
      </c>
      <c r="D88" s="5" t="n">
        <v>-1659</v>
      </c>
    </row>
    <row r="89" spans="1:7">
      <c r="A89" s="4" t="s">
        <v>60</v>
      </c>
      <c r="D89" s="5" t="n">
        <v>22</v>
      </c>
    </row>
    <row r="90" spans="1:7">
      <c r="A90" s="4" t="s">
        <v>61</v>
      </c>
      <c r="D90" s="5" t="n">
        <v>-91</v>
      </c>
    </row>
    <row r="91" spans="1:7">
      <c r="A91" s="4" t="s">
        <v>62</v>
      </c>
      <c r="D91" s="5" t="n">
        <v>372</v>
      </c>
    </row>
    <row r="92" spans="1:7">
      <c r="A92" s="4" t="s">
        <v>606</v>
      </c>
      <c r="D92" s="5" t="n">
        <v>4208</v>
      </c>
    </row>
    <row r="93" spans="1:7">
      <c r="A93" s="3" t="s">
        <v>607</v>
      </c>
    </row>
    <row r="94" spans="1:7">
      <c r="A94" s="4" t="s">
        <v>632</v>
      </c>
      <c r="B94" s="5" t="n">
        <v>-336</v>
      </c>
      <c r="C94" s="5" t="n">
        <v>655</v>
      </c>
      <c r="D94" s="5" t="n">
        <v>-1505</v>
      </c>
      <c r="E94" s="5" t="n">
        <v>1086</v>
      </c>
    </row>
    <row r="95" spans="1:7">
      <c r="A95" s="3" t="s">
        <v>611</v>
      </c>
    </row>
    <row r="96" spans="1:7">
      <c r="A96" s="4" t="s">
        <v>633</v>
      </c>
      <c r="B96" s="5" t="n">
        <v>19</v>
      </c>
      <c r="C96" s="5" t="n">
        <v>54</v>
      </c>
      <c r="D96" s="5" t="n">
        <v>84</v>
      </c>
      <c r="E96" s="5" t="n">
        <v>-159</v>
      </c>
    </row>
    <row r="97" spans="1:7">
      <c r="A97" s="4" t="s">
        <v>609</v>
      </c>
      <c r="B97" s="5" t="n">
        <v>-58</v>
      </c>
      <c r="C97" s="5" t="n">
        <v>-207</v>
      </c>
      <c r="D97" s="5" t="n">
        <v>-56</v>
      </c>
      <c r="E97" s="5" t="n">
        <v>-466</v>
      </c>
    </row>
    <row r="98" spans="1:7">
      <c r="A98" s="4" t="s">
        <v>60</v>
      </c>
      <c r="B98" s="5" t="n">
        <v>-39</v>
      </c>
      <c r="C98" s="5" t="n">
        <v>-153</v>
      </c>
      <c r="D98" s="5" t="n">
        <v>28</v>
      </c>
      <c r="E98" s="5" t="n">
        <v>-625</v>
      </c>
    </row>
    <row r="99" spans="1:7">
      <c r="A99" s="3" t="s">
        <v>612</v>
      </c>
    </row>
    <row r="100" spans="1:7">
      <c r="A100" s="4" t="s">
        <v>634</v>
      </c>
      <c r="B100" s="5" t="n">
        <v>-13</v>
      </c>
      <c r="C100" s="5" t="n">
        <v>20</v>
      </c>
      <c r="D100" s="5" t="n">
        <v>-139</v>
      </c>
      <c r="E100" s="5" t="n">
        <v>365</v>
      </c>
    </row>
    <row r="101" spans="1:7">
      <c r="A101" s="4" t="s">
        <v>609</v>
      </c>
      <c r="B101" s="5" t="n">
        <v>-3</v>
      </c>
      <c r="C101" s="5" t="n">
        <v>-4</v>
      </c>
      <c r="D101" s="5" t="n">
        <v>2</v>
      </c>
      <c r="E101" s="5" t="n">
        <v>-117</v>
      </c>
    </row>
    <row r="102" spans="1:7">
      <c r="A102" s="4" t="s">
        <v>635</v>
      </c>
      <c r="B102" s="5" t="n">
        <v>-16</v>
      </c>
      <c r="C102" s="5" t="n">
        <v>16</v>
      </c>
      <c r="D102" s="5" t="n">
        <v>-137</v>
      </c>
      <c r="E102" s="5" t="n">
        <v>248</v>
      </c>
    </row>
    <row r="103" spans="1:7">
      <c r="A103" s="3" t="s">
        <v>613</v>
      </c>
    </row>
    <row r="104" spans="1:7">
      <c r="A104" s="4" t="s">
        <v>636</v>
      </c>
      <c r="B104" s="5" t="n">
        <v>7</v>
      </c>
      <c r="C104" s="5" t="n">
        <v>-120</v>
      </c>
      <c r="D104" s="5" t="n">
        <v>278</v>
      </c>
      <c r="E104" s="5" t="n">
        <v>-161</v>
      </c>
    </row>
    <row r="105" spans="1:7">
      <c r="A105" s="4" t="s">
        <v>609</v>
      </c>
      <c r="B105" s="5" t="n">
        <v>65</v>
      </c>
      <c r="C105" s="5" t="n">
        <v>193</v>
      </c>
      <c r="D105" s="5" t="n">
        <v>209</v>
      </c>
      <c r="E105" s="5" t="n">
        <v>266</v>
      </c>
    </row>
    <row r="106" spans="1:7">
      <c r="A106" s="4" t="s">
        <v>62</v>
      </c>
      <c r="B106" s="5" t="n">
        <v>72</v>
      </c>
      <c r="C106" s="5" t="n">
        <v>73</v>
      </c>
      <c r="D106" s="5" t="n">
        <v>487</v>
      </c>
      <c r="E106" s="5" t="n">
        <v>105</v>
      </c>
    </row>
    <row r="107" spans="1:7">
      <c r="A107" s="4" t="s">
        <v>637</v>
      </c>
      <c r="B107" s="5" t="n">
        <v>-319</v>
      </c>
      <c r="C107" s="5" t="n">
        <v>591</v>
      </c>
      <c r="D107" s="5" t="n">
        <v>-1127</v>
      </c>
      <c r="E107" s="5" t="n">
        <v>814</v>
      </c>
    </row>
    <row r="108" spans="1:7">
      <c r="A108" s="3" t="s">
        <v>607</v>
      </c>
    </row>
    <row r="109" spans="1:7">
      <c r="A109" s="4" t="s">
        <v>632</v>
      </c>
      <c r="B109" s="5" t="n">
        <v>4</v>
      </c>
      <c r="C109" s="5" t="n">
        <v>37</v>
      </c>
      <c r="D109" s="5" t="n">
        <v>-154</v>
      </c>
      <c r="E109" s="5" t="n">
        <v>423</v>
      </c>
    </row>
    <row r="110" spans="1:7">
      <c r="A110" s="3" t="s">
        <v>611</v>
      </c>
    </row>
    <row r="111" spans="1:7">
      <c r="A111" s="4" t="s">
        <v>638</v>
      </c>
      <c r="B111" s="5" t="n">
        <v>-7</v>
      </c>
      <c r="C111" s="5" t="n">
        <v>-19</v>
      </c>
      <c r="D111" s="5" t="n">
        <v>-21</v>
      </c>
      <c r="E111" s="5" t="n">
        <v>56</v>
      </c>
    </row>
    <row r="112" spans="1:7">
      <c r="A112" s="4" t="s">
        <v>609</v>
      </c>
      <c r="B112" s="5" t="n">
        <v>16</v>
      </c>
      <c r="C112" s="5" t="n">
        <v>76</v>
      </c>
      <c r="D112" s="5" t="n">
        <v>15</v>
      </c>
      <c r="E112" s="5" t="n">
        <v>175</v>
      </c>
    </row>
    <row r="113" spans="1:7">
      <c r="A113" s="4" t="s">
        <v>60</v>
      </c>
      <c r="B113" s="5" t="n">
        <v>9</v>
      </c>
      <c r="C113" s="5" t="n">
        <v>57</v>
      </c>
      <c r="D113" s="5" t="n">
        <v>-6</v>
      </c>
      <c r="E113" s="5" t="n">
        <v>231</v>
      </c>
    </row>
    <row r="114" spans="1:7">
      <c r="A114" s="3" t="s">
        <v>616</v>
      </c>
    </row>
    <row r="115" spans="1:7">
      <c r="A115" s="4" t="s">
        <v>634</v>
      </c>
      <c r="B115" s="5" t="n">
        <v>24</v>
      </c>
      <c r="C115" s="5" t="n">
        <v>-17</v>
      </c>
      <c r="D115" s="5" t="n">
        <v>45</v>
      </c>
      <c r="E115" s="5" t="n">
        <v>-123</v>
      </c>
    </row>
    <row r="116" spans="1:7">
      <c r="A116" s="4" t="s">
        <v>609</v>
      </c>
      <c r="B116" s="5" t="n">
        <v>2</v>
      </c>
      <c r="C116" s="5" t="n">
        <v>2</v>
      </c>
      <c r="D116" s="5" t="n">
        <v>1</v>
      </c>
      <c r="E116" s="5" t="n">
        <v>40</v>
      </c>
    </row>
    <row r="117" spans="1:7">
      <c r="A117" s="4" t="s">
        <v>635</v>
      </c>
      <c r="B117" s="5" t="n">
        <v>26</v>
      </c>
      <c r="C117" s="5" t="n">
        <v>-15</v>
      </c>
      <c r="D117" s="5" t="n">
        <v>46</v>
      </c>
      <c r="E117" s="5" t="n">
        <v>-83</v>
      </c>
    </row>
    <row r="118" spans="1:7">
      <c r="A118" s="3" t="s">
        <v>613</v>
      </c>
    </row>
    <row r="119" spans="1:7">
      <c r="A119" s="4" t="s">
        <v>636</v>
      </c>
      <c r="B119" s="5" t="n">
        <v>0</v>
      </c>
      <c r="C119" s="5" t="n">
        <v>49</v>
      </c>
      <c r="D119" s="5" t="n">
        <v>-62</v>
      </c>
      <c r="E119" s="5" t="n">
        <v>73</v>
      </c>
    </row>
    <row r="120" spans="1:7">
      <c r="A120" s="4" t="s">
        <v>609</v>
      </c>
      <c r="B120" s="5" t="n">
        <v>-16</v>
      </c>
      <c r="C120" s="5" t="n">
        <v>-73</v>
      </c>
      <c r="D120" s="5" t="n">
        <v>-53</v>
      </c>
      <c r="E120" s="5" t="n">
        <v>-96</v>
      </c>
    </row>
    <row r="121" spans="1:7">
      <c r="A121" s="4" t="s">
        <v>62</v>
      </c>
      <c r="B121" s="5" t="n">
        <v>-16</v>
      </c>
      <c r="C121" s="5" t="n">
        <v>-24</v>
      </c>
      <c r="D121" s="5" t="n">
        <v>-115</v>
      </c>
      <c r="E121" s="5" t="n">
        <v>-23</v>
      </c>
    </row>
    <row r="122" spans="1:7">
      <c r="A122" s="4" t="s">
        <v>639</v>
      </c>
      <c r="B122" s="5" t="n">
        <v>23</v>
      </c>
      <c r="C122" s="5" t="n">
        <v>55</v>
      </c>
      <c r="D122" s="5" t="n">
        <v>-229</v>
      </c>
      <c r="E122" s="5" t="n">
        <v>548</v>
      </c>
    </row>
    <row r="123" spans="1:7">
      <c r="A123" s="3" t="s">
        <v>607</v>
      </c>
    </row>
    <row r="124" spans="1:7">
      <c r="A124" s="4" t="s">
        <v>632</v>
      </c>
      <c r="B124" s="5" t="n">
        <v>-332</v>
      </c>
      <c r="C124" s="5" t="n">
        <v>692</v>
      </c>
      <c r="D124" s="5" t="n">
        <v>-1659</v>
      </c>
      <c r="E124" s="5" t="n">
        <v>1509</v>
      </c>
    </row>
    <row r="125" spans="1:7">
      <c r="A125" s="3" t="s">
        <v>611</v>
      </c>
    </row>
    <row r="126" spans="1:7">
      <c r="A126" s="4" t="s">
        <v>638</v>
      </c>
      <c r="B126" s="5" t="n">
        <v>12</v>
      </c>
      <c r="C126" s="5" t="n">
        <v>35</v>
      </c>
      <c r="D126" s="5" t="n">
        <v>63</v>
      </c>
      <c r="E126" s="5" t="n">
        <v>-103</v>
      </c>
    </row>
    <row r="127" spans="1:7">
      <c r="A127" s="4" t="s">
        <v>609</v>
      </c>
      <c r="B127" s="5" t="n">
        <v>-42</v>
      </c>
      <c r="C127" s="5" t="n">
        <v>-131</v>
      </c>
      <c r="D127" s="5" t="n">
        <v>-41</v>
      </c>
      <c r="E127" s="5" t="n">
        <v>-291</v>
      </c>
    </row>
    <row r="128" spans="1:7">
      <c r="A128" s="4" t="s">
        <v>60</v>
      </c>
      <c r="B128" s="5" t="n">
        <v>-30</v>
      </c>
      <c r="C128" s="5" t="n">
        <v>-96</v>
      </c>
      <c r="D128" s="5" t="n">
        <v>22</v>
      </c>
      <c r="E128" s="5" t="n">
        <v>-394</v>
      </c>
    </row>
    <row r="129" spans="1:7">
      <c r="A129" s="3" t="s">
        <v>612</v>
      </c>
    </row>
    <row r="130" spans="1:7">
      <c r="A130" s="4" t="s">
        <v>61</v>
      </c>
      <c r="B130" s="5" t="n">
        <v>11</v>
      </c>
      <c r="C130" s="5" t="n">
        <v>3</v>
      </c>
      <c r="D130" s="5" t="n">
        <v>-94</v>
      </c>
      <c r="E130" s="5" t="n">
        <v>242</v>
      </c>
    </row>
    <row r="131" spans="1:7">
      <c r="A131" s="4" t="s">
        <v>609</v>
      </c>
      <c r="B131" s="5" t="n">
        <v>-1</v>
      </c>
      <c r="C131" s="5" t="n">
        <v>-2</v>
      </c>
      <c r="D131" s="5" t="n">
        <v>3</v>
      </c>
      <c r="E131" s="5" t="n">
        <v>-77</v>
      </c>
    </row>
    <row r="132" spans="1:7">
      <c r="A132" s="4" t="s">
        <v>635</v>
      </c>
      <c r="B132" s="5" t="n">
        <v>10</v>
      </c>
      <c r="C132" s="5" t="n">
        <v>1</v>
      </c>
      <c r="D132" s="5" t="n">
        <v>-91</v>
      </c>
      <c r="E132" s="5" t="n">
        <v>165</v>
      </c>
    </row>
    <row r="133" spans="1:7">
      <c r="A133" s="3" t="s">
        <v>613</v>
      </c>
    </row>
    <row r="134" spans="1:7">
      <c r="A134" s="4" t="s">
        <v>636</v>
      </c>
      <c r="B134" s="5" t="n">
        <v>7</v>
      </c>
      <c r="C134" s="5" t="n">
        <v>-71</v>
      </c>
      <c r="D134" s="5" t="n">
        <v>216</v>
      </c>
      <c r="E134" s="5" t="n">
        <v>-88</v>
      </c>
    </row>
    <row r="135" spans="1:7">
      <c r="A135" s="4" t="s">
        <v>609</v>
      </c>
      <c r="B135" s="5" t="n">
        <v>49</v>
      </c>
      <c r="C135" s="5" t="n">
        <v>120</v>
      </c>
      <c r="D135" s="5" t="n">
        <v>156</v>
      </c>
      <c r="E135" s="5" t="n">
        <v>170</v>
      </c>
    </row>
    <row r="136" spans="1:7">
      <c r="A136" s="4" t="s">
        <v>62</v>
      </c>
      <c r="B136" s="5" t="n">
        <v>56</v>
      </c>
      <c r="C136" s="5" t="n">
        <v>49</v>
      </c>
      <c r="D136" s="5" t="n">
        <v>372</v>
      </c>
      <c r="E136" s="5" t="n">
        <v>82</v>
      </c>
    </row>
    <row r="137" spans="1:7">
      <c r="A137" s="4" t="s">
        <v>633</v>
      </c>
      <c r="B137" s="5" t="n">
        <v>19</v>
      </c>
      <c r="C137" s="5" t="n">
        <v>54</v>
      </c>
      <c r="D137" s="5" t="n">
        <v>84</v>
      </c>
      <c r="E137" s="5" t="n">
        <v>-159</v>
      </c>
    </row>
    <row r="138" spans="1:7">
      <c r="A138" s="4" t="s">
        <v>639</v>
      </c>
      <c r="B138" s="5" t="n">
        <v>-296</v>
      </c>
      <c r="C138" s="5" t="n">
        <v>646</v>
      </c>
      <c r="D138" s="5" t="n">
        <v>-1356</v>
      </c>
      <c r="E138" s="5" t="n">
        <v>1362</v>
      </c>
    </row>
    <row r="139" spans="1:7">
      <c r="A139" s="4" t="s">
        <v>640</v>
      </c>
    </row>
    <row r="140" spans="1:7">
      <c r="A140" s="3" t="s">
        <v>605</v>
      </c>
    </row>
    <row r="141" spans="1:7">
      <c r="A141" s="4" t="s">
        <v>118</v>
      </c>
      <c r="D141" s="5" t="n">
        <v>-15</v>
      </c>
    </row>
    <row r="142" spans="1:7">
      <c r="A142" s="3" t="s">
        <v>58</v>
      </c>
    </row>
    <row r="143" spans="1:7">
      <c r="A143" s="4" t="s">
        <v>59</v>
      </c>
      <c r="D143" s="5" t="n">
        <v>24</v>
      </c>
    </row>
    <row r="144" spans="1:7">
      <c r="A144" s="4" t="s">
        <v>60</v>
      </c>
      <c r="D144" s="5" t="n">
        <v>0</v>
      </c>
    </row>
    <row r="145" spans="1:7">
      <c r="A145" s="4" t="s">
        <v>61</v>
      </c>
      <c r="D145" s="5" t="n">
        <v>0</v>
      </c>
    </row>
    <row r="146" spans="1:7">
      <c r="A146" s="4" t="s">
        <v>62</v>
      </c>
      <c r="D146" s="5" t="n">
        <v>0</v>
      </c>
    </row>
    <row r="147" spans="1:7">
      <c r="A147" s="4" t="s">
        <v>606</v>
      </c>
      <c r="B147" s="5" t="n">
        <v>60</v>
      </c>
      <c r="C147" s="5" t="n">
        <v>-2</v>
      </c>
      <c r="D147" s="5" t="n">
        <v>9</v>
      </c>
      <c r="E147" s="5" t="n">
        <v>2</v>
      </c>
    </row>
    <row r="148" spans="1:7">
      <c r="A148" s="4" t="s">
        <v>641</v>
      </c>
    </row>
    <row r="149" spans="1:7">
      <c r="A149" s="3" t="s">
        <v>611</v>
      </c>
    </row>
    <row r="150" spans="1:7">
      <c r="A150" s="4" t="s">
        <v>633</v>
      </c>
      <c r="C150" s="5" t="n">
        <v>-553</v>
      </c>
      <c r="E150" s="5" t="n">
        <v>-1494</v>
      </c>
    </row>
    <row r="151" spans="1:7">
      <c r="A151" s="3" t="s">
        <v>613</v>
      </c>
    </row>
    <row r="152" spans="1:7">
      <c r="A152" s="4" t="s">
        <v>633</v>
      </c>
      <c r="C152" s="5" t="n">
        <v>-553</v>
      </c>
      <c r="E152" s="5" t="n">
        <v>-1494</v>
      </c>
    </row>
    <row r="153" spans="1:7">
      <c r="A153" s="4" t="s">
        <v>331</v>
      </c>
    </row>
    <row r="154" spans="1:7">
      <c r="A154" s="3" t="s">
        <v>642</v>
      </c>
    </row>
    <row r="155" spans="1:7">
      <c r="A155" s="4" t="s">
        <v>323</v>
      </c>
      <c r="F155" s="7" t="n">
        <v>409</v>
      </c>
    </row>
    <row r="156" spans="1:7">
      <c r="A156" s="4" t="s">
        <v>643</v>
      </c>
    </row>
    <row r="157" spans="1:7">
      <c r="A157" s="3" t="s">
        <v>611</v>
      </c>
    </row>
    <row r="158" spans="1:7">
      <c r="A158" s="4" t="s">
        <v>633</v>
      </c>
      <c r="B158" s="5" t="n">
        <v>53</v>
      </c>
      <c r="C158" s="5" t="n">
        <v>-549</v>
      </c>
      <c r="D158" s="5" t="n">
        <v>347</v>
      </c>
      <c r="E158" s="5" t="n">
        <v>-1475</v>
      </c>
    </row>
    <row r="159" spans="1:7">
      <c r="A159" s="3" t="s">
        <v>613</v>
      </c>
    </row>
    <row r="160" spans="1:7">
      <c r="A160" s="4" t="s">
        <v>633</v>
      </c>
      <c r="B160" s="7" t="n">
        <v>53</v>
      </c>
      <c r="C160" s="7" t="n">
        <v>-549</v>
      </c>
      <c r="D160" s="7" t="n">
        <v>347</v>
      </c>
      <c r="E160" s="7" t="n">
        <v>-14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26</v>
      </c>
    </row>
    <row r="3" spans="1:3">
      <c r="A3" s="3" t="s">
        <v>117</v>
      </c>
    </row>
    <row r="4" spans="1:3">
      <c r="A4" s="4" t="s">
        <v>118</v>
      </c>
      <c r="B4" s="7" t="n">
        <v>5549</v>
      </c>
      <c r="C4" s="7" t="n">
        <v>4000</v>
      </c>
    </row>
    <row r="5" spans="1:3">
      <c r="A5" s="4" t="s">
        <v>41</v>
      </c>
      <c r="B5" s="5" t="n">
        <v>-386</v>
      </c>
      <c r="C5" s="5" t="n">
        <v>0</v>
      </c>
    </row>
    <row r="6" spans="1:3">
      <c r="A6" s="4" t="s">
        <v>40</v>
      </c>
      <c r="B6" s="5" t="n">
        <v>5935</v>
      </c>
      <c r="C6" s="5" t="n">
        <v>4000</v>
      </c>
    </row>
    <row r="7" spans="1:3">
      <c r="A7" s="4" t="s">
        <v>119</v>
      </c>
      <c r="B7" s="5" t="n">
        <v>807</v>
      </c>
      <c r="C7" s="5" t="n">
        <v>926</v>
      </c>
    </row>
    <row r="8" spans="1:3">
      <c r="A8" s="4" t="s">
        <v>120</v>
      </c>
      <c r="B8" s="5" t="n">
        <v>167</v>
      </c>
      <c r="C8" s="5" t="n">
        <v>167</v>
      </c>
    </row>
    <row r="9" spans="1:3">
      <c r="A9" s="4" t="s">
        <v>121</v>
      </c>
      <c r="B9" s="5" t="n">
        <v>-5</v>
      </c>
      <c r="C9" s="5" t="n">
        <v>606</v>
      </c>
    </row>
    <row r="10" spans="1:3">
      <c r="A10" s="4" t="s">
        <v>122</v>
      </c>
      <c r="B10" s="5" t="n">
        <v>-385</v>
      </c>
      <c r="C10" s="5" t="n">
        <v>-559</v>
      </c>
    </row>
    <row r="11" spans="1:3">
      <c r="A11" s="4" t="s">
        <v>123</v>
      </c>
      <c r="B11" s="5" t="n">
        <v>-154</v>
      </c>
      <c r="C11" s="5" t="n">
        <v>322</v>
      </c>
    </row>
    <row r="12" spans="1:3">
      <c r="A12" s="4" t="s">
        <v>124</v>
      </c>
      <c r="B12" s="5" t="n">
        <v>-14</v>
      </c>
      <c r="C12" s="5" t="n">
        <v>942</v>
      </c>
    </row>
    <row r="13" spans="1:3">
      <c r="A13" s="4" t="s">
        <v>32</v>
      </c>
      <c r="B13" s="5" t="n">
        <v>662</v>
      </c>
      <c r="C13" s="5" t="n">
        <v>918</v>
      </c>
    </row>
    <row r="14" spans="1:3">
      <c r="A14" s="4" t="s">
        <v>125</v>
      </c>
      <c r="B14" s="5" t="n">
        <v>116</v>
      </c>
      <c r="C14" s="5" t="n">
        <v>-9</v>
      </c>
    </row>
    <row r="15" spans="1:3">
      <c r="A15" s="4" t="s">
        <v>126</v>
      </c>
      <c r="B15" s="5" t="n">
        <v>-1649</v>
      </c>
      <c r="C15" s="5" t="n">
        <v>-1451</v>
      </c>
    </row>
    <row r="16" spans="1:3">
      <c r="A16" s="4" t="s">
        <v>127</v>
      </c>
      <c r="B16" s="5" t="n">
        <v>5480</v>
      </c>
      <c r="C16" s="5" t="n">
        <v>5862</v>
      </c>
    </row>
    <row r="17" spans="1:3">
      <c r="A17" s="3" t="s">
        <v>128</v>
      </c>
    </row>
    <row r="18" spans="1:3">
      <c r="A18" s="4" t="s">
        <v>129</v>
      </c>
      <c r="B18" s="5" t="n">
        <v>-6809</v>
      </c>
      <c r="C18" s="5" t="n">
        <v>-13459</v>
      </c>
    </row>
    <row r="19" spans="1:3">
      <c r="A19" s="4" t="s">
        <v>130</v>
      </c>
      <c r="B19" s="5" t="n">
        <v>11079</v>
      </c>
      <c r="C19" s="5" t="n">
        <v>12701</v>
      </c>
    </row>
    <row r="20" spans="1:3">
      <c r="A20" s="4" t="s">
        <v>131</v>
      </c>
      <c r="B20" s="5" t="n">
        <v>-598</v>
      </c>
      <c r="C20" s="5" t="n">
        <v>-538</v>
      </c>
    </row>
    <row r="21" spans="1:3">
      <c r="A21" s="4" t="s">
        <v>132</v>
      </c>
      <c r="B21" s="5" t="n">
        <v>1354</v>
      </c>
      <c r="C21" s="5" t="n">
        <v>2790</v>
      </c>
    </row>
    <row r="22" spans="1:3">
      <c r="A22" s="4" t="s">
        <v>133</v>
      </c>
      <c r="B22" s="5" t="n">
        <v>-917</v>
      </c>
      <c r="C22" s="5" t="n">
        <v>-1194</v>
      </c>
    </row>
    <row r="23" spans="1:3">
      <c r="A23" s="4" t="s">
        <v>134</v>
      </c>
      <c r="B23" s="5" t="n">
        <v>95</v>
      </c>
      <c r="C23" s="5" t="n">
        <v>72</v>
      </c>
    </row>
    <row r="24" spans="1:3">
      <c r="A24" s="4" t="s">
        <v>135</v>
      </c>
      <c r="B24" s="5" t="n">
        <v>33</v>
      </c>
      <c r="C24" s="5" t="n">
        <v>-101</v>
      </c>
    </row>
    <row r="25" spans="1:3">
      <c r="A25" s="4" t="s">
        <v>136</v>
      </c>
      <c r="B25" s="5" t="n">
        <v>4237</v>
      </c>
      <c r="C25" s="5" t="n">
        <v>271</v>
      </c>
    </row>
    <row r="26" spans="1:3">
      <c r="A26" s="3" t="s">
        <v>137</v>
      </c>
    </row>
    <row r="27" spans="1:3">
      <c r="A27" s="4" t="s">
        <v>138</v>
      </c>
      <c r="B27" s="5" t="n">
        <v>21379</v>
      </c>
      <c r="C27" s="5" t="n">
        <v>24899</v>
      </c>
    </row>
    <row r="28" spans="1:3">
      <c r="A28" s="4" t="s">
        <v>139</v>
      </c>
      <c r="B28" s="5" t="n">
        <v>-23572</v>
      </c>
      <c r="C28" s="5" t="n">
        <v>-22424</v>
      </c>
    </row>
    <row r="29" spans="1:3">
      <c r="A29" s="4" t="s">
        <v>140</v>
      </c>
      <c r="B29" s="5" t="n">
        <v>891</v>
      </c>
      <c r="C29" s="5" t="n">
        <v>1320</v>
      </c>
    </row>
    <row r="30" spans="1:3">
      <c r="A30" s="4" t="s">
        <v>141</v>
      </c>
      <c r="B30" s="5" t="n">
        <v>-1596</v>
      </c>
      <c r="C30" s="5" t="n">
        <v>-3087</v>
      </c>
    </row>
    <row r="31" spans="1:3">
      <c r="A31" s="4" t="s">
        <v>142</v>
      </c>
      <c r="B31" s="5" t="n">
        <v>-3321</v>
      </c>
      <c r="C31" s="5" t="n">
        <v>-3165</v>
      </c>
    </row>
    <row r="32" spans="1:3">
      <c r="A32" s="4" t="s">
        <v>143</v>
      </c>
      <c r="B32" s="5" t="n">
        <v>-165</v>
      </c>
      <c r="C32" s="5" t="n">
        <v>-42</v>
      </c>
    </row>
    <row r="33" spans="1:3">
      <c r="A33" s="4" t="s">
        <v>144</v>
      </c>
      <c r="B33" s="5" t="n">
        <v>-6384</v>
      </c>
      <c r="C33" s="5" t="n">
        <v>-2499</v>
      </c>
    </row>
    <row r="34" spans="1:3">
      <c r="A34" s="4" t="s">
        <v>145</v>
      </c>
      <c r="B34" s="5" t="n">
        <v>210</v>
      </c>
      <c r="C34" s="5" t="n">
        <v>0</v>
      </c>
    </row>
    <row r="35" spans="1:3">
      <c r="A35" s="4" t="s">
        <v>146</v>
      </c>
      <c r="B35" s="5" t="n">
        <v>-128</v>
      </c>
      <c r="C35" s="5" t="n">
        <v>0</v>
      </c>
    </row>
    <row r="36" spans="1:3">
      <c r="A36" s="4" t="s">
        <v>147</v>
      </c>
      <c r="B36" s="5" t="n">
        <v>0</v>
      </c>
      <c r="C36" s="5" t="n">
        <v>0</v>
      </c>
    </row>
    <row r="37" spans="1:3">
      <c r="A37" s="4" t="s">
        <v>148</v>
      </c>
      <c r="B37" s="5" t="n">
        <v>82</v>
      </c>
      <c r="C37" s="5" t="n">
        <v>0</v>
      </c>
    </row>
    <row r="38" spans="1:3">
      <c r="A38" s="4" t="s">
        <v>149</v>
      </c>
      <c r="B38" s="5" t="n">
        <v>-249</v>
      </c>
      <c r="C38" s="5" t="n">
        <v>310</v>
      </c>
    </row>
    <row r="39" spans="1:3">
      <c r="A39" s="3" t="s">
        <v>150</v>
      </c>
    </row>
    <row r="40" spans="1:3">
      <c r="A40" s="4" t="s">
        <v>151</v>
      </c>
      <c r="B40" s="5" t="n">
        <v>3166</v>
      </c>
      <c r="C40" s="5" t="n">
        <v>3944</v>
      </c>
    </row>
    <row r="41" spans="1:3">
      <c r="A41" s="4" t="s">
        <v>152</v>
      </c>
      <c r="B41" s="5" t="n">
        <v>6373</v>
      </c>
      <c r="C41" s="5" t="n">
        <v>8850</v>
      </c>
    </row>
    <row r="42" spans="1:3">
      <c r="A42" s="4" t="s">
        <v>153</v>
      </c>
      <c r="B42" s="5" t="n">
        <v>9539</v>
      </c>
      <c r="C42" s="5" t="n">
        <v>12794</v>
      </c>
    </row>
    <row r="43" spans="1:3">
      <c r="A43" s="4" t="s">
        <v>154</v>
      </c>
      <c r="B43" s="5" t="n">
        <v>474</v>
      </c>
      <c r="C43" s="5" t="n">
        <v>266</v>
      </c>
    </row>
    <row r="44" spans="1:3">
      <c r="A44" s="4" t="s">
        <v>75</v>
      </c>
      <c r="B44" s="7" t="n">
        <v>9065</v>
      </c>
      <c r="C44" s="7" t="n">
        <v>125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44</v>
      </c>
      <c r="B1" s="2" t="s">
        <v>25</v>
      </c>
      <c r="D1" s="2" t="s">
        <v>1</v>
      </c>
    </row>
    <row r="2" spans="1:9">
      <c r="B2" s="2" t="s">
        <v>2</v>
      </c>
      <c r="C2" s="2" t="s">
        <v>26</v>
      </c>
      <c r="D2" s="2" t="s">
        <v>2</v>
      </c>
      <c r="E2" s="2" t="s">
        <v>26</v>
      </c>
      <c r="F2" s="2" t="s">
        <v>380</v>
      </c>
      <c r="G2" s="2" t="s">
        <v>67</v>
      </c>
      <c r="H2" s="2" t="s">
        <v>308</v>
      </c>
      <c r="I2" s="2" t="s">
        <v>309</v>
      </c>
    </row>
    <row r="3" spans="1:9">
      <c r="A3" s="3" t="s">
        <v>181</v>
      </c>
    </row>
    <row r="4" spans="1:9">
      <c r="A4" s="4" t="s">
        <v>109</v>
      </c>
      <c r="B4" s="7" t="n">
        <v>64028</v>
      </c>
      <c r="C4" s="7" t="n">
        <v>64759</v>
      </c>
      <c r="D4" s="7" t="n">
        <v>64028</v>
      </c>
      <c r="E4" s="7" t="n">
        <v>64759</v>
      </c>
      <c r="G4" s="7" t="n">
        <v>60430</v>
      </c>
    </row>
    <row r="5" spans="1:9">
      <c r="A5" s="4" t="s">
        <v>110</v>
      </c>
      <c r="B5" s="7" t="n">
        <v>-12070</v>
      </c>
      <c r="C5" s="7" t="n">
        <v>-9843</v>
      </c>
      <c r="D5" s="7" t="n">
        <v>-12070</v>
      </c>
      <c r="E5" s="7" t="n">
        <v>-9843</v>
      </c>
      <c r="G5" s="7" t="n">
        <v>-10305</v>
      </c>
    </row>
    <row r="6" spans="1:9">
      <c r="A6" s="3" t="s">
        <v>181</v>
      </c>
    </row>
    <row r="7" spans="1:9">
      <c r="A7" s="4" t="s">
        <v>645</v>
      </c>
      <c r="B7" s="5" t="n">
        <v>0</v>
      </c>
      <c r="C7" s="5" t="n">
        <v>0</v>
      </c>
      <c r="D7" s="5" t="n">
        <v>0</v>
      </c>
      <c r="E7" s="5" t="n">
        <v>0</v>
      </c>
    </row>
    <row r="8" spans="1:9">
      <c r="A8" s="4" t="s">
        <v>646</v>
      </c>
      <c r="D8" s="7" t="n">
        <v>13</v>
      </c>
    </row>
    <row r="9" spans="1:9">
      <c r="A9" s="4" t="s">
        <v>647</v>
      </c>
      <c r="B9" s="5" t="n">
        <v>0</v>
      </c>
      <c r="C9" s="5" t="n">
        <v>0</v>
      </c>
      <c r="D9" s="5" t="n">
        <v>0</v>
      </c>
      <c r="E9" s="5" t="n">
        <v>0</v>
      </c>
    </row>
    <row r="10" spans="1:9">
      <c r="A10" s="4" t="s">
        <v>648</v>
      </c>
      <c r="C10" s="7" t="n">
        <v>-58</v>
      </c>
      <c r="E10" s="7" t="n">
        <v>-153</v>
      </c>
    </row>
    <row r="11" spans="1:9">
      <c r="A11" s="4" t="s">
        <v>649</v>
      </c>
      <c r="B11" s="7" t="n">
        <v>20176</v>
      </c>
      <c r="C11" s="5" t="n">
        <v>22089</v>
      </c>
      <c r="D11" s="7" t="n">
        <v>18977</v>
      </c>
      <c r="E11" s="5" t="n">
        <v>23220</v>
      </c>
    </row>
    <row r="12" spans="1:9">
      <c r="A12" s="4" t="s">
        <v>650</v>
      </c>
      <c r="B12" s="5" t="n">
        <v>1644</v>
      </c>
      <c r="C12" s="5" t="n">
        <v>2091</v>
      </c>
      <c r="D12" s="5" t="n">
        <v>4217</v>
      </c>
      <c r="E12" s="5" t="n">
        <v>5364</v>
      </c>
    </row>
    <row r="13" spans="1:9">
      <c r="A13" s="4" t="s">
        <v>651</v>
      </c>
      <c r="B13" s="5" t="n">
        <v>1660</v>
      </c>
      <c r="C13" s="5" t="n">
        <v>1578</v>
      </c>
      <c r="D13" s="5" t="n">
        <v>4980</v>
      </c>
      <c r="E13" s="5" t="n">
        <v>4743</v>
      </c>
    </row>
    <row r="14" spans="1:9">
      <c r="A14" s="4" t="s">
        <v>652</v>
      </c>
      <c r="B14" s="5" t="n">
        <v>6</v>
      </c>
      <c r="C14" s="5" t="n">
        <v>1</v>
      </c>
      <c r="D14" s="5" t="n">
        <v>19</v>
      </c>
      <c r="E14" s="5" t="n">
        <v>15</v>
      </c>
    </row>
    <row r="15" spans="1:9">
      <c r="A15" s="4" t="s">
        <v>653</v>
      </c>
      <c r="B15" s="5" t="n">
        <v>241</v>
      </c>
      <c r="C15" s="5" t="n">
        <v>823</v>
      </c>
      <c r="D15" s="5" t="n">
        <v>1451</v>
      </c>
      <c r="E15" s="5" t="n">
        <v>3012</v>
      </c>
    </row>
    <row r="16" spans="1:9">
      <c r="A16" s="4" t="s">
        <v>654</v>
      </c>
      <c r="B16" s="5" t="n">
        <v>258</v>
      </c>
      <c r="C16" s="5" t="n">
        <v>426</v>
      </c>
      <c r="D16" s="5" t="n">
        <v>810</v>
      </c>
      <c r="E16" s="5" t="n">
        <v>1453</v>
      </c>
    </row>
    <row r="17" spans="1:9">
      <c r="A17" s="4" t="s">
        <v>655</v>
      </c>
      <c r="B17" s="5" t="n">
        <v>7</v>
      </c>
      <c r="C17" s="5" t="n">
        <v>6</v>
      </c>
      <c r="D17" s="5" t="n">
        <v>6</v>
      </c>
      <c r="E17" s="5" t="n">
        <v>38</v>
      </c>
    </row>
    <row r="18" spans="1:9">
      <c r="A18" s="4" t="s">
        <v>656</v>
      </c>
      <c r="B18" s="5" t="n">
        <v>20178</v>
      </c>
      <c r="C18" s="5" t="n">
        <v>22152</v>
      </c>
      <c r="D18" s="5" t="n">
        <v>20178</v>
      </c>
      <c r="E18" s="5" t="n">
        <v>22152</v>
      </c>
    </row>
    <row r="19" spans="1:9">
      <c r="A19" s="4" t="s">
        <v>391</v>
      </c>
      <c r="D19" s="5" t="n">
        <v>2605</v>
      </c>
    </row>
    <row r="20" spans="1:9">
      <c r="A20" s="4" t="s">
        <v>657</v>
      </c>
    </row>
    <row r="21" spans="1:9">
      <c r="A21" s="3" t="s">
        <v>181</v>
      </c>
    </row>
    <row r="22" spans="1:9">
      <c r="A22" s="4" t="s">
        <v>646</v>
      </c>
      <c r="D22" s="5" t="n">
        <v>0</v>
      </c>
    </row>
    <row r="23" spans="1:9">
      <c r="A23" s="4" t="s">
        <v>648</v>
      </c>
      <c r="C23" s="5" t="n">
        <v>0</v>
      </c>
      <c r="E23" s="5" t="n">
        <v>0</v>
      </c>
    </row>
    <row r="24" spans="1:9">
      <c r="A24" s="4" t="s">
        <v>649</v>
      </c>
      <c r="B24" s="5" t="n">
        <v>63808</v>
      </c>
      <c r="C24" s="5" t="n">
        <v>64890</v>
      </c>
      <c r="D24" s="5" t="n">
        <v>60430</v>
      </c>
      <c r="E24" s="5" t="n">
        <v>65502</v>
      </c>
    </row>
    <row r="25" spans="1:9">
      <c r="A25" s="4" t="s">
        <v>650</v>
      </c>
      <c r="B25" s="5" t="n">
        <v>1880</v>
      </c>
      <c r="C25" s="5" t="n">
        <v>1447</v>
      </c>
      <c r="D25" s="5" t="n">
        <v>5564</v>
      </c>
      <c r="E25" s="5" t="n">
        <v>4000</v>
      </c>
    </row>
    <row r="26" spans="1:9">
      <c r="A26" s="4" t="s">
        <v>651</v>
      </c>
      <c r="B26" s="5" t="n">
        <v>1660</v>
      </c>
      <c r="C26" s="5" t="n">
        <v>1578</v>
      </c>
      <c r="D26" s="5" t="n">
        <v>4980</v>
      </c>
      <c r="E26" s="5" t="n">
        <v>4743</v>
      </c>
    </row>
    <row r="27" spans="1:9">
      <c r="A27" s="4" t="s">
        <v>652</v>
      </c>
      <c r="B27" s="5" t="n">
        <v>0</v>
      </c>
      <c r="C27" s="5" t="n">
        <v>0</v>
      </c>
      <c r="D27" s="5" t="n">
        <v>0</v>
      </c>
      <c r="E27" s="5" t="n">
        <v>0</v>
      </c>
    </row>
    <row r="28" spans="1:9">
      <c r="A28" s="4" t="s">
        <v>653</v>
      </c>
      <c r="B28" s="5" t="n">
        <v>0</v>
      </c>
      <c r="C28" s="5" t="n">
        <v>0</v>
      </c>
      <c r="D28" s="5" t="n">
        <v>0</v>
      </c>
      <c r="E28" s="5" t="n">
        <v>0</v>
      </c>
    </row>
    <row r="29" spans="1:9">
      <c r="A29" s="4" t="s">
        <v>654</v>
      </c>
      <c r="B29" s="5" t="n">
        <v>0</v>
      </c>
      <c r="C29" s="5" t="n">
        <v>0</v>
      </c>
      <c r="D29" s="5" t="n">
        <v>0</v>
      </c>
      <c r="E29" s="5" t="n">
        <v>0</v>
      </c>
    </row>
    <row r="30" spans="1:9">
      <c r="A30" s="4" t="s">
        <v>655</v>
      </c>
      <c r="B30" s="7" t="n">
        <v>0</v>
      </c>
      <c r="C30" s="7" t="n">
        <v>0</v>
      </c>
      <c r="D30" s="5" t="n">
        <v>0</v>
      </c>
      <c r="E30" s="7" t="n">
        <v>0</v>
      </c>
    </row>
    <row r="31" spans="1:9">
      <c r="A31" s="4" t="s">
        <v>391</v>
      </c>
      <c r="D31" s="5" t="n">
        <v>3014</v>
      </c>
    </row>
    <row r="32" spans="1:9">
      <c r="A32" s="4" t="s">
        <v>658</v>
      </c>
    </row>
    <row r="33" spans="1:9">
      <c r="A33" s="3" t="s">
        <v>181</v>
      </c>
    </row>
    <row r="34" spans="1:9">
      <c r="A34" s="4" t="s">
        <v>646</v>
      </c>
      <c r="D34" s="7" t="n">
        <v>0</v>
      </c>
    </row>
    <row r="35" spans="1:9">
      <c r="A35" s="4" t="s">
        <v>647</v>
      </c>
      <c r="B35" s="5" t="n">
        <v>0</v>
      </c>
      <c r="C35" s="5" t="n">
        <v>0</v>
      </c>
      <c r="D35" s="5" t="n">
        <v>0</v>
      </c>
      <c r="E35" s="5" t="n">
        <v>0</v>
      </c>
    </row>
    <row r="36" spans="1:9">
      <c r="A36" s="4" t="s">
        <v>648</v>
      </c>
      <c r="C36" s="7" t="n">
        <v>0</v>
      </c>
      <c r="E36" s="7" t="n">
        <v>0</v>
      </c>
    </row>
    <row r="37" spans="1:9">
      <c r="A37" s="4" t="s">
        <v>649</v>
      </c>
      <c r="B37" s="7" t="n">
        <v>-11774</v>
      </c>
      <c r="C37" s="5" t="n">
        <v>-10489</v>
      </c>
      <c r="D37" s="7" t="n">
        <v>-10305</v>
      </c>
      <c r="E37" s="5" t="n">
        <v>-11205</v>
      </c>
    </row>
    <row r="38" spans="1:9">
      <c r="A38" s="4" t="s">
        <v>650</v>
      </c>
      <c r="B38" s="5" t="n">
        <v>-296</v>
      </c>
      <c r="C38" s="5" t="n">
        <v>646</v>
      </c>
      <c r="D38" s="5" t="n">
        <v>-1356</v>
      </c>
      <c r="E38" s="5" t="n">
        <v>1362</v>
      </c>
    </row>
    <row r="39" spans="1:9">
      <c r="A39" s="4" t="s">
        <v>651</v>
      </c>
      <c r="B39" s="5" t="n">
        <v>0</v>
      </c>
      <c r="C39" s="5" t="n">
        <v>0</v>
      </c>
      <c r="D39" s="5" t="n">
        <v>0</v>
      </c>
      <c r="E39" s="5" t="n">
        <v>0</v>
      </c>
    </row>
    <row r="40" spans="1:9">
      <c r="A40" s="4" t="s">
        <v>652</v>
      </c>
      <c r="B40" s="5" t="n">
        <v>0</v>
      </c>
      <c r="C40" s="5" t="n">
        <v>0</v>
      </c>
      <c r="D40" s="5" t="n">
        <v>0</v>
      </c>
      <c r="E40" s="5" t="n">
        <v>0</v>
      </c>
    </row>
    <row r="41" spans="1:9">
      <c r="A41" s="4" t="s">
        <v>653</v>
      </c>
      <c r="B41" s="5" t="n">
        <v>0</v>
      </c>
      <c r="C41" s="5" t="n">
        <v>0</v>
      </c>
      <c r="D41" s="5" t="n">
        <v>0</v>
      </c>
      <c r="E41" s="5" t="n">
        <v>0</v>
      </c>
    </row>
    <row r="42" spans="1:9">
      <c r="A42" s="4" t="s">
        <v>654</v>
      </c>
      <c r="B42" s="5" t="n">
        <v>0</v>
      </c>
      <c r="C42" s="5" t="n">
        <v>0</v>
      </c>
      <c r="D42" s="5" t="n">
        <v>0</v>
      </c>
      <c r="E42" s="5" t="n">
        <v>0</v>
      </c>
    </row>
    <row r="43" spans="1:9">
      <c r="A43" s="4" t="s">
        <v>655</v>
      </c>
      <c r="B43" s="7" t="n">
        <v>0</v>
      </c>
      <c r="C43" s="7" t="n">
        <v>0</v>
      </c>
      <c r="D43" s="5" t="n">
        <v>0</v>
      </c>
      <c r="E43" s="7" t="n">
        <v>0</v>
      </c>
    </row>
    <row r="44" spans="1:9">
      <c r="A44" s="4" t="s">
        <v>391</v>
      </c>
      <c r="D44" s="7" t="n">
        <v>-409</v>
      </c>
    </row>
    <row r="45" spans="1:9">
      <c r="A45" s="4" t="s">
        <v>659</v>
      </c>
    </row>
    <row r="46" spans="1:9">
      <c r="A46" s="3" t="s">
        <v>181</v>
      </c>
    </row>
    <row r="47" spans="1:9">
      <c r="A47" s="4" t="s">
        <v>660</v>
      </c>
      <c r="B47" s="5" t="n">
        <v>4256</v>
      </c>
      <c r="C47" s="5" t="n">
        <v>4262</v>
      </c>
      <c r="D47" s="5" t="n">
        <v>4256</v>
      </c>
      <c r="E47" s="5" t="n">
        <v>4262</v>
      </c>
      <c r="F47" s="5" t="n">
        <v>4253</v>
      </c>
      <c r="G47" s="5" t="n">
        <v>4259</v>
      </c>
      <c r="H47" s="5" t="n">
        <v>4268</v>
      </c>
      <c r="I47" s="5" t="n">
        <v>4288</v>
      </c>
    </row>
    <row r="48" spans="1:9">
      <c r="A48" s="4" t="s">
        <v>661</v>
      </c>
      <c r="D48" s="5" t="n">
        <v>0</v>
      </c>
    </row>
    <row r="49" spans="1:9">
      <c r="A49" s="4" t="s">
        <v>646</v>
      </c>
      <c r="D49" s="7" t="n">
        <v>0</v>
      </c>
    </row>
    <row r="50" spans="1:9">
      <c r="A50" s="4" t="s">
        <v>662</v>
      </c>
      <c r="B50" s="5" t="n">
        <v>-6</v>
      </c>
      <c r="C50" s="5" t="n">
        <v>-18</v>
      </c>
      <c r="D50" s="5" t="n">
        <v>-33</v>
      </c>
      <c r="E50" s="5" t="n">
        <v>-69</v>
      </c>
    </row>
    <row r="51" spans="1:9">
      <c r="A51" s="4" t="s">
        <v>647</v>
      </c>
      <c r="C51" s="5" t="n">
        <v>0</v>
      </c>
      <c r="E51" s="5" t="n">
        <v>0</v>
      </c>
    </row>
    <row r="52" spans="1:9">
      <c r="A52" s="4" t="s">
        <v>648</v>
      </c>
      <c r="C52" s="7" t="n">
        <v>0</v>
      </c>
      <c r="E52" s="7" t="n">
        <v>0</v>
      </c>
    </row>
    <row r="53" spans="1:9">
      <c r="A53" s="4" t="s">
        <v>663</v>
      </c>
      <c r="B53" s="5" t="n">
        <v>9</v>
      </c>
      <c r="C53" s="5" t="n">
        <v>12</v>
      </c>
      <c r="D53" s="5" t="n">
        <v>30</v>
      </c>
      <c r="E53" s="5" t="n">
        <v>43</v>
      </c>
    </row>
    <row r="54" spans="1:9">
      <c r="A54" s="4" t="s">
        <v>649</v>
      </c>
      <c r="B54" s="7" t="n">
        <v>1760</v>
      </c>
      <c r="C54" s="7" t="n">
        <v>1760</v>
      </c>
      <c r="D54" s="7" t="n">
        <v>1760</v>
      </c>
      <c r="E54" s="7" t="n">
        <v>1760</v>
      </c>
    </row>
    <row r="55" spans="1:9">
      <c r="A55" s="4" t="s">
        <v>650</v>
      </c>
      <c r="B55" s="5" t="n">
        <v>0</v>
      </c>
      <c r="C55" s="5" t="n">
        <v>0</v>
      </c>
      <c r="D55" s="5" t="n">
        <v>0</v>
      </c>
      <c r="E55" s="5" t="n">
        <v>0</v>
      </c>
    </row>
    <row r="56" spans="1:9">
      <c r="A56" s="4" t="s">
        <v>651</v>
      </c>
      <c r="B56" s="5" t="n">
        <v>0</v>
      </c>
      <c r="C56" s="5" t="n">
        <v>0</v>
      </c>
      <c r="D56" s="5" t="n">
        <v>0</v>
      </c>
      <c r="E56" s="5" t="n">
        <v>0</v>
      </c>
    </row>
    <row r="57" spans="1:9">
      <c r="A57" s="4" t="s">
        <v>652</v>
      </c>
      <c r="B57" s="5" t="n">
        <v>0</v>
      </c>
      <c r="C57" s="5" t="n">
        <v>0</v>
      </c>
      <c r="D57" s="5" t="n">
        <v>0</v>
      </c>
      <c r="E57" s="5" t="n">
        <v>0</v>
      </c>
    </row>
    <row r="58" spans="1:9">
      <c r="A58" s="4" t="s">
        <v>653</v>
      </c>
      <c r="B58" s="5" t="n">
        <v>0</v>
      </c>
      <c r="C58" s="5" t="n">
        <v>0</v>
      </c>
      <c r="D58" s="5" t="n">
        <v>0</v>
      </c>
      <c r="E58" s="5" t="n">
        <v>0</v>
      </c>
    </row>
    <row r="59" spans="1:9">
      <c r="A59" s="4" t="s">
        <v>654</v>
      </c>
      <c r="B59" s="5" t="n">
        <v>0</v>
      </c>
      <c r="C59" s="5" t="n">
        <v>0</v>
      </c>
      <c r="D59" s="5" t="n">
        <v>0</v>
      </c>
      <c r="E59" s="5" t="n">
        <v>0</v>
      </c>
    </row>
    <row r="60" spans="1:9">
      <c r="A60" s="4" t="s">
        <v>655</v>
      </c>
      <c r="B60" s="5" t="n">
        <v>0</v>
      </c>
      <c r="C60" s="5" t="n">
        <v>0</v>
      </c>
      <c r="D60" s="5" t="n">
        <v>0</v>
      </c>
      <c r="E60" s="5" t="n">
        <v>0</v>
      </c>
    </row>
    <row r="61" spans="1:9">
      <c r="A61" s="4" t="s">
        <v>656</v>
      </c>
      <c r="B61" s="5" t="n">
        <v>1760</v>
      </c>
      <c r="C61" s="5" t="n">
        <v>1760</v>
      </c>
      <c r="D61" s="7" t="n">
        <v>1760</v>
      </c>
      <c r="E61" s="5" t="n">
        <v>1760</v>
      </c>
    </row>
    <row r="62" spans="1:9">
      <c r="A62" s="4" t="s">
        <v>664</v>
      </c>
      <c r="D62" s="5" t="n">
        <v>0</v>
      </c>
    </row>
    <row r="63" spans="1:9">
      <c r="A63" s="4" t="s">
        <v>391</v>
      </c>
      <c r="D63" s="7" t="n">
        <v>0</v>
      </c>
    </row>
    <row r="64" spans="1:9">
      <c r="A64" s="4" t="s">
        <v>665</v>
      </c>
    </row>
    <row r="65" spans="1:9">
      <c r="A65" s="3" t="s">
        <v>181</v>
      </c>
    </row>
    <row r="66" spans="1:9">
      <c r="A66" s="4" t="s">
        <v>646</v>
      </c>
      <c r="D66" s="5" t="n">
        <v>0</v>
      </c>
    </row>
    <row r="67" spans="1:9">
      <c r="A67" s="4" t="s">
        <v>648</v>
      </c>
      <c r="C67" s="5" t="n">
        <v>0</v>
      </c>
      <c r="E67" s="5" t="n">
        <v>0</v>
      </c>
    </row>
    <row r="68" spans="1:9">
      <c r="A68" s="4" t="s">
        <v>649</v>
      </c>
      <c r="B68" s="5" t="n">
        <v>16117</v>
      </c>
      <c r="C68" s="5" t="n">
        <v>15473</v>
      </c>
      <c r="D68" s="5" t="n">
        <v>15864</v>
      </c>
      <c r="E68" s="5" t="n">
        <v>14993</v>
      </c>
    </row>
    <row r="69" spans="1:9">
      <c r="A69" s="4" t="s">
        <v>650</v>
      </c>
      <c r="B69" s="5" t="n">
        <v>0</v>
      </c>
      <c r="C69" s="5" t="n">
        <v>0</v>
      </c>
      <c r="D69" s="5" t="n">
        <v>0</v>
      </c>
      <c r="E69" s="5" t="n">
        <v>0</v>
      </c>
    </row>
    <row r="70" spans="1:9">
      <c r="A70" s="4" t="s">
        <v>651</v>
      </c>
      <c r="B70" s="5" t="n">
        <v>0</v>
      </c>
      <c r="C70" s="5" t="n">
        <v>0</v>
      </c>
      <c r="D70" s="5" t="n">
        <v>0</v>
      </c>
      <c r="E70" s="5" t="n">
        <v>0</v>
      </c>
    </row>
    <row r="71" spans="1:9">
      <c r="A71" s="4" t="s">
        <v>652</v>
      </c>
      <c r="B71" s="5" t="n">
        <v>0</v>
      </c>
      <c r="C71" s="5" t="n">
        <v>0</v>
      </c>
      <c r="D71" s="5" t="n">
        <v>0</v>
      </c>
      <c r="E71" s="5" t="n">
        <v>0</v>
      </c>
    </row>
    <row r="72" spans="1:9">
      <c r="A72" s="4" t="s">
        <v>653</v>
      </c>
      <c r="B72" s="5" t="n">
        <v>0</v>
      </c>
      <c r="C72" s="5" t="n">
        <v>0</v>
      </c>
      <c r="D72" s="5" t="n">
        <v>0</v>
      </c>
      <c r="E72" s="5" t="n">
        <v>0</v>
      </c>
    </row>
    <row r="73" spans="1:9">
      <c r="A73" s="4" t="s">
        <v>654</v>
      </c>
      <c r="B73" s="5" t="n">
        <v>149</v>
      </c>
      <c r="C73" s="5" t="n">
        <v>226</v>
      </c>
      <c r="D73" s="5" t="n">
        <v>402</v>
      </c>
      <c r="E73" s="5" t="n">
        <v>709</v>
      </c>
    </row>
    <row r="74" spans="1:9">
      <c r="A74" s="4" t="s">
        <v>655</v>
      </c>
      <c r="B74" s="5" t="n">
        <v>0</v>
      </c>
      <c r="C74" s="5" t="n">
        <v>0</v>
      </c>
      <c r="D74" s="5" t="n">
        <v>0</v>
      </c>
      <c r="E74" s="5" t="n">
        <v>-3</v>
      </c>
    </row>
    <row r="75" spans="1:9">
      <c r="A75" s="4" t="s">
        <v>656</v>
      </c>
      <c r="B75" s="5" t="n">
        <v>16266</v>
      </c>
      <c r="C75" s="5" t="n">
        <v>15699</v>
      </c>
      <c r="D75" s="5" t="n">
        <v>16266</v>
      </c>
      <c r="E75" s="5" t="n">
        <v>15699</v>
      </c>
    </row>
    <row r="76" spans="1:9">
      <c r="A76" s="4" t="s">
        <v>391</v>
      </c>
      <c r="D76" s="5" t="n">
        <v>0</v>
      </c>
    </row>
    <row r="77" spans="1:9">
      <c r="A77" s="4" t="s">
        <v>666</v>
      </c>
    </row>
    <row r="78" spans="1:9">
      <c r="A78" s="3" t="s">
        <v>181</v>
      </c>
    </row>
    <row r="79" spans="1:9">
      <c r="A79" s="4" t="s">
        <v>646</v>
      </c>
      <c r="D79" s="5" t="n">
        <v>0</v>
      </c>
    </row>
    <row r="80" spans="1:9">
      <c r="A80" s="4" t="s">
        <v>648</v>
      </c>
      <c r="C80" s="5" t="n">
        <v>0</v>
      </c>
      <c r="E80" s="5" t="n">
        <v>0</v>
      </c>
    </row>
    <row r="81" spans="1:9">
      <c r="A81" s="4" t="s">
        <v>649</v>
      </c>
      <c r="B81" s="5" t="n">
        <v>-51588</v>
      </c>
      <c r="C81" s="5" t="n">
        <v>-49633</v>
      </c>
      <c r="D81" s="5" t="n">
        <v>-50677</v>
      </c>
      <c r="E81" s="5" t="n">
        <v>-47988</v>
      </c>
    </row>
    <row r="82" spans="1:9">
      <c r="A82" s="4" t="s">
        <v>650</v>
      </c>
      <c r="B82" s="5" t="n">
        <v>0</v>
      </c>
      <c r="C82" s="5" t="n">
        <v>0</v>
      </c>
      <c r="D82" s="5" t="n">
        <v>0</v>
      </c>
      <c r="E82" s="5" t="n">
        <v>0</v>
      </c>
    </row>
    <row r="83" spans="1:9">
      <c r="A83" s="4" t="s">
        <v>651</v>
      </c>
      <c r="B83" s="5" t="n">
        <v>0</v>
      </c>
      <c r="C83" s="5" t="n">
        <v>0</v>
      </c>
      <c r="D83" s="5" t="n">
        <v>0</v>
      </c>
      <c r="E83" s="5" t="n">
        <v>0</v>
      </c>
    </row>
    <row r="84" spans="1:9">
      <c r="A84" s="4" t="s">
        <v>652</v>
      </c>
      <c r="B84" s="5" t="n">
        <v>0</v>
      </c>
      <c r="C84" s="5" t="n">
        <v>0</v>
      </c>
      <c r="D84" s="5" t="n">
        <v>0</v>
      </c>
      <c r="E84" s="5" t="n">
        <v>0</v>
      </c>
    </row>
    <row r="85" spans="1:9">
      <c r="A85" s="4" t="s">
        <v>653</v>
      </c>
      <c r="B85" s="5" t="n">
        <v>241</v>
      </c>
      <c r="C85" s="5" t="n">
        <v>823</v>
      </c>
      <c r="D85" s="5" t="n">
        <v>1451</v>
      </c>
      <c r="E85" s="5" t="n">
        <v>3012</v>
      </c>
    </row>
    <row r="86" spans="1:9">
      <c r="A86" s="4" t="s">
        <v>654</v>
      </c>
      <c r="B86" s="5" t="n">
        <v>109</v>
      </c>
      <c r="C86" s="5" t="n">
        <v>200</v>
      </c>
      <c r="D86" s="5" t="n">
        <v>408</v>
      </c>
      <c r="E86" s="5" t="n">
        <v>744</v>
      </c>
    </row>
    <row r="87" spans="1:9">
      <c r="A87" s="4" t="s">
        <v>655</v>
      </c>
      <c r="B87" s="5" t="n">
        <v>0</v>
      </c>
      <c r="C87" s="5" t="n">
        <v>0</v>
      </c>
      <c r="D87" s="5" t="n">
        <v>0</v>
      </c>
      <c r="E87" s="5" t="n">
        <v>0</v>
      </c>
    </row>
    <row r="88" spans="1:9">
      <c r="A88" s="4" t="s">
        <v>656</v>
      </c>
      <c r="B88" s="7" t="n">
        <v>-51720</v>
      </c>
      <c r="C88" s="7" t="n">
        <v>-50256</v>
      </c>
      <c r="D88" s="5" t="n">
        <v>-51720</v>
      </c>
      <c r="E88" s="7" t="n">
        <v>-50256</v>
      </c>
    </row>
    <row r="89" spans="1:9">
      <c r="A89" s="4" t="s">
        <v>391</v>
      </c>
      <c r="D89" s="7" t="n">
        <v>0</v>
      </c>
    </row>
    <row r="90" spans="1:9">
      <c r="A90" s="4" t="s">
        <v>640</v>
      </c>
    </row>
    <row r="91" spans="1:9">
      <c r="A91" s="3" t="s">
        <v>181</v>
      </c>
    </row>
    <row r="92" spans="1:9">
      <c r="A92" s="4" t="s">
        <v>645</v>
      </c>
      <c r="B92" s="5" t="n">
        <v>0</v>
      </c>
      <c r="C92" s="5" t="n">
        <v>0</v>
      </c>
      <c r="D92" s="5" t="n">
        <v>0</v>
      </c>
      <c r="E92" s="5" t="n">
        <v>0</v>
      </c>
    </row>
    <row r="93" spans="1:9">
      <c r="A93" s="4" t="s">
        <v>646</v>
      </c>
      <c r="D93" s="7" t="n">
        <v>13</v>
      </c>
    </row>
    <row r="94" spans="1:9">
      <c r="A94" s="4" t="s">
        <v>648</v>
      </c>
      <c r="C94" s="7" t="n">
        <v>-58</v>
      </c>
      <c r="E94" s="7" t="n">
        <v>-153</v>
      </c>
    </row>
    <row r="95" spans="1:9">
      <c r="A95" s="4" t="s">
        <v>649</v>
      </c>
      <c r="B95" s="7" t="n">
        <v>1853</v>
      </c>
      <c r="C95" s="5" t="n">
        <v>88</v>
      </c>
      <c r="D95" s="5" t="n">
        <v>1905</v>
      </c>
      <c r="E95" s="5" t="n">
        <v>158</v>
      </c>
    </row>
    <row r="96" spans="1:9">
      <c r="A96" s="4" t="s">
        <v>650</v>
      </c>
      <c r="B96" s="5" t="n">
        <v>60</v>
      </c>
      <c r="C96" s="5" t="n">
        <v>-2</v>
      </c>
      <c r="D96" s="5" t="n">
        <v>9</v>
      </c>
      <c r="E96" s="5" t="n">
        <v>2</v>
      </c>
    </row>
    <row r="97" spans="1:9">
      <c r="A97" s="4" t="s">
        <v>651</v>
      </c>
      <c r="B97" s="5" t="n">
        <v>0</v>
      </c>
      <c r="C97" s="5" t="n">
        <v>0</v>
      </c>
      <c r="D97" s="5" t="n">
        <v>0</v>
      </c>
      <c r="E97" s="5" t="n">
        <v>0</v>
      </c>
    </row>
    <row r="98" spans="1:9">
      <c r="A98" s="4" t="s">
        <v>652</v>
      </c>
      <c r="B98" s="5" t="n">
        <v>6</v>
      </c>
      <c r="C98" s="5" t="n">
        <v>1</v>
      </c>
      <c r="D98" s="5" t="n">
        <v>19</v>
      </c>
      <c r="E98" s="5" t="n">
        <v>15</v>
      </c>
    </row>
    <row r="99" spans="1:9">
      <c r="A99" s="4" t="s">
        <v>653</v>
      </c>
      <c r="B99" s="5" t="n">
        <v>0</v>
      </c>
      <c r="C99" s="5" t="n">
        <v>0</v>
      </c>
      <c r="D99" s="5" t="n">
        <v>0</v>
      </c>
      <c r="E99" s="5" t="n">
        <v>0</v>
      </c>
    </row>
    <row r="100" spans="1:9">
      <c r="A100" s="4" t="s">
        <v>654</v>
      </c>
      <c r="B100" s="5" t="n">
        <v>0</v>
      </c>
      <c r="C100" s="5" t="n">
        <v>0</v>
      </c>
      <c r="D100" s="5" t="n">
        <v>0</v>
      </c>
      <c r="E100" s="5" t="n">
        <v>0</v>
      </c>
    </row>
    <row r="101" spans="1:9">
      <c r="A101" s="4" t="s">
        <v>655</v>
      </c>
      <c r="B101" s="5" t="n">
        <v>7</v>
      </c>
      <c r="C101" s="5" t="n">
        <v>6</v>
      </c>
      <c r="D101" s="5" t="n">
        <v>6</v>
      </c>
      <c r="E101" s="5" t="n">
        <v>41</v>
      </c>
    </row>
    <row r="102" spans="1:9">
      <c r="A102" s="4" t="s">
        <v>656</v>
      </c>
      <c r="B102" s="7" t="n">
        <v>1914</v>
      </c>
      <c r="C102" s="7" t="n">
        <v>33</v>
      </c>
      <c r="D102" s="5" t="n">
        <v>1914</v>
      </c>
      <c r="E102" s="7" t="n">
        <v>33</v>
      </c>
    </row>
    <row r="103" spans="1:9">
      <c r="A103" s="4" t="s">
        <v>391</v>
      </c>
      <c r="D103"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7</v>
      </c>
      <c r="B1" s="2" t="s">
        <v>25</v>
      </c>
      <c r="D1" s="2" t="s">
        <v>1</v>
      </c>
    </row>
    <row r="2" spans="1:6">
      <c r="B2" s="2" t="s">
        <v>2</v>
      </c>
      <c r="C2" s="2" t="s">
        <v>26</v>
      </c>
      <c r="D2" s="2" t="s">
        <v>2</v>
      </c>
      <c r="E2" s="2" t="s">
        <v>26</v>
      </c>
      <c r="F2" s="2" t="s">
        <v>308</v>
      </c>
    </row>
    <row r="3" spans="1:6">
      <c r="A3" s="3" t="s">
        <v>668</v>
      </c>
    </row>
    <row r="4" spans="1:6">
      <c r="A4" s="4" t="s">
        <v>669</v>
      </c>
      <c r="B4" s="4" t="s">
        <v>670</v>
      </c>
      <c r="C4" s="4" t="s">
        <v>671</v>
      </c>
      <c r="D4" s="4" t="s">
        <v>672</v>
      </c>
      <c r="E4" s="4" t="s">
        <v>673</v>
      </c>
    </row>
    <row r="5" spans="1:6">
      <c r="A5" s="4" t="s">
        <v>39</v>
      </c>
      <c r="B5" s="7" t="n">
        <v>528</v>
      </c>
      <c r="C5" s="7" t="n">
        <v>230</v>
      </c>
      <c r="D5" s="7" t="n">
        <v>1628</v>
      </c>
      <c r="E5" s="7" t="n">
        <v>1805</v>
      </c>
    </row>
    <row r="6" spans="1:6">
      <c r="A6" s="3" t="s">
        <v>674</v>
      </c>
    </row>
    <row r="7" spans="1:6">
      <c r="A7" s="4" t="s">
        <v>675</v>
      </c>
      <c r="B7" s="5" t="n">
        <v>107</v>
      </c>
      <c r="C7" s="5" t="n">
        <v>129</v>
      </c>
      <c r="D7" s="5" t="n">
        <v>313</v>
      </c>
      <c r="E7" s="5" t="n">
        <v>355</v>
      </c>
    </row>
    <row r="8" spans="1:6">
      <c r="A8" s="4" t="s">
        <v>676</v>
      </c>
      <c r="B8" s="5" t="n">
        <v>4</v>
      </c>
      <c r="D8" s="5" t="n">
        <v>31</v>
      </c>
    </row>
    <row r="9" spans="1:6">
      <c r="A9" s="4" t="s">
        <v>32</v>
      </c>
      <c r="B9" s="5" t="n">
        <v>155</v>
      </c>
      <c r="C9" s="5" t="n">
        <v>194</v>
      </c>
      <c r="D9" s="5" t="n">
        <v>916</v>
      </c>
      <c r="E9" s="5" t="n">
        <v>1310</v>
      </c>
    </row>
    <row r="10" spans="1:6">
      <c r="A10" s="4" t="s">
        <v>336</v>
      </c>
      <c r="C10" s="5" t="n">
        <v>0</v>
      </c>
      <c r="E10" s="5" t="n">
        <v>821</v>
      </c>
    </row>
    <row r="11" spans="1:6">
      <c r="A11" s="4" t="s">
        <v>677</v>
      </c>
      <c r="B11" s="5" t="n">
        <v>-19</v>
      </c>
      <c r="C11" s="5" t="n">
        <v>16</v>
      </c>
      <c r="D11" s="5" t="n">
        <v>65</v>
      </c>
      <c r="E11" s="5" t="n">
        <v>37</v>
      </c>
    </row>
    <row r="12" spans="1:6">
      <c r="A12" s="3" t="s">
        <v>678</v>
      </c>
    </row>
    <row r="13" spans="1:6">
      <c r="A13" s="4" t="s">
        <v>679</v>
      </c>
      <c r="B13" s="5" t="n">
        <v>64</v>
      </c>
      <c r="D13" s="5" t="n">
        <v>15</v>
      </c>
    </row>
    <row r="14" spans="1:6">
      <c r="A14" s="4" t="s">
        <v>534</v>
      </c>
      <c r="B14" s="5" t="n">
        <v>33</v>
      </c>
      <c r="D14" s="5" t="n">
        <v>33</v>
      </c>
    </row>
    <row r="15" spans="1:6">
      <c r="A15" s="3" t="s">
        <v>680</v>
      </c>
    </row>
    <row r="16" spans="1:6">
      <c r="A16" s="4" t="s">
        <v>681</v>
      </c>
      <c r="D16" s="5" t="n">
        <v>257</v>
      </c>
    </row>
    <row r="17" spans="1:6">
      <c r="A17" s="4" t="s">
        <v>340</v>
      </c>
      <c r="F17" s="4" t="s">
        <v>341</v>
      </c>
    </row>
    <row r="18" spans="1:6">
      <c r="A18" s="4" t="s">
        <v>682</v>
      </c>
      <c r="B18" s="5" t="n">
        <v>0</v>
      </c>
      <c r="D18" s="5" t="n">
        <v>0</v>
      </c>
    </row>
    <row r="19" spans="1:6">
      <c r="A19" s="4" t="s">
        <v>683</v>
      </c>
    </row>
    <row r="20" spans="1:6">
      <c r="A20" s="3" t="s">
        <v>674</v>
      </c>
    </row>
    <row r="21" spans="1:6">
      <c r="A21" s="4" t="s">
        <v>675</v>
      </c>
      <c r="B21" s="5" t="n">
        <v>10</v>
      </c>
      <c r="C21" s="5" t="n">
        <v>15</v>
      </c>
      <c r="D21" s="5" t="n">
        <v>32</v>
      </c>
      <c r="E21" s="5" t="n">
        <v>39</v>
      </c>
    </row>
    <row r="22" spans="1:6">
      <c r="A22" s="4" t="s">
        <v>684</v>
      </c>
      <c r="B22" s="5" t="n">
        <v>38</v>
      </c>
      <c r="C22" s="5" t="n">
        <v>213</v>
      </c>
      <c r="D22" s="5" t="n">
        <v>117</v>
      </c>
      <c r="E22" s="5" t="n">
        <v>314</v>
      </c>
    </row>
    <row r="23" spans="1:6">
      <c r="A23" s="4" t="s">
        <v>677</v>
      </c>
      <c r="B23" s="5" t="n">
        <v>-21</v>
      </c>
      <c r="C23" s="5" t="n">
        <v>14</v>
      </c>
      <c r="D23" s="5" t="n">
        <v>78</v>
      </c>
      <c r="E23" s="5" t="n">
        <v>29</v>
      </c>
    </row>
    <row r="24" spans="1:6">
      <c r="A24" s="3" t="s">
        <v>680</v>
      </c>
    </row>
    <row r="25" spans="1:6">
      <c r="A25" s="4" t="s">
        <v>358</v>
      </c>
      <c r="B25" s="5" t="n">
        <v>-275</v>
      </c>
      <c r="C25" s="5" t="n">
        <v>-762</v>
      </c>
      <c r="D25" s="5" t="n">
        <v>-379</v>
      </c>
      <c r="E25" s="5" t="n">
        <v>-1473</v>
      </c>
    </row>
    <row r="26" spans="1:6">
      <c r="A26" s="4" t="s">
        <v>681</v>
      </c>
      <c r="B26" s="5" t="n">
        <v>205</v>
      </c>
      <c r="D26" s="5" t="n">
        <v>205</v>
      </c>
    </row>
    <row r="27" spans="1:6">
      <c r="A27" s="4" t="s">
        <v>342</v>
      </c>
    </row>
    <row r="28" spans="1:6">
      <c r="A28" s="3" t="s">
        <v>674</v>
      </c>
    </row>
    <row r="29" spans="1:6">
      <c r="A29" s="4" t="s">
        <v>675</v>
      </c>
      <c r="B29" s="5" t="n">
        <v>39</v>
      </c>
      <c r="C29" s="5" t="n">
        <v>47</v>
      </c>
      <c r="D29" s="5" t="n">
        <v>138</v>
      </c>
      <c r="E29" s="5" t="n">
        <v>131</v>
      </c>
    </row>
    <row r="30" spans="1:6">
      <c r="A30" s="3" t="s">
        <v>680</v>
      </c>
    </row>
    <row r="31" spans="1:6">
      <c r="A31" s="4" t="s">
        <v>343</v>
      </c>
      <c r="B31" s="5" t="n">
        <v>12</v>
      </c>
      <c r="C31" s="5" t="n">
        <v>72</v>
      </c>
      <c r="D31" s="5" t="n">
        <v>33</v>
      </c>
      <c r="E31" s="5" t="n">
        <v>287</v>
      </c>
    </row>
    <row r="32" spans="1:6">
      <c r="A32" s="4" t="s">
        <v>590</v>
      </c>
    </row>
    <row r="33" spans="1:6">
      <c r="A33" s="3" t="s">
        <v>674</v>
      </c>
    </row>
    <row r="34" spans="1:6">
      <c r="A34" s="4" t="s">
        <v>675</v>
      </c>
      <c r="B34" s="5" t="n">
        <v>65</v>
      </c>
      <c r="C34" s="5" t="n">
        <v>58</v>
      </c>
      <c r="D34" s="5" t="n">
        <v>144</v>
      </c>
      <c r="E34" s="5" t="n">
        <v>176</v>
      </c>
    </row>
    <row r="35" spans="1:6">
      <c r="A35" s="4" t="s">
        <v>676</v>
      </c>
      <c r="B35" s="5" t="n">
        <v>4</v>
      </c>
      <c r="C35" s="5" t="n">
        <v>18</v>
      </c>
      <c r="D35" s="5" t="n">
        <v>31</v>
      </c>
      <c r="E35" s="5" t="n">
        <v>43</v>
      </c>
    </row>
    <row r="36" spans="1:6">
      <c r="A36" s="4" t="s">
        <v>589</v>
      </c>
      <c r="B36" s="5" t="n">
        <v>27</v>
      </c>
      <c r="D36" s="5" t="n">
        <v>27</v>
      </c>
      <c r="E36" s="5" t="n">
        <v>-38</v>
      </c>
    </row>
    <row r="37" spans="1:6">
      <c r="A37" s="4" t="s">
        <v>677</v>
      </c>
      <c r="B37" s="5" t="n">
        <v>2</v>
      </c>
      <c r="C37" s="5" t="n">
        <v>2</v>
      </c>
      <c r="D37" s="5" t="n">
        <v>-13</v>
      </c>
      <c r="E37" s="5" t="n">
        <v>4</v>
      </c>
    </row>
    <row r="38" spans="1:6">
      <c r="A38" s="3" t="s">
        <v>678</v>
      </c>
    </row>
    <row r="39" spans="1:6">
      <c r="A39" s="4" t="s">
        <v>679</v>
      </c>
      <c r="B39" s="5" t="n">
        <v>64</v>
      </c>
      <c r="D39" s="5" t="n">
        <v>15</v>
      </c>
    </row>
    <row r="40" spans="1:6">
      <c r="A40" s="3" t="s">
        <v>680</v>
      </c>
    </row>
    <row r="41" spans="1:6">
      <c r="A41" s="4" t="s">
        <v>685</v>
      </c>
      <c r="E41" s="5" t="n">
        <v>26</v>
      </c>
    </row>
    <row r="42" spans="1:6">
      <c r="A42" s="4" t="s">
        <v>681</v>
      </c>
      <c r="C42" s="5" t="n">
        <v>50</v>
      </c>
      <c r="E42" s="5" t="n">
        <v>50</v>
      </c>
    </row>
    <row r="43" spans="1:6">
      <c r="A43" s="4" t="s">
        <v>686</v>
      </c>
      <c r="E43" s="5" t="n">
        <v>445</v>
      </c>
    </row>
    <row r="44" spans="1:6">
      <c r="A44" s="4" t="s">
        <v>687</v>
      </c>
    </row>
    <row r="45" spans="1:6">
      <c r="A45" s="3" t="s">
        <v>674</v>
      </c>
    </row>
    <row r="46" spans="1:6">
      <c r="A46" s="4" t="s">
        <v>675</v>
      </c>
      <c r="B46" s="5" t="n">
        <v>132</v>
      </c>
      <c r="D46" s="5" t="n">
        <v>377</v>
      </c>
    </row>
    <row r="47" spans="1:6">
      <c r="A47" s="4" t="s">
        <v>688</v>
      </c>
    </row>
    <row r="48" spans="1:6">
      <c r="A48" s="3" t="s">
        <v>674</v>
      </c>
    </row>
    <row r="49" spans="1:6">
      <c r="A49" s="4" t="s">
        <v>689</v>
      </c>
      <c r="E49" s="5" t="n">
        <v>34</v>
      </c>
    </row>
    <row r="50" spans="1:6">
      <c r="A50" s="4" t="s">
        <v>356</v>
      </c>
    </row>
    <row r="51" spans="1:6">
      <c r="A51" s="3" t="s">
        <v>674</v>
      </c>
    </row>
    <row r="52" spans="1:6">
      <c r="A52" s="4" t="s">
        <v>684</v>
      </c>
      <c r="C52" s="5" t="n">
        <v>166</v>
      </c>
      <c r="E52" s="5" t="n">
        <v>181</v>
      </c>
    </row>
    <row r="53" spans="1:6">
      <c r="A53" s="3" t="s">
        <v>680</v>
      </c>
    </row>
    <row r="54" spans="1:6">
      <c r="A54" s="4" t="s">
        <v>358</v>
      </c>
      <c r="B54" s="5" t="n">
        <v>10</v>
      </c>
      <c r="C54" s="5" t="n">
        <v>-762</v>
      </c>
      <c r="D54" s="5" t="n">
        <v>-94</v>
      </c>
      <c r="E54" s="5" t="n">
        <v>-2533</v>
      </c>
    </row>
    <row r="55" spans="1:6">
      <c r="A55" s="4" t="s">
        <v>690</v>
      </c>
    </row>
    <row r="56" spans="1:6">
      <c r="A56" s="3" t="s">
        <v>674</v>
      </c>
    </row>
    <row r="57" spans="1:6">
      <c r="A57" s="4" t="s">
        <v>684</v>
      </c>
      <c r="B57" s="5" t="n">
        <v>38</v>
      </c>
      <c r="C57" s="5" t="n">
        <v>47</v>
      </c>
      <c r="D57" s="5" t="n">
        <v>117</v>
      </c>
      <c r="E57" s="5" t="n">
        <v>133</v>
      </c>
    </row>
    <row r="58" spans="1:6">
      <c r="A58" s="4" t="s">
        <v>360</v>
      </c>
    </row>
    <row r="59" spans="1:6">
      <c r="A59" s="3" t="s">
        <v>680</v>
      </c>
    </row>
    <row r="60" spans="1:6">
      <c r="A60" s="4" t="s">
        <v>358</v>
      </c>
      <c r="B60" s="5" t="n">
        <v>11</v>
      </c>
      <c r="D60" s="5" t="n">
        <v>47</v>
      </c>
    </row>
    <row r="61" spans="1:6">
      <c r="A61" s="4" t="s">
        <v>691</v>
      </c>
    </row>
    <row r="62" spans="1:6">
      <c r="A62" s="3" t="s">
        <v>680</v>
      </c>
    </row>
    <row r="63" spans="1:6">
      <c r="A63" s="4" t="s">
        <v>358</v>
      </c>
      <c r="B63" s="7" t="n">
        <v>11</v>
      </c>
      <c r="D63" s="7" t="n">
        <v>47</v>
      </c>
    </row>
    <row r="64" spans="1:6">
      <c r="A64" s="4" t="s">
        <v>362</v>
      </c>
    </row>
    <row r="65" spans="1:6">
      <c r="A65" s="3" t="s">
        <v>680</v>
      </c>
    </row>
    <row r="66" spans="1:6">
      <c r="A66" s="4" t="s">
        <v>358</v>
      </c>
      <c r="C66" s="5" t="n">
        <v>79</v>
      </c>
      <c r="E66" s="5" t="n">
        <v>88</v>
      </c>
    </row>
    <row r="67" spans="1:6">
      <c r="A67" s="4" t="s">
        <v>692</v>
      </c>
    </row>
    <row r="68" spans="1:6">
      <c r="A68" s="3" t="s">
        <v>680</v>
      </c>
    </row>
    <row r="69" spans="1:6">
      <c r="A69" s="4" t="s">
        <v>358</v>
      </c>
      <c r="C69" s="5" t="n">
        <v>79</v>
      </c>
      <c r="E69" s="5" t="n">
        <v>88</v>
      </c>
    </row>
    <row r="70" spans="1:6">
      <c r="A70" s="4" t="s">
        <v>693</v>
      </c>
    </row>
    <row r="71" spans="1:6">
      <c r="A71" s="3" t="s">
        <v>668</v>
      </c>
    </row>
    <row r="72" spans="1:6">
      <c r="A72" s="4" t="s">
        <v>669</v>
      </c>
      <c r="B72" s="4" t="s">
        <v>694</v>
      </c>
      <c r="D72" s="4" t="s">
        <v>695</v>
      </c>
    </row>
    <row r="73" spans="1:6">
      <c r="A73" s="4" t="s">
        <v>39</v>
      </c>
      <c r="B73" s="7" t="n">
        <v>26</v>
      </c>
      <c r="D73" s="7" t="n">
        <v>82</v>
      </c>
    </row>
    <row r="74" spans="1:6">
      <c r="A74" s="4" t="s">
        <v>696</v>
      </c>
    </row>
    <row r="75" spans="1:6">
      <c r="A75" s="3" t="s">
        <v>678</v>
      </c>
    </row>
    <row r="76" spans="1:6">
      <c r="A76" s="4" t="s">
        <v>697</v>
      </c>
      <c r="D76" s="5" t="n">
        <v>33</v>
      </c>
    </row>
    <row r="77" spans="1:6">
      <c r="A77" s="4" t="s">
        <v>698</v>
      </c>
    </row>
    <row r="78" spans="1:6">
      <c r="A78" s="3" t="s">
        <v>678</v>
      </c>
    </row>
    <row r="79" spans="1:6">
      <c r="A79" s="4" t="s">
        <v>697</v>
      </c>
      <c r="D79" s="5" t="n">
        <v>33</v>
      </c>
    </row>
    <row r="80" spans="1:6">
      <c r="A80" s="4" t="s">
        <v>699</v>
      </c>
    </row>
    <row r="81" spans="1:6">
      <c r="A81" s="3" t="s">
        <v>680</v>
      </c>
    </row>
    <row r="82" spans="1:6">
      <c r="A82" s="4" t="s">
        <v>682</v>
      </c>
      <c r="C82" s="5" t="n">
        <v>0</v>
      </c>
      <c r="E82" s="5" t="n">
        <v>25</v>
      </c>
    </row>
    <row r="83" spans="1:6">
      <c r="A83" s="4" t="s">
        <v>700</v>
      </c>
    </row>
    <row r="84" spans="1:6">
      <c r="A84" s="3" t="s">
        <v>680</v>
      </c>
    </row>
    <row r="85" spans="1:6">
      <c r="A85" s="4" t="s">
        <v>682</v>
      </c>
      <c r="E85" s="5" t="n">
        <v>25</v>
      </c>
    </row>
    <row r="86" spans="1:6">
      <c r="A86" s="4" t="s">
        <v>701</v>
      </c>
    </row>
    <row r="87" spans="1:6">
      <c r="A87" s="3" t="s">
        <v>680</v>
      </c>
    </row>
    <row r="88" spans="1:6">
      <c r="A88" s="4" t="s">
        <v>702</v>
      </c>
      <c r="B88" s="5" t="n">
        <v>-35</v>
      </c>
      <c r="C88" s="7" t="n">
        <v>-150</v>
      </c>
      <c r="D88" s="5" t="n">
        <v>-121</v>
      </c>
      <c r="E88" s="5" t="n">
        <v>-150</v>
      </c>
    </row>
    <row r="89" spans="1:6">
      <c r="A89" s="4" t="s">
        <v>703</v>
      </c>
    </row>
    <row r="90" spans="1:6">
      <c r="A90" s="3" t="s">
        <v>680</v>
      </c>
    </row>
    <row r="91" spans="1:6">
      <c r="A91" s="4" t="s">
        <v>702</v>
      </c>
      <c r="D91" s="5" t="n">
        <v>-47</v>
      </c>
    </row>
    <row r="92" spans="1:6">
      <c r="A92" s="4" t="s">
        <v>704</v>
      </c>
    </row>
    <row r="93" spans="1:6">
      <c r="A93" s="3" t="s">
        <v>680</v>
      </c>
    </row>
    <row r="94" spans="1:6">
      <c r="A94" s="4" t="s">
        <v>702</v>
      </c>
      <c r="B94" s="5" t="n">
        <v>-35</v>
      </c>
      <c r="D94" s="5" t="n">
        <v>-74</v>
      </c>
    </row>
    <row r="95" spans="1:6">
      <c r="A95" s="4" t="s">
        <v>363</v>
      </c>
    </row>
    <row r="96" spans="1:6">
      <c r="A96" s="3" t="s">
        <v>674</v>
      </c>
    </row>
    <row r="97" spans="1:6">
      <c r="A97" s="4" t="s">
        <v>364</v>
      </c>
      <c r="B97" s="7" t="n">
        <v>370</v>
      </c>
      <c r="D97" s="5" t="n">
        <v>370</v>
      </c>
    </row>
    <row r="98" spans="1:6">
      <c r="A98" s="4" t="s">
        <v>705</v>
      </c>
    </row>
    <row r="99" spans="1:6">
      <c r="A99" s="3" t="s">
        <v>674</v>
      </c>
    </row>
    <row r="100" spans="1:6">
      <c r="A100" s="4" t="s">
        <v>364</v>
      </c>
      <c r="D100" s="5" t="n">
        <v>370</v>
      </c>
    </row>
    <row r="101" spans="1:6">
      <c r="A101" s="4" t="s">
        <v>356</v>
      </c>
    </row>
    <row r="102" spans="1:6">
      <c r="A102" s="3" t="s">
        <v>674</v>
      </c>
    </row>
    <row r="103" spans="1:6">
      <c r="A103" s="4" t="s">
        <v>336</v>
      </c>
      <c r="D103" s="5" t="n">
        <v>450</v>
      </c>
      <c r="E103" s="5" t="n">
        <v>329</v>
      </c>
    </row>
    <row r="104" spans="1:6">
      <c r="A104" s="4" t="s">
        <v>690</v>
      </c>
    </row>
    <row r="105" spans="1:6">
      <c r="A105" s="3" t="s">
        <v>674</v>
      </c>
    </row>
    <row r="106" spans="1:6">
      <c r="A106" s="4" t="s">
        <v>336</v>
      </c>
      <c r="D106" s="7" t="n">
        <v>450</v>
      </c>
      <c r="E106" s="7" t="n">
        <v>7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25</v>
      </c>
      <c r="D1" s="2" t="s">
        <v>1</v>
      </c>
    </row>
    <row r="2" spans="1:5">
      <c r="B2" s="2" t="s">
        <v>2</v>
      </c>
      <c r="C2" s="2" t="s">
        <v>26</v>
      </c>
      <c r="D2" s="2" t="s">
        <v>2</v>
      </c>
      <c r="E2" s="2" t="s">
        <v>26</v>
      </c>
    </row>
    <row r="3" spans="1:5">
      <c r="A3" s="3" t="s">
        <v>707</v>
      </c>
    </row>
    <row r="4" spans="1:5">
      <c r="A4" s="4" t="s">
        <v>708</v>
      </c>
      <c r="B4" s="7" t="n">
        <v>107</v>
      </c>
      <c r="C4" s="7" t="n">
        <v>129</v>
      </c>
      <c r="D4" s="7" t="n">
        <v>313</v>
      </c>
      <c r="E4" s="7" t="n">
        <v>355</v>
      </c>
    </row>
    <row r="5" spans="1:5">
      <c r="A5" s="4" t="s">
        <v>687</v>
      </c>
    </row>
    <row r="6" spans="1:5">
      <c r="A6" s="3" t="s">
        <v>707</v>
      </c>
    </row>
    <row r="7" spans="1:5">
      <c r="A7" s="4" t="s">
        <v>709</v>
      </c>
      <c r="B7" s="5" t="n">
        <v>98</v>
      </c>
      <c r="D7" s="5" t="n">
        <v>206</v>
      </c>
    </row>
    <row r="8" spans="1:5">
      <c r="A8" s="4" t="s">
        <v>708</v>
      </c>
      <c r="B8" s="5" t="n">
        <v>132</v>
      </c>
      <c r="D8" s="5" t="n">
        <v>377</v>
      </c>
    </row>
    <row r="9" spans="1:5">
      <c r="A9" s="4" t="s">
        <v>710</v>
      </c>
      <c r="B9" s="5" t="n">
        <v>76</v>
      </c>
      <c r="D9" s="5" t="n">
        <v>391</v>
      </c>
    </row>
    <row r="10" spans="1:5">
      <c r="A10" s="4" t="s">
        <v>711</v>
      </c>
      <c r="B10" s="5" t="n">
        <v>-54</v>
      </c>
      <c r="D10" s="5" t="n">
        <v>-92</v>
      </c>
    </row>
    <row r="11" spans="1:5">
      <c r="A11" s="4" t="s">
        <v>712</v>
      </c>
      <c r="B11" s="5" t="n">
        <v>100</v>
      </c>
      <c r="D11" s="5" t="n">
        <v>100</v>
      </c>
    </row>
    <row r="12" spans="1:5">
      <c r="A12" s="4" t="s">
        <v>713</v>
      </c>
      <c r="B12" s="5" t="n">
        <v>3435</v>
      </c>
      <c r="D12" s="5" t="n">
        <v>3435</v>
      </c>
    </row>
    <row r="13" spans="1:5">
      <c r="A13" s="4" t="s">
        <v>714</v>
      </c>
    </row>
    <row r="14" spans="1:5">
      <c r="A14" s="3" t="s">
        <v>707</v>
      </c>
    </row>
    <row r="15" spans="1:5">
      <c r="A15" s="4" t="s">
        <v>709</v>
      </c>
      <c r="B15" s="5" t="n">
        <v>79</v>
      </c>
      <c r="D15" s="5" t="n">
        <v>190</v>
      </c>
    </row>
    <row r="16" spans="1:5">
      <c r="A16" s="4" t="s">
        <v>708</v>
      </c>
      <c r="B16" s="5" t="n">
        <v>56</v>
      </c>
      <c r="D16" s="5" t="n">
        <v>137</v>
      </c>
    </row>
    <row r="17" spans="1:5">
      <c r="A17" s="4" t="s">
        <v>710</v>
      </c>
      <c r="B17" s="5" t="n">
        <v>26</v>
      </c>
      <c r="D17" s="5" t="n">
        <v>180</v>
      </c>
    </row>
    <row r="18" spans="1:5">
      <c r="A18" s="4" t="s">
        <v>711</v>
      </c>
      <c r="B18" s="5" t="n">
        <v>-27</v>
      </c>
      <c r="D18" s="5" t="n">
        <v>-65</v>
      </c>
    </row>
    <row r="19" spans="1:5">
      <c r="A19" s="4" t="s">
        <v>712</v>
      </c>
      <c r="B19" s="5" t="n">
        <v>82</v>
      </c>
      <c r="D19" s="5" t="n">
        <v>82</v>
      </c>
    </row>
    <row r="20" spans="1:5">
      <c r="A20" s="4" t="s">
        <v>715</v>
      </c>
    </row>
    <row r="21" spans="1:5">
      <c r="A21" s="3" t="s">
        <v>707</v>
      </c>
    </row>
    <row r="22" spans="1:5">
      <c r="A22" s="4" t="s">
        <v>709</v>
      </c>
      <c r="B22" s="5" t="n">
        <v>6</v>
      </c>
      <c r="D22" s="5" t="n">
        <v>1</v>
      </c>
    </row>
    <row r="23" spans="1:5">
      <c r="A23" s="4" t="s">
        <v>708</v>
      </c>
      <c r="B23" s="5" t="n">
        <v>18</v>
      </c>
      <c r="D23" s="5" t="n">
        <v>56</v>
      </c>
    </row>
    <row r="24" spans="1:5">
      <c r="A24" s="4" t="s">
        <v>710</v>
      </c>
      <c r="B24" s="5" t="n">
        <v>21</v>
      </c>
      <c r="D24" s="5" t="n">
        <v>54</v>
      </c>
    </row>
    <row r="25" spans="1:5">
      <c r="A25" s="4" t="s">
        <v>711</v>
      </c>
      <c r="B25" s="5" t="n">
        <v>0</v>
      </c>
      <c r="D25" s="5" t="n">
        <v>0</v>
      </c>
    </row>
    <row r="26" spans="1:5">
      <c r="A26" s="4" t="s">
        <v>712</v>
      </c>
      <c r="B26" s="5" t="n">
        <v>3</v>
      </c>
      <c r="D26" s="5" t="n">
        <v>3</v>
      </c>
    </row>
    <row r="27" spans="1:5">
      <c r="A27" s="4" t="s">
        <v>716</v>
      </c>
    </row>
    <row r="28" spans="1:5">
      <c r="A28" s="3" t="s">
        <v>707</v>
      </c>
    </row>
    <row r="29" spans="1:5">
      <c r="A29" s="4" t="s">
        <v>709</v>
      </c>
      <c r="B29" s="5" t="n">
        <v>13</v>
      </c>
      <c r="D29" s="5" t="n">
        <v>15</v>
      </c>
    </row>
    <row r="30" spans="1:5">
      <c r="A30" s="4" t="s">
        <v>708</v>
      </c>
      <c r="B30" s="5" t="n">
        <v>58</v>
      </c>
      <c r="D30" s="5" t="n">
        <v>184</v>
      </c>
    </row>
    <row r="31" spans="1:5">
      <c r="A31" s="4" t="s">
        <v>710</v>
      </c>
      <c r="B31" s="5" t="n">
        <v>29</v>
      </c>
      <c r="D31" s="5" t="n">
        <v>157</v>
      </c>
    </row>
    <row r="32" spans="1:5">
      <c r="A32" s="4" t="s">
        <v>711</v>
      </c>
      <c r="B32" s="5" t="n">
        <v>-27</v>
      </c>
      <c r="D32" s="5" t="n">
        <v>-27</v>
      </c>
    </row>
    <row r="33" spans="1:5">
      <c r="A33" s="4" t="s">
        <v>712</v>
      </c>
      <c r="B33" s="7" t="n">
        <v>15</v>
      </c>
      <c r="D33" s="7" t="n">
        <v>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717</v>
      </c>
      <c r="B1" s="2" t="s">
        <v>25</v>
      </c>
      <c r="D1" s="2" t="s">
        <v>718</v>
      </c>
      <c r="E1" s="2" t="s">
        <v>1</v>
      </c>
    </row>
    <row r="2" spans="1:6">
      <c r="B2" s="2" t="s">
        <v>2</v>
      </c>
      <c r="C2" s="2" t="s">
        <v>26</v>
      </c>
      <c r="D2" s="2" t="s">
        <v>380</v>
      </c>
      <c r="E2" s="2" t="s">
        <v>2</v>
      </c>
      <c r="F2" s="2" t="s">
        <v>26</v>
      </c>
    </row>
    <row r="3" spans="1:6">
      <c r="A3" s="3" t="s">
        <v>719</v>
      </c>
    </row>
    <row r="4" spans="1:6">
      <c r="A4" s="4" t="s">
        <v>720</v>
      </c>
      <c r="E4" s="7" t="n">
        <v>98</v>
      </c>
      <c r="F4" s="7" t="n">
        <v>88</v>
      </c>
    </row>
    <row r="5" spans="1:6">
      <c r="A5" s="4" t="s">
        <v>721</v>
      </c>
      <c r="B5" s="7" t="n">
        <v>2</v>
      </c>
      <c r="E5" s="5" t="n">
        <v>2</v>
      </c>
    </row>
    <row r="6" spans="1:6">
      <c r="A6" s="4" t="s">
        <v>701</v>
      </c>
    </row>
    <row r="7" spans="1:6">
      <c r="A7" s="3" t="s">
        <v>719</v>
      </c>
    </row>
    <row r="8" spans="1:6">
      <c r="A8" s="4" t="s">
        <v>722</v>
      </c>
      <c r="D8" s="4" t="s">
        <v>723</v>
      </c>
    </row>
    <row r="9" spans="1:6">
      <c r="A9" s="4" t="s">
        <v>724</v>
      </c>
      <c r="B9" s="5" t="n">
        <v>30</v>
      </c>
      <c r="C9" s="7" t="n">
        <v>49</v>
      </c>
      <c r="E9" s="5" t="n">
        <v>93</v>
      </c>
      <c r="F9" s="5" t="n">
        <v>149</v>
      </c>
    </row>
    <row r="10" spans="1:6">
      <c r="A10" s="4" t="s">
        <v>725</v>
      </c>
      <c r="B10" s="5" t="n">
        <v>75</v>
      </c>
      <c r="C10" s="5" t="n">
        <v>76</v>
      </c>
      <c r="E10" s="5" t="n">
        <v>221</v>
      </c>
      <c r="F10" s="5" t="n">
        <v>232</v>
      </c>
    </row>
    <row r="11" spans="1:6">
      <c r="A11" s="4" t="s">
        <v>726</v>
      </c>
      <c r="B11" s="5" t="n">
        <v>160</v>
      </c>
      <c r="C11" s="5" t="n">
        <v>164</v>
      </c>
      <c r="E11" s="5" t="n">
        <v>490</v>
      </c>
      <c r="F11" s="5" t="n">
        <v>488</v>
      </c>
    </row>
    <row r="12" spans="1:6">
      <c r="A12" s="4" t="s">
        <v>727</v>
      </c>
      <c r="B12" s="5" t="n">
        <v>-1</v>
      </c>
      <c r="C12" s="5" t="n">
        <v>0</v>
      </c>
      <c r="E12" s="5" t="n">
        <v>3</v>
      </c>
      <c r="F12" s="5" t="n">
        <v>0</v>
      </c>
    </row>
    <row r="13" spans="1:6">
      <c r="A13" s="4" t="s">
        <v>728</v>
      </c>
      <c r="B13" s="5" t="n">
        <v>29</v>
      </c>
      <c r="C13" s="5" t="n">
        <v>44</v>
      </c>
      <c r="E13" s="5" t="n">
        <v>92</v>
      </c>
      <c r="F13" s="5" t="n">
        <v>133</v>
      </c>
    </row>
    <row r="14" spans="1:6">
      <c r="A14" s="4" t="s">
        <v>729</v>
      </c>
      <c r="B14" s="5" t="n">
        <v>-27</v>
      </c>
      <c r="C14" s="5" t="n">
        <v>5</v>
      </c>
      <c r="E14" s="5" t="n">
        <v>-81</v>
      </c>
      <c r="F14" s="5" t="n">
        <v>26</v>
      </c>
    </row>
    <row r="15" spans="1:6">
      <c r="A15" s="4" t="s">
        <v>730</v>
      </c>
      <c r="B15" s="5" t="n">
        <v>-5</v>
      </c>
      <c r="C15" s="5" t="n">
        <v>-2</v>
      </c>
      <c r="E15" s="5" t="n">
        <v>-5</v>
      </c>
      <c r="F15" s="5" t="n">
        <v>-2</v>
      </c>
    </row>
    <row r="16" spans="1:6">
      <c r="A16" s="4" t="s">
        <v>702</v>
      </c>
      <c r="B16" s="5" t="n">
        <v>-35</v>
      </c>
      <c r="C16" s="5" t="n">
        <v>-150</v>
      </c>
      <c r="E16" s="5" t="n">
        <v>-121</v>
      </c>
      <c r="F16" s="5" t="n">
        <v>-150</v>
      </c>
    </row>
    <row r="17" spans="1:6">
      <c r="A17" s="4" t="s">
        <v>731</v>
      </c>
      <c r="B17" s="5" t="n">
        <v>8</v>
      </c>
      <c r="C17" s="5" t="n">
        <v>15</v>
      </c>
      <c r="E17" s="5" t="n">
        <v>8</v>
      </c>
      <c r="F17" s="5" t="n">
        <v>72</v>
      </c>
    </row>
    <row r="18" spans="1:6">
      <c r="A18" s="4" t="s">
        <v>732</v>
      </c>
      <c r="B18" s="5" t="n">
        <v>21</v>
      </c>
      <c r="C18" s="5" t="n">
        <v>172</v>
      </c>
      <c r="E18" s="7" t="n">
        <v>53</v>
      </c>
      <c r="F18" s="5" t="n">
        <v>250</v>
      </c>
    </row>
    <row r="19" spans="1:6">
      <c r="A19" s="4" t="s">
        <v>733</v>
      </c>
    </row>
    <row r="20" spans="1:6">
      <c r="A20" s="3" t="s">
        <v>719</v>
      </c>
    </row>
    <row r="21" spans="1:6">
      <c r="A21" s="4" t="s">
        <v>722</v>
      </c>
      <c r="E21" s="4" t="s">
        <v>734</v>
      </c>
    </row>
    <row r="22" spans="1:6">
      <c r="A22" s="4" t="s">
        <v>724</v>
      </c>
      <c r="B22" s="5" t="n">
        <v>3</v>
      </c>
      <c r="C22" s="5" t="n">
        <v>4</v>
      </c>
      <c r="E22" s="7" t="n">
        <v>8</v>
      </c>
      <c r="F22" s="5" t="n">
        <v>13</v>
      </c>
    </row>
    <row r="23" spans="1:6">
      <c r="A23" s="4" t="s">
        <v>725</v>
      </c>
      <c r="B23" s="5" t="n">
        <v>6</v>
      </c>
      <c r="C23" s="5" t="n">
        <v>7</v>
      </c>
      <c r="E23" s="5" t="n">
        <v>18</v>
      </c>
      <c r="F23" s="5" t="n">
        <v>22</v>
      </c>
    </row>
    <row r="24" spans="1:6">
      <c r="A24" s="4" t="s">
        <v>726</v>
      </c>
      <c r="B24" s="5" t="n">
        <v>3</v>
      </c>
      <c r="C24" s="5" t="n">
        <v>3</v>
      </c>
      <c r="E24" s="5" t="n">
        <v>10</v>
      </c>
      <c r="F24" s="5" t="n">
        <v>9</v>
      </c>
    </row>
    <row r="25" spans="1:6">
      <c r="A25" s="4" t="s">
        <v>727</v>
      </c>
      <c r="B25" s="5" t="n">
        <v>-4</v>
      </c>
      <c r="C25" s="5" t="n">
        <v>-4</v>
      </c>
      <c r="E25" s="5" t="n">
        <v>-11</v>
      </c>
      <c r="F25" s="5" t="n">
        <v>-13</v>
      </c>
    </row>
    <row r="26" spans="1:6">
      <c r="A26" s="4" t="s">
        <v>728</v>
      </c>
      <c r="B26" s="5" t="n">
        <v>1</v>
      </c>
      <c r="C26" s="5" t="n">
        <v>2</v>
      </c>
      <c r="E26" s="5" t="n">
        <v>3</v>
      </c>
      <c r="F26" s="5" t="n">
        <v>6</v>
      </c>
    </row>
    <row r="27" spans="1:6">
      <c r="A27" s="4" t="s">
        <v>729</v>
      </c>
      <c r="B27" s="5" t="n">
        <v>3</v>
      </c>
      <c r="C27" s="5" t="n">
        <v>6</v>
      </c>
      <c r="E27" s="5" t="n">
        <v>8</v>
      </c>
      <c r="F27" s="5" t="n">
        <v>19</v>
      </c>
    </row>
    <row r="28" spans="1:6">
      <c r="A28" s="4" t="s">
        <v>730</v>
      </c>
      <c r="B28" s="5" t="n">
        <v>0</v>
      </c>
      <c r="C28" s="5" t="n">
        <v>0</v>
      </c>
      <c r="E28" s="5" t="n">
        <v>0</v>
      </c>
      <c r="F28" s="5" t="n">
        <v>42</v>
      </c>
    </row>
    <row r="29" spans="1:6">
      <c r="A29" s="4" t="s">
        <v>702</v>
      </c>
      <c r="B29" s="5" t="n">
        <v>0</v>
      </c>
      <c r="C29" s="5" t="n">
        <v>0</v>
      </c>
      <c r="E29" s="5" t="n">
        <v>0</v>
      </c>
      <c r="F29" s="5" t="n">
        <v>0</v>
      </c>
    </row>
    <row r="30" spans="1:6">
      <c r="A30" s="4" t="s">
        <v>731</v>
      </c>
      <c r="B30" s="5" t="n">
        <v>0</v>
      </c>
      <c r="C30" s="5" t="n">
        <v>0</v>
      </c>
      <c r="E30" s="5" t="n">
        <v>0</v>
      </c>
      <c r="F30" s="5" t="n">
        <v>0</v>
      </c>
    </row>
    <row r="31" spans="1:6">
      <c r="A31" s="4" t="s">
        <v>732</v>
      </c>
      <c r="B31" s="7" t="n">
        <v>3</v>
      </c>
      <c r="C31" s="7" t="n">
        <v>6</v>
      </c>
      <c r="E31" s="7" t="n">
        <v>8</v>
      </c>
      <c r="F31" s="7" t="n">
        <v>-23</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735</v>
      </c>
      <c r="B1" s="2" t="s">
        <v>25</v>
      </c>
      <c r="E1" s="2" t="s">
        <v>1</v>
      </c>
      <c r="G1" s="2" t="s">
        <v>334</v>
      </c>
    </row>
    <row r="2" spans="1:7">
      <c r="B2" s="2" t="s">
        <v>2</v>
      </c>
      <c r="C2" s="2" t="s">
        <v>307</v>
      </c>
      <c r="D2" s="2" t="s">
        <v>26</v>
      </c>
      <c r="E2" s="2" t="s">
        <v>2</v>
      </c>
      <c r="F2" s="2" t="s">
        <v>26</v>
      </c>
      <c r="G2" s="2" t="s">
        <v>67</v>
      </c>
    </row>
    <row r="3" spans="1:7">
      <c r="A3" s="3" t="s">
        <v>736</v>
      </c>
    </row>
    <row r="4" spans="1:7">
      <c r="A4" s="4" t="s">
        <v>681</v>
      </c>
      <c r="E4" s="7" t="n">
        <v>257</v>
      </c>
    </row>
    <row r="5" spans="1:7">
      <c r="A5" s="4" t="s">
        <v>737</v>
      </c>
      <c r="B5" s="4" t="s">
        <v>738</v>
      </c>
      <c r="G5" s="4" t="s">
        <v>739</v>
      </c>
    </row>
    <row r="6" spans="1:7">
      <c r="A6" s="4" t="s">
        <v>740</v>
      </c>
      <c r="B6" s="4" t="s">
        <v>741</v>
      </c>
      <c r="E6" s="4" t="s">
        <v>741</v>
      </c>
    </row>
    <row r="7" spans="1:7">
      <c r="A7" s="4" t="s">
        <v>742</v>
      </c>
      <c r="B7" s="7" t="n">
        <v>528</v>
      </c>
      <c r="D7" s="7" t="n">
        <v>230</v>
      </c>
      <c r="E7" s="7" t="n">
        <v>1628</v>
      </c>
      <c r="F7" s="7" t="n">
        <v>1805</v>
      </c>
    </row>
    <row r="8" spans="1:7">
      <c r="A8" s="4" t="s">
        <v>669</v>
      </c>
      <c r="B8" s="4" t="s">
        <v>670</v>
      </c>
      <c r="D8" s="4" t="s">
        <v>671</v>
      </c>
      <c r="E8" s="4" t="s">
        <v>672</v>
      </c>
      <c r="F8" s="4" t="s">
        <v>673</v>
      </c>
    </row>
    <row r="9" spans="1:7">
      <c r="A9" s="3" t="s">
        <v>743</v>
      </c>
    </row>
    <row r="10" spans="1:7">
      <c r="A10" s="4" t="s">
        <v>744</v>
      </c>
      <c r="B10" s="7" t="n">
        <v>0</v>
      </c>
      <c r="D10" s="7" t="n">
        <v>0</v>
      </c>
      <c r="E10" s="7" t="n">
        <v>-116</v>
      </c>
      <c r="F10" s="7" t="n">
        <v>-164</v>
      </c>
    </row>
    <row r="11" spans="1:7">
      <c r="A11" s="4" t="s">
        <v>745</v>
      </c>
      <c r="B11" s="5" t="n">
        <v>-33</v>
      </c>
      <c r="D11" s="5" t="n">
        <v>-44</v>
      </c>
      <c r="E11" s="5" t="n">
        <v>-90</v>
      </c>
      <c r="F11" s="5" t="n">
        <v>-127</v>
      </c>
    </row>
    <row r="12" spans="1:7">
      <c r="A12" s="4" t="s">
        <v>746</v>
      </c>
      <c r="B12" s="5" t="n">
        <v>107</v>
      </c>
      <c r="D12" s="5" t="n">
        <v>-361</v>
      </c>
      <c r="E12" s="5" t="n">
        <v>74</v>
      </c>
      <c r="F12" s="5" t="n">
        <v>172</v>
      </c>
    </row>
    <row r="13" spans="1:7">
      <c r="A13" s="4" t="s">
        <v>747</v>
      </c>
      <c r="B13" s="5" t="n">
        <v>-149</v>
      </c>
      <c r="D13" s="5" t="n">
        <v>-40</v>
      </c>
      <c r="E13" s="5" t="n">
        <v>-60</v>
      </c>
      <c r="F13" s="5" t="n">
        <v>-110</v>
      </c>
    </row>
    <row r="14" spans="1:7">
      <c r="A14" s="4" t="s">
        <v>748</v>
      </c>
      <c r="B14" s="5" t="n">
        <v>27</v>
      </c>
      <c r="D14" s="5" t="n">
        <v>-12</v>
      </c>
      <c r="E14" s="5" t="n">
        <v>12</v>
      </c>
      <c r="F14" s="5" t="n">
        <v>-41</v>
      </c>
    </row>
    <row r="15" spans="1:7">
      <c r="A15" s="3" t="s">
        <v>749</v>
      </c>
    </row>
    <row r="16" spans="1:7">
      <c r="A16" s="4" t="s">
        <v>675</v>
      </c>
      <c r="B16" s="5" t="n">
        <v>107</v>
      </c>
      <c r="D16" s="5" t="n">
        <v>129</v>
      </c>
      <c r="E16" s="5" t="n">
        <v>313</v>
      </c>
      <c r="F16" s="5" t="n">
        <v>355</v>
      </c>
    </row>
    <row r="17" spans="1:7">
      <c r="A17" s="4" t="s">
        <v>336</v>
      </c>
      <c r="D17" s="5" t="n">
        <v>0</v>
      </c>
      <c r="F17" s="5" t="n">
        <v>821</v>
      </c>
    </row>
    <row r="18" spans="1:7">
      <c r="A18" s="4" t="s">
        <v>679</v>
      </c>
      <c r="B18" s="5" t="n">
        <v>64</v>
      </c>
      <c r="E18" s="5" t="n">
        <v>15</v>
      </c>
    </row>
    <row r="19" spans="1:7">
      <c r="A19" s="4" t="s">
        <v>36</v>
      </c>
      <c r="B19" s="5" t="n">
        <v>347</v>
      </c>
      <c r="D19" s="5" t="n">
        <v>358</v>
      </c>
      <c r="E19" s="5" t="n">
        <v>813</v>
      </c>
      <c r="F19" s="5" t="n">
        <v>883</v>
      </c>
    </row>
    <row r="20" spans="1:7">
      <c r="A20" s="4" t="s">
        <v>750</v>
      </c>
      <c r="B20" s="5" t="n">
        <v>27</v>
      </c>
      <c r="D20" s="5" t="n">
        <v>40</v>
      </c>
      <c r="E20" s="5" t="n">
        <v>114</v>
      </c>
      <c r="F20" s="5" t="n">
        <v>122</v>
      </c>
    </row>
    <row r="21" spans="1:7">
      <c r="A21" s="4" t="s">
        <v>677</v>
      </c>
      <c r="B21" s="5" t="n">
        <v>-19</v>
      </c>
      <c r="D21" s="5" t="n">
        <v>16</v>
      </c>
      <c r="E21" s="5" t="n">
        <v>65</v>
      </c>
      <c r="F21" s="5" t="n">
        <v>37</v>
      </c>
    </row>
    <row r="22" spans="1:7">
      <c r="A22" s="4" t="s">
        <v>676</v>
      </c>
      <c r="B22" s="5" t="n">
        <v>4</v>
      </c>
      <c r="E22" s="5" t="n">
        <v>31</v>
      </c>
    </row>
    <row r="23" spans="1:7">
      <c r="A23" s="4" t="s">
        <v>751</v>
      </c>
      <c r="E23" s="5" t="n">
        <v>42000</v>
      </c>
    </row>
    <row r="24" spans="1:7">
      <c r="A24" s="4" t="s">
        <v>752</v>
      </c>
      <c r="C24" s="7" t="n">
        <v>-1600</v>
      </c>
    </row>
    <row r="25" spans="1:7">
      <c r="A25" s="4" t="s">
        <v>753</v>
      </c>
      <c r="B25" s="5" t="n">
        <v>3</v>
      </c>
      <c r="E25" s="5" t="n">
        <v>45</v>
      </c>
    </row>
    <row r="26" spans="1:7">
      <c r="A26" s="4" t="s">
        <v>682</v>
      </c>
      <c r="B26" s="5" t="n">
        <v>0</v>
      </c>
      <c r="E26" s="5" t="n">
        <v>0</v>
      </c>
    </row>
    <row r="27" spans="1:7">
      <c r="A27" s="4" t="s">
        <v>687</v>
      </c>
    </row>
    <row r="28" spans="1:7">
      <c r="A28" s="3" t="s">
        <v>749</v>
      </c>
    </row>
    <row r="29" spans="1:7">
      <c r="A29" s="4" t="s">
        <v>675</v>
      </c>
      <c r="B29" s="5" t="n">
        <v>132</v>
      </c>
      <c r="E29" s="5" t="n">
        <v>377</v>
      </c>
    </row>
    <row r="30" spans="1:7">
      <c r="A30" s="4" t="s">
        <v>754</v>
      </c>
    </row>
    <row r="31" spans="1:7">
      <c r="A31" s="3" t="s">
        <v>736</v>
      </c>
    </row>
    <row r="32" spans="1:7">
      <c r="A32" s="4" t="s">
        <v>681</v>
      </c>
      <c r="E32" s="5" t="n">
        <v>52</v>
      </c>
    </row>
    <row r="33" spans="1:7">
      <c r="A33" s="3" t="s">
        <v>749</v>
      </c>
    </row>
    <row r="34" spans="1:7">
      <c r="A34" s="4" t="s">
        <v>675</v>
      </c>
      <c r="D34" s="5" t="n">
        <v>2</v>
      </c>
      <c r="E34" s="5" t="n">
        <v>2</v>
      </c>
      <c r="F34" s="5" t="n">
        <v>3</v>
      </c>
    </row>
    <row r="35" spans="1:7">
      <c r="A35" s="4" t="s">
        <v>590</v>
      </c>
    </row>
    <row r="36" spans="1:7">
      <c r="A36" s="3" t="s">
        <v>736</v>
      </c>
    </row>
    <row r="37" spans="1:7">
      <c r="A37" s="4" t="s">
        <v>681</v>
      </c>
      <c r="D37" s="5" t="n">
        <v>50</v>
      </c>
      <c r="F37" s="5" t="n">
        <v>50</v>
      </c>
    </row>
    <row r="38" spans="1:7">
      <c r="A38" s="3" t="s">
        <v>749</v>
      </c>
    </row>
    <row r="39" spans="1:7">
      <c r="A39" s="4" t="s">
        <v>675</v>
      </c>
      <c r="B39" s="5" t="n">
        <v>65</v>
      </c>
      <c r="D39" s="5" t="n">
        <v>58</v>
      </c>
      <c r="E39" s="5" t="n">
        <v>144</v>
      </c>
      <c r="F39" s="5" t="n">
        <v>176</v>
      </c>
    </row>
    <row r="40" spans="1:7">
      <c r="A40" s="4" t="s">
        <v>679</v>
      </c>
      <c r="B40" s="5" t="n">
        <v>64</v>
      </c>
      <c r="E40" s="5" t="n">
        <v>15</v>
      </c>
    </row>
    <row r="41" spans="1:7">
      <c r="A41" s="4" t="s">
        <v>685</v>
      </c>
      <c r="F41" s="5" t="n">
        <v>26</v>
      </c>
    </row>
    <row r="42" spans="1:7">
      <c r="A42" s="4" t="s">
        <v>589</v>
      </c>
      <c r="B42" s="5" t="n">
        <v>27</v>
      </c>
      <c r="E42" s="5" t="n">
        <v>27</v>
      </c>
      <c r="F42" s="5" t="n">
        <v>-38</v>
      </c>
    </row>
    <row r="43" spans="1:7">
      <c r="A43" s="4" t="s">
        <v>677</v>
      </c>
      <c r="B43" s="5" t="n">
        <v>2</v>
      </c>
      <c r="D43" s="5" t="n">
        <v>2</v>
      </c>
      <c r="E43" s="5" t="n">
        <v>-13</v>
      </c>
      <c r="F43" s="5" t="n">
        <v>4</v>
      </c>
    </row>
    <row r="44" spans="1:7">
      <c r="A44" s="4" t="s">
        <v>676</v>
      </c>
      <c r="B44" s="5" t="n">
        <v>4</v>
      </c>
      <c r="D44" s="5" t="n">
        <v>18</v>
      </c>
      <c r="E44" s="5" t="n">
        <v>31</v>
      </c>
      <c r="F44" s="5" t="n">
        <v>43</v>
      </c>
    </row>
    <row r="45" spans="1:7">
      <c r="A45" s="4" t="s">
        <v>752</v>
      </c>
      <c r="B45" s="5" t="n">
        <v>-125</v>
      </c>
      <c r="E45" s="5" t="n">
        <v>9</v>
      </c>
    </row>
    <row r="46" spans="1:7">
      <c r="A46" s="4" t="s">
        <v>686</v>
      </c>
      <c r="F46" s="5" t="n">
        <v>445</v>
      </c>
    </row>
    <row r="47" spans="1:7">
      <c r="A47" s="4" t="s">
        <v>683</v>
      </c>
    </row>
    <row r="48" spans="1:7">
      <c r="A48" s="3" t="s">
        <v>736</v>
      </c>
    </row>
    <row r="49" spans="1:7">
      <c r="A49" s="4" t="s">
        <v>681</v>
      </c>
      <c r="B49" s="5" t="n">
        <v>205</v>
      </c>
      <c r="E49" s="5" t="n">
        <v>205</v>
      </c>
    </row>
    <row r="50" spans="1:7">
      <c r="A50" s="3" t="s">
        <v>749</v>
      </c>
    </row>
    <row r="51" spans="1:7">
      <c r="A51" s="4" t="s">
        <v>675</v>
      </c>
      <c r="B51" s="5" t="n">
        <v>10</v>
      </c>
      <c r="D51" s="5" t="n">
        <v>15</v>
      </c>
      <c r="E51" s="5" t="n">
        <v>32</v>
      </c>
      <c r="F51" s="5" t="n">
        <v>39</v>
      </c>
    </row>
    <row r="52" spans="1:7">
      <c r="A52" s="4" t="s">
        <v>358</v>
      </c>
      <c r="B52" s="5" t="n">
        <v>-275</v>
      </c>
      <c r="D52" s="5" t="n">
        <v>-762</v>
      </c>
      <c r="E52" s="5" t="n">
        <v>-379</v>
      </c>
      <c r="F52" s="5" t="n">
        <v>-1473</v>
      </c>
    </row>
    <row r="53" spans="1:7">
      <c r="A53" s="4" t="s">
        <v>684</v>
      </c>
      <c r="B53" s="5" t="n">
        <v>38</v>
      </c>
      <c r="D53" s="5" t="n">
        <v>213</v>
      </c>
      <c r="E53" s="5" t="n">
        <v>117</v>
      </c>
      <c r="F53" s="5" t="n">
        <v>314</v>
      </c>
    </row>
    <row r="54" spans="1:7">
      <c r="A54" s="4" t="s">
        <v>677</v>
      </c>
      <c r="B54" s="5" t="n">
        <v>-21</v>
      </c>
      <c r="D54" s="5" t="n">
        <v>14</v>
      </c>
      <c r="E54" s="5" t="n">
        <v>78</v>
      </c>
      <c r="F54" s="5" t="n">
        <v>29</v>
      </c>
    </row>
    <row r="55" spans="1:7">
      <c r="A55" s="4" t="s">
        <v>342</v>
      </c>
    </row>
    <row r="56" spans="1:7">
      <c r="A56" s="3" t="s">
        <v>749</v>
      </c>
    </row>
    <row r="57" spans="1:7">
      <c r="A57" s="4" t="s">
        <v>675</v>
      </c>
      <c r="B57" s="5" t="n">
        <v>39</v>
      </c>
      <c r="D57" s="5" t="n">
        <v>47</v>
      </c>
      <c r="E57" s="5" t="n">
        <v>138</v>
      </c>
      <c r="F57" s="5" t="n">
        <v>131</v>
      </c>
    </row>
    <row r="58" spans="1:7">
      <c r="A58" s="4" t="s">
        <v>343</v>
      </c>
      <c r="B58" s="5" t="n">
        <v>12</v>
      </c>
      <c r="D58" s="5" t="n">
        <v>72</v>
      </c>
      <c r="E58" s="5" t="n">
        <v>33</v>
      </c>
      <c r="F58" s="5" t="n">
        <v>287</v>
      </c>
    </row>
    <row r="59" spans="1:7">
      <c r="A59" s="4" t="s">
        <v>360</v>
      </c>
    </row>
    <row r="60" spans="1:7">
      <c r="A60" s="3" t="s">
        <v>749</v>
      </c>
    </row>
    <row r="61" spans="1:7">
      <c r="A61" s="4" t="s">
        <v>358</v>
      </c>
      <c r="B61" s="5" t="n">
        <v>11</v>
      </c>
      <c r="E61" s="5" t="n">
        <v>47</v>
      </c>
    </row>
    <row r="62" spans="1:7">
      <c r="A62" s="4" t="s">
        <v>691</v>
      </c>
    </row>
    <row r="63" spans="1:7">
      <c r="A63" s="3" t="s">
        <v>749</v>
      </c>
    </row>
    <row r="64" spans="1:7">
      <c r="A64" s="4" t="s">
        <v>358</v>
      </c>
      <c r="B64" s="5" t="n">
        <v>11</v>
      </c>
      <c r="E64" s="5" t="n">
        <v>47</v>
      </c>
    </row>
    <row r="65" spans="1:7">
      <c r="A65" s="4" t="s">
        <v>356</v>
      </c>
    </row>
    <row r="66" spans="1:7">
      <c r="A66" s="3" t="s">
        <v>749</v>
      </c>
    </row>
    <row r="67" spans="1:7">
      <c r="A67" s="4" t="s">
        <v>358</v>
      </c>
      <c r="B67" s="5" t="n">
        <v>10</v>
      </c>
      <c r="D67" s="5" t="n">
        <v>-762</v>
      </c>
      <c r="E67" s="5" t="n">
        <v>-94</v>
      </c>
      <c r="F67" s="5" t="n">
        <v>-2533</v>
      </c>
    </row>
    <row r="68" spans="1:7">
      <c r="A68" s="4" t="s">
        <v>684</v>
      </c>
      <c r="D68" s="5" t="n">
        <v>166</v>
      </c>
      <c r="F68" s="5" t="n">
        <v>181</v>
      </c>
    </row>
    <row r="69" spans="1:7">
      <c r="A69" s="4" t="s">
        <v>690</v>
      </c>
    </row>
    <row r="70" spans="1:7">
      <c r="A70" s="3" t="s">
        <v>749</v>
      </c>
    </row>
    <row r="71" spans="1:7">
      <c r="A71" s="4" t="s">
        <v>684</v>
      </c>
      <c r="B71" s="5" t="n">
        <v>38</v>
      </c>
      <c r="D71" s="5" t="n">
        <v>47</v>
      </c>
      <c r="E71" s="5" t="n">
        <v>117</v>
      </c>
      <c r="F71" s="5" t="n">
        <v>133</v>
      </c>
    </row>
    <row r="72" spans="1:7">
      <c r="A72" s="4" t="s">
        <v>362</v>
      </c>
    </row>
    <row r="73" spans="1:7">
      <c r="A73" s="3" t="s">
        <v>749</v>
      </c>
    </row>
    <row r="74" spans="1:7">
      <c r="A74" s="4" t="s">
        <v>358</v>
      </c>
      <c r="D74" s="5" t="n">
        <v>79</v>
      </c>
      <c r="F74" s="5" t="n">
        <v>88</v>
      </c>
    </row>
    <row r="75" spans="1:7">
      <c r="A75" s="4" t="s">
        <v>692</v>
      </c>
    </row>
    <row r="76" spans="1:7">
      <c r="A76" s="3" t="s">
        <v>749</v>
      </c>
    </row>
    <row r="77" spans="1:7">
      <c r="A77" s="4" t="s">
        <v>358</v>
      </c>
      <c r="D77" s="5" t="n">
        <v>79</v>
      </c>
      <c r="F77" s="5" t="n">
        <v>88</v>
      </c>
    </row>
    <row r="78" spans="1:7">
      <c r="A78" s="4" t="s">
        <v>363</v>
      </c>
    </row>
    <row r="79" spans="1:7">
      <c r="A79" s="3" t="s">
        <v>749</v>
      </c>
    </row>
    <row r="80" spans="1:7">
      <c r="A80" s="4" t="s">
        <v>364</v>
      </c>
      <c r="B80" s="5" t="n">
        <v>370</v>
      </c>
      <c r="E80" s="5" t="n">
        <v>370</v>
      </c>
    </row>
    <row r="81" spans="1:7">
      <c r="A81" s="4" t="s">
        <v>705</v>
      </c>
    </row>
    <row r="82" spans="1:7">
      <c r="A82" s="3" t="s">
        <v>749</v>
      </c>
    </row>
    <row r="83" spans="1:7">
      <c r="A83" s="4" t="s">
        <v>364</v>
      </c>
      <c r="E83" s="5" t="n">
        <v>370</v>
      </c>
    </row>
    <row r="84" spans="1:7">
      <c r="A84" s="4" t="s">
        <v>693</v>
      </c>
    </row>
    <row r="85" spans="1:7">
      <c r="A85" s="3" t="s">
        <v>736</v>
      </c>
    </row>
    <row r="86" spans="1:7">
      <c r="A86" s="4" t="s">
        <v>742</v>
      </c>
      <c r="B86" s="7" t="n">
        <v>26</v>
      </c>
      <c r="E86" s="7" t="n">
        <v>82</v>
      </c>
    </row>
    <row r="87" spans="1:7">
      <c r="A87" s="4" t="s">
        <v>669</v>
      </c>
      <c r="B87" s="4" t="s">
        <v>694</v>
      </c>
      <c r="E87" s="4" t="s">
        <v>695</v>
      </c>
    </row>
    <row r="88" spans="1:7">
      <c r="A88" s="4" t="s">
        <v>696</v>
      </c>
    </row>
    <row r="89" spans="1:7">
      <c r="A89" s="3" t="s">
        <v>749</v>
      </c>
    </row>
    <row r="90" spans="1:7">
      <c r="A90" s="4" t="s">
        <v>697</v>
      </c>
      <c r="E90" s="7" t="n">
        <v>33</v>
      </c>
    </row>
    <row r="91" spans="1:7">
      <c r="A91" s="4" t="s">
        <v>698</v>
      </c>
    </row>
    <row r="92" spans="1:7">
      <c r="A92" s="3" t="s">
        <v>749</v>
      </c>
    </row>
    <row r="93" spans="1:7">
      <c r="A93" s="4" t="s">
        <v>697</v>
      </c>
      <c r="E93" s="5" t="n">
        <v>33</v>
      </c>
    </row>
    <row r="94" spans="1:7">
      <c r="A94" s="4" t="s">
        <v>699</v>
      </c>
    </row>
    <row r="95" spans="1:7">
      <c r="A95" s="3" t="s">
        <v>749</v>
      </c>
    </row>
    <row r="96" spans="1:7">
      <c r="A96" s="4" t="s">
        <v>682</v>
      </c>
      <c r="D96" s="5" t="n">
        <v>0</v>
      </c>
      <c r="F96" s="5" t="n">
        <v>25</v>
      </c>
    </row>
    <row r="97" spans="1:7">
      <c r="A97" s="4" t="s">
        <v>700</v>
      </c>
    </row>
    <row r="98" spans="1:7">
      <c r="A98" s="3" t="s">
        <v>749</v>
      </c>
    </row>
    <row r="99" spans="1:7">
      <c r="A99" s="4" t="s">
        <v>682</v>
      </c>
      <c r="F99" s="5" t="n">
        <v>25</v>
      </c>
    </row>
    <row r="100" spans="1:7">
      <c r="A100" s="4" t="s">
        <v>755</v>
      </c>
    </row>
    <row r="101" spans="1:7">
      <c r="A101" s="3" t="s">
        <v>749</v>
      </c>
    </row>
    <row r="102" spans="1:7">
      <c r="A102" s="4" t="s">
        <v>756</v>
      </c>
      <c r="B102" s="7" t="n">
        <v>-200</v>
      </c>
      <c r="E102" s="5" t="n">
        <v>-200</v>
      </c>
      <c r="G102" s="7" t="n">
        <v>600</v>
      </c>
    </row>
    <row r="103" spans="1:7">
      <c r="A103" s="4" t="s">
        <v>757</v>
      </c>
      <c r="B103" s="5" t="n">
        <v>200</v>
      </c>
      <c r="E103" s="5" t="n">
        <v>200</v>
      </c>
      <c r="G103" s="7" t="n">
        <v>4600</v>
      </c>
    </row>
    <row r="104" spans="1:7">
      <c r="A104" s="4" t="s">
        <v>752</v>
      </c>
      <c r="B104" s="7" t="n">
        <v>-11</v>
      </c>
      <c r="E104" s="7" t="n">
        <v>123</v>
      </c>
    </row>
    <row r="105" spans="1:7">
      <c r="A105" s="4" t="s">
        <v>758</v>
      </c>
      <c r="B105" s="4" t="s">
        <v>759</v>
      </c>
      <c r="E105" s="4" t="s">
        <v>760</v>
      </c>
    </row>
    <row r="106" spans="1:7">
      <c r="A106" s="4" t="s">
        <v>322</v>
      </c>
    </row>
    <row r="107" spans="1:7">
      <c r="A107" s="3" t="s">
        <v>749</v>
      </c>
    </row>
    <row r="108" spans="1:7">
      <c r="A108" s="4" t="s">
        <v>323</v>
      </c>
      <c r="C108" s="7" t="n">
        <v>2900</v>
      </c>
    </row>
    <row r="109" spans="1:7">
      <c r="A109" s="4" t="s">
        <v>701</v>
      </c>
    </row>
    <row r="110" spans="1:7">
      <c r="A110" s="3" t="s">
        <v>749</v>
      </c>
    </row>
    <row r="111" spans="1:7">
      <c r="A111" s="4" t="s">
        <v>702</v>
      </c>
      <c r="B111" s="7" t="n">
        <v>-35</v>
      </c>
      <c r="D111" s="7" t="n">
        <v>-150</v>
      </c>
      <c r="E111" s="7" t="n">
        <v>-121</v>
      </c>
      <c r="F111" s="5" t="n">
        <v>-150</v>
      </c>
    </row>
    <row r="112" spans="1:7">
      <c r="A112" s="4" t="s">
        <v>704</v>
      </c>
    </row>
    <row r="113" spans="1:7">
      <c r="A113" s="3" t="s">
        <v>749</v>
      </c>
    </row>
    <row r="114" spans="1:7">
      <c r="A114" s="4" t="s">
        <v>702</v>
      </c>
      <c r="B114" s="5" t="n">
        <v>-35</v>
      </c>
      <c r="E114" s="5" t="n">
        <v>-74</v>
      </c>
    </row>
    <row r="115" spans="1:7">
      <c r="A115" s="4" t="s">
        <v>703</v>
      </c>
    </row>
    <row r="116" spans="1:7">
      <c r="A116" s="3" t="s">
        <v>749</v>
      </c>
    </row>
    <row r="117" spans="1:7">
      <c r="A117" s="4" t="s">
        <v>702</v>
      </c>
      <c r="E117" s="5" t="n">
        <v>-47</v>
      </c>
    </row>
    <row r="118" spans="1:7">
      <c r="A118" s="4" t="s">
        <v>587</v>
      </c>
    </row>
    <row r="119" spans="1:7">
      <c r="A119" s="3" t="s">
        <v>749</v>
      </c>
    </row>
    <row r="120" spans="1:7">
      <c r="A120" s="4" t="s">
        <v>589</v>
      </c>
      <c r="E120" s="5" t="n">
        <v>27</v>
      </c>
    </row>
    <row r="121" spans="1:7">
      <c r="A121" s="4" t="s">
        <v>761</v>
      </c>
    </row>
    <row r="122" spans="1:7">
      <c r="A122" s="3" t="s">
        <v>749</v>
      </c>
    </row>
    <row r="123" spans="1:7">
      <c r="A123" s="4" t="s">
        <v>589</v>
      </c>
      <c r="B123" s="7" t="n">
        <v>27</v>
      </c>
      <c r="E123" s="5" t="n">
        <v>27</v>
      </c>
    </row>
    <row r="124" spans="1:7">
      <c r="A124" s="4" t="s">
        <v>356</v>
      </c>
    </row>
    <row r="125" spans="1:7">
      <c r="A125" s="3" t="s">
        <v>749</v>
      </c>
    </row>
    <row r="126" spans="1:7">
      <c r="A126" s="4" t="s">
        <v>336</v>
      </c>
      <c r="E126" s="5" t="n">
        <v>450</v>
      </c>
      <c r="F126" s="5" t="n">
        <v>329</v>
      </c>
    </row>
    <row r="127" spans="1:7">
      <c r="A127" s="4" t="s">
        <v>690</v>
      </c>
    </row>
    <row r="128" spans="1:7">
      <c r="A128" s="3" t="s">
        <v>749</v>
      </c>
    </row>
    <row r="129" spans="1:7">
      <c r="A129" s="4" t="s">
        <v>336</v>
      </c>
      <c r="E129" s="7" t="n">
        <v>450</v>
      </c>
      <c r="F129" s="7" t="n">
        <v>737</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62</v>
      </c>
      <c r="B1" s="2" t="s">
        <v>25</v>
      </c>
      <c r="C1" s="2" t="s">
        <v>1</v>
      </c>
    </row>
    <row r="2" spans="1:5">
      <c r="B2" s="2" t="s">
        <v>2</v>
      </c>
      <c r="C2" s="2" t="s">
        <v>2</v>
      </c>
      <c r="D2" s="2" t="s">
        <v>26</v>
      </c>
      <c r="E2" s="2" t="s">
        <v>67</v>
      </c>
    </row>
    <row r="3" spans="1:5">
      <c r="A3" s="3" t="s">
        <v>293</v>
      </c>
    </row>
    <row r="4" spans="1:5">
      <c r="A4" s="4" t="s">
        <v>681</v>
      </c>
      <c r="C4" s="7" t="n">
        <v>257</v>
      </c>
    </row>
    <row r="5" spans="1:5">
      <c r="A5" s="4" t="s">
        <v>763</v>
      </c>
      <c r="D5" s="7" t="n">
        <v>375</v>
      </c>
    </row>
    <row r="6" spans="1:5">
      <c r="A6" s="4" t="s">
        <v>458</v>
      </c>
      <c r="B6" s="7" t="n">
        <v>5849</v>
      </c>
      <c r="C6" s="5" t="n">
        <v>5849</v>
      </c>
      <c r="E6" s="7" t="n">
        <v>5924</v>
      </c>
    </row>
    <row r="7" spans="1:5">
      <c r="A7" s="4" t="s">
        <v>764</v>
      </c>
      <c r="B7" s="5" t="n">
        <v>118</v>
      </c>
      <c r="C7" s="5" t="n">
        <v>118</v>
      </c>
      <c r="E7" s="5" t="n">
        <v>55</v>
      </c>
    </row>
    <row r="8" spans="1:5">
      <c r="A8" s="4" t="s">
        <v>765</v>
      </c>
      <c r="E8" s="5" t="n">
        <v>2</v>
      </c>
    </row>
    <row r="9" spans="1:5">
      <c r="A9" s="4" t="s">
        <v>682</v>
      </c>
      <c r="B9" s="5" t="n">
        <v>0</v>
      </c>
      <c r="C9" s="5" t="n">
        <v>0</v>
      </c>
    </row>
    <row r="10" spans="1:5">
      <c r="A10" s="10" t="n">
        <v>1</v>
      </c>
    </row>
    <row r="11" spans="1:5">
      <c r="A11" s="3" t="s">
        <v>293</v>
      </c>
    </row>
    <row r="12" spans="1:5">
      <c r="A12" s="4" t="s">
        <v>442</v>
      </c>
      <c r="E12" s="5" t="n">
        <v>212</v>
      </c>
    </row>
    <row r="13" spans="1:5">
      <c r="A13" s="4" t="s">
        <v>443</v>
      </c>
      <c r="E13" s="5" t="n">
        <v>1899</v>
      </c>
    </row>
    <row r="14" spans="1:5">
      <c r="A14" s="4" t="s">
        <v>766</v>
      </c>
      <c r="B14" s="5" t="n">
        <v>1984</v>
      </c>
      <c r="C14" s="5" t="n">
        <v>1984</v>
      </c>
    </row>
    <row r="15" spans="1:5">
      <c r="A15" s="4" t="s">
        <v>458</v>
      </c>
      <c r="B15" s="5" t="n">
        <v>0</v>
      </c>
      <c r="C15" s="5" t="n">
        <v>0</v>
      </c>
    </row>
    <row r="16" spans="1:5">
      <c r="A16" s="4" t="s">
        <v>767</v>
      </c>
      <c r="B16" s="5" t="n">
        <v>5</v>
      </c>
      <c r="C16" s="5" t="n">
        <v>5</v>
      </c>
      <c r="E16" s="5" t="n">
        <v>7</v>
      </c>
    </row>
    <row r="17" spans="1:5">
      <c r="A17" s="4" t="s">
        <v>353</v>
      </c>
      <c r="B17" s="5" t="n">
        <v>1989</v>
      </c>
      <c r="C17" s="5" t="n">
        <v>1989</v>
      </c>
      <c r="E17" s="5" t="n">
        <v>2118</v>
      </c>
    </row>
    <row r="18" spans="1:5">
      <c r="A18" s="4" t="s">
        <v>768</v>
      </c>
      <c r="B18" s="5" t="n">
        <v>4</v>
      </c>
      <c r="C18" s="5" t="n">
        <v>4</v>
      </c>
      <c r="E18" s="5" t="n">
        <v>3</v>
      </c>
    </row>
    <row r="19" spans="1:5">
      <c r="A19" s="4" t="s">
        <v>355</v>
      </c>
      <c r="B19" s="5" t="n">
        <v>4</v>
      </c>
      <c r="C19" s="5" t="n">
        <v>4</v>
      </c>
      <c r="E19" s="5" t="n">
        <v>3</v>
      </c>
    </row>
    <row r="20" spans="1:5">
      <c r="A20" s="10" t="n">
        <v>2</v>
      </c>
    </row>
    <row r="21" spans="1:5">
      <c r="A21" s="3" t="s">
        <v>293</v>
      </c>
    </row>
    <row r="22" spans="1:5">
      <c r="A22" s="4" t="s">
        <v>442</v>
      </c>
      <c r="E22" s="5" t="n">
        <v>127</v>
      </c>
    </row>
    <row r="23" spans="1:5">
      <c r="A23" s="4" t="s">
        <v>443</v>
      </c>
      <c r="E23" s="5" t="n">
        <v>5739</v>
      </c>
    </row>
    <row r="24" spans="1:5">
      <c r="A24" s="4" t="s">
        <v>766</v>
      </c>
      <c r="B24" s="5" t="n">
        <v>193</v>
      </c>
      <c r="C24" s="5" t="n">
        <v>193</v>
      </c>
    </row>
    <row r="25" spans="1:5">
      <c r="A25" s="4" t="s">
        <v>458</v>
      </c>
      <c r="B25" s="5" t="n">
        <v>5830</v>
      </c>
      <c r="C25" s="5" t="n">
        <v>5830</v>
      </c>
    </row>
    <row r="26" spans="1:5">
      <c r="A26" s="4" t="s">
        <v>767</v>
      </c>
      <c r="B26" s="5" t="n">
        <v>385</v>
      </c>
      <c r="C26" s="5" t="n">
        <v>385</v>
      </c>
      <c r="E26" s="5" t="n">
        <v>250</v>
      </c>
    </row>
    <row r="27" spans="1:5">
      <c r="A27" s="4" t="s">
        <v>353</v>
      </c>
      <c r="B27" s="5" t="n">
        <v>6408</v>
      </c>
      <c r="C27" s="5" t="n">
        <v>6408</v>
      </c>
      <c r="E27" s="5" t="n">
        <v>6116</v>
      </c>
    </row>
    <row r="28" spans="1:5">
      <c r="A28" s="4" t="s">
        <v>768</v>
      </c>
      <c r="B28" s="5" t="n">
        <v>189</v>
      </c>
      <c r="C28" s="5" t="n">
        <v>189</v>
      </c>
      <c r="E28" s="5" t="n">
        <v>262</v>
      </c>
    </row>
    <row r="29" spans="1:5">
      <c r="A29" s="4" t="s">
        <v>355</v>
      </c>
      <c r="B29" s="5" t="n">
        <v>189</v>
      </c>
      <c r="C29" s="5" t="n">
        <v>189</v>
      </c>
      <c r="E29" s="5" t="n">
        <v>262</v>
      </c>
    </row>
    <row r="30" spans="1:5">
      <c r="A30" s="10" t="n">
        <v>3</v>
      </c>
    </row>
    <row r="31" spans="1:5">
      <c r="A31" s="3" t="s">
        <v>293</v>
      </c>
    </row>
    <row r="32" spans="1:5">
      <c r="A32" s="4" t="s">
        <v>442</v>
      </c>
      <c r="E32" s="5" t="n">
        <v>3</v>
      </c>
    </row>
    <row r="33" spans="1:5">
      <c r="A33" s="4" t="s">
        <v>443</v>
      </c>
      <c r="E33" s="5" t="n">
        <v>169</v>
      </c>
    </row>
    <row r="34" spans="1:5">
      <c r="A34" s="4" t="s">
        <v>766</v>
      </c>
      <c r="B34" s="5" t="n">
        <v>5</v>
      </c>
      <c r="C34" s="5" t="n">
        <v>5</v>
      </c>
    </row>
    <row r="35" spans="1:5">
      <c r="A35" s="4" t="s">
        <v>458</v>
      </c>
      <c r="B35" s="5" t="n">
        <v>19</v>
      </c>
      <c r="C35" s="5" t="n">
        <v>19</v>
      </c>
    </row>
    <row r="36" spans="1:5">
      <c r="A36" s="4" t="s">
        <v>767</v>
      </c>
      <c r="B36" s="5" t="n">
        <v>0</v>
      </c>
      <c r="C36" s="5" t="n">
        <v>0</v>
      </c>
      <c r="E36" s="5" t="n">
        <v>0</v>
      </c>
    </row>
    <row r="37" spans="1:5">
      <c r="A37" s="4" t="s">
        <v>353</v>
      </c>
      <c r="B37" s="5" t="n">
        <v>24</v>
      </c>
      <c r="C37" s="5" t="n">
        <v>24</v>
      </c>
      <c r="E37" s="5" t="n">
        <v>172</v>
      </c>
    </row>
    <row r="38" spans="1:5">
      <c r="A38" s="4" t="s">
        <v>768</v>
      </c>
      <c r="B38" s="5" t="n">
        <v>0</v>
      </c>
      <c r="C38" s="5" t="n">
        <v>0</v>
      </c>
      <c r="E38" s="5" t="n">
        <v>0</v>
      </c>
    </row>
    <row r="39" spans="1:5">
      <c r="A39" s="4" t="s">
        <v>355</v>
      </c>
      <c r="B39" s="5" t="n">
        <v>0</v>
      </c>
      <c r="C39" s="5" t="n">
        <v>0</v>
      </c>
      <c r="E39" s="5" t="n">
        <v>0</v>
      </c>
    </row>
    <row r="40" spans="1:5">
      <c r="A40" s="4" t="s">
        <v>769</v>
      </c>
    </row>
    <row r="41" spans="1:5">
      <c r="A41" s="3" t="s">
        <v>293</v>
      </c>
    </row>
    <row r="42" spans="1:5">
      <c r="A42" s="4" t="s">
        <v>442</v>
      </c>
      <c r="E42" s="5" t="n">
        <v>65</v>
      </c>
    </row>
    <row r="43" spans="1:5">
      <c r="A43" s="4" t="s">
        <v>443</v>
      </c>
      <c r="E43" s="5" t="n">
        <v>0</v>
      </c>
    </row>
    <row r="44" spans="1:5">
      <c r="A44" s="4" t="s">
        <v>766</v>
      </c>
      <c r="B44" s="5" t="n">
        <v>66</v>
      </c>
      <c r="C44" s="5" t="n">
        <v>66</v>
      </c>
    </row>
    <row r="45" spans="1:5">
      <c r="A45" s="4" t="s">
        <v>458</v>
      </c>
      <c r="B45" s="5" t="n">
        <v>0</v>
      </c>
      <c r="C45" s="5" t="n">
        <v>0</v>
      </c>
    </row>
    <row r="46" spans="1:5">
      <c r="A46" s="4" t="s">
        <v>767</v>
      </c>
      <c r="B46" s="5" t="n">
        <v>0</v>
      </c>
      <c r="C46" s="5" t="n">
        <v>0</v>
      </c>
      <c r="E46" s="5" t="n">
        <v>0</v>
      </c>
    </row>
    <row r="47" spans="1:5">
      <c r="A47" s="4" t="s">
        <v>353</v>
      </c>
      <c r="B47" s="5" t="n">
        <v>66</v>
      </c>
      <c r="C47" s="5" t="n">
        <v>66</v>
      </c>
      <c r="E47" s="5" t="n">
        <v>65</v>
      </c>
    </row>
    <row r="48" spans="1:5">
      <c r="A48" s="4" t="s">
        <v>768</v>
      </c>
      <c r="B48" s="5" t="n">
        <v>0</v>
      </c>
      <c r="C48" s="5" t="n">
        <v>0</v>
      </c>
      <c r="E48" s="5" t="n">
        <v>0</v>
      </c>
    </row>
    <row r="49" spans="1:5">
      <c r="A49" s="4" t="s">
        <v>355</v>
      </c>
      <c r="B49" s="5" t="n">
        <v>0</v>
      </c>
      <c r="C49" s="5" t="n">
        <v>0</v>
      </c>
      <c r="E49" s="5" t="n">
        <v>0</v>
      </c>
    </row>
    <row r="50" spans="1:5">
      <c r="A50" s="4" t="s">
        <v>770</v>
      </c>
    </row>
    <row r="51" spans="1:5">
      <c r="A51" s="3" t="s">
        <v>293</v>
      </c>
    </row>
    <row r="52" spans="1:5">
      <c r="A52" s="4" t="s">
        <v>442</v>
      </c>
      <c r="E52" s="5" t="n">
        <v>0</v>
      </c>
    </row>
    <row r="53" spans="1:5">
      <c r="A53" s="4" t="s">
        <v>443</v>
      </c>
      <c r="E53" s="5" t="n">
        <v>0</v>
      </c>
    </row>
    <row r="54" spans="1:5">
      <c r="A54" s="4" t="s">
        <v>766</v>
      </c>
      <c r="B54" s="5" t="n">
        <v>0</v>
      </c>
      <c r="C54" s="5" t="n">
        <v>0</v>
      </c>
    </row>
    <row r="55" spans="1:5">
      <c r="A55" s="4" t="s">
        <v>458</v>
      </c>
      <c r="B55" s="5" t="n">
        <v>0</v>
      </c>
      <c r="C55" s="5" t="n">
        <v>0</v>
      </c>
    </row>
    <row r="56" spans="1:5">
      <c r="A56" s="4" t="s">
        <v>767</v>
      </c>
      <c r="B56" s="5" t="n">
        <v>-264</v>
      </c>
      <c r="C56" s="5" t="n">
        <v>-264</v>
      </c>
      <c r="E56" s="5" t="n">
        <v>-198</v>
      </c>
    </row>
    <row r="57" spans="1:5">
      <c r="A57" s="4" t="s">
        <v>353</v>
      </c>
      <c r="B57" s="5" t="n">
        <v>-264</v>
      </c>
      <c r="C57" s="5" t="n">
        <v>-264</v>
      </c>
      <c r="E57" s="5" t="n">
        <v>-198</v>
      </c>
    </row>
    <row r="58" spans="1:5">
      <c r="A58" s="4" t="s">
        <v>768</v>
      </c>
      <c r="B58" s="5" t="n">
        <v>-147</v>
      </c>
      <c r="C58" s="5" t="n">
        <v>-147</v>
      </c>
      <c r="E58" s="5" t="n">
        <v>-147</v>
      </c>
    </row>
    <row r="59" spans="1:5">
      <c r="A59" s="4" t="s">
        <v>355</v>
      </c>
      <c r="B59" s="5" t="n">
        <v>-147</v>
      </c>
      <c r="C59" s="5" t="n">
        <v>-147</v>
      </c>
      <c r="E59" s="5" t="n">
        <v>-147</v>
      </c>
    </row>
    <row r="60" spans="1:5">
      <c r="A60" s="4" t="s">
        <v>194</v>
      </c>
    </row>
    <row r="61" spans="1:5">
      <c r="A61" s="3" t="s">
        <v>293</v>
      </c>
    </row>
    <row r="62" spans="1:5">
      <c r="A62" s="4" t="s">
        <v>442</v>
      </c>
      <c r="E62" s="5" t="n">
        <v>407</v>
      </c>
    </row>
    <row r="63" spans="1:5">
      <c r="A63" s="4" t="s">
        <v>443</v>
      </c>
      <c r="E63" s="5" t="n">
        <v>7807</v>
      </c>
    </row>
    <row r="64" spans="1:5">
      <c r="A64" s="4" t="s">
        <v>766</v>
      </c>
      <c r="B64" s="5" t="n">
        <v>2248</v>
      </c>
      <c r="C64" s="5" t="n">
        <v>2248</v>
      </c>
    </row>
    <row r="65" spans="1:5">
      <c r="A65" s="4" t="s">
        <v>458</v>
      </c>
      <c r="B65" s="5" t="n">
        <v>5849</v>
      </c>
      <c r="C65" s="5" t="n">
        <v>5849</v>
      </c>
    </row>
    <row r="66" spans="1:5">
      <c r="A66" s="4" t="s">
        <v>767</v>
      </c>
      <c r="B66" s="5" t="n">
        <v>126</v>
      </c>
      <c r="C66" s="5" t="n">
        <v>126</v>
      </c>
      <c r="E66" s="5" t="n">
        <v>59</v>
      </c>
    </row>
    <row r="67" spans="1:5">
      <c r="A67" s="4" t="s">
        <v>353</v>
      </c>
      <c r="B67" s="5" t="n">
        <v>8223</v>
      </c>
      <c r="C67" s="5" t="n">
        <v>8223</v>
      </c>
      <c r="E67" s="5" t="n">
        <v>8273</v>
      </c>
    </row>
    <row r="68" spans="1:5">
      <c r="A68" s="4" t="s">
        <v>768</v>
      </c>
      <c r="B68" s="5" t="n">
        <v>46</v>
      </c>
      <c r="C68" s="5" t="n">
        <v>46</v>
      </c>
      <c r="E68" s="5" t="n">
        <v>118</v>
      </c>
    </row>
    <row r="69" spans="1:5">
      <c r="A69" s="4" t="s">
        <v>355</v>
      </c>
      <c r="B69" s="5" t="n">
        <v>46</v>
      </c>
      <c r="C69" s="5" t="n">
        <v>46</v>
      </c>
      <c r="E69" s="5" t="n">
        <v>118</v>
      </c>
    </row>
    <row r="70" spans="1:5">
      <c r="A70" s="4" t="s">
        <v>319</v>
      </c>
    </row>
    <row r="71" spans="1:5">
      <c r="A71" s="3" t="s">
        <v>293</v>
      </c>
    </row>
    <row r="72" spans="1:5">
      <c r="A72" s="4" t="s">
        <v>442</v>
      </c>
      <c r="E72" s="5" t="n">
        <v>112</v>
      </c>
    </row>
    <row r="73" spans="1:5">
      <c r="A73" s="4" t="s">
        <v>443</v>
      </c>
      <c r="E73" s="5" t="n">
        <v>890</v>
      </c>
    </row>
    <row r="74" spans="1:5">
      <c r="A74" s="4" t="s">
        <v>771</v>
      </c>
    </row>
    <row r="75" spans="1:5">
      <c r="A75" s="3" t="s">
        <v>293</v>
      </c>
    </row>
    <row r="76" spans="1:5">
      <c r="A76" s="4" t="s">
        <v>767</v>
      </c>
      <c r="B76" s="5" t="n">
        <v>126</v>
      </c>
      <c r="C76" s="5" t="n">
        <v>126</v>
      </c>
      <c r="E76" s="5" t="n">
        <v>59</v>
      </c>
    </row>
    <row r="77" spans="1:5">
      <c r="A77" s="4" t="s">
        <v>772</v>
      </c>
    </row>
    <row r="78" spans="1:5">
      <c r="A78" s="3" t="s">
        <v>293</v>
      </c>
    </row>
    <row r="79" spans="1:5">
      <c r="A79" s="4" t="s">
        <v>768</v>
      </c>
      <c r="E79" s="5" t="n">
        <v>28</v>
      </c>
    </row>
    <row r="80" spans="1:5">
      <c r="A80" s="4" t="s">
        <v>773</v>
      </c>
    </row>
    <row r="81" spans="1:5">
      <c r="A81" s="3" t="s">
        <v>293</v>
      </c>
    </row>
    <row r="82" spans="1:5">
      <c r="A82" s="4" t="s">
        <v>768</v>
      </c>
      <c r="B82" s="5" t="n">
        <v>1</v>
      </c>
      <c r="C82" s="5" t="n">
        <v>1</v>
      </c>
      <c r="E82" s="5" t="n">
        <v>12</v>
      </c>
    </row>
    <row r="83" spans="1:5">
      <c r="A83" s="4" t="s">
        <v>774</v>
      </c>
    </row>
    <row r="84" spans="1:5">
      <c r="A84" s="3" t="s">
        <v>293</v>
      </c>
    </row>
    <row r="85" spans="1:5">
      <c r="A85" s="4" t="s">
        <v>768</v>
      </c>
      <c r="B85" s="7" t="n">
        <v>45</v>
      </c>
      <c r="C85" s="7" t="n">
        <v>45</v>
      </c>
      <c r="E85" s="7" t="n">
        <v>7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75</v>
      </c>
      <c r="B1" s="2" t="s">
        <v>25</v>
      </c>
      <c r="D1" s="2" t="s">
        <v>1</v>
      </c>
    </row>
    <row r="2" spans="1:5">
      <c r="B2" s="2" t="s">
        <v>2</v>
      </c>
      <c r="C2" s="2" t="s">
        <v>26</v>
      </c>
      <c r="D2" s="2" t="s">
        <v>2</v>
      </c>
      <c r="E2" s="2" t="s">
        <v>26</v>
      </c>
    </row>
    <row r="3" spans="1:5">
      <c r="A3" s="3" t="s">
        <v>776</v>
      </c>
    </row>
    <row r="4" spans="1:5">
      <c r="A4" s="4" t="s">
        <v>777</v>
      </c>
      <c r="B4" s="7" t="n">
        <v>0</v>
      </c>
    </row>
    <row r="5" spans="1:5">
      <c r="A5" s="4" t="s">
        <v>336</v>
      </c>
      <c r="C5" s="7" t="n">
        <v>0</v>
      </c>
      <c r="E5" s="7" t="n">
        <v>821</v>
      </c>
    </row>
    <row r="6" spans="1:5">
      <c r="A6" s="4" t="s">
        <v>778</v>
      </c>
      <c r="B6" s="5" t="n">
        <v>0</v>
      </c>
      <c r="C6" s="5" t="n">
        <v>307</v>
      </c>
      <c r="D6" s="7" t="n">
        <v>0</v>
      </c>
      <c r="E6" s="5" t="n">
        <v>1819</v>
      </c>
    </row>
    <row r="7" spans="1:5">
      <c r="A7" s="4" t="s">
        <v>681</v>
      </c>
      <c r="D7" s="5" t="n">
        <v>257</v>
      </c>
    </row>
    <row r="8" spans="1:5">
      <c r="A8" s="4" t="s">
        <v>779</v>
      </c>
      <c r="B8" s="5" t="n">
        <v>0</v>
      </c>
      <c r="C8" s="5" t="n">
        <v>0</v>
      </c>
      <c r="E8" s="5" t="n">
        <v>442</v>
      </c>
    </row>
    <row r="9" spans="1:5">
      <c r="A9" s="4" t="s">
        <v>682</v>
      </c>
      <c r="B9" s="5" t="n">
        <v>0</v>
      </c>
      <c r="D9" s="5" t="n">
        <v>0</v>
      </c>
    </row>
    <row r="10" spans="1:5">
      <c r="A10" s="4" t="s">
        <v>763</v>
      </c>
      <c r="E10" s="5" t="n">
        <v>375</v>
      </c>
    </row>
    <row r="11" spans="1:5">
      <c r="A11" s="4" t="s">
        <v>780</v>
      </c>
      <c r="B11" s="5" t="n">
        <v>759</v>
      </c>
      <c r="C11" s="5" t="n">
        <v>357</v>
      </c>
      <c r="D11" s="5" t="n">
        <v>1261</v>
      </c>
      <c r="E11" s="5" t="n">
        <v>2615</v>
      </c>
    </row>
    <row r="12" spans="1:5">
      <c r="A12" s="4" t="s">
        <v>683</v>
      </c>
    </row>
    <row r="13" spans="1:5">
      <c r="A13" s="3" t="s">
        <v>776</v>
      </c>
    </row>
    <row r="14" spans="1:5">
      <c r="A14" s="4" t="s">
        <v>681</v>
      </c>
      <c r="B14" s="5" t="n">
        <v>205</v>
      </c>
      <c r="D14" s="5" t="n">
        <v>205</v>
      </c>
    </row>
    <row r="15" spans="1:5">
      <c r="A15" s="4" t="s">
        <v>754</v>
      </c>
    </row>
    <row r="16" spans="1:5">
      <c r="A16" s="3" t="s">
        <v>776</v>
      </c>
    </row>
    <row r="17" spans="1:5">
      <c r="A17" s="4" t="s">
        <v>681</v>
      </c>
      <c r="D17" s="5" t="n">
        <v>52</v>
      </c>
    </row>
    <row r="18" spans="1:5">
      <c r="A18" s="4" t="s">
        <v>590</v>
      </c>
    </row>
    <row r="19" spans="1:5">
      <c r="A19" s="3" t="s">
        <v>776</v>
      </c>
    </row>
    <row r="20" spans="1:5">
      <c r="A20" s="4" t="s">
        <v>681</v>
      </c>
      <c r="C20" s="5" t="n">
        <v>50</v>
      </c>
      <c r="E20" s="5" t="n">
        <v>50</v>
      </c>
    </row>
    <row r="21" spans="1:5">
      <c r="A21" s="4" t="s">
        <v>688</v>
      </c>
    </row>
    <row r="22" spans="1:5">
      <c r="A22" s="3" t="s">
        <v>776</v>
      </c>
    </row>
    <row r="23" spans="1:5">
      <c r="A23" s="4" t="s">
        <v>689</v>
      </c>
      <c r="E23" s="5" t="n">
        <v>34</v>
      </c>
    </row>
    <row r="24" spans="1:5">
      <c r="A24" s="4" t="s">
        <v>356</v>
      </c>
    </row>
    <row r="25" spans="1:5">
      <c r="A25" s="3" t="s">
        <v>776</v>
      </c>
    </row>
    <row r="26" spans="1:5">
      <c r="A26" s="4" t="s">
        <v>777</v>
      </c>
      <c r="D26" s="5" t="n">
        <v>312</v>
      </c>
      <c r="E26" s="5" t="n">
        <v>310</v>
      </c>
    </row>
    <row r="27" spans="1:5">
      <c r="A27" s="4" t="s">
        <v>336</v>
      </c>
      <c r="D27" s="5" t="n">
        <v>450</v>
      </c>
      <c r="E27" s="5" t="n">
        <v>329</v>
      </c>
    </row>
    <row r="28" spans="1:5">
      <c r="A28" s="4" t="s">
        <v>779</v>
      </c>
      <c r="D28" s="5" t="n">
        <v>138</v>
      </c>
    </row>
    <row r="29" spans="1:5">
      <c r="A29" s="4" t="s">
        <v>781</v>
      </c>
      <c r="E29" s="5" t="n">
        <v>19</v>
      </c>
    </row>
    <row r="30" spans="1:5">
      <c r="A30" s="4" t="s">
        <v>690</v>
      </c>
    </row>
    <row r="31" spans="1:5">
      <c r="A31" s="3" t="s">
        <v>776</v>
      </c>
    </row>
    <row r="32" spans="1:5">
      <c r="A32" s="4" t="s">
        <v>336</v>
      </c>
      <c r="D32" s="5" t="n">
        <v>450</v>
      </c>
      <c r="E32" s="5" t="n">
        <v>737</v>
      </c>
    </row>
    <row r="33" spans="1:5">
      <c r="A33" s="4" t="s">
        <v>699</v>
      </c>
    </row>
    <row r="34" spans="1:5">
      <c r="A34" s="3" t="s">
        <v>776</v>
      </c>
    </row>
    <row r="35" spans="1:5">
      <c r="A35" s="4" t="s">
        <v>682</v>
      </c>
      <c r="C35" s="5" t="n">
        <v>0</v>
      </c>
      <c r="E35" s="5" t="n">
        <v>25</v>
      </c>
    </row>
    <row r="36" spans="1:5">
      <c r="A36" s="4" t="s">
        <v>700</v>
      </c>
    </row>
    <row r="37" spans="1:5">
      <c r="A37" s="3" t="s">
        <v>776</v>
      </c>
    </row>
    <row r="38" spans="1:5">
      <c r="A38" s="4" t="s">
        <v>682</v>
      </c>
      <c r="E38" s="5" t="n">
        <v>25</v>
      </c>
    </row>
    <row r="39" spans="1:5">
      <c r="A39" s="4" t="s">
        <v>369</v>
      </c>
    </row>
    <row r="40" spans="1:5">
      <c r="A40" s="3" t="s">
        <v>776</v>
      </c>
    </row>
    <row r="41" spans="1:5">
      <c r="A41" s="4" t="s">
        <v>336</v>
      </c>
      <c r="B41" s="7" t="n">
        <v>554</v>
      </c>
      <c r="D41" s="7" t="n">
        <v>554</v>
      </c>
    </row>
    <row r="42" spans="1:5">
      <c r="A42" s="4" t="s">
        <v>693</v>
      </c>
    </row>
    <row r="43" spans="1:5">
      <c r="A43" s="3" t="s">
        <v>776</v>
      </c>
    </row>
    <row r="44" spans="1:5">
      <c r="A44" s="4" t="s">
        <v>336</v>
      </c>
      <c r="C44" s="7" t="n">
        <v>0</v>
      </c>
      <c r="E44"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82</v>
      </c>
      <c r="B1" s="2" t="s">
        <v>2</v>
      </c>
      <c r="C1" s="2" t="s">
        <v>67</v>
      </c>
    </row>
    <row r="2" spans="1:3">
      <c r="A2" s="3" t="s">
        <v>783</v>
      </c>
    </row>
    <row r="3" spans="1:3">
      <c r="A3" s="4" t="s">
        <v>784</v>
      </c>
      <c r="B3" s="7" t="n">
        <v>31864</v>
      </c>
      <c r="C3" s="7" t="n">
        <v>34480</v>
      </c>
    </row>
    <row r="4" spans="1:3">
      <c r="A4" s="4" t="s">
        <v>785</v>
      </c>
      <c r="B4" s="7" t="n">
        <v>31887</v>
      </c>
      <c r="C4" s="7" t="n">
        <v>351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6</v>
      </c>
      <c r="B1" s="2" t="s">
        <v>25</v>
      </c>
      <c r="D1" s="2" t="s">
        <v>1</v>
      </c>
    </row>
    <row r="2" spans="1:6">
      <c r="B2" s="2" t="s">
        <v>2</v>
      </c>
      <c r="C2" s="2" t="s">
        <v>26</v>
      </c>
      <c r="D2" s="2" t="s">
        <v>2</v>
      </c>
      <c r="E2" s="2" t="s">
        <v>26</v>
      </c>
      <c r="F2" s="2" t="s">
        <v>67</v>
      </c>
    </row>
    <row r="3" spans="1:6">
      <c r="A3" s="3" t="s">
        <v>787</v>
      </c>
    </row>
    <row r="4" spans="1:6">
      <c r="A4" s="4" t="s">
        <v>83</v>
      </c>
      <c r="B4" s="7" t="n">
        <v>6171</v>
      </c>
      <c r="D4" s="7" t="n">
        <v>6171</v>
      </c>
      <c r="F4" s="7" t="n">
        <v>7329</v>
      </c>
    </row>
    <row r="5" spans="1:6">
      <c r="A5" s="3" t="s">
        <v>788</v>
      </c>
    </row>
    <row r="6" spans="1:6">
      <c r="A6" s="4" t="s">
        <v>789</v>
      </c>
      <c r="B6" s="5" t="n">
        <v>8121</v>
      </c>
      <c r="C6" s="7" t="n">
        <v>9078</v>
      </c>
      <c r="D6" s="5" t="n">
        <v>24401</v>
      </c>
      <c r="E6" s="7" t="n">
        <v>27898</v>
      </c>
    </row>
    <row r="7" spans="1:6">
      <c r="A7" s="4" t="s">
        <v>790</v>
      </c>
      <c r="B7" s="5" t="n">
        <v>124</v>
      </c>
      <c r="C7" s="5" t="n">
        <v>0</v>
      </c>
      <c r="D7" s="5" t="n">
        <v>397</v>
      </c>
      <c r="E7" s="5" t="n">
        <v>0</v>
      </c>
    </row>
    <row r="8" spans="1:6">
      <c r="A8" s="4" t="s">
        <v>28</v>
      </c>
      <c r="B8" s="5" t="n">
        <v>8245</v>
      </c>
      <c r="C8" s="5" t="n">
        <v>9078</v>
      </c>
      <c r="D8" s="5" t="n">
        <v>24798</v>
      </c>
      <c r="E8" s="5" t="n">
        <v>27898</v>
      </c>
    </row>
    <row r="9" spans="1:6">
      <c r="A9" s="4" t="s">
        <v>383</v>
      </c>
      <c r="B9" s="5" t="n">
        <v>2526</v>
      </c>
      <c r="C9" s="5" t="n">
        <v>2245</v>
      </c>
      <c r="D9" s="5" t="n">
        <v>7064</v>
      </c>
      <c r="E9" s="5" t="n">
        <v>6245</v>
      </c>
    </row>
    <row r="10" spans="1:6">
      <c r="A10" s="4" t="s">
        <v>791</v>
      </c>
      <c r="B10" s="5" t="n">
        <v>2847</v>
      </c>
      <c r="C10" s="5" t="n">
        <v>1674</v>
      </c>
      <c r="D10" s="5" t="n">
        <v>7563</v>
      </c>
      <c r="E10" s="5" t="n">
        <v>5805</v>
      </c>
    </row>
    <row r="11" spans="1:6">
      <c r="A11" s="4" t="s">
        <v>792</v>
      </c>
      <c r="B11" s="5" t="n">
        <v>58756</v>
      </c>
      <c r="C11" s="5" t="n">
        <v>67754</v>
      </c>
      <c r="D11" s="5" t="n">
        <v>58756</v>
      </c>
      <c r="E11" s="5" t="n">
        <v>67754</v>
      </c>
      <c r="F11" s="5" t="n">
        <v>58615</v>
      </c>
    </row>
    <row r="12" spans="1:6">
      <c r="A12" s="4" t="s">
        <v>793</v>
      </c>
      <c r="B12" s="5" t="n">
        <v>21950</v>
      </c>
      <c r="C12" s="5" t="n">
        <v>22761</v>
      </c>
      <c r="D12" s="5" t="n">
        <v>21950</v>
      </c>
      <c r="E12" s="5" t="n">
        <v>22761</v>
      </c>
      <c r="F12" s="5" t="n">
        <v>21952</v>
      </c>
    </row>
    <row r="13" spans="1:6">
      <c r="A13" s="4" t="s">
        <v>675</v>
      </c>
      <c r="B13" s="5" t="n">
        <v>107</v>
      </c>
      <c r="C13" s="5" t="n">
        <v>129</v>
      </c>
      <c r="D13" s="5" t="n">
        <v>313</v>
      </c>
      <c r="E13" s="5" t="n">
        <v>355</v>
      </c>
    </row>
    <row r="14" spans="1:6">
      <c r="A14" s="4" t="s">
        <v>336</v>
      </c>
      <c r="C14" s="5" t="n">
        <v>0</v>
      </c>
      <c r="E14" s="5" t="n">
        <v>821</v>
      </c>
    </row>
    <row r="15" spans="1:6">
      <c r="A15" s="4" t="s">
        <v>676</v>
      </c>
      <c r="B15" s="5" t="n">
        <v>4</v>
      </c>
      <c r="D15" s="5" t="n">
        <v>31</v>
      </c>
    </row>
    <row r="16" spans="1:6">
      <c r="A16" s="4" t="s">
        <v>679</v>
      </c>
      <c r="B16" s="5" t="n">
        <v>64</v>
      </c>
      <c r="D16" s="5" t="n">
        <v>15</v>
      </c>
    </row>
    <row r="17" spans="1:6">
      <c r="A17" s="4" t="s">
        <v>534</v>
      </c>
      <c r="B17" s="5" t="n">
        <v>33</v>
      </c>
      <c r="D17" s="5" t="n">
        <v>33</v>
      </c>
    </row>
    <row r="18" spans="1:6">
      <c r="A18" s="4" t="s">
        <v>681</v>
      </c>
      <c r="D18" s="5" t="n">
        <v>257</v>
      </c>
    </row>
    <row r="19" spans="1:6">
      <c r="A19" s="4" t="s">
        <v>677</v>
      </c>
      <c r="B19" s="5" t="n">
        <v>-19</v>
      </c>
      <c r="C19" s="5" t="n">
        <v>16</v>
      </c>
      <c r="D19" s="5" t="n">
        <v>65</v>
      </c>
      <c r="E19" s="5" t="n">
        <v>37</v>
      </c>
    </row>
    <row r="20" spans="1:6">
      <c r="A20" s="4" t="s">
        <v>682</v>
      </c>
      <c r="B20" s="5" t="n">
        <v>0</v>
      </c>
      <c r="D20" s="5" t="n">
        <v>0</v>
      </c>
    </row>
    <row r="21" spans="1:6">
      <c r="A21" s="4" t="s">
        <v>303</v>
      </c>
    </row>
    <row r="22" spans="1:6">
      <c r="A22" s="3" t="s">
        <v>788</v>
      </c>
    </row>
    <row r="23" spans="1:6">
      <c r="A23" s="4" t="s">
        <v>304</v>
      </c>
      <c r="E23" s="5" t="n">
        <v>34</v>
      </c>
    </row>
    <row r="24" spans="1:6">
      <c r="A24" s="4" t="s">
        <v>794</v>
      </c>
    </row>
    <row r="25" spans="1:6">
      <c r="A25" s="3" t="s">
        <v>788</v>
      </c>
    </row>
    <row r="26" spans="1:6">
      <c r="A26" s="4" t="s">
        <v>789</v>
      </c>
      <c r="B26" s="5" t="n">
        <v>1848</v>
      </c>
      <c r="C26" s="5" t="n">
        <v>1959</v>
      </c>
      <c r="D26" s="5" t="n">
        <v>5586</v>
      </c>
      <c r="E26" s="5" t="n">
        <v>5628</v>
      </c>
    </row>
    <row r="27" spans="1:6">
      <c r="A27" s="4" t="s">
        <v>790</v>
      </c>
      <c r="B27" s="5" t="n">
        <v>124</v>
      </c>
      <c r="C27" s="5" t="n">
        <v>0</v>
      </c>
      <c r="D27" s="5" t="n">
        <v>397</v>
      </c>
      <c r="E27" s="5" t="n">
        <v>0</v>
      </c>
    </row>
    <row r="28" spans="1:6">
      <c r="A28" s="4" t="s">
        <v>28</v>
      </c>
      <c r="B28" s="5" t="n">
        <v>1972</v>
      </c>
      <c r="C28" s="5" t="n">
        <v>1959</v>
      </c>
      <c r="D28" s="5" t="n">
        <v>5983</v>
      </c>
      <c r="E28" s="5" t="n">
        <v>5628</v>
      </c>
    </row>
    <row r="29" spans="1:6">
      <c r="A29" s="4" t="s">
        <v>383</v>
      </c>
      <c r="B29" s="5" t="n">
        <v>944</v>
      </c>
      <c r="C29" s="5" t="n">
        <v>932</v>
      </c>
      <c r="D29" s="5" t="n">
        <v>2953</v>
      </c>
      <c r="E29" s="5" t="n">
        <v>2868</v>
      </c>
    </row>
    <row r="30" spans="1:6">
      <c r="A30" s="4" t="s">
        <v>791</v>
      </c>
      <c r="B30" s="5" t="n">
        <v>953</v>
      </c>
      <c r="C30" s="5" t="n">
        <v>962</v>
      </c>
      <c r="D30" s="5" t="n">
        <v>2997</v>
      </c>
      <c r="E30" s="5" t="n">
        <v>2958</v>
      </c>
    </row>
    <row r="31" spans="1:6">
      <c r="A31" s="4" t="s">
        <v>792</v>
      </c>
      <c r="B31" s="5" t="n">
        <v>8456</v>
      </c>
      <c r="C31" s="5" t="n">
        <v>5475</v>
      </c>
      <c r="D31" s="5" t="n">
        <v>8456</v>
      </c>
      <c r="E31" s="5" t="n">
        <v>5475</v>
      </c>
      <c r="F31" s="5" t="n">
        <v>5475</v>
      </c>
    </row>
    <row r="32" spans="1:6">
      <c r="A32" s="4" t="s">
        <v>793</v>
      </c>
      <c r="B32" s="5" t="n">
        <v>1158</v>
      </c>
      <c r="C32" s="5" t="n">
        <v>1261</v>
      </c>
      <c r="D32" s="5" t="n">
        <v>1158</v>
      </c>
      <c r="E32" s="5" t="n">
        <v>1261</v>
      </c>
      <c r="F32" s="5" t="n">
        <v>1238</v>
      </c>
    </row>
    <row r="33" spans="1:6">
      <c r="A33" s="4" t="s">
        <v>675</v>
      </c>
      <c r="C33" s="5" t="n">
        <v>6</v>
      </c>
    </row>
    <row r="34" spans="1:6">
      <c r="A34" s="4" t="s">
        <v>795</v>
      </c>
      <c r="B34" s="5" t="n">
        <v>4</v>
      </c>
      <c r="E34" s="5" t="n">
        <v>2</v>
      </c>
    </row>
    <row r="35" spans="1:6">
      <c r="A35" s="4" t="s">
        <v>677</v>
      </c>
      <c r="E35" s="5" t="n">
        <v>4</v>
      </c>
    </row>
    <row r="36" spans="1:6">
      <c r="A36" s="4" t="s">
        <v>754</v>
      </c>
    </row>
    <row r="37" spans="1:6">
      <c r="A37" s="3" t="s">
        <v>788</v>
      </c>
    </row>
    <row r="38" spans="1:6">
      <c r="A38" s="4" t="s">
        <v>789</v>
      </c>
      <c r="B38" s="5" t="n">
        <v>1002</v>
      </c>
      <c r="C38" s="5" t="n">
        <v>1009</v>
      </c>
      <c r="D38" s="5" t="n">
        <v>2993</v>
      </c>
      <c r="E38" s="5" t="n">
        <v>2857</v>
      </c>
    </row>
    <row r="39" spans="1:6">
      <c r="A39" s="4" t="s">
        <v>790</v>
      </c>
      <c r="B39" s="5" t="n">
        <v>1</v>
      </c>
      <c r="C39" s="5" t="n">
        <v>26</v>
      </c>
      <c r="D39" s="5" t="n">
        <v>39</v>
      </c>
      <c r="E39" s="5" t="n">
        <v>54</v>
      </c>
    </row>
    <row r="40" spans="1:6">
      <c r="A40" s="4" t="s">
        <v>28</v>
      </c>
      <c r="B40" s="5" t="n">
        <v>1003</v>
      </c>
      <c r="C40" s="5" t="n">
        <v>1035</v>
      </c>
      <c r="D40" s="5" t="n">
        <v>3032</v>
      </c>
      <c r="E40" s="5" t="n">
        <v>2911</v>
      </c>
    </row>
    <row r="41" spans="1:6">
      <c r="A41" s="4" t="s">
        <v>383</v>
      </c>
      <c r="B41" s="5" t="n">
        <v>642</v>
      </c>
      <c r="C41" s="5" t="n">
        <v>563</v>
      </c>
      <c r="D41" s="5" t="n">
        <v>1807</v>
      </c>
      <c r="E41" s="5" t="n">
        <v>1627</v>
      </c>
    </row>
    <row r="42" spans="1:6">
      <c r="A42" s="4" t="s">
        <v>791</v>
      </c>
      <c r="B42" s="5" t="n">
        <v>637</v>
      </c>
      <c r="C42" s="5" t="n">
        <v>561</v>
      </c>
      <c r="D42" s="5" t="n">
        <v>1744</v>
      </c>
      <c r="E42" s="5" t="n">
        <v>1627</v>
      </c>
    </row>
    <row r="43" spans="1:6">
      <c r="A43" s="4" t="s">
        <v>792</v>
      </c>
      <c r="B43" s="5" t="n">
        <v>1685</v>
      </c>
      <c r="C43" s="5" t="n">
        <v>1909</v>
      </c>
      <c r="D43" s="5" t="n">
        <v>1685</v>
      </c>
      <c r="E43" s="5" t="n">
        <v>1909</v>
      </c>
      <c r="F43" s="5" t="n">
        <v>1896</v>
      </c>
    </row>
    <row r="44" spans="1:6">
      <c r="A44" s="4" t="s">
        <v>793</v>
      </c>
      <c r="B44" s="5" t="n">
        <v>760</v>
      </c>
      <c r="C44" s="5" t="n">
        <v>908</v>
      </c>
      <c r="D44" s="5" t="n">
        <v>760</v>
      </c>
      <c r="E44" s="5" t="n">
        <v>908</v>
      </c>
      <c r="F44" s="5" t="n">
        <v>891</v>
      </c>
    </row>
    <row r="45" spans="1:6">
      <c r="A45" s="4" t="s">
        <v>675</v>
      </c>
      <c r="C45" s="5" t="n">
        <v>2</v>
      </c>
      <c r="D45" s="5" t="n">
        <v>2</v>
      </c>
      <c r="E45" s="5" t="n">
        <v>3</v>
      </c>
    </row>
    <row r="46" spans="1:6">
      <c r="A46" s="4" t="s">
        <v>795</v>
      </c>
      <c r="B46" s="5" t="n">
        <v>1</v>
      </c>
    </row>
    <row r="47" spans="1:6">
      <c r="A47" s="4" t="s">
        <v>681</v>
      </c>
      <c r="D47" s="5" t="n">
        <v>52</v>
      </c>
    </row>
    <row r="48" spans="1:6">
      <c r="A48" s="4" t="s">
        <v>342</v>
      </c>
    </row>
    <row r="49" spans="1:6">
      <c r="A49" s="3" t="s">
        <v>788</v>
      </c>
    </row>
    <row r="50" spans="1:6">
      <c r="A50" s="4" t="s">
        <v>789</v>
      </c>
      <c r="B50" s="5" t="n">
        <v>3008</v>
      </c>
      <c r="C50" s="5" t="n">
        <v>2348</v>
      </c>
      <c r="D50" s="5" t="n">
        <v>8679</v>
      </c>
      <c r="E50" s="5" t="n">
        <v>6327</v>
      </c>
    </row>
    <row r="51" spans="1:6">
      <c r="A51" s="4" t="s">
        <v>790</v>
      </c>
      <c r="B51" s="5" t="n">
        <v>119</v>
      </c>
      <c r="C51" s="5" t="n">
        <v>433</v>
      </c>
      <c r="D51" s="5" t="n">
        <v>245</v>
      </c>
      <c r="E51" s="5" t="n">
        <v>1774</v>
      </c>
    </row>
    <row r="52" spans="1:6">
      <c r="A52" s="4" t="s">
        <v>28</v>
      </c>
      <c r="B52" s="5" t="n">
        <v>3127</v>
      </c>
      <c r="C52" s="5" t="n">
        <v>2781</v>
      </c>
      <c r="D52" s="5" t="n">
        <v>8924</v>
      </c>
      <c r="E52" s="5" t="n">
        <v>8101</v>
      </c>
    </row>
    <row r="53" spans="1:6">
      <c r="A53" s="4" t="s">
        <v>383</v>
      </c>
      <c r="B53" s="5" t="n">
        <v>698</v>
      </c>
      <c r="C53" s="5" t="n">
        <v>648</v>
      </c>
      <c r="D53" s="5" t="n">
        <v>1913</v>
      </c>
      <c r="E53" s="5" t="n">
        <v>1977</v>
      </c>
    </row>
    <row r="54" spans="1:6">
      <c r="A54" s="4" t="s">
        <v>791</v>
      </c>
      <c r="B54" s="5" t="n">
        <v>700</v>
      </c>
      <c r="C54" s="5" t="n">
        <v>585</v>
      </c>
      <c r="D54" s="5" t="n">
        <v>1930</v>
      </c>
      <c r="E54" s="5" t="n">
        <v>1721</v>
      </c>
    </row>
    <row r="55" spans="1:6">
      <c r="A55" s="4" t="s">
        <v>792</v>
      </c>
      <c r="B55" s="5" t="n">
        <v>18088</v>
      </c>
      <c r="C55" s="5" t="n">
        <v>17224</v>
      </c>
      <c r="D55" s="5" t="n">
        <v>18088</v>
      </c>
      <c r="E55" s="5" t="n">
        <v>17224</v>
      </c>
      <c r="F55" s="5" t="n">
        <v>17619</v>
      </c>
    </row>
    <row r="56" spans="1:6">
      <c r="A56" s="4" t="s">
        <v>793</v>
      </c>
      <c r="B56" s="5" t="n">
        <v>404</v>
      </c>
      <c r="C56" s="5" t="n">
        <v>105</v>
      </c>
      <c r="D56" s="5" t="n">
        <v>404</v>
      </c>
      <c r="E56" s="5" t="n">
        <v>105</v>
      </c>
      <c r="F56" s="5" t="n">
        <v>112</v>
      </c>
    </row>
    <row r="57" spans="1:6">
      <c r="A57" s="4" t="s">
        <v>675</v>
      </c>
      <c r="B57" s="5" t="n">
        <v>39</v>
      </c>
      <c r="C57" s="5" t="n">
        <v>47</v>
      </c>
      <c r="D57" s="5" t="n">
        <v>138</v>
      </c>
      <c r="E57" s="5" t="n">
        <v>131</v>
      </c>
    </row>
    <row r="58" spans="1:6">
      <c r="A58" s="4" t="s">
        <v>343</v>
      </c>
      <c r="B58" s="5" t="n">
        <v>12</v>
      </c>
      <c r="C58" s="5" t="n">
        <v>72</v>
      </c>
      <c r="D58" s="5" t="n">
        <v>33</v>
      </c>
      <c r="E58" s="5" t="n">
        <v>287</v>
      </c>
    </row>
    <row r="59" spans="1:6">
      <c r="A59" s="4" t="s">
        <v>796</v>
      </c>
    </row>
    <row r="60" spans="1:6">
      <c r="A60" s="3" t="s">
        <v>788</v>
      </c>
    </row>
    <row r="61" spans="1:6">
      <c r="A61" s="4" t="s">
        <v>789</v>
      </c>
      <c r="B61" s="5" t="n">
        <v>1351</v>
      </c>
      <c r="C61" s="5" t="n">
        <v>1345</v>
      </c>
      <c r="D61" s="5" t="n">
        <v>3862</v>
      </c>
      <c r="E61" s="5" t="n">
        <v>3807</v>
      </c>
    </row>
    <row r="62" spans="1:6">
      <c r="A62" s="4" t="s">
        <v>790</v>
      </c>
      <c r="B62" s="5" t="n">
        <v>72</v>
      </c>
      <c r="C62" s="5" t="n">
        <v>87</v>
      </c>
      <c r="D62" s="5" t="n">
        <v>296</v>
      </c>
      <c r="E62" s="5" t="n">
        <v>340</v>
      </c>
    </row>
    <row r="63" spans="1:6">
      <c r="A63" s="4" t="s">
        <v>28</v>
      </c>
      <c r="B63" s="5" t="n">
        <v>1423</v>
      </c>
      <c r="C63" s="5" t="n">
        <v>1432</v>
      </c>
      <c r="D63" s="5" t="n">
        <v>4158</v>
      </c>
      <c r="E63" s="5" t="n">
        <v>4147</v>
      </c>
    </row>
    <row r="64" spans="1:6">
      <c r="A64" s="4" t="s">
        <v>383</v>
      </c>
      <c r="B64" s="5" t="n">
        <v>615</v>
      </c>
      <c r="C64" s="5" t="n">
        <v>573</v>
      </c>
      <c r="D64" s="5" t="n">
        <v>1885</v>
      </c>
      <c r="E64" s="5" t="n">
        <v>1823</v>
      </c>
    </row>
    <row r="65" spans="1:6">
      <c r="A65" s="4" t="s">
        <v>791</v>
      </c>
      <c r="B65" s="5" t="n">
        <v>629</v>
      </c>
      <c r="C65" s="5" t="n">
        <v>588</v>
      </c>
      <c r="D65" s="5" t="n">
        <v>1915</v>
      </c>
      <c r="E65" s="5" t="n">
        <v>1853</v>
      </c>
    </row>
    <row r="66" spans="1:6">
      <c r="A66" s="4" t="s">
        <v>792</v>
      </c>
      <c r="B66" s="5" t="n">
        <v>2256</v>
      </c>
      <c r="C66" s="5" t="n">
        <v>2146</v>
      </c>
      <c r="D66" s="5" t="n">
        <v>2256</v>
      </c>
      <c r="E66" s="5" t="n">
        <v>2146</v>
      </c>
      <c r="F66" s="5" t="n">
        <v>2072</v>
      </c>
    </row>
    <row r="67" spans="1:6">
      <c r="A67" s="4" t="s">
        <v>793</v>
      </c>
      <c r="B67" s="5" t="n">
        <v>220</v>
      </c>
      <c r="C67" s="5" t="n">
        <v>178</v>
      </c>
      <c r="D67" s="5" t="n">
        <v>220</v>
      </c>
      <c r="E67" s="5" t="n">
        <v>178</v>
      </c>
      <c r="F67" s="5" t="n">
        <v>177</v>
      </c>
    </row>
    <row r="68" spans="1:6">
      <c r="A68" s="4" t="s">
        <v>675</v>
      </c>
      <c r="C68" s="5" t="n">
        <v>1</v>
      </c>
      <c r="E68" s="5" t="n">
        <v>4</v>
      </c>
    </row>
    <row r="69" spans="1:6">
      <c r="A69" s="4" t="s">
        <v>795</v>
      </c>
      <c r="B69" s="5" t="n">
        <v>2</v>
      </c>
      <c r="D69" s="5" t="n">
        <v>1</v>
      </c>
    </row>
    <row r="70" spans="1:6">
      <c r="A70" s="4" t="s">
        <v>683</v>
      </c>
    </row>
    <row r="71" spans="1:6">
      <c r="A71" s="3" t="s">
        <v>788</v>
      </c>
    </row>
    <row r="72" spans="1:6">
      <c r="A72" s="4" t="s">
        <v>789</v>
      </c>
      <c r="B72" s="5" t="n">
        <v>898</v>
      </c>
      <c r="C72" s="5" t="n">
        <v>2369</v>
      </c>
      <c r="D72" s="5" t="n">
        <v>3184</v>
      </c>
      <c r="E72" s="5" t="n">
        <v>9157</v>
      </c>
    </row>
    <row r="73" spans="1:6">
      <c r="A73" s="4" t="s">
        <v>790</v>
      </c>
      <c r="B73" s="5" t="n">
        <v>11</v>
      </c>
      <c r="C73" s="5" t="n">
        <v>23</v>
      </c>
      <c r="D73" s="5" t="n">
        <v>11</v>
      </c>
      <c r="E73" s="5" t="n">
        <v>69</v>
      </c>
    </row>
    <row r="74" spans="1:6">
      <c r="A74" s="4" t="s">
        <v>28</v>
      </c>
      <c r="B74" s="5" t="n">
        <v>909</v>
      </c>
      <c r="C74" s="5" t="n">
        <v>2392</v>
      </c>
      <c r="D74" s="5" t="n">
        <v>3195</v>
      </c>
      <c r="E74" s="5" t="n">
        <v>9226</v>
      </c>
    </row>
    <row r="75" spans="1:6">
      <c r="A75" s="4" t="s">
        <v>383</v>
      </c>
      <c r="B75" s="5" t="n">
        <v>-64</v>
      </c>
      <c r="C75" s="5" t="n">
        <v>-46</v>
      </c>
      <c r="D75" s="5" t="n">
        <v>-581</v>
      </c>
      <c r="E75" s="5" t="n">
        <v>-786</v>
      </c>
    </row>
    <row r="76" spans="1:6">
      <c r="A76" s="4" t="s">
        <v>791</v>
      </c>
      <c r="B76" s="5" t="n">
        <v>-240</v>
      </c>
      <c r="C76" s="5" t="n">
        <v>-675</v>
      </c>
      <c r="D76" s="5" t="n">
        <v>-537</v>
      </c>
      <c r="E76" s="5" t="n">
        <v>-1740</v>
      </c>
    </row>
    <row r="77" spans="1:6">
      <c r="A77" s="4" t="s">
        <v>792</v>
      </c>
      <c r="B77" s="5" t="n">
        <v>2638</v>
      </c>
      <c r="C77" s="5" t="n">
        <v>6433</v>
      </c>
      <c r="D77" s="5" t="n">
        <v>2638</v>
      </c>
      <c r="E77" s="5" t="n">
        <v>6433</v>
      </c>
      <c r="F77" s="5" t="n">
        <v>4493</v>
      </c>
    </row>
    <row r="78" spans="1:6">
      <c r="A78" s="4" t="s">
        <v>793</v>
      </c>
      <c r="B78" s="5" t="n">
        <v>15698</v>
      </c>
      <c r="C78" s="5" t="n">
        <v>16800</v>
      </c>
      <c r="D78" s="5" t="n">
        <v>15698</v>
      </c>
      <c r="E78" s="5" t="n">
        <v>16800</v>
      </c>
      <c r="F78" s="5" t="n">
        <v>15998</v>
      </c>
    </row>
    <row r="79" spans="1:6">
      <c r="A79" s="4" t="s">
        <v>675</v>
      </c>
      <c r="B79" s="5" t="n">
        <v>10</v>
      </c>
      <c r="C79" s="5" t="n">
        <v>15</v>
      </c>
      <c r="D79" s="5" t="n">
        <v>32</v>
      </c>
      <c r="E79" s="5" t="n">
        <v>39</v>
      </c>
    </row>
    <row r="80" spans="1:6">
      <c r="A80" s="4" t="s">
        <v>684</v>
      </c>
      <c r="B80" s="5" t="n">
        <v>38</v>
      </c>
      <c r="C80" s="5" t="n">
        <v>213</v>
      </c>
      <c r="D80" s="5" t="n">
        <v>117</v>
      </c>
      <c r="E80" s="5" t="n">
        <v>314</v>
      </c>
    </row>
    <row r="81" spans="1:6">
      <c r="A81" s="4" t="s">
        <v>358</v>
      </c>
      <c r="B81" s="5" t="n">
        <v>-275</v>
      </c>
      <c r="C81" s="5" t="n">
        <v>-762</v>
      </c>
      <c r="D81" s="5" t="n">
        <v>-379</v>
      </c>
      <c r="E81" s="5" t="n">
        <v>-1473</v>
      </c>
    </row>
    <row r="82" spans="1:6">
      <c r="A82" s="4" t="s">
        <v>681</v>
      </c>
      <c r="B82" s="5" t="n">
        <v>205</v>
      </c>
      <c r="D82" s="5" t="n">
        <v>205</v>
      </c>
    </row>
    <row r="83" spans="1:6">
      <c r="A83" s="4" t="s">
        <v>677</v>
      </c>
      <c r="B83" s="5" t="n">
        <v>-21</v>
      </c>
      <c r="C83" s="5" t="n">
        <v>14</v>
      </c>
      <c r="D83" s="5" t="n">
        <v>78</v>
      </c>
      <c r="E83" s="5" t="n">
        <v>29</v>
      </c>
    </row>
    <row r="84" spans="1:6">
      <c r="A84" s="4" t="s">
        <v>590</v>
      </c>
    </row>
    <row r="85" spans="1:6">
      <c r="A85" s="3" t="s">
        <v>788</v>
      </c>
    </row>
    <row r="86" spans="1:6">
      <c r="A86" s="4" t="s">
        <v>789</v>
      </c>
      <c r="B86" s="5" t="n">
        <v>14</v>
      </c>
      <c r="C86" s="5" t="n">
        <v>48</v>
      </c>
      <c r="D86" s="5" t="n">
        <v>97</v>
      </c>
      <c r="E86" s="5" t="n">
        <v>122</v>
      </c>
    </row>
    <row r="87" spans="1:6">
      <c r="A87" s="4" t="s">
        <v>790</v>
      </c>
      <c r="B87" s="5" t="n">
        <v>0</v>
      </c>
      <c r="C87" s="5" t="n">
        <v>0</v>
      </c>
      <c r="D87" s="5" t="n">
        <v>0</v>
      </c>
      <c r="E87" s="5" t="n">
        <v>0</v>
      </c>
    </row>
    <row r="88" spans="1:6">
      <c r="A88" s="4" t="s">
        <v>28</v>
      </c>
      <c r="B88" s="5" t="n">
        <v>14</v>
      </c>
      <c r="C88" s="5" t="n">
        <v>48</v>
      </c>
      <c r="D88" s="5" t="n">
        <v>97</v>
      </c>
      <c r="E88" s="5" t="n">
        <v>122</v>
      </c>
    </row>
    <row r="89" spans="1:6">
      <c r="A89" s="4" t="s">
        <v>383</v>
      </c>
      <c r="B89" s="5" t="n">
        <v>-309</v>
      </c>
      <c r="C89" s="5" t="n">
        <v>-425</v>
      </c>
      <c r="D89" s="5" t="n">
        <v>-913</v>
      </c>
      <c r="E89" s="5" t="n">
        <v>-1264</v>
      </c>
    </row>
    <row r="90" spans="1:6">
      <c r="A90" s="4" t="s">
        <v>791</v>
      </c>
      <c r="B90" s="5" t="n">
        <v>168</v>
      </c>
      <c r="C90" s="5" t="n">
        <v>-347</v>
      </c>
      <c r="D90" s="5" t="n">
        <v>-486</v>
      </c>
      <c r="E90" s="5" t="n">
        <v>-614</v>
      </c>
    </row>
    <row r="91" spans="1:6">
      <c r="A91" s="4" t="s">
        <v>792</v>
      </c>
      <c r="B91" s="5" t="n">
        <v>25633</v>
      </c>
      <c r="C91" s="5" t="n">
        <v>34567</v>
      </c>
      <c r="D91" s="5" t="n">
        <v>25633</v>
      </c>
      <c r="E91" s="5" t="n">
        <v>34567</v>
      </c>
      <c r="F91" s="5" t="n">
        <v>27060</v>
      </c>
    </row>
    <row r="92" spans="1:6">
      <c r="A92" s="4" t="s">
        <v>793</v>
      </c>
      <c r="B92" s="5" t="n">
        <v>3710</v>
      </c>
      <c r="C92" s="5" t="n">
        <v>3509</v>
      </c>
      <c r="D92" s="5" t="n">
        <v>3710</v>
      </c>
      <c r="E92" s="5" t="n">
        <v>3509</v>
      </c>
      <c r="F92" s="5" t="n">
        <v>3536</v>
      </c>
    </row>
    <row r="93" spans="1:6">
      <c r="A93" s="4" t="s">
        <v>675</v>
      </c>
      <c r="B93" s="5" t="n">
        <v>65</v>
      </c>
      <c r="C93" s="5" t="n">
        <v>58</v>
      </c>
      <c r="D93" s="5" t="n">
        <v>144</v>
      </c>
      <c r="E93" s="5" t="n">
        <v>176</v>
      </c>
    </row>
    <row r="94" spans="1:6">
      <c r="A94" s="4" t="s">
        <v>676</v>
      </c>
      <c r="B94" s="5" t="n">
        <v>4</v>
      </c>
      <c r="C94" s="5" t="n">
        <v>18</v>
      </c>
      <c r="D94" s="5" t="n">
        <v>31</v>
      </c>
      <c r="E94" s="5" t="n">
        <v>43</v>
      </c>
    </row>
    <row r="95" spans="1:6">
      <c r="A95" s="4" t="s">
        <v>679</v>
      </c>
      <c r="B95" s="5" t="n">
        <v>64</v>
      </c>
      <c r="D95" s="5" t="n">
        <v>15</v>
      </c>
    </row>
    <row r="96" spans="1:6">
      <c r="A96" s="4" t="s">
        <v>681</v>
      </c>
      <c r="C96" s="5" t="n">
        <v>50</v>
      </c>
      <c r="E96" s="5" t="n">
        <v>50</v>
      </c>
    </row>
    <row r="97" spans="1:6">
      <c r="A97" s="4" t="s">
        <v>677</v>
      </c>
      <c r="B97" s="5" t="n">
        <v>2</v>
      </c>
      <c r="C97" s="5" t="n">
        <v>2</v>
      </c>
      <c r="D97" s="5" t="n">
        <v>-13</v>
      </c>
      <c r="E97" s="5" t="n">
        <v>4</v>
      </c>
    </row>
    <row r="98" spans="1:6">
      <c r="A98" s="4" t="s">
        <v>686</v>
      </c>
      <c r="E98" s="5" t="n">
        <v>445</v>
      </c>
    </row>
    <row r="99" spans="1:6">
      <c r="A99" s="4" t="s">
        <v>685</v>
      </c>
      <c r="E99" s="5" t="n">
        <v>26</v>
      </c>
    </row>
    <row r="100" spans="1:6">
      <c r="A100" s="4" t="s">
        <v>589</v>
      </c>
      <c r="B100" s="5" t="n">
        <v>27</v>
      </c>
      <c r="D100" s="5" t="n">
        <v>27</v>
      </c>
      <c r="E100" s="5" t="n">
        <v>-38</v>
      </c>
    </row>
    <row r="101" spans="1:6">
      <c r="A101" s="4" t="s">
        <v>797</v>
      </c>
    </row>
    <row r="102" spans="1:6">
      <c r="A102" s="3" t="s">
        <v>788</v>
      </c>
    </row>
    <row r="103" spans="1:6">
      <c r="A103" s="4" t="s">
        <v>689</v>
      </c>
      <c r="E103" s="5" t="n">
        <v>34</v>
      </c>
    </row>
    <row r="104" spans="1:6">
      <c r="A104" s="4" t="s">
        <v>798</v>
      </c>
    </row>
    <row r="105" spans="1:6">
      <c r="A105" s="3" t="s">
        <v>788</v>
      </c>
    </row>
    <row r="106" spans="1:6">
      <c r="A106" s="4" t="s">
        <v>789</v>
      </c>
      <c r="B106" s="5" t="n">
        <v>0</v>
      </c>
      <c r="C106" s="5" t="n">
        <v>0</v>
      </c>
      <c r="D106" s="5" t="n">
        <v>0</v>
      </c>
      <c r="E106" s="5" t="n">
        <v>0</v>
      </c>
    </row>
    <row r="107" spans="1:6">
      <c r="A107" s="4" t="s">
        <v>790</v>
      </c>
      <c r="B107" s="5" t="n">
        <v>-203</v>
      </c>
      <c r="C107" s="5" t="n">
        <v>-569</v>
      </c>
      <c r="D107" s="5" t="n">
        <v>-591</v>
      </c>
      <c r="E107" s="5" t="n">
        <v>-2237</v>
      </c>
    </row>
    <row r="108" spans="1:6">
      <c r="A108" s="4" t="s">
        <v>28</v>
      </c>
      <c r="B108" s="5" t="n">
        <v>-203</v>
      </c>
      <c r="C108" s="5" t="n">
        <v>-569</v>
      </c>
      <c r="D108" s="5" t="n">
        <v>-591</v>
      </c>
      <c r="E108" s="5" t="n">
        <v>-2237</v>
      </c>
    </row>
    <row r="109" spans="1:6">
      <c r="A109" s="4" t="s">
        <v>383</v>
      </c>
      <c r="B109" s="5" t="n">
        <v>0</v>
      </c>
      <c r="C109" s="5" t="n">
        <v>0</v>
      </c>
      <c r="D109" s="5" t="n">
        <v>0</v>
      </c>
      <c r="E109" s="5" t="n">
        <v>0</v>
      </c>
    </row>
    <row r="110" spans="1:6">
      <c r="A110" s="4" t="s">
        <v>791</v>
      </c>
      <c r="B110" s="5" t="n">
        <v>0</v>
      </c>
      <c r="C110" s="5" t="n">
        <v>0</v>
      </c>
      <c r="D110" s="5" t="n">
        <v>0</v>
      </c>
      <c r="E110" s="5" t="n">
        <v>0</v>
      </c>
    </row>
    <row r="111" spans="1:6">
      <c r="A111" s="4" t="s">
        <v>792</v>
      </c>
      <c r="B111" s="5" t="n">
        <v>0</v>
      </c>
      <c r="C111" s="5" t="n">
        <v>0</v>
      </c>
      <c r="D111" s="5" t="n">
        <v>0</v>
      </c>
      <c r="E111" s="5" t="n">
        <v>0</v>
      </c>
      <c r="F111" s="5" t="n">
        <v>0</v>
      </c>
    </row>
    <row r="112" spans="1:6">
      <c r="A112" s="4" t="s">
        <v>793</v>
      </c>
      <c r="B112" s="5" t="n">
        <v>0</v>
      </c>
      <c r="C112" s="5" t="n">
        <v>0</v>
      </c>
      <c r="D112" s="5" t="n">
        <v>0</v>
      </c>
      <c r="E112" s="5" t="n">
        <v>0</v>
      </c>
      <c r="F112" s="5" t="n">
        <v>0</v>
      </c>
    </row>
    <row r="113" spans="1:6">
      <c r="A113" s="4" t="s">
        <v>356</v>
      </c>
    </row>
    <row r="114" spans="1:6">
      <c r="A114" s="3" t="s">
        <v>787</v>
      </c>
    </row>
    <row r="115" spans="1:6">
      <c r="A115" s="4" t="s">
        <v>799</v>
      </c>
      <c r="F115" s="5" t="n">
        <v>9</v>
      </c>
    </row>
    <row r="116" spans="1:6">
      <c r="A116" s="3" t="s">
        <v>788</v>
      </c>
    </row>
    <row r="117" spans="1:6">
      <c r="A117" s="4" t="s">
        <v>684</v>
      </c>
      <c r="C117" s="5" t="n">
        <v>166</v>
      </c>
      <c r="E117" s="5" t="n">
        <v>181</v>
      </c>
    </row>
    <row r="118" spans="1:6">
      <c r="A118" s="4" t="s">
        <v>358</v>
      </c>
      <c r="B118" s="5" t="n">
        <v>10</v>
      </c>
      <c r="C118" s="5" t="n">
        <v>-762</v>
      </c>
      <c r="D118" s="5" t="n">
        <v>-94</v>
      </c>
      <c r="E118" s="5" t="n">
        <v>-2533</v>
      </c>
    </row>
    <row r="119" spans="1:6">
      <c r="A119" s="4" t="s">
        <v>690</v>
      </c>
    </row>
    <row r="120" spans="1:6">
      <c r="A120" s="3" t="s">
        <v>788</v>
      </c>
    </row>
    <row r="121" spans="1:6">
      <c r="A121" s="4" t="s">
        <v>684</v>
      </c>
      <c r="B121" s="5" t="n">
        <v>38</v>
      </c>
      <c r="C121" s="5" t="n">
        <v>47</v>
      </c>
      <c r="D121" s="5" t="n">
        <v>117</v>
      </c>
      <c r="E121" s="5" t="n">
        <v>133</v>
      </c>
    </row>
    <row r="122" spans="1:6">
      <c r="A122" s="4" t="s">
        <v>360</v>
      </c>
    </row>
    <row r="123" spans="1:6">
      <c r="A123" s="3" t="s">
        <v>787</v>
      </c>
    </row>
    <row r="124" spans="1:6">
      <c r="A124" s="4" t="s">
        <v>799</v>
      </c>
      <c r="F124" s="5" t="n">
        <v>210</v>
      </c>
    </row>
    <row r="125" spans="1:6">
      <c r="A125" s="3" t="s">
        <v>788</v>
      </c>
    </row>
    <row r="126" spans="1:6">
      <c r="A126" s="4" t="s">
        <v>358</v>
      </c>
      <c r="B126" s="5" t="n">
        <v>11</v>
      </c>
      <c r="D126" s="5" t="n">
        <v>47</v>
      </c>
    </row>
    <row r="127" spans="1:6">
      <c r="A127" s="4" t="s">
        <v>691</v>
      </c>
    </row>
    <row r="128" spans="1:6">
      <c r="A128" s="3" t="s">
        <v>788</v>
      </c>
    </row>
    <row r="129" spans="1:6">
      <c r="A129" s="4" t="s">
        <v>358</v>
      </c>
      <c r="B129" s="5" t="n">
        <v>11</v>
      </c>
      <c r="D129" s="5" t="n">
        <v>47</v>
      </c>
    </row>
    <row r="130" spans="1:6">
      <c r="A130" s="4" t="s">
        <v>362</v>
      </c>
    </row>
    <row r="131" spans="1:6">
      <c r="A131" s="3" t="s">
        <v>788</v>
      </c>
    </row>
    <row r="132" spans="1:6">
      <c r="A132" s="4" t="s">
        <v>358</v>
      </c>
      <c r="C132" s="5" t="n">
        <v>79</v>
      </c>
      <c r="E132" s="5" t="n">
        <v>88</v>
      </c>
    </row>
    <row r="133" spans="1:6">
      <c r="A133" s="4" t="s">
        <v>692</v>
      </c>
    </row>
    <row r="134" spans="1:6">
      <c r="A134" s="3" t="s">
        <v>788</v>
      </c>
    </row>
    <row r="135" spans="1:6">
      <c r="A135" s="4" t="s">
        <v>358</v>
      </c>
      <c r="C135" s="5" t="n">
        <v>79</v>
      </c>
      <c r="E135" s="5" t="n">
        <v>88</v>
      </c>
    </row>
    <row r="136" spans="1:6">
      <c r="A136" s="4" t="s">
        <v>369</v>
      </c>
    </row>
    <row r="137" spans="1:6">
      <c r="A137" s="3" t="s">
        <v>787</v>
      </c>
    </row>
    <row r="138" spans="1:6">
      <c r="A138" s="4" t="s">
        <v>799</v>
      </c>
      <c r="B138" s="5" t="n">
        <v>6171</v>
      </c>
      <c r="D138" s="5" t="n">
        <v>6171</v>
      </c>
      <c r="F138" s="7" t="n">
        <v>7329</v>
      </c>
    </row>
    <row r="139" spans="1:6">
      <c r="A139" s="3" t="s">
        <v>788</v>
      </c>
    </row>
    <row r="140" spans="1:6">
      <c r="A140" s="4" t="s">
        <v>336</v>
      </c>
      <c r="B140" s="5" t="n">
        <v>554</v>
      </c>
      <c r="D140" s="5" t="n">
        <v>554</v>
      </c>
    </row>
    <row r="141" spans="1:6">
      <c r="A141" s="4" t="s">
        <v>699</v>
      </c>
    </row>
    <row r="142" spans="1:6">
      <c r="A142" s="3" t="s">
        <v>788</v>
      </c>
    </row>
    <row r="143" spans="1:6">
      <c r="A143" s="4" t="s">
        <v>682</v>
      </c>
      <c r="C143" s="5" t="n">
        <v>0</v>
      </c>
      <c r="E143" s="5" t="n">
        <v>25</v>
      </c>
    </row>
    <row r="144" spans="1:6">
      <c r="A144" s="4" t="s">
        <v>700</v>
      </c>
    </row>
    <row r="145" spans="1:6">
      <c r="A145" s="3" t="s">
        <v>788</v>
      </c>
    </row>
    <row r="146" spans="1:6">
      <c r="A146" s="4" t="s">
        <v>682</v>
      </c>
      <c r="E146" s="5" t="n">
        <v>25</v>
      </c>
    </row>
    <row r="147" spans="1:6">
      <c r="A147" s="4" t="s">
        <v>696</v>
      </c>
    </row>
    <row r="148" spans="1:6">
      <c r="A148" s="3" t="s">
        <v>788</v>
      </c>
    </row>
    <row r="149" spans="1:6">
      <c r="A149" s="4" t="s">
        <v>697</v>
      </c>
      <c r="D149" s="5" t="n">
        <v>33</v>
      </c>
    </row>
    <row r="150" spans="1:6">
      <c r="A150" s="4" t="s">
        <v>698</v>
      </c>
    </row>
    <row r="151" spans="1:6">
      <c r="A151" s="3" t="s">
        <v>788</v>
      </c>
    </row>
    <row r="152" spans="1:6">
      <c r="A152" s="4" t="s">
        <v>697</v>
      </c>
      <c r="D152" s="5" t="n">
        <v>33</v>
      </c>
    </row>
    <row r="153" spans="1:6">
      <c r="A153" s="4" t="s">
        <v>701</v>
      </c>
    </row>
    <row r="154" spans="1:6">
      <c r="A154" s="3" t="s">
        <v>788</v>
      </c>
    </row>
    <row r="155" spans="1:6">
      <c r="A155" s="4" t="s">
        <v>702</v>
      </c>
      <c r="B155" s="5" t="n">
        <v>-35</v>
      </c>
      <c r="C155" s="7" t="n">
        <v>-150</v>
      </c>
      <c r="D155" s="5" t="n">
        <v>-121</v>
      </c>
      <c r="E155" s="5" t="n">
        <v>-150</v>
      </c>
    </row>
    <row r="156" spans="1:6">
      <c r="A156" s="4" t="s">
        <v>703</v>
      </c>
    </row>
    <row r="157" spans="1:6">
      <c r="A157" s="3" t="s">
        <v>788</v>
      </c>
    </row>
    <row r="158" spans="1:6">
      <c r="A158" s="4" t="s">
        <v>702</v>
      </c>
      <c r="D158" s="5" t="n">
        <v>-47</v>
      </c>
    </row>
    <row r="159" spans="1:6">
      <c r="A159" s="4" t="s">
        <v>704</v>
      </c>
    </row>
    <row r="160" spans="1:6">
      <c r="A160" s="3" t="s">
        <v>788</v>
      </c>
    </row>
    <row r="161" spans="1:6">
      <c r="A161" s="4" t="s">
        <v>702</v>
      </c>
      <c r="B161" s="5" t="n">
        <v>-35</v>
      </c>
      <c r="D161" s="5" t="n">
        <v>-74</v>
      </c>
    </row>
    <row r="162" spans="1:6">
      <c r="A162" s="4" t="s">
        <v>363</v>
      </c>
    </row>
    <row r="163" spans="1:6">
      <c r="A163" s="3" t="s">
        <v>788</v>
      </c>
    </row>
    <row r="164" spans="1:6">
      <c r="A164" s="4" t="s">
        <v>364</v>
      </c>
      <c r="B164" s="5" t="n">
        <v>370</v>
      </c>
      <c r="D164" s="5" t="n">
        <v>370</v>
      </c>
    </row>
    <row r="165" spans="1:6">
      <c r="A165" s="4" t="s">
        <v>705</v>
      </c>
    </row>
    <row r="166" spans="1:6">
      <c r="A166" s="3" t="s">
        <v>788</v>
      </c>
    </row>
    <row r="167" spans="1:6">
      <c r="A167" s="4" t="s">
        <v>364</v>
      </c>
      <c r="D167" s="5" t="n">
        <v>370</v>
      </c>
    </row>
    <row r="168" spans="1:6">
      <c r="A168" s="4" t="s">
        <v>587</v>
      </c>
    </row>
    <row r="169" spans="1:6">
      <c r="A169" s="3" t="s">
        <v>788</v>
      </c>
    </row>
    <row r="170" spans="1:6">
      <c r="A170" s="4" t="s">
        <v>589</v>
      </c>
      <c r="D170" s="5" t="n">
        <v>27</v>
      </c>
    </row>
    <row r="171" spans="1:6">
      <c r="A171" s="4" t="s">
        <v>761</v>
      </c>
    </row>
    <row r="172" spans="1:6">
      <c r="A172" s="3" t="s">
        <v>788</v>
      </c>
    </row>
    <row r="173" spans="1:6">
      <c r="A173" s="4" t="s">
        <v>589</v>
      </c>
      <c r="B173" s="7" t="n">
        <v>27</v>
      </c>
      <c r="D173" s="5" t="n">
        <v>27</v>
      </c>
    </row>
    <row r="174" spans="1:6">
      <c r="A174" s="4" t="s">
        <v>356</v>
      </c>
    </row>
    <row r="175" spans="1:6">
      <c r="A175" s="3" t="s">
        <v>788</v>
      </c>
    </row>
    <row r="176" spans="1:6">
      <c r="A176" s="4" t="s">
        <v>336</v>
      </c>
      <c r="D176" s="5" t="n">
        <v>450</v>
      </c>
      <c r="E176" s="5" t="n">
        <v>329</v>
      </c>
    </row>
    <row r="177" spans="1:6">
      <c r="A177" s="4" t="s">
        <v>690</v>
      </c>
    </row>
    <row r="178" spans="1:6">
      <c r="A178" s="3" t="s">
        <v>788</v>
      </c>
    </row>
    <row r="179" spans="1:6">
      <c r="A179" s="4" t="s">
        <v>336</v>
      </c>
      <c r="D179" s="7" t="n">
        <v>450</v>
      </c>
      <c r="E179" s="7" t="n">
        <v>7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3:25:53Z</dcterms:created>
  <dcterms:modified xmlns:dcterms="http://purl.org/dc/terms/" xmlns:xsi="http://www.w3.org/2001/XMLSchema-instance" xsi:type="dcterms:W3CDTF">2018-10-30T13:25:53Z</dcterms:modified>
</cp:coreProperties>
</file>